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CONSOLIDATED STATEMENTS OF CA10" sheetId="10" r:id="rId10"/>
    <s:sheet name="Summary of Significant Accounti" sheetId="11" r:id="rId11"/>
    <s:sheet name="Accumulated Other Comprehensive" sheetId="12" r:id="rId12"/>
    <s:sheet name="Securities" sheetId="13" r:id="rId13"/>
    <s:sheet name="Loans" sheetId="14" r:id="rId14"/>
    <s:sheet name="Loan Servicing" sheetId="15" r:id="rId15"/>
    <s:sheet name="Premises and Equipment" sheetId="16" r:id="rId16"/>
    <s:sheet name="Leases" sheetId="17" r:id="rId17"/>
    <s:sheet name="Business Combinations" sheetId="18" r:id="rId18"/>
    <s:sheet name="Goodwill and Other Intangible A" sheetId="19" r:id="rId19"/>
    <s:sheet name="Deposits" sheetId="20" r:id="rId20"/>
    <s:sheet name="Borrowing Arrangements" sheetId="21" r:id="rId21"/>
    <s:sheet name="Income Taxes" sheetId="22" r:id="rId22"/>
    <s:sheet name="Equity Plan" sheetId="23" r:id="rId23"/>
    <s:sheet name="Benefit Plans" sheetId="24" r:id="rId24"/>
    <s:sheet name="Fair Value" sheetId="25" r:id="rId25"/>
    <s:sheet name="Commitments and Contingencies" sheetId="26" r:id="rId26"/>
    <s:sheet name="Shareholders' Equity and Earnin" sheetId="27" r:id="rId27"/>
    <s:sheet name="Capital Requirements" sheetId="28" r:id="rId28"/>
    <s:sheet name="Noninterest Expense" sheetId="29" r:id="rId29"/>
    <s:sheet name="Business Segment Information" sheetId="30" r:id="rId30"/>
    <s:sheet name="Parent Company only Condensed F" sheetId="31" r:id="rId31"/>
    <s:sheet name="Quarterly Financial Data (Unaud" sheetId="32" r:id="rId32"/>
    <s:sheet name="Summary of Significant Accoun33" sheetId="33" r:id="rId33"/>
    <s:sheet name="Accumulated Other Comprehensi34" sheetId="34" r:id="rId34"/>
    <s:sheet name="Securities (Tables)" sheetId="35" r:id="rId35"/>
    <s:sheet name="Loans (Tables)" sheetId="36" r:id="rId36"/>
    <s:sheet name="Loan Servicing (Tables)" sheetId="37" r:id="rId37"/>
    <s:sheet name="Premises and Equipment (Tables)" sheetId="38" r:id="rId38"/>
    <s:sheet name="Leases (Tables)" sheetId="39" r:id="rId39"/>
    <s:sheet name="Business Combinations (Tables)" sheetId="40" r:id="rId40"/>
    <s:sheet name="Goodwill and Other Intangible41" sheetId="41" r:id="rId41"/>
    <s:sheet name="Deposits (Tables)" sheetId="42" r:id="rId42"/>
    <s:sheet name="Income Taxes (Tables)" sheetId="43" r:id="rId43"/>
    <s:sheet name="Equity Plan (Tables)" sheetId="44" r:id="rId44"/>
    <s:sheet name="Benefit Plans (Tables)" sheetId="45" r:id="rId45"/>
    <s:sheet name="Fair Value (Tables)" sheetId="46" r:id="rId46"/>
    <s:sheet name="Commitments and Contingencies (" sheetId="47" r:id="rId47"/>
    <s:sheet name="Shareholders' Equity and Earn48" sheetId="48" r:id="rId48"/>
    <s:sheet name="Capital Requirements (Tables)" sheetId="49" r:id="rId49"/>
    <s:sheet name="Noninterest Expense (Tables)" sheetId="50" r:id="rId50"/>
    <s:sheet name="Business Segment Information (T" sheetId="51" r:id="rId51"/>
    <s:sheet name="Parent Company only Condensed52" sheetId="52" r:id="rId52"/>
    <s:sheet name="Quarterly Financial Data (Una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Accumulated Other Comprehensi60" sheetId="60" r:id="rId60"/>
    <s:sheet name="Accumulated Other Comprehensi61" sheetId="61" r:id="rId61"/>
    <s:sheet name="Securities - Amortized Cost and" sheetId="62" r:id="rId62"/>
    <s:sheet name="Securities - Amortized Cost a63" sheetId="63" r:id="rId63"/>
    <s:sheet name="Securities - Securities with Un" sheetId="64" r:id="rId64"/>
    <s:sheet name="Securities - Securities with 65" sheetId="65" r:id="rId65"/>
    <s:sheet name="Securities - Additional Informa" sheetId="66" r:id="rId66"/>
    <s:sheet name="Securities - Proceeds from Sale" sheetId="67" r:id="rId67"/>
    <s:sheet name="Securities - Amortized Cost a68" sheetId="68" r:id="rId68"/>
    <s:sheet name="Securities - Amortized Cost a69" sheetId="69" r:id="rId69"/>
    <s:sheet name="Securities - Securities Pledged" sheetId="70" r:id="rId70"/>
    <s:sheet name="Loans - Loans at Year End (Deta" sheetId="71" r:id="rId71"/>
    <s:sheet name="Loans - Changes in the Allowanc" sheetId="72" r:id="rId72"/>
    <s:sheet name="Loans - Balance in the Allowanc" sheetId="73" r:id="rId73"/>
    <s:sheet name="Loans - Purchased Credit Impair" sheetId="74" r:id="rId74"/>
    <s:sheet name="Loans - Loans Held for Investme" sheetId="75" r:id="rId75"/>
    <s:sheet name="Loans - Interest Recognized and" sheetId="76" r:id="rId76"/>
    <s:sheet name="Loans - Nonperforming Loans (De" sheetId="77" r:id="rId77"/>
    <s:sheet name="Loans - Nonperforming Loans by " sheetId="78" r:id="rId78"/>
    <s:sheet name="Loans - Aging of Past Due Loans" sheetId="79" r:id="rId79"/>
    <s:sheet name="Loans - Aging of Past Due Loa80" sheetId="80" r:id="rId80"/>
    <s:sheet name="Loans - Credit Quality Indicato" sheetId="81" r:id="rId81"/>
    <s:sheet name="Loans - Summary of the Loan Por" sheetId="82" r:id="rId82"/>
    <s:sheet name="Loans - Troubled Debt Restructu" sheetId="83" r:id="rId83"/>
    <s:sheet name="Loans - Troubled Debt Restruc84" sheetId="84" r:id="rId84"/>
    <s:sheet name="Loans - Defaults on Troubled De" sheetId="85" r:id="rId85"/>
    <s:sheet name="Loans - Loans Due From Related " sheetId="86" r:id="rId86"/>
    <s:sheet name="Loan Servicing - SBA Loans (Det" sheetId="87" r:id="rId87"/>
    <s:sheet name="Loan Servicing - Activity for L" sheetId="88" r:id="rId88"/>
    <s:sheet name="Loan Servicing - Loan Servicing" sheetId="89" r:id="rId89"/>
    <s:sheet name="Loan Servicing - Activity for I" sheetId="90" r:id="rId90"/>
    <s:sheet name="Premises and Equipment - Premis" sheetId="91" r:id="rId91"/>
    <s:sheet name="Premises and Equipment - Deprec" sheetId="92" r:id="rId92"/>
    <s:sheet name="Leases - Operating Leases - Ren" sheetId="93" r:id="rId93"/>
    <s:sheet name="Leases - Future Minimum Payment" sheetId="94" r:id="rId94"/>
    <s:sheet name="Leases - Rent Expense under Ope" sheetId="95" r:id="rId95"/>
    <s:sheet name="Business Combinations - Bay Vie" sheetId="96" r:id="rId96"/>
    <s:sheet name="Business Combinations - Bay V97" sheetId="97" r:id="rId97"/>
    <s:sheet name="Business Combinations - Focus B" sheetId="98" r:id="rId98"/>
    <s:sheet name="Business Combinations - Focus99" sheetId="99" r:id="rId99"/>
    <s:sheet name="Business Combinations - Focu100" sheetId="100" r:id="rId100"/>
    <s:sheet name="Business Combinations - Focu101" sheetId="101" r:id="rId101"/>
    <s:sheet name="Business Combinations - Focu102" sheetId="102" r:id="rId102"/>
    <s:sheet name="Goodwill and Other Intangibl103" sheetId="103" r:id="rId103"/>
    <s:sheet name="Goodwill and Other Intangibl104" sheetId="104" r:id="rId104"/>
    <s:sheet name="Goodwill and Other Intangibl105" sheetId="105" r:id="rId105"/>
    <s:sheet name="Deposits - Time Deposits (Detai" sheetId="106" r:id="rId106"/>
    <s:sheet name="Deposits - Scheduled Maturities" sheetId="107" r:id="rId107"/>
    <s:sheet name="Deposits - Additional Informati" sheetId="108" r:id="rId108"/>
    <s:sheet name="Borrowing Arrangements - Federa" sheetId="109" r:id="rId109"/>
    <s:sheet name="Borrowing Arrangements - Fed110" sheetId="110" r:id="rId110"/>
    <s:sheet name="Borrowing Arrangements - Availa" sheetId="111" r:id="rId111"/>
    <s:sheet name="Borrowing Arrangements - Line o" sheetId="112" r:id="rId112"/>
    <s:sheet name="Borrowing Arrangements - Securi" sheetId="113" r:id="rId113"/>
    <s:sheet name="Borrowing Arrangements - Subord" sheetId="114" r:id="rId114"/>
    <s:sheet name="Income Taxes - Income Tax (Bene" sheetId="115" r:id="rId115"/>
    <s:sheet name="Income Taxes - Effective Tax Ra" sheetId="116" r:id="rId116"/>
    <s:sheet name="Income Taxes - Deferred Tax Ass" sheetId="117" r:id="rId117"/>
    <s:sheet name="Income Taxes - Operating Loss C" sheetId="118" r:id="rId118"/>
    <s:sheet name="Income Taxes - Tax Credit Carry" sheetId="119" r:id="rId119"/>
    <s:sheet name="Income Taxes - Liability for Un" sheetId="120" r:id="rId120"/>
    <s:sheet name="Income Taxes - Net Deferred Tax" sheetId="121" r:id="rId121"/>
    <s:sheet name="Income Taxes - Carry Amounts of" sheetId="122" r:id="rId122"/>
    <s:sheet name="Income Taxes - Future Commitmen" sheetId="123" r:id="rId123"/>
    <s:sheet name="Income Taxes - Components of Lo" sheetId="124" r:id="rId124"/>
    <s:sheet name="Equity Plan - General Disclosur" sheetId="125" r:id="rId125"/>
    <s:sheet name="Equity Plan - Stock Option Acti" sheetId="126" r:id="rId126"/>
    <s:sheet name="Equity Plan - Information Relat" sheetId="127" r:id="rId127"/>
    <s:sheet name="Equity Plan - Unrecognized Comp" sheetId="128" r:id="rId128"/>
    <s:sheet name="Equity Plan - Assumptions Used " sheetId="129" r:id="rId129"/>
    <s:sheet name="Equity Plan - Restricted Stock " sheetId="130" r:id="rId130"/>
    <s:sheet name="Equity Plan - Unrecognized C131" sheetId="131" r:id="rId131"/>
    <s:sheet name="Benefit Plans - 401(k) Savings " sheetId="132" r:id="rId132"/>
    <s:sheet name="Benefit Plans - Employee Stock " sheetId="133" r:id="rId133"/>
    <s:sheet name="Benefit Plans - Deferred Compen" sheetId="134" r:id="rId134"/>
    <s:sheet name="Benefit Plans - Defined Benefit" sheetId="135" r:id="rId135"/>
    <s:sheet name="Benefit Plans - Defined Bene136" sheetId="136" r:id="rId136"/>
    <s:sheet name="Benefit Plans - Defined Bene137" sheetId="137" r:id="rId137"/>
    <s:sheet name="Benefit Plans - Defined Bene138" sheetId="138" r:id="rId138"/>
    <s:sheet name="Benefit Plans - Defined Bene139" sheetId="139" r:id="rId139"/>
    <s:sheet name="Benefit Plans - Defined Bene140" sheetId="140" r:id="rId140"/>
    <s:sheet name="Benefit Plans - Defined Bene141" sheetId="141" r:id="rId141"/>
    <s:sheet name="Benefit Plans - Defined Bene142" sheetId="142" r:id="rId142"/>
    <s:sheet name="Fair Value - Financial Assets a" sheetId="143" r:id="rId143"/>
    <s:sheet name="Fair Value - Financial Asset144" sheetId="144" r:id="rId144"/>
    <s:sheet name="Fair Value - Impaired Loans Hel" sheetId="145" r:id="rId145"/>
    <s:sheet name="Fair Value - Impaired Loans 146" sheetId="146" r:id="rId146"/>
    <s:sheet name="Fair Value - Quantitative Infor" sheetId="147" r:id="rId147"/>
    <s:sheet name="Fair Value - Carrying Amounts a" sheetId="148" r:id="rId148"/>
    <s:sheet name="Commitments and Contingencies -" sheetId="149" r:id="rId149"/>
    <s:sheet name="Commitments and Contingencie150" sheetId="150" r:id="rId150"/>
    <s:sheet name="Shareholders' Equity and Ear151" sheetId="151" r:id="rId151"/>
    <s:sheet name="Shareholders' Equity and Ear152" sheetId="152" r:id="rId152"/>
    <s:sheet name="Shareholders' Equity and Ear153" sheetId="153" r:id="rId153"/>
    <s:sheet name="Shareholders' Equity and Ear154" sheetId="154" r:id="rId154"/>
    <s:sheet name="Shareholders' Equity and Ear155" sheetId="155" r:id="rId155"/>
    <s:sheet name="Shareholders' Equity and Ear156" sheetId="156" r:id="rId156"/>
    <s:sheet name="Capital Requirements - Tabular " sheetId="157" r:id="rId157"/>
    <s:sheet name="Capital Requirements - Dividend" sheetId="158" r:id="rId158"/>
    <s:sheet name="Noninterest Expense (Details)" sheetId="159" r:id="rId159"/>
    <s:sheet name="Business Segment Information - " sheetId="160" r:id="rId160"/>
    <s:sheet name="Business Segment Information161" sheetId="161" r:id="rId161"/>
    <s:sheet name="Parent Company only Condense162" sheetId="162" r:id="rId162"/>
    <s:sheet name="Parent Company only Condense163" sheetId="163" r:id="rId163"/>
    <s:sheet name="Parent Company only Condense164" sheetId="164" r:id="rId164"/>
    <s:sheet name="Quarterly Financial Data (Un165" sheetId="165" r:id="rId165"/>
    <s:sheet name="Quarterly Financial Data (Un166" sheetId="166" r:id="rId166"/>
  </s:sheets>
  <s:definedNames/>
  <s:calcPr calcId="124519" calcMode="auto" fullCalcOnLoad="1"/>
</s:workbook>
</file>

<file path=xl/sharedStrings.xml><?xml version="1.0" encoding="utf-8"?>
<sst xmlns="http://schemas.openxmlformats.org/spreadsheetml/2006/main" uniqueCount="1224">
  <si>
    <t>Document and Entity Information - USD ($) $ in Millions</t>
  </si>
  <si>
    <t>12 Months Ended</t>
  </si>
  <si>
    <t>Dec. 31, 2015</t>
  </si>
  <si>
    <t>Feb. 29, 2016</t>
  </si>
  <si>
    <t>Jun. 30, 2015</t>
  </si>
  <si>
    <t>Document and Entity Information [Abstract]</t>
  </si>
  <si>
    <t>Entity Registrant Name</t>
  </si>
  <si>
    <t>HERITAGE COMMERCE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Interest-bearing deposits in other financial institutions</t>
  </si>
  <si>
    <t>Total cash and cash equivalents</t>
  </si>
  <si>
    <t>Securities available-for-sale, at fair value</t>
  </si>
  <si>
    <t>Securities held-to-maturity, at amortized cost (fair value of $109,821 at December 31, 2015 and $94,953 at December 31, 2014)</t>
  </si>
  <si>
    <t>Loans held-for-sale - SBA, at lower of cost or market, including deferred costs</t>
  </si>
  <si>
    <t>Loans, net of deferred fees</t>
  </si>
  <si>
    <t>Allowance for loan losses</t>
  </si>
  <si>
    <t>Loans, net</t>
  </si>
  <si>
    <t>Federal Home Loan Bank stock, Federal Reserve Bank stock and other investments, at cost</t>
  </si>
  <si>
    <t>Company owned life insurance</t>
  </si>
  <si>
    <t>Premises and equipment</t>
  </si>
  <si>
    <t>Goodwill</t>
  </si>
  <si>
    <t>Other Intangible assets</t>
  </si>
  <si>
    <t>Accrued interest receivable and other assets</t>
  </si>
  <si>
    <t>Total assets</t>
  </si>
  <si>
    <t>Deposits:</t>
  </si>
  <si>
    <t>Demand, noninterest-bearing</t>
  </si>
  <si>
    <t>Demand, interest-bearing</t>
  </si>
  <si>
    <t>Savings and money market</t>
  </si>
  <si>
    <t>Time deposits-under $250</t>
  </si>
  <si>
    <t>Time deposits-$250 and over</t>
  </si>
  <si>
    <t>Time deposits-brokered</t>
  </si>
  <si>
    <t>CDARS - money market and time deposits</t>
  </si>
  <si>
    <t>Total deposits</t>
  </si>
  <si>
    <t>Short-term borrowings</t>
  </si>
  <si>
    <t>Accrued interest payable and other liabilities</t>
  </si>
  <si>
    <t>Total liabilities</t>
  </si>
  <si>
    <t>Commitments and contingencies (Notes 7 and 16)</t>
  </si>
  <si>
    <t xml:space="preserve"> </t>
  </si>
  <si>
    <t>Shareholders' equity:</t>
  </si>
  <si>
    <t>Preferred stock, no par value; 10,000,000 shares authorized Series C convertible perpetual preferred stock, 21,004 shares issued and outstanding at December 31, 2015 and December 31, 2014 (liquidation preference of $21,004 at December 31, 2015 and December 31, 2014)</t>
  </si>
  <si>
    <t>Common stock, no par value; 60,000,000 shares authorized; 32,113,479 shares issued and outstanding at December 31, 2015 and 26,503,305 shares issued and outstanding at December 31, 2014</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Preferred stock, shares issued</t>
  </si>
  <si>
    <t>Preferred stock, outstanding (in shares)</t>
  </si>
  <si>
    <t>Preferred stock, liquidation preference (in dollars)</t>
  </si>
  <si>
    <t>Common stock</t>
  </si>
  <si>
    <t>Common stock, par value (in dollars per share)</t>
  </si>
  <si>
    <t>Common stock, shares authorized</t>
  </si>
  <si>
    <t>Common stock, shares issued</t>
  </si>
  <si>
    <t>Common stock, shares outstanding</t>
  </si>
  <si>
    <t>CONSOLIDATED STATEMENTS OF INCOME - USD ($) $ in Thousands</t>
  </si>
  <si>
    <t>Dec. 31, 2013</t>
  </si>
  <si>
    <t>Interest income:</t>
  </si>
  <si>
    <t>Loans, including fees</t>
  </si>
  <si>
    <t>Securities, taxable</t>
  </si>
  <si>
    <t>Securities, exempt from Federal tax</t>
  </si>
  <si>
    <t>Other investments and interest-bearing deposits in other financial institutions</t>
  </si>
  <si>
    <t>Total interest income</t>
  </si>
  <si>
    <t>Interest expense:</t>
  </si>
  <si>
    <t>Deposits</t>
  </si>
  <si>
    <t>Subordinated debt</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Servicing income</t>
  </si>
  <si>
    <t>Gain on sales of SBA loans</t>
  </si>
  <si>
    <t>Gain on sales of securities</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Dividends and discount accretion on preferred stock</t>
  </si>
  <si>
    <t>Net income available to common shareholders</t>
  </si>
  <si>
    <t>Earnings per common share:</t>
  </si>
  <si>
    <t>Basic (in dollars per share)</t>
  </si>
  <si>
    <t>Diluted (in dollars per share)</t>
  </si>
  <si>
    <t>CONSOLIDATED STATEMENTS OF COMPREHENSIVE INCOME - USD ($) $ in Thousands</t>
  </si>
  <si>
    <t>CONSOLIDATED STATEMENTS OF COMPREHENSIVE INCOME</t>
  </si>
  <si>
    <t>Other comprehensive income (loss):</t>
  </si>
  <si>
    <t>Change in net unrealized holding gains (losse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losses) on securities and I/O strips, net of deferred income taxes</t>
  </si>
  <si>
    <t>Change in net pension and other benefit plan liability adjustment</t>
  </si>
  <si>
    <t>Change in pension and other benefit plan liability, net of deferred income taxes</t>
  </si>
  <si>
    <t>Other comprehensive income (loss)</t>
  </si>
  <si>
    <t>Total comprehensive income</t>
  </si>
  <si>
    <t>CONSOLIDATED STATEMENTS OF CHANGES IN SHAREHOLDERS' EQUITY - USD ($) $ in Thousands</t>
  </si>
  <si>
    <t>Preferred Stock</t>
  </si>
  <si>
    <t>Common Stock</t>
  </si>
  <si>
    <t>Retained Earnings</t>
  </si>
  <si>
    <t>Accumulated Other Comprehensive Income / (Loss)</t>
  </si>
  <si>
    <t>Total</t>
  </si>
  <si>
    <t>Balance at Dec. 31, 2012</t>
  </si>
  <si>
    <t>Balance (in shares) at Dec. 31, 2012</t>
  </si>
  <si>
    <t>Increase (Decrease) in Shareholders' Equity</t>
  </si>
  <si>
    <t>Issuance of restricted stock awards, net (in shares)</t>
  </si>
  <si>
    <t>Repurchase of warrant</t>
  </si>
  <si>
    <t>Amortization of restricted stock awards, net of forfeitures and taxes</t>
  </si>
  <si>
    <t>Cash dividend declared $0.32, $0.18 and $0.06 per share in 2015, 2014 and 2013, respectively</t>
  </si>
  <si>
    <t>Stock option expense, net of forfeitures and taxes</t>
  </si>
  <si>
    <t>Stock options exercised</t>
  </si>
  <si>
    <t>Stock options exercised (in shares)</t>
  </si>
  <si>
    <t>Balance at Dec. 31, 2013</t>
  </si>
  <si>
    <t>Balance (in shares) at Dec. 31, 2013</t>
  </si>
  <si>
    <t>Balance at Dec. 31, 2014</t>
  </si>
  <si>
    <t>Balance (in shares) at Dec. 31, 2014</t>
  </si>
  <si>
    <t>Issuance of 5,456,713 common shares to acquire Focus Business Bank, net of offering costs of $144</t>
  </si>
  <si>
    <t>Issuance of 5,456,713 common shares to acquire Focus Business Bank, net of offering costs of $144 (in shares)</t>
  </si>
  <si>
    <t>Balance at Dec. 31, 2015</t>
  </si>
  <si>
    <t>Balance (in shares) at Dec. 31, 2015</t>
  </si>
  <si>
    <t>CONSOLIDATED STATEMENTS OF CHANGES IN SHAREHOLDERS' EQUITY (Parenthetical) - USD ($) $ in Thousands</t>
  </si>
  <si>
    <t>CONSOLIDATED STATEMENTS OF CHANGES IN SHAREHOLDERS' EQUITY</t>
  </si>
  <si>
    <t>Cash dividend declared per share (in dollars per share)</t>
  </si>
  <si>
    <t>Issuance of 5,456,713 common shares to acquire Focus Business Bank, offering costs</t>
  </si>
  <si>
    <t>CONSOLIDATED STATEMENTS OF CASH FLOWS - USD ($) $ in Thousands</t>
  </si>
  <si>
    <t>CASH FLOWS FROM OPERATING ACTIVITIES:</t>
  </si>
  <si>
    <t>Adjustments to reconcile net income to net cash provided by operating activities:</t>
  </si>
  <si>
    <t>Amortization of discounts and premiums on securities</t>
  </si>
  <si>
    <t>Gain on sales of securities available-for-sale</t>
  </si>
  <si>
    <t>Proceeds from sale of SBA loans originated for sale</t>
  </si>
  <si>
    <t>Net change in SBA loans originated for sale</t>
  </si>
  <si>
    <t>Gain on proceeds from company owned life insurance</t>
  </si>
  <si>
    <t>Depreciation and amortization</t>
  </si>
  <si>
    <t>Amortization of other intangible assets</t>
  </si>
  <si>
    <t>Gains on sale of foreclosed assets, net</t>
  </si>
  <si>
    <t>Stock option expense, net</t>
  </si>
  <si>
    <t>Amortization of restricted stock award,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 of securities available-for-sale</t>
  </si>
  <si>
    <t>Net change in loans</t>
  </si>
  <si>
    <t>Changes in Federal Home Loan Bank stock, Federal Reserve Bank stock and other investments</t>
  </si>
  <si>
    <t>Purchase of premises and equipment</t>
  </si>
  <si>
    <t>Proceeds from sale of foreclosed assets</t>
  </si>
  <si>
    <t>Proceeds from company owned life insurance</t>
  </si>
  <si>
    <t>Cash paid in bank acquisition, net of cash received</t>
  </si>
  <si>
    <t>Net cash used in investing activities</t>
  </si>
  <si>
    <t>CASH FLOWS FROM FINANCING ACTIVITIES:</t>
  </si>
  <si>
    <t>Net change in deposits</t>
  </si>
  <si>
    <t>Exercise of stock options</t>
  </si>
  <si>
    <t>Offering costs</t>
  </si>
  <si>
    <t>Repayments of short-term borrowings</t>
  </si>
  <si>
    <t>Redemption of subordinated debt</t>
  </si>
  <si>
    <t>Payment of cash dividend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y:</t>
  </si>
  <si>
    <t>Due to broker for securities purchased, settling after year-end</t>
  </si>
  <si>
    <t>Transfer of loans held-for-sale to loan portfolio</t>
  </si>
  <si>
    <t>Loans transferred to foreclosed assets</t>
  </si>
  <si>
    <t>CONSOLIDATED STATEMENTS OF CASH FLOWS - Summary of Assets Acquired and Liabilities Assumed Through Acquisition (Parenthetical) - USD ($) $ in Thousands</t>
  </si>
  <si>
    <t>Aug. 20, 2015</t>
  </si>
  <si>
    <t>Nov. 01, 2014</t>
  </si>
  <si>
    <t>Focus Business Bank</t>
  </si>
  <si>
    <t>Summary of assets acquired and liabilities assumed through acquisition:</t>
  </si>
  <si>
    <t>Cash and cash equivalents, net of cash paid for acquisition</t>
  </si>
  <si>
    <t>Securities available-for-sale</t>
  </si>
  <si>
    <t>Loans held-for-sale--SBA</t>
  </si>
  <si>
    <t>Net loans</t>
  </si>
  <si>
    <t>Goodwill and other intangible assets</t>
  </si>
  <si>
    <t>Other assets, net</t>
  </si>
  <si>
    <t>Other liabilities</t>
  </si>
  <si>
    <t>BVF/CSNK</t>
  </si>
  <si>
    <t>Borrowings</t>
  </si>
  <si>
    <t>CONSOLIDATED STATEMENTS OF CASH FLOWS - Common Stock Issued to Acquire Focus Business Bank (Parenthetical) $ in Thousands</t>
  </si>
  <si>
    <t>Aug. 20, 2015USD ($)</t>
  </si>
  <si>
    <t>Common stock issued to acquire Focus Business Bank</t>
  </si>
  <si>
    <t>Summary of Significant Accounting Policies</t>
  </si>
  <si>
    <t>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California.
On November 1, 2014, the Company acquired CSNK Working Capital Finance Corp. dba Bay View Funding ("Bay View Funding"), which provides business-essential working capital factoring financing to various industries throughout the United States. Bay View Funding's results of operations have been included in the Company's results of operations beginning November 1, 2014.
As discussed in Note 8, the Company completed its acquisition of Focus Business Bank ("Focus") on August 20, 2015. Focus was merged with HBC, with HBC as the surviving bank. Focus' results of operations have been included in the Company's results of operations beginning August 21, 2015.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The Company also established the following wholly-owned Delaware business trusts that were formed to issue trust preferred and related common securities: Heritage Statutory Trust II, formed in 2001, and Heritage Statutory Trust III, formed in 2002 ("Trusts"). During the third quarter of 2013, the Company dissolved the Heritage Statutory Trust II and the Heritage Statutory Trust III.
The Trusts issued their preferred securities to investors, and used the proceeds to purchase subordinated debt issued by the Company. The subordinated debt payable to the Trusts was recorded as debt of the Company. The Company had fully and unconditionally guaranteed the trust preferred securities along with all obligations of the Trusts under the trust agreements. Interest income from the subordinated debt was the source of revenues for these Trusts. In accordance with generally accepted accounting principles, the Trusts were not consolidated in the Company's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
Cash Flows
Net cash flows are reported for customer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 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The majority of the Company's loans have variable interest rat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cquired Loans and Leases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loan and lease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and lease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current period earnings through provision for loan and lease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
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in the past.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are reported as income.
Company Owned Life Insurance and Split-Dollar Life Insurance Benefit Plan
The Company has purchased life insurance policies on certain directors and officers. Company owned life insurance is recorded at the amount that can be realized under the insurance contract at the balance sheet date, which is the cash surrender value adjusted for othe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Bay View Funding on November 1, 2014 and Focus on August 20,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and customer relationship intangible assets arising from the Diablo Valley Bank acquisition in June 2007, a core deposit intangible asset from the Focus acquisition in August 2015, and a below market value lease, customer relationship and non-compete agreement intangible assets arising from the Bay View Funding acquisition in November 2014. They are initially measured at fair value and then are amortized over their estimated useful lives. The core deposits intangible assets from the acquisitions of Diablo Valley Bank and Focus are being amortized on an accelerated method over ten years. The customer relationship intangible from the acquisition of Diablo Valley Bank was being amortized on an accelerated method over seven years, and was fully amortized at December 31, 2014. The below market value lease, customer relationship and non-compete agreement intangible assets from the acquisition of Bay View Funding are being amortized on the straight line method over three, ten, and three years, respectively.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364,000 and $696,000 at December 31, 2015 and 2014, respectively, and is included in other assets on the consolidated balance sheets.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2,218,000 and $18,527,000 at December 31, 2015, and December 31, 2014, respectively. After consideration of the matters in the preceding paragraph, the Company determined that it is more likely than not that the net deferred tax asset at December 31, 2015 and 2014 will be fully realized in future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on securities that were realized and included in net income (loss) of the current period that also had been included in other comprehensive income as unrealized holding gains and losses.
Segment Reporting
HBC is a commercial bank serving customers located in Santa Clara, Alameda, Contra Costa, and San Benito counties of California. Bay View Funding provides business 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segment.
Reclassifications
Certain items in the consolidated financial statements for the years ended December 31, 2014 and 2013 were reclassified to conform to the 2015 presentation. These reclassifications did not affect previously reported net income or shareholders equity.
Adoption of New Accounting Standards
In January 2014, the Financial Accounting Standards Board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Company has evaluated the adoption of the new guidance and has determined it did not have a material impact on the consolidated financial statements.
In January 2014, the FASB issued guidance for accounting for investments in qualified affordable housing projects, which represents a consensus of the Emerging Issues Task Force and sets forth new accounting for qualifying investments in flow through limited liability entities that invest in affordable housing projects. The new guidance allows a limited liability investor that meets certain conditions to amortize the cost of its investment in proportion to the tax credits and other tax benefits it receives. The new accounting method, referred to as the proportional amortization method, allows amortization of the tax credit investment to be reflected along with the primary benefits, the ta</t>
  </si>
  <si>
    <t>Accumulated Other Comprehensive Income (''AOCI'')</t>
  </si>
  <si>
    <t>Accumulated Other Comprehensive Income ("AOCI")</t>
  </si>
  <si>
    <t>2) Accumulated Other Comprehensive Income ("AOCI")
The following table reflects the changes in AOCI by component for the periods indicated:
For the Years Ended December 31, 2015, 2014, and 2013
Unrealized Gains (Losses) on Available- for-Sale Securities and I/O Strips
Unamortized Unrealized Gain on Available- for-Sale Securities Reclassified to Held-to- Maturity
Defined Benefit Pension Plan Items
Total
(Dollars in thousands)
Beginning balance January 1, 2015, net of taxes
$
$
$
)
$
)
Other comprehensive (loss) before reclassification, net of taxes
)
—
)
)
Amounts reclassified from other comprehensive income (loss), net of taxes
)
)
)
​
​
​
​
​
​
​
​
​
​
​
​
​
​
Net current period other comprehensive income (loss), net of taxes
)
)
)
)
​
​
​
​
​
​
​
​
​
​
​
​
​
​
Ending balance December 31, 2015, net of taxes
$
$
$
)
$
)
​
​
​
​
​
​
​
​
​
​
​
​
​
​
​
​
​
​
​
​
​
​
​
​
​
​
​
​
Beginning balance January 1, 2014, net of taxes
$
)
$
$
)
$
)
Other comprehensive (loss) before reclassification, net of taxes
—
)
Amounts reclassified from other comprehensive income (loss), net of taxes
)
)
)
​
​
​
​
​
​
​
​
​
​
​
​
​
​
Net current period other comprehensive income (loss), net of taxes
)
)
​
​
​
​
​
​
​
​
​
​
​
​
​
​
Ending balance December 31, 2014, net of taxes
$
$
$
)
$
)
​
​
​
​
​
​
​
​
​
​
​
​
​
​
​
​
​
​
​
​
​
​
​
​
​
​
​
​
Beginning balance January 1, 2013, net of taxes
$
$
$
)
$
Other comprehensive (loss) before reclassification, net of taxes
)
—
)
Amounts reclassified from other comprehensive income (loss), net of taxes
)
)
​
​
​
​
​
​
​
​
​
​
​
​
​
​
Net current period other comprehensive income (loss), net of taxes
)
)
)
​
​
​
​
​
​
​
​
​
​
​
​
​
​
Ending balance December 31, 2013, net of taxes
$
)
$
$
)
$
)
​
​
​
​
​
​
​
​
​
​
​
​
​
​
​
​
​
​
​
​
​
​
​
​
​
​
​
​
Amounts Reclassified from AOCI For the Year Ended December 31,
Affected Line Item Where Net Income is Presented
Details About AOCI Components
2015
2014
2013
(Dollars in thousands)
Unrealized gains on available-for-sale securities and I/O strips
$
$
$
Realized gains on sale of securities
)
)
)
Income tax expense
​
​
​
​
​
​
​
​
​
​
​
​
Net of tax
​
​
​
​
​
​
​
​
​
​
​
​
Amortization of unrealized gain on securities available-for-sale that were reclassified to securities held-to-maturity
Interest income on taxable securities
)
)
)
Income tax (expense) benefit
​
​
​
​
​
​
​
​
​
​
​
​
Net of tax
​
​
​
​
​
​
​
​
​
​
​
​
Amortization of defined benefit pension plan items(1)
Prior transition obligation
Actuarial losses
)
)
)
​
​
​
​
​
​
​
​
​
​
​
​
)
)
)
Income before income tax
Income tax benefit
​
​
​
​
​
​
​
​
​
​
​
​
)
)
)
Net of tax
​
​
​
​
​
​
​
​
​
​
​
​
Total reclassification for the year
$
$
$
)
​
​
​
​
​
​
​
​
​
​
​
​
​
​
​
​
​
​
​
​
​
​
​
​
(1) This AOCI component is included in the computation of net periodic benefit cost (see Note 14 — Benefit Plans).</t>
  </si>
  <si>
    <t>Securities</t>
  </si>
  <si>
    <t>3) Securities
The amortized cost and estimated fair value of securities at year-end were as follows:
2015
Amortized Cost
Gross Unrealized Gains
Gross Unrealized (Losses)
Estimated Fair Value
(Dollars in thousands)
Securities available-for-sale:
Agency mortgage-backed securities
$
$
$
)
$
U.S. Treasury
—
)
Trust preferred securities
—
U.S. Government sponsored entities
)
Corporate bonds
—
​
​
​
​
​
​
​
​
​
​
​
​
​
​
Total
$
$
$
)
$
​
​
​
​
​
​
​
​
​
​
​
​
​
​
​
​
​
​
​
​
​
​
​
​
​
​
​
​
Securities held-to-maturity:
Municipals — tax exempt
$
$
$
)
$
Agency mortgage-backed securities
)
​
​
​
​
​
​
​
​
​
​
​
​
​
​
Total
$
$
$
)
$
​
​
​
​
​
​
​
​
​
​
​
​
​
​
​
​
​
​
​
​
​
​
​
​
​
​
​
​
2014
Amortized Cost
Gross Unrealized Gains
Gross Unrealized (Losses)
Estimated Fair Value
(Dollars in thousands)
Securities available-for-sale:
Agency mortgage-backed securities
$
$
$
)
$
Corporate bonds
)
Trust preferred securities
—
​
​
​
​
​
​
​
​
​
​
​
​
​
​
Total
$
$
$
)
$
​
​
​
​
​
​
​
​
​
​
​
​
​
​
​
​
​
​
​
​
​
​
​
​
​
​
​
​
Securities held-to-maturity:
Municipals — tax exempt
$
$
$
)
$
Agency mortgage-backed securities
)
​
​
​
​
​
​
​
​
​
​
​
​
​
​
Total
$
$
$
)
$
​
​
​
​
​
​
​
​
​
​
​
​
​
​
​
​
​
​
​
​
​
​
​
​
​
​
​
​
Securities with unrealized losses at year end, aggregated by investment category and length of time that individual securities have been in an unrealized loss position, are as follows:
Less Than 12 Months
12 Months or More
Total
2015
Fair Value
Unrealized (Losses)
Fair Value
Unrealized (Losses)
Fair Value
Unrealized (Losses)
(Dollars in thousands)
Securities available-for-sale:
Agency mortgage-backed securities
$
$
)
$
$
)
$
$
)
U.S. Treasury
)
—
—
)
U.S. Government sponsored entities
)
—
—
)
​
​
​
​
​
​
​
​
​
​
​
​
​
​
​
​
​
​
​
​
Total
$
$
)
$
$
)
$
$
)
​
​
​
​
​
​
​
​
​
​
​
​
​
​
​
​
​
​
​
​
​
​
​
​
​
​
​
​
​
​
​
​
​
​
​
​
​
​
​
​
Securities held-to-maturity:
Municipals — Tax Exempt
$
$
)
$
$
)
$
$
)
Agency mortgage-backed securities
)
)
)
​
​
​
​
​
​
​
​
​
​
​
​
​
​
​
​
​
​
​
​
Total
$
$
)
$
$
)
$
$
)
​
​
​
​
​
​
​
​
​
​
​
​
​
​
​
​
​
​
​
​
​
​
​
​
​
​
​
​
​
​
​
​
​
​
​
​
​
​
​
​
Less Than 12 Months
12 Months or More
Total
2014
Fair Value
Unrealized (Losses)
Fair Value
Unrealized (Losses)
Fair Value
Unrealized (Losses)
(Dollars in thousands)
Securities available-for-sale:
Agency mortgage-backed securities
$
$
)
$
$
)
$
$
)
Corporate bonds
—
—
)
)
​
​
​
​
​
​
​
​
​
​
​
​
​
​
​
​
​
​
​
​
Total
$
$
)
$
$
)
$
$
)
​
​
​
​
​
​
​
​
​
​
​
​
​
​
​
​
​
​
​
​
​
​
​
​
​
​
​
​
​
​
​
​
​
​
​
​
​
​
​
​
Securities held-to-maturity:
Municipals — Tax Exempt
$
$
)
$
$
)
$
$
)
Agency mortgage-backed securities
)
)
)
​
​
​
​
​
​
​
​
​
​
​
​
​
​
​
​
​
​
​
​
Total
$
$
)
$
$
)
$
$
)
​
​
​
​
​
​
​
​
​
​
​
​
​
​
​
​
​
​
​
​
​
​
​
​
​
​
​
​
​
​
​
​
​
​
​
​
​
​
​
​
There were no holdings of securities of any one issuer, other than the U.S. Government and its sponsored entities, in an amount greater than 10% of shareholders' equity. At December 31, 2015, the Company held 460 securities (193 available-for-sale and 267 held-to-maturity), of which 193 had fair values below amortized cost. At December 31, 2015, there were $2,165,000 of agency mortgage-backed securities available-for-sale, $4,409,000 of agency mortgage-backed securities held-to-maturity and $24,412,000 of municipals bonds held-to-maturity carried with an unrealized loss for 12 months or greater. The total unrealized loss for securities 12 months or greater was $910,000 at December 31, 2015.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than-temporarily impaired at December 31, 2015.
The proceeds from sales of securities and the resulting gains and losses are listed below:
2015
2014
2013
(Dollars in thousands)
Proceeds
$
$
$
Gross gains
Gross losses
)
)
)
The amortized cost and fair value of debt securities as of December 31, 2015, by contractual maturity, are shown below. The expected maturities will differ from contractual maturities if borrowers have the right to call or prepay obligations with or without call or prepayment penalties. Securities not due at a single maturity date are shown separately.
Available-for-sale
Amortized Cost
Estimated Fair Value
(Dollars in thousands)
Due after 3 months through one year
$
$
Due after one through five years
Due after five through ten years
Due after ten years
Agency mortgage-backed securities
​
​
​
​
​
​
​
​
Total
$
$
​
​
​
​
​
​
​
​
​
​
​
​
​
​
​
​
Held-to-maturity
Amortized Cost
Estimated Fair Value
(Dollars in thousands)
Due less than 3 months
$
$
Due after 3 months through one year
Due after one through five years
Due after five through ten years
Due after ten years
Agency mortgage-backed securities
​
​
​
​
​
​
​
​
Total
$
$
​
​
​
​
​
​
​
​
​
​
​
​
​
​
​
​
Securities with amortized cost of $134,235,000 and $147,497,000 as of December 31, 2015 and 2014 were pledged to secure public deposits and for other purposes as required or permitted by law or contract.</t>
  </si>
  <si>
    <t>Loans</t>
  </si>
  <si>
    <t>4) Loans
Loans at year-end were as follows:
2015
2014
(Dollars in thousands)
Loans held-for-investment:
Commercial
$
$
Real estate:
Commercial and residential
Land and construction
Home equity
Consumer
​
​
​
​
​
​
​
​
Loans
Deferred loan fees, net
)
)
​
​
​
​
​
​
​
​
Loans, net of deferred fees
Allowance for loan losses
)
)
​
​
​
​
​
​
​
​
Loans, net
$
$
​
​
​
​
​
​
​
​
​
​
​
​
​
​
​
​
At December 31, 2015, total net loans included in the table above include $141,343,000 of the non-PCI loans acquired in the Focus transaction.
Changes in the allowance for loan losses were as follows:
For the Year Ended December 31, 2015
Commercial
Real Estate
Consumer
Total
(Dollars in thousands)
Balance, beginning of year
$
$
$
$
Charge-offs
)
)
)
)
Recoveries
​
​
​
​
​
​
​
​
​
​
​
​
​
​
Net recoveries
Provision (credit) for loan losses
)
)
​
​
​
​
​
​
​
​
​
​
​
​
​
​
Balance, end of year
$
$
$
$
​
​
​
​
​
​
​
​
​
​
​
​
​
​
​
​
​
​
​
​
​
​
​
​
​
​
​
​
For the Year Ended December 31, 2014
Commercial
Real Estate
Consumer
Total
(Dollars in thousands)
Balance, beginning of year
$
$
$
$
Charge-offs
)
)
)
)
Recoveries
—
​
​
​
​
​
​
​
​
​
​
​
​
​
​
Net charge-offs
)
)
)
)
Provision (credit) for loan losses
)
)
​
​
​
​
​
​
​
​
​
​
​
​
​
​
Balance, end of year
$
$
$
$
​
​
​
​
​
​
​
​
​
​
​
​
​
​
​
​
​
​
​
​
​
​
​
​
​
​
​
​
For the Year Ended December 31, 2013
Commercial
Real Estate
Consumer
Total
(Dollars in thousands)
Balance, beginning of year
$
$
$
$
Charge-offs
)
)
—
)
Recoveries
​
​
​
​
​
​
​
​
​
​
​
​
​
​
Net recoveries
Provision (credit) for loan losses
)
)
)
​
​
​
​
​
​
​
​
​
​
​
​
​
​
Balance, end of year
$
$
$
$
​
​
​
​
​
​
​
​
​
​
​
​
​
​
​
​
​
​
​
​
​
​
​
​
​
​
​
​
The following table presents the balance in the allowance for loan losses and the recorded investment in loans by portfolio segment, based on the impairment method as follows at year-end:
December 31, 2015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
December 31, 2014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
Purchased Credit Impaired Loans:
The Company has purchased loans, for which there was, at acquisition, evidence of credit quality since origination and it was probable, at acquisition, that all contractually required payments would not be collected. The carrying amount of these loans is as follows:
2015
(Dollars in thousands)
Commercial
$
Outstanding balance
Carrying amount, net of discount of $639,000
For those purchased credit impaired loans discussed above, the Company increased the allowance for loan losses by $0 during 2015. No allowance for loan losses were reversed during 2015.
For these purchased credit impaired loans, the Company cannot reasonably estimate the cash flows expected to be collected on the loans and therefore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The following table presents loans held-for-investment individually evaluated for impairment by class of loans as of December 31, 2015 and December 31, 2014. The recorded investment included in the following table represents loan principal net of any partial charge-offs recognized on the loans. The unpaid principal balance represents the recorded balance prior to any partial charge-offs.
December 31, 2015
December 31, 2014
Unpaid Principal Balance
Recorded Investment
Allowance for Loan Losses Allocated
Unpaid Principal Balance
Recorded Investment
Allowance for Loan Losses Allocated
(Dollars in thousands)
With no related allowance recorded:
Commercial
$
$
$
—
$
$
$
—
Real estate:
Commercial and residential
—
—
Land and construction
—
—
Home Equity
—
—
Consumer
—
—
​
​
​
​
​
​
​
​
​
​
​
​
​
​
​
​
​
​
​
​
Total with no related allowance recorded
—
—
With an allowance recorded:
Commercial
Real estate:
Home Equity
—
—
—
​
​
​
​
​
​
​
​
​
​
​
​
​
​
​
​
​
​
​
​
Total with an allowance recorded
​
​
​
​
​
​
​
​
​
​
​
​
​
​
​
​
​
​
​
​
Total
$
$
$
$
$
$
​
​
​
​
​
​
​
​
​
​
​
​
​
​
​
​
​
​
​
​
​
​
​
​
​
​
​
​
​
​
​
​
​
​
​
​
​
​
​
​
The following table presents interest recognized and cash-basis interest earned on impaired loans for the periods indicated:
For the Year Ended December 31, 2015
Real Estate
Commercial
Commercial and Residential
Land and Construction
Home Equity
Consumer
Total
(Dollars in thousands)
Average of impaired loans during the period
$
$
$
$
$
$
Interest income during impairment
$
$
—
$
—
$
$
—
$
Cash-basis interest earned
$
—
$
—
$
—
$
—
$
—
$
—
For the Year Ended December 31, 2014
Real Estate
Commercial
Commercial and Residential
Land and Construction
Home Equity
Consumer
Total
(Dollars in thousands)
Average of impaired loans during the period
$
$
$
$
$
$
Interest income during impairment
$
$
—
$
—
$
—
$
—
$
Cash-basis interest earned
$
—
$
—
$
—
$
—
$
—
$
—
Nonperforming loans include both smaller dollar balance homogenous loans that are collectively evaluated for impairment and individually classified loans. Nonperforming loans were as follows at year-end:
2015
2014
(Dollars in thousands)
Nonaccrual loans — held-for-investment
$
$
Restructured and loans over 90 days past due and still accruing
—
​
​
​
​
​
​
​
​
Total nonperforming loans
$
$
​
​
​
​
​
​
​
​
​
​
​
​
​
​
​
​
Other restructured loans
$
$
Impaired loans, excluding loans held-for-sale
$
$
The following table presents the nonperforming loans by class at year-end:
2015
2014
Nonaccrual
Restructured and Loans over 90 Days Past Due and Still Accruing
Total
Nonaccrual
Restructured and Loans over 90 Days Past Due and Still Accruing
Total
(Dollars in thousands)
Commercial
$
$
$
$
$
—
$
Real estate:
Commercial and residential
—
—
Land and construction
—
—
Home equity
—
Consumer
—
—
​
​
​
​
​
​
​
​
​
​
​
​
​
​
​
​
​
​
​
​
Total
$
$
$
$
$
—
$
​
​
​
​
​
​
​
​
​
​
​
​
​
​
​
​
​
​
​
​
​
​
​
​
​
​
​
​
​
​
​
​
​
​
​
​
​
​
​
​
The following table presents the aging of past due loans as of December 31, 2015 by class of loans:
30 - 59 Days Past Due
60 - 89 Days Past Due
90 Days or Greater Past Due
Total Past Due
Loans Not Past Due
Total
(Dollars in thousands)
Commercial
$
$
$
$
$
$
Real estate:
Commercial and residential
—
—
—
—
Land and construction
—
—
Home equity
—
—
Consumer
—
—
—
—
​
​
​
​
​
​
​
​
​
​
​
​
​
​
​
​
​
​
​
​
Total
$
$
$
$
$
$
​
​
​
​
​
​
​
​
​
​
​
​
​
​
​
​
​
​
​
​
​
​
​
​
​
​
​
​
​
​
​
​
​
​
​
​
​
​
​
​
The following table presents the aging of past due loans as of December 31, 2014 by class of loans:
30 - 59 Days Past Due
60 - 89 Days Past Due
90 Days or Greater Past Due
Total Past Due
Loans Not Past Due
Total
(Dollars in thousands)
Commercial
$
$
$
$
$
$
Real estate:
Commercial and residential
—
—
Land and construction
—
—
—
—
Home equity
—
—
—
—
Consumer
—
—
—
—
​
​
​
​
​
​
​
​
​
​
​
​
​
​
​
​
​
​
​
​
Total
$
$
$
$
$
$
​
​
​
​
​
​
​
​
​
​
​
​
​
​
​
​
​
​
​
​
​
​
​
​
​
​
​
​
​
​
​
​
​
​
​
​
​
​
​
​
Past due loans 30 days or greater totaled $5,754,000 and $6,240,000 at December 31, 2015 and December 31, 2014, respectively, of which $591,000 and $3,130,000 were on nonaccrual. At December 31, 2015, there were also $4,125,000 loans less than 30 days past due included in nonaccrual loans held-for-investment. At December 31, 2014, there were also $2,725,000 loans less than 30 days past due included in nonaccrual loans held- 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lient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continued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December 31, 2015 or 2014.
The following table provides a summary of the loan portfolio by loan type and credit quality classification for the periods indicated:
December 31, 2015
December 31, 2014
Nonclassified
Classified*
Total
Nonclassified
Classified*
Total
(Dollars in thousands)
Commercial
$
$
$
$
$
$
Real estate:
Commercial and residential
Land and construction
Home equity
Consumer
​
​
​
​
​
​
​
​
​
​
​
​
​
​
​
​
​
​
​
​
Total
$
$
$
$
$
$
​
​
​
​
​
​
​
​
​
​
​
​
​
​
​
​
​
​
​
​
​
​
​
​
​
​
​
​
​
​
​
​
​
​
​
​
​
​
​
​
*
Classified loans in the table above include SBA guarante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underwriting policy.
For the year ended December 31, 2015, the terms of certain loans were modified as troubled debt restructurings. The modification of the terms of such loans included a reduction of the stated interest rate of the loan, or an extension of maturity date at a stated rate of interest lower than the current market rate for new debt with similar risk.
The book balance of troubled debt restructurings at December 31, 2015 was $153,000, which included $4,000 of nonaccrual loans and $149,000 of accruing loans. The book balance of troubled debt restructurings at December 31, 2014 was $1,083,000, which included $916,000 of nonaccrual loans and $167,000 of accruing loans. Approximately $3,000 and $113,000 in specific reserves were established with respect to these loans as of December 31, 2015 and December 31, 2014. As of December 31, 2015 and December 31, 2014, the Company had no additional amounts committed on any loan classified as a troubled debt restructuring.
There were no loans by class modified as troubled debt restructurings during the twelve month period ended December 31, 2015 and 2014.
A loan is considered to be in payment default when it is 30 days contractually past due under the modified terms. There were no defaults on troubled debt restructurings within twelve months following the modification during the years ended December 31, 2015 and 2014.
HBC makes loans to executive officers, directors, and their affiliates. The following table presents the loans outstanding to these related parties for the periods indicated:
2015
2014
(Dollars in thousands)
Balance, beginning of year
$
$
Advances on loans during the year
—
Repayment on loans during the year
)
)
​
​
​
​
​
​
​
​
Balance, end of year
$
$
​
​
​
​
​
​
​
​
​
​
​
​
​
​
​
​</t>
  </si>
  <si>
    <t>Loan Servicing</t>
  </si>
  <si>
    <t>5) Loan Servicing
At December 31, 2015 and 2014, the Company serviced SBA loans sold to the secondary market of approximately $175,457,000 and $130,611,000, respectively.
Servicing assets represent the servicing spread generated from the sold guaranteed portions of SBA loans. The weighted average servicing rate for all loans serviced was 1.16% and 1.20% at December 31, 2015 and 2014, respectively.
Servicing rights are included in "accrued interest receivable and other assets" on the consolidated balance sheets. Activity for loan servicing rights follows:
2015
2014
2013
(Dollars in thousands)
Balance, beginning of year
$
$
$
Additions
Amortization
)
)
)
​
​
​
​
​
​
​
​
​
​
​
Balance, end of year
$
$
$
​
​
​
​
​
​
​
​
​
​
​
​
​
​
​
​
​
​
​
​
​
​
There was no valuation allowance for servicing rights at December 31, 2015 and 2014, because the estimated fair value of the servicing rights was greater than the carrying value. The increase in loan servicing rights for the year ended December 31, 2015, compared to the prior year was primarily due to the Focus acquisition of $1,976,000 at fair value. The estimated fair value of loan servicing rights was $3,650,000 and $2,426,000 at December 31, 2015 and 2014, respectively. The fair value of servicing rights at December 31, 2015, was estimated using a weighted average constant prepayment rate ("CPR") assumption of 7.42%, and a weighted average discount rate assumption of 12.52%. The fair value of servicing rights at December 31, 2014 was estimated using a weighted average constant prepayment rate ("CPR") assumption of 7.32%, and a weighted average discount rate assumption of 12.11%.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2015
2014
2013
(Dollars in thousands)
Balance, beginning of year
$
$
$
Unrealized loss
)
)
)
​
​
​
​
​
​
​
​
​
​
​
Balance, end of year
$
$
$
​
​
​
​
​
​
​
​
​
​
​
​
​
​
​
​
​
​
​
​
​
​</t>
  </si>
  <si>
    <t>Premises and Equipment</t>
  </si>
  <si>
    <t>6) Premises and Equipment
Premises and equipment at year-end were as follows:
2015
2014
(Dollars in thousands)
Building
$
$
Land
Furniture and equipment
Leasehold improvements
​
​
​
​
​
​
​
​
Accumulated depreciation and amortization
)
)
​
​
​
​
​
​
​
​
Premises and equipment, net
$
$
​
​
​
​
​
​
​
​
​
​
​
​
​
​
​
​
Depreciation and amortization expense was $685,000, $725,000, and $729,000 in 2015, 2014, and 2013, respectively.</t>
  </si>
  <si>
    <t>Leases</t>
  </si>
  <si>
    <t>7) Leases
Operating Leases
The Company owns one of its offices and leases the others under non-cancelable operating leases with terms, including renewal options, ranging from five to fifteen years. Future minimum payments under the agreements are as follows:
Year ending December 31,
(Dollars in thousands)
2016
2017
2018
2019
2020
Thereafter
​
​
​
​
​
Total
$
​
​
​
​
​
​
​
​
​
​
Rent expense under operating leases was $2,997,000, $2,692,000, and $2,719,000 in 2015, 2014, and 2013, respectively.</t>
  </si>
  <si>
    <t>Business Combinations</t>
  </si>
  <si>
    <t>8) Business Combinations
Bay View Funding
On October 8, 2014, HBC entered into a Stock Purchase Agreement ("Purchase Agreement") with BVF/CSNK Acquisition Corp., a Delaware corporation ("BVF/CSNK") pursuant to which HBC agreed to acquire all of the outstanding common stock from the stockholders of BVF/CSNK for an aggregate purchase price of $22,520,000 ("Acquisition"). The Acquisition closed on November 1, 2014. At the closing, the Bank paid in cash $20,268,000 of the total purchase price to the BVF/CSNK shareholders, and $2,252,000, or 10% of the purchase price, was deposited into an 18 month escrow account. CSNK Working Capital Finance Corp. dba Bay View Funding ("Bay View Funding") its wholly-owned subsidiary provides business essential working capital factoring financing to various industries throughout the United States. BVF/CSNK was subsequently merged into Bay View Funding and Bay View Funding became a wholly owned subsidiary of HBC. Bay View Funding's results of operations have been included in the Company's results beginning November 1, 2014.
The fair values of assets acquired and liabilities assumed are subject to adjustment during the first twelve months after the acquisition date if additional information becomes available to indicate more accurate or appropriate values for the assets acquired and liabilities assumed, which may be reflective of conditions or events that existed at the acquisition date. As of December 31, 2015, adjustments to the fair value of assets acquired and liabilities assumed in the Bay View Funding transaction were complete.
The Acquisition purchase agreement contains customary representations and warranties by Bay View Funding and the Bay View Funding stockholders, covenants by Bay View Funding regarding the operation of its business between the date of signing of the purchase agreement and the closing date of the Acquisition, and indemnification provisions whereby the BVF/CSNK stockholders agreed to indemnify Bay View Funding and HBC and their affiliated parties for breaches of representations and warranties, breaches of covenants and certain other matters. Of the total purchase price, $2,252,000, or 10%, was deposited into an escrow account with an independent escrow agent to support the indemnification obligations, if any, of indemnification claims against the BVF/CSNK stockholders. Any amounts remaining in the escrow account will be released to the BVF/CSNK stockholders after 18 months following the closing date of the Acquisition, net of any indemnification payments made from the escrow or amounts reserved for pending claims pursuant to any indemnification claims under the purchase agreement. Because it is uncertain whether any claims will be made against the escrow account the Company has assumed the entire amount will be paid to the BVF/CSNK stockholders.
The following table presents pro forma financial information as if the acquisition had occurred on January 1, 2013, which includes the pre-acquisition period for BVF/CSNK.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UNAUDITED
2014
2013
(Dollars in thousands, except per share amounts)
Net interest income
$
$
Noninterest income
​
​
​
​
​
​
​
​
Total revenue
$
$
​
​
​
​
​
​
​
​
​
​
​
​
​
​
​
​
Net income
$
$
Net income per share — basic
$
$
Net income per share — diluted
$
$
Focus Business Bank
On April 23, 2015, the Company and Focus entered into a definitive agreement and plan of merger and reorganization whereby Focus would merge into HBC. The Company completed the merger of its wholly-owned bank subsidiary HBC with Focus on August 20, 2015 for an aggregate transaction value of $66,558,000. Shareholders of Focus received a fixed exchange ratio at closing of 1.8235 shares of the Company's common stock for each share of Focus common stock. Upon closing of the transaction, the Company issued 5,456,713 shares of the Company's common stock to Focus shareholders for a total value of $58,278,000, based on the Company's closing stock price of $10.68 on August 20, 2015. In addition, the Company paid cash to the Focus holders of in-the-money stock options on August 20, 2015 totaling $8,280,000.
Focus's results of operations have been included in the Company's results of operations beginning August 21, 2015. Pre-tax severance, retention, acquisition and integration costs totaled $6,398,000 for the year ended December 31, 2015.
The following table summarizes the estimated fair values of the assets acquired and liabilities assumed at the date of acquisition. The Company is in the process of finalizing the purchase accounting for the acquisition.
(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
​
​
​
​
Total assets acquired
Liabilities asssumed:
Deposits
Other liabilities
​
​
​
​
​
Total liabilities
​
​
​
​
​
Net assets acquired
$
​
​
​
​
​
​
​
​
​
​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gross contractual amount of four purchased credit impaired loans as of the acquisition date totaled $1,124,000. As of that date, contractual cash flows not expected to be collected on the purchased credit impaired loans totaled $819,000, which represents 72.9% of their gross outstanding principal balances. The receivables that were not considered impaired at the acquisition date were not subject to the guidance relating to purchased credit impaired loans, which have shown evidence of credit deterioration since origination. Receivables acquired that were not subject to these requirements include nonimpaired loans with a fair value and gross contractual amounts receivable of $170,048,000 and $174,660,000 respectively, on the date of acquisition. As of that date, the purchase discount on these nonimpaired loans totaled $4,612,000, which represents 2.6% of their gross outstanding principal balances.
Goodwill of $32,620,000 arising from the acquisition is largely attributable to synergies and cost savings resulting from combining the operations of the companies. As this transaction was structured as a taxfree exchange, the goodwill will not be deductible for tax purposes. The fair values of assets acquired and liabilities assumed are subject to adjustment during the first twelve months after the acquisition date if additional information becomes available to indicate a more accurate or appropriate value for an asset or liability. The loans with a fair value of $170,353,000 and $1,758,000 of income tax attributes, on the acquisition date, related to the purchase accounting adjustments and Focus' legacy deferred tax assets are subject to change pending receipt of the final valuations and analyses.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ocus' final August 20, 2015 "stub" period tax returns.
The following table summarizes the consideration paid for Focus:
August 20, 2015
(Dollars in thousands)
Cash paid for Focus in-the-money stock options
$
Common stock issued to Focus shareholders at $10.68 per share
​
​
​
​
​
Total consideration
$
​
​
​
​
​
​
​
​
​
​
The following table presents pro forma financial information as if the acquisition had occurred on January 1, 2014, which includes the pre-acquisition period for Focus.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UNAUDITED
For the Year Ended December 31, 2015
For the Year Ended December 31, 2014
(Dollars in thousands, except per share amounts)
Net interest income
$
$
Provision (credit) for loan losses
)
Noninterest income
Noninterest expense
​
​
​
​
​
​
​
​
Income before income taxes
Income tax expense
​
​
​
​
​
​
​
​
Net income
$
$
​
​
​
​
​
​
​
​
​
​
​
​
​
​
​
​
Net income per share — basic
$
$
Net income per share — diluted
$
$</t>
  </si>
  <si>
    <t>Goodwill and Other Intangible Assets</t>
  </si>
  <si>
    <t>9) Goodwill and Other Intangible Assets
Goodwill
At December 31, 2015, the carrying value of goodwill was $45,664,000. The Company recognized $13,044,000 of goodwill upon its acquisition of Bay View Funding on November 1, 2014, and $32,620,000 from its acquisition of Focus on August 20, 2015. During the fourth quarter of 2015, adjustments were made to the purchase price allocations for the Focus transaction that affected the amounts allocated to goodwill and other assets.
Goodwill impairment exists when a reporting unit's carrying value exceeds its fair value, which is determined through a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a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completed its annual impairment analysis on the goodwill from the Bay View Funding acquisition as of November 30, 2015 with the assistance of an independent valuation firm. Based on the Step Zero qualitative analysis performed, the Company determined that it is more likely than not that the fair value of the reporting unit exceeded its reported book value of equity at November 30, 2015. As such, no impairment was indicated and no further testing was required.
Other Intangible Assets
Core deposit and customer relationship intangible assets acquired in the 2007 acquisition of Diablo Valley Bank were $5,049,000 and $276,000, respectively. These assets are amortized over their estimated useful lives of 10 years and 7 years, respectively. The customer relationship intangible asset was fully amortized at December 31, 2014. Accumulated amortization of these intangible assets was $4,703,000 and $4,257,000 at December 31, 2015 and December 31, 2014, respectfully.
The core deposit intangible asset acquired in the acquisition of Focus in August 2015 was $6,285,000. This asset is amortized over its estimated useful lives of 10 years. Accumulated amortization of this intangible asset was $288,000 at December 31, 2015.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 compete agreement intangible asset of $250,000 (amortized over 3 years). Accumulated amortization of these intangible assets was $360,000 and $51,000 at December 31, 2015 and December 31, 2014, respectfully.
Estimated amortization expense for each of the next five years follows:
Bay View Funding
Year
Diablo Valley Bank Core Deposit Intangible
Focus Core Deposit Intangible
Below Market Value Lease Intangible
Customer &amp; Brokered Relationship Intangible
Non-Compete Agreement Intangible
Total Amortization Expense
(Dollars in thousands)
2016
$
$
$
$
$
$
2017
2018
—
—
—
2019
—
—
—
2020
—
—
—
​
​
​
​
​
​
​
​
​
​
​
​
​
​
​
​
​
​
​
​
$
$
$
$
$
$
​
​
​
​
​
​
​
​
​
​
​
​
​
​
​
​
​
​
​
​
​
​
​
​
​
​
​
​
​
​
​
​
​
​
​
​
​
​
​
​
Impairment testing of the intangible assets is performed at the individual asset level. The Company's intangibles are tested for recoverability whenever events or changes in circumstances indicate that their carrying amounts may not be recoverable. If such events or changes in circumstances are identified, an impairment loss is recognized only if the carrying amount of the intangible asset is not recoverable and exceeds its fair value.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did not identify any events or changes in circumstances indicating that such intangible assets may not be recoverable at December 31, 2015 or 2014.</t>
  </si>
  <si>
    <t>10) Deposits
Time deposits of $250,000 and over, including time deposits within the Certificate of Deposit Account Registry Service ("CDARS") and brokered deposits of $250,000 and over, were $178,640,000 and $193,068,000 at December 31, 2015 and 2014, respectively. The following table presents the scheduled maturities of all time deposits and brokered deposits for the next five years:
(Dollars in thousands)
2016
$
2017
2018
2019
2020
​
​
​
​
​
Total
$
​
​
​
​
​
​
​
​
​
​
At December 31, 2015, total CDARS deposits of $7,583,000 include money market deposits of $3,388,000, which have no scheduled maturity date, and therefore, are excluded from the table above.
At December 31, 2015, the Company had securities pledged with a fair value of $93,042,000 for $78,026,000 in certificates of deposits (including accrued interest) with the State of California. At December 31, 2014, the Company had securities pledged with a fair value of $109,764,000 for $98,019,000 in certificates of deposits (including accrued interest) with the State of California.
The CDARS program allows customers with deposits in excess of FDIC- insured limits to obtain full coverage on time deposits through a network of banks within the CDARS program. Deposits gathered through these programs are considered brokered deposits under current regulatory reporting guidelines. CDARS deposits were comprised of $3,388,000 of money market accounts and $4,195,000 of time deposits at December 31, 2015. CDARS deposits were comprised of $4,036,000 of money market accounts and $7,212,000 of time deposits at December 31, 2014.
Deposits from executive officers, directors, and their affiliates were $13,426,000 and $2,593,000 at December 31, 2015 and 2014, respectively.</t>
  </si>
  <si>
    <t>Borrowing Arrangements</t>
  </si>
  <si>
    <t>11)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As of December 31, 2015, and December 31, 2014, HBC had no overnight borrowings from the FHLB. HBC had $245,607,000 of loans and no securities pledged to the FHLB as collateral on a line of credit of $141,875,000 at December 31, 2015. HBC had $246,635,000 of loans and no securities pledged to the FHLB as collateral on a line of credit of $139,990,000 at December 31, 2014.
HBC can also borrow from the FRB's discount window. HBC had approximately $395,006,000 of loans pledged to the FRB as collateral on an available line of credit of approximately $243,156,000 at December 31, 2015, none of which was outstanding. HBC had approximately $387,972,000 of loans pledged to the FRB as collateral on an available line of credit of approximately $260,439,000 at December 31, 2014, none of which was outstanding.
At December 31, 2015, HBC had Federal funds purchase arrangements available of $55.0 million. There were no Federal funds purchased outstanding at December 31, 2015 and 2014.
HCC has a $5.0 million line of credit with a correspondent bank, of which $3.0 million was outstanding at December 31, 2015.
HBC may also utilize securities sold under repurchase agreements to manage our liquidity position. There were no securities sold under agreements to repurchase at December 31, 2015, and 2014.
Subordinated Debt
The Company supported its growth through the issuance of trust preferred securities from special purpose trusts and accompanying sales of subordinated debt to these trusts. The subordinated debt issued to the trusts was senior to the outstanding shares of common stock and Series C Preferred Stock. As a result, payments were required on the subordinated debt before any dividends could be paid on the common stock and Series C Preferred Stock. Under the terms of the subordinated debt, the Company could defer interest payments for up to five years. Interest payments on the subordinated notes payable to the Company's subsidiary grantor Trusts were deductible for tax purposes.
During the third quarter of 2013, the Company redeemed its Company's variable rate subordinated debentures in the amount of $5,000,000 issued to Heritage Statutory Trust II and the Company's variable rate subordinated debentures in the amount of $4,000,000 issued to Heritage Statutory Trust III. The related trust securities issued by Statutory Trust II and Statutory Trust III were also redeemed in connection with the subordinated debt redemption and the trusts were dissolved.</t>
  </si>
  <si>
    <t>Income Taxes</t>
  </si>
  <si>
    <t>12) Income Taxes
Income tax (benefit) consisted of the following for the year ended December 31, as follows:
2015
2014
2013
(Dollars in thousands)
Currently payable tax:
Federal
$
$
$
State
​
​
​
​
​
​
​
​
​
​
​
Total currently payable
Deferred tax (benefit):
Federal
)
State
​
​
​
​
​
​
​
​
​
​
​
Total deferred tax
​
​
​
​
​
​
​
​
​
​
​
Income tax expense
$
$
$
​
​
​
​
​
​
​
​
​
​
​
​
​
​
​
​
​
​
​
​
​
​
The effective tax rate differs from the Federal statutory rate for the years ended December 31, as follows:
2015
2014
2013
Statutory Federal income tax rate
%
%
%
State income taxes, net of federal tax benefit
%
%
%
Low income housing credits, net of investment losses
%
%
%
Increase in cash surrender value of life insurance
–2.2
%
–2.7
%
–3.5
%
Non-taxable interest income
–2.7
%
–3.2
%
–2.9
%
Split-dollar term insurance
%
%
%
Other, net
%
–0.5
%
%
​
​
​
​
​
​
​
​
​
​
​
Effective tax rate
%
%
%
​
​
​
​
​
​
​
​
​
​
​
​
​
​
​
​
​
​
​
​
​
​
Deferred tax assets and liabilities that result from the tax effects of temporary differences between the carrying amount of assets and liabilities for financial reporting purposes and the amounts used for income tax purposes at December 31, are as follows:
2015
2014
(Dollars in thousands)
Deferred tax assets:
Defined postretirement benefit obligation
$
$
Allowance for loan losses
Federal net operating loss carryforwards
—
Stock compensation
Accrued expenses
State income taxes
Premises and equipment
California net operating loss carryforwards
—
Split-dollar life insurance benefit plan
Tax credit carryforwards
Loans
—
Nonaccrual interest
—
Other
​
​
​
​
​
​
​
​
Total deferred tax assets
Deferred tax liabilities:
Intangible assets
)
)
Loan fees
)
)
Prepaid expenses
)
)
I/O strips
)
)
Securities available-for-sale
)
)
FHLB stock
)
)
Other
)
)
​
​
​
​
​
​
​
​
Total deferred tax liabilities
)
)
​
​
​
​
​
​
​
​
Net deferred tax assets
$
$
​
​
​
​
​
​
​
​
​
​
​
​
​
​
​
​
At December 31, 2015, the Company's federal net operating loss carryforwards were $6,850,000 and the Company's California net operating loss carryforwards were $8,389,000. These amounts are attributable to the Focus transaction. The Company did not have any net operating loss carryforwards as of December 31, 2014. These Federal and State net operating loss carryforwards will expire in 2035. The realization of these net operating loss carryforwards for federal and state tax purposes is limited under current tax law with limitations placed on the amount of net operating losses that can be utilized annually. The Company does not, however, believe that these annual limitations will impact the ultimate deductibility of the net operating loss carry-forwards.
The State tax credit carryforwards, net of Federal tax effects, were $57,000 as of December 31, 2015, which will begin to expire in 2019. The Company has Federal and State net operating loss carryforwards that arose from the acquisition of Focus. There is an Internal Revenue Code Section 382 annual limit of $1,877,000. As the Company will be able to fully utilize the net operating loss carryforwards before they expire in 2035, no valuation allowance is required against the deferred tax assets.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In accordance with Accounting Standards Codification (ASC) 740-10 Accounting for Uncertainty in Income Taxes, the Company estimated the need for a reserve for income taxes of $130,000, net of Federal benefit, for uncertain state income tax positions of Bay View Funding. The Company does not expect this amount to significantly increase or decrease in the next twelve months.
At December 31, 2015, and December 31, 2014, the Company had net deferred tax assets of $22,218,000 and $18,527,000, respectively. At December 31, 2015, the Company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12 and 2011, respectively.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The low income housing investment losses, net of the tax benefits received, are included in income tax expense for all periods reflected on the consolidated income statements.
The following table reflects the carry amounts of the low income housing investments included in accrued interest receivable and other assets, and the future commitments as of December 31, 2015 and 2014:
December 31, 2015
December 31, 2014
(Dollars in thousands)
Low income housing investments
$
$
Future commitments
$
$
The Company expects $550,000 of the future commitments to be paid in 2016, $14,000 in 2017, and $707,000 in 2018 through 2023.
For tax purposes, the Company had low income housing tax credits of $685,000 and $581,000 for the years ended December 31, 2015 and December 2014, respectively, and low income housing investment losses of $916,000 and $338,000, respectively. The Company recognized low income housing investment expense as a component of income tax expense.</t>
  </si>
  <si>
    <t>Equity Plan</t>
  </si>
  <si>
    <t>13) Equity Plan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In 2015, the Company granted 243,000 shares of nonqualified stock options and 103,855 shares of restricted stock subject to time vesting requirements. There were 940,985 shares available for the issuance of equity awards under the 2013 Plan as of December 31, 2015.
Stock option activity under the equity plans is as follows:
Total Stock Options
Number of Shares
Weighted Average Exercise Price
Weighted Average Remaining Contractual Life (Years)
Aggregate Intrinsic Value
Outstanding at January 1, 2015
$
Granted
$
Exercised
)
$
Forfeited or expired
)
$
​
​
​
​
​
​
​
​
​
​
​
​
​
​
Outstanding at December 31, 2015
$
$
​
​
​
​
​
​
​
​
​
​
​
​
​
​
​
​
​
​
​
​
​
​
​
​
​
​
​
​
Vested or expected to vest
$
​
​
​
​
​
​
​
​
​
​
​
​
​
​
​
​
​
​
​
​
​
​
​
​
​
​
​
​
Exercisable at December 31, 2015
$
​
​
​
​
​
​
​
​
​
​
​
​
​
​
​
​
​
​
​
​
​
​
​
​
​
​
​
​
Information related to the equity plans for each of the last three years:
2015
2014
2013
Intrinsic value of options exercised
$
$
$
Cash received from option exercise
$
$
$
Tax benefit realized from option exercises
$
$
$
Weighted average fair value of options granted
$
$
$
As of December 31, 2015, there was $1,842,000 of total unrecognized compensation cost related to nonvested stock options granted under the equity plans. That cost is expected to be recognized over a weighted-average period of approximately 2.48 years.
The fair value of each option grant is estimated on the date of grant using the Black-Scholes option pricing model that uses the assumptions noted in the following table, including the weighted average assumptions for the option grants in each year.
2015
2014
2013
Expected life in months(1)
Volatility(1)
%
%
%
Weighted average risk-free interest rate(2)
%
%
%
Expected dividends(3)
%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Total Restricted Stock Award
Number of Shares
Weighted Average Grant Date Fair Value
Nonvested shares at January 1, 2015
$
Granted
$
Vested
)
$
Forfeited or expired
)
$
​
​
​
​
​
​
​
​
Nonvested shares at December 31, 2015
$
​
​
​
​
​
​
​
​
​
​
​
​
​
​
​
​
As of December 31, 2015, there was $1,363,000 of total unrecognized compensation cost related to nonvested restricted stock awards granted under the 2004 Plan and 2013 Plan. The cost is expected to be recognized over a weighted-average period of approximately 3.16 years.</t>
  </si>
  <si>
    <t>Benefit Plans</t>
  </si>
  <si>
    <t>14) Benefit Plans
401(k) Savings Plan
The Company offers a 401(k) savings plan that allows employees to contribute up to a maximum percentage of their compensation, as established by the Internal Revenue Code. The Company made a discretionary matching contribution of up to $1,500 for each employee's contributions in 2015. The Company made a discretionary matching contribution of up to $1,000 for each employee's contributions in 2014 and 2013. Contribution expense was $342,000, $206,000, and $196,000 in 2015, 2014 and 2013, respectively.
Employee Stock Ownership Plan
The Company sponsors a non-contributory employee stock ownership plan. To participate in this plan, an employee must have worked at least 1,000 hours during the year and must be employed by the Company at year-end. Employer contributions to the ESOP are discretionary. The Company has suspended contributions to the ESOP since 2010. At December 31, 2015, the ESOP owned 123,707 shares of the Company's common stock.
Deferred Compensation Plan
The Company has a nonqualified deferred compensation plan for its directors ("Deferral Agreements"). Under the Deferral Agreements, a participating director may defer up to 100% of his or her board fees into a deferred account. The director may elect a distribution schedule of up to ten years. Amounts deferred earn interest. The Company's deferred compensation obligation of $20,000 and $50,000 as of December 31, 2015 and 2014 is included in "Accrued interest payable and other liabilities."
The Company has purchased life insurance policies on the life of one of its former directors who has a Deferral Agreement. It is expected that the earnings on these policies will offset the cost of the program. In addition, the Company will receive death benefit payments upon the death of the former director. The proceeds will permit the Company to "complete" the deferral program as the former director originally intended if he dies prior to the completion of the deferral program. The disbursement of deferred fees is accelerated at death and commences one month after the former director dies.
In the event of the former director's disability prior to attainment of his benefit eligibility date, the former director may request that the Board permit him to receive an immediate disability benefit equal to the annualized value of the director's deferral account.
Nonqualified Defined Benefit Pension Plan
The Company has a supplemental retirement plan covering some current and some former key executives and directors ("SERP"). The SERP is an unfunded, nonqualified defined benefit plan. The combined number of active and retired/terminated participants in the SERP was 53 at December 31, 2015.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entire projected benefit obligation is unfunded. The measurement date of the SERP is December 31.
The following table sets forth the SERP's status at December 31:
2015
2014
(Dollars in thousands)
Change in projected benefit obligation:
Projected benefit obligation at beginning of year
$
$
Service cost
Actuarial loss (gain)
Interest cost
Benefits paid
)
)
​
​
​
​
​
​
​
​
Projected benefit obligation at end of year
$
$
​
​
​
​
​
​
​
​
​
​
​
​
​
​
​
​
Amounts recognized in accumulated other comprehensive loss:
Net actuarial loss
$
$
Weighted-average assumptions used to determine the benefit obligation at year-end:
2015
2014
Discount rate
%
%
Rate of compensation increase
N/A
N/A
Estimated benefit payments over the next ten years, which reflect anticipated future events, service and other assumptions, are as follows:
Year
Estimated Benefit Payments
(Dollars in thousands)
2016
$
2017
2018
2019
2020
2021 to 2025
The components of pension cost for the SERP follow:
2015
2014
(Dollars in thousands)
Components of net periodic benefit cost:
Service cost
$
$
Interest cost
Amortization of net actuarial loss
​
​
​
​
​
​
​
​
Net periodic benefit cost
$
$
​
​
​
​
​
​
​
​
​
​
​
​
​
​
​
​
The estimated net actuarial loss and prior service cost for the SERP that will be amortized from Accumulated Other Comprehensive Loss into net periodic benefit cost over the next fiscal year are $239,000 and $386,000 as of December 31, 2015 and 2014, respectively.
Net periodic benefit cost was determined using the following assumption:
2015
2014
Discount rate
%
%
Rate of compensation increase
N/A
N/A
Split-Dollar Life Insurance Benefit Plan
The Company maintains life insurance policies for some current and some former directors and officers that are subject to split-dollar life insurance agreements, which continues after the participant's employment and retiremen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sets forth the funded status of the split dollar life insurance benefits.
2015
2014
(Dollars in thousands)
Change in projected benefit obligation:
Projected benefit obligation at beginning of year
$
$
Interest cost
Actuarial loss.
​
​
​
​
​
​
​
​
Projected benefit obligation at end of year
$
$
​
​
​
​
​
​
​
​
​
​
​
​
​
​
​
​
Amounts recognized in accumulated other comprehensive loss at December 31 consist of:
2015
2014
(Dollars in thousands)
Net actuarial loss
$
$
Prior transition obligation
​
​
​
​
​
​
​
​
Accumulated other comprehensive loss
$
$
​
​
​
​
​
​
​
​
​
​
​
​
​
​
​
​
Weighted-average assumption used to determine the benefit obligation at year-end follow:
2015
2014
Discount rate
%
%
Components of net periodic benefit cost during the year are:
2015
2014
(Dollars in thousands)
Amortization of prior transition obligation
$
)
$
)
Interest cost
​
​
​
​
​
​
​
​
Net periodic benefit cost
$
$
​
​
​
​
​
​
​
​
​
​
​
​
​
​
​
​
The estimated net actuarial loss and prior transition obligation for the split-dollar life insurance benefit plan that will be amortized from accumulated other comprehensive loss into net periodic benefit cost over the next fiscal year are $90,000 as of December 31, 2015 and 2014.
Weighted-average assumption used to determine the net periodic benefit cost:
2015
2014
Discount rate
%
%</t>
  </si>
  <si>
    <t>Fair Value</t>
  </si>
  <si>
    <t>15)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Balance
Quoted Prices in Active Markets for Identical Assets (Level 1)
Significant Other Obeservable Inputs (Level 2)
Significant Unobservable Inputs (Level 3)
(Dollars in thousands)
Assets at December 31, 2015:
Available-for-sale securities:
Agency mortgage-backed securities
$
—
$
—
U.S. Treasury
$
$
$
—
—
Trust preferred securities
$
—
$
—
U.S. Government sponsored entities
$
—
$
Corporate bonds
$
—
$
I/O strip receivables
$
—
$
—
Assets at December 31, 2014:
Available-for-sale securities:
Agency mortgage-backed securities
$
—
$
—
Corporate bonds
$
—
$
—
Trust preferred securities
$
—
$
—
I/O strip receivables
$
—
$
—
There were no transfers between Level 1 and Level 2 during the year for assets measured at fair value on a recurring basis.
Financial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Balance
Quoted Prices in Active Markets for Identical Assets (Level 1)
Significant Other Observable Inputs (Level 2)
Significant Unobservable Inputs (Level 3)
(Dollars in thousands)
Assets at December 31, 2015:
Impaired loans — held-for-investment:
Commercial
$
—
—
$
Real estate:
Commercial and residential
—
—
Land and construction
—
—
Home equity
​
​
​
​
​
​
​
​
​
​
​
​
​
​
$
—
—
$
​
​
​
​
​
​
​
​
​
​
​
​
​
​
​
​
​
​
​
​
​
​
​
​
​
​
​
​
Assets at December 31, 2014:
Impaired loans — held-for-investment:
Commercial
$
—
—
$
Real estate:
Commercial and residential
—
—
Land and construction
—
—
​
​
​
​
​
​
​
​
​
​
​
​
​
​
$
—
—
$
​
​
​
​
​
​
​
​
​
​
​
​
​
​
​
​
​
​
​
​
​
​
​
​
​
​
​
​
Foreclosed assets:
Land and construction
$
—
—
$
​
​
​
​
​
​
​
​
​
​
​
​
​
​
$
$
​
​
​
​
​
​
​
​
​
​
​
​
​
​
​
​
​
​
​
​
​
​
​
​
​
​
​
​
The following table shows the detail of the impaired loans held-for- investment and the impaired loans held-for-investment carried at fair value for the periods indicated:
December 31, 2015
December 31, 2014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
Impaired loans held-for-investment were $6,527,000 at December 31, 2015. There were no partial charge-offs at December 31, 2015. In addition, these loans had a specific valuation allowance of $286,000 at December 31, 2015. Impaired loans held-for-investment totaling $2,988,000 at December 31, 2015 were carried at fair value as a result of the aforementioned partial charge-offs and specific valuation allowances at year-end. The remaining $3,539,000 of impaired loans were carried at cost at December 31, 2015, as the fair value of the collateral exceeded the cost basis of each respective loan. Partial charge-offs and changes in specific valuation allowances during 2015 on impaired loans held-for-investment carried at fair value at December 31, 2015 resulted in an additional provision for loan losses of $156,000.
At December 31, 2015, foreclosed assets had a carrying amount of $364,000, with no valuation allowance at December 31, 2015.
Impaired loans held for investment of $6,022,000 at December 31, 2014, after partial charge offs of $107,000 in 2014, were analyzed for additional impairment primarily using the fair value of collateral. In addition, these loans had a specific valuation allowance of $404,000 at December 31, 2014. Impaired loans held for investment totaling $3,026,000 at December 31, 2014 were carried at fair value as a result of the aforementioned partial charge offs and specific valuation allowances at year end. The remaining $2,996,000 of impaired loans were carried at cost at December 31, 2014, as the fair value of the collateral exceeded the cost basis of each respective loan. Partial charge offs and changes in specific valuation allowances during 2014 on impaired loans held for investment carried at fair value at December 31, 2014 resulted in a credit to the provision for loan losses of $100,000.
At December 31, 2014, foreclosed assets had a carrying amount of $696,000, with no valuation allowance at December 31, 2014.
The following table presents quantitative information about level 3 fair value measurements for financial instruments measured at fair value on a non-recurring basis, except for consumer loans, at December 31, 2015 and 2014:
December 31, 2015
Fair Value
Valuation Techniques
Unobservable Inputs
Range (Weighted Average)
(Dollars in thousands)
Impaired loans — held-for-investment:
Commercial
$
Market Approach
Discount adjustment for differences between comparable sales
0% to 5% (5%)
Real estate:
Commercial and residential
Market Approach
Discount adjustment for differences between comparable sales
0% to 3% (3%)
Land and construction
Market Approach
Discount adjustment for differences between comparable sales
Less than 1%
Home equity
Market Approach
Discount adjustment for differences between comparable sales
0% to 2% (2%)
December 31, 2014
Fair Value
Valuation Techniques
Unobservable Inputs
Range (Weighted Average)
(Dollars in thousands)
Impaired loans — held-for-investment:
Commercial
$
Market Approach
Discount adjustment for differences between comparable sales
0% to 3% (3%)
Real estate:
Commercial and residential
Market Approach
Discount adjustment for differences between comparable sales
0% to 3% (3%)
Land and construction
Market Approach
Discount adjustment for differences between comparable sales
1% to 2% (2%)
Foreclosed assets:
Land and construction
Market Approach
Discount adjustment for differences between comparable sales
Less than 1%
The Company obtains third party appraisals on its impaired loans held- 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the Company's financial instruments, at year-end were as follows:
December 31, 2015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Securities held-to-maturity
—
—
Loans (including loans held-for-sale), net
—
FHLB stock, FRB stock, and other investments
—
—
—
N/A
Accrued interest receivable
—
I/O strips receivables
—
—
Liabilities:
Time deposits
$
$
—
$
$
—
$
Other deposits
—
—
Short-term borrowings
—
Accrued interest payable
—
—
December 31, 2014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I/O strips receivables
—
—
Liabilities:
Time deposits
$
$
—
$
$
—
$
Other deposits
—
—
Accrued interest payable
—
—
The methods and assumptions, not previously discussed, used to estimate the fair value are described as follows:
Cash and Cash Equivalents
The carrying amounts of cash on hand, noninterest and interest bearing due from bank accounts approximate fair values and are classified as Level 1.
Loans
The fair value of loans held-for-sale is estimated based upon binding contracts and quotes from third party investors resulting in a Level 2 classification.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HLB and FRB Stock
It was not practical to determine the fair value of FHLB and FRB stock due to the restrictions placed on transferability.
Accrued Interest Receivable/Payable
The carrying amounts of accrued interest approximate fair value resulting in a Level 2 or Level 3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ff-Balance Sheet Item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imitations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Commitments and Contingencies</t>
  </si>
  <si>
    <t>16) Commitments and Contingencies
Financial Instruments with Off-Balance Sheet Risk
HBC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s recognized in the balance sheets.
HBC's exposure to credit loss in the event of non-performance of the other party to the financial instrument for commitments to extend credit and standby letters of credit is represented by the contractual amount of those instruments. HBC uses the same credit policies in making commitments and conditional obligations as it does for on-balance sheet instruments. Credit risk is the possibility that a loss may occur because a party to a transaction failed to perform according to the terms of the contract. HBC controls the credit risk of these transactions through credit approvals, limits, and monitoring procedures. Management does not anticipate any significant losses as a result of these transactions.
Commitments to extend credit were as follows:
December 31, 2015
December 31, 2014
Fixed Rate
Variable Rate
Fixed Rate
Variable Rate
(Dollars in thousands)
Unused lines of credit and commitments to make loans
$
$
$
$
Standby letters of credit
​
​
​
​
​
​
​
​
​
​
​
​
​
​
$
$
$
$
​
​
​
​
​
​
​
​
​
​
​
​
​
​
​
​
​
​
​
​
​
​
​
​
​
​
​
​
Commitments generally expire within one year.
Standby letters of credit are written with conditional commitments issued by HBC to guarantee the performance of a client to a third party. The credit risk involved in issuing letters of credit is essentially the same as that involved in extending loan facilities to clients.
The Company is required to maintain interest-bearing reserves. Reserve requirements are based on a percentage of certain deposits. As of December 31, 2015, the Company maintained reserves of $29,015,000 in the form of vault cash and balances at the Federal Reserve Bank of San Francisco, which satisfied the regulatory requirements.
Loss Contingencies
The Company's policy is to accrue for legal costs associated with both asserted and unasserted claims when it is probable that such costs will be incurred and such costs can be reasonably estimated. A number of parties have filed complaints in the Superior Court of California for the County of Santa Clara asserting certain claims against the Company arising from the transfer of funds. One complaint composed of numerous claims has been set for trial in late 2016. Three of the remaining complaints are in the pleading stage and in mid-discovery. One other complaint is in mid-discovery. As to all claims, it is not possible to determine the amount of the loss, if any, arising from the claim in excess of the legal expenses expected to be incurred in defense of the litigation. The Company intends to vigorously defend the litigation.</t>
  </si>
  <si>
    <t>Shareholders' Equity and Earnings Per Share</t>
  </si>
  <si>
    <t>17) Shareholders' Equity and Earnings Per Share
Series A Preferred Stock —On November 21, 2008, the Company issued 40,000 shares of Series A Fixed Rate Cumulative Perpetual Preferred Stock ("Series A Preferred Stock") to the U.S. Treasury under the terms of the U.S. Treasury Capital Purchase Program for $40,000,000 with a liquidation preference of $1,000 per share. On March 7, 2012, in accordance with approvals received from the U.S. Treasury and the Federal Reserve Board, the Company repurchased all of the Series A Preferred Stock and paid all of the related accrued and unpaid dividends.
Warrants —On November 21, 2008, in conjunction with the issuance of the Series A Preferred Stock, the Company issued a warrant to the U.S Treasury with an initial exercise price of $12.96 per share of common stock, with an allocated fair value of $1,979,000. The warrant was exercisable at any time on or before November 21, 2018. The warrant was transferable at any time. On June 12, 2013, the Company completed the repurchase of the common stock warrant for $140,000.
Series C Preferred Stock —On June 21, 2010, the Company issued to various institutional investors 21,004 shares of Series C Convertible Perpetual Preferred Stock ("Series C Preferred Stock"). The Series C Preferred Stock is mandatorily convertible into 5,601,000 shares of common stock at a conversion price of $3.75 per share upon a subsequent transfer of the Series C Preferred Stock to third parties not affiliated with the holder in a widely dispersed offering. The Series C Preferred Stock is non-voting except in the case of certain transactions that would affect the rights of the holders of the Series C Preferred Stock or applicable law. The holders of Series C Preferred Stock receive dividends on an as converted basis when dividends are also declared for holders of common stock. The Series C Preferred Stock is not redeemable by the Company or by the holders and has a liquidation preference of $1,000 per share. The Series C Preferred Stock ranks senior to the Company's common stock.
Dividends —On January 28, 2016, the Company announced that its Board of Directors declared a $0.09 per share quarterly cash dividend to holders of common stock and Series C preferred stock (on an as converted basis). The dividend was paid on February 25, 2016, to shareholders of record on February 10, 2016.
Earnings Per Share —Basic earnings per common share is computed by dividing net income, less dividends and discount accretion on preferred stock, by the weighted average common shares outstanding. The Series C Preferred Stock participates in the earnings of the Company and, therefore, the shares issued on the conversion of the Series C Preferred Stock are considered outstanding under the two-class method of computing basic earnings per common share during periods of earnings. Diluted earnings per share reflect potential dilution from outstanding stock options and common stock warrants, using the treasury stock method. The common stock warrant was antidilutive at December 31, 2013. The Company repurchased the warrant for $140,000 in the second quarter of 2013. A reconciliation of these factors used in computing basic and diluted earnings per common share is as follows:
Year ended December 31,
2015
2014
2013
(Dollars in thousands, except per share amounts)
Net income available to common shareholders
$
$
$
Less: undistributed earnings allocated to Series C Preferred Stock
)
)
)
​
​
​
​
​
​
​
​
​
​
​
Distributed and undistributed earnings allocated to common shareholders
$
$
$
​
​
​
​
​
​
​
​
​
​
​
​
​
​
​
​
​
​
​
​
​
​
Weighted average common shares outstanding for basic earnings per common share
Dilutive effect of stock options oustanding, using the treasury stock method
​
​
​
​
​
​
​
​
​
​
​
Shares used in computing diluted earnings per common share
​
​
​
​
​
​
​
​
​
​
​
​
​
​
​
​
​
​
​
​
​
​
Basic earnings per share
$
$
$
Diluted earnings per share
$
$
$</t>
  </si>
  <si>
    <t>Capital Requirements</t>
  </si>
  <si>
    <t>18) Capital Requirements
The Company and its subsidiary bank are subject to various regulatory capital requirements administered by the banking agencies. Failure to meet minimum capital requirements can initiate certain mandatory — and possibly additional discretionary — 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As of January 1, 2015, HCC and HBC along with other community banking organizations became subject to new capital requirements on January 1, 2015 and certain provisions of the new rules will be phased in from 2015 through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Company's consolidated capital ratios and the Bank's capital ratios exceeded the regulatory guidelines for a well-capitalized financial institution under the Basel III regulatory requirements at December 31, 2015.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15 and December 31, 2014, the Company and HBC met all capital adequacy guidelines to which they were subject.
The Company's consolidated capital amounts and ratios are presented in the following table, together with capital adequacy requirements, under the Basel III regulatory requirements as of December 31, 2015, and under the Basel I regulatory requirements as of December 31, 2014.
Actual
Required For Capital Adequacy Purposes Under Basel III
Amount
Ratio
Amount
Ratio
(Dollars in thousands)
As of December 31, 2015:
Total Capital
$
%
$
%
(to risk-weighted assets)
Tier 1 Capital
$
%
$
%
(to risk-weighted assets)
Common Equity Tier 1 Capital
$
%
$
%
(to risk-weighted assets)
Tier 1 Capital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N/A
N/A
$
%
(to average assets)
HBC's actual capital amounts and ratios are presented in the following table, together with capital adequacy requirements, under the Basel III regulatory requirements as of December 31, 2015, and under the Basel I regulatory requirements as of December 31, 2014.
Actual
To Be Well-Capitalized Under Basel III Regulatory Requirements
Required For Capital Adequacy Purpose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
%
$
%
(to average assets)
HCC is dependent upon dividends from HBC.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 — 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15, HBC would be required to obtain regulatory approval from the DBO for a dividend or other distribution to HCC, however, commencing January 1, 2016 HBC will not be required to obtain regulatory approval. The amount available for cash dividened is $22,361,000 as of January 1, 2016. Similar restrictions applied to the amount and sum of loan advances and other transfers of funds from HBC to the parent company.</t>
  </si>
  <si>
    <t>Noninterest Expense</t>
  </si>
  <si>
    <t>19) Noninterest Expense
The following table indicates the percentage of noninterest expense in each category for the periods indicated:
Year Ended December 31,
2015
2014
2013
(Dollars in thousands)
Salaries and employee benefits
$
$
$
Occupancy and equipment
Acquisition and integration related costs(1)
—
Professional fees
Data processing
Software subscriptions
Insurance expense
FDIC deposit insurance premiums
Correspondent bank charges
Amortization on intangible assets
Foreclosed assets
)
)
Other
​
​
​
​
​
​
​
​
​
​
​
Total
$
$
$
​
​
​
​
​
​
​
​
​
​
​
​
​
​
​
​
​
​
​
​
​
​
(1) Does not include pre-tax severance and retention cost of $2,887,000, which is included in salaries and employee benefits for the year ended December 31, 2015.</t>
  </si>
  <si>
    <t>Business Segment Information</t>
  </si>
  <si>
    <t>Business Segment Reporting</t>
  </si>
  <si>
    <t>20)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which has been included in the results of operations since the acquisition on November 1, 2014.
For the Twelve Months Ended Deember 31, 2015
Banking(1)
Factoring
Consolidated
(Dollars in thousands)
Interest income
$
$
$
Intersegment interest allocations
)
—
Total interest expense
—
​
​
​
​
​
​
​
​
​
​
​
Net interest income
Provision (credit) for loan losses
)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For the Twelve Months Ended Deember 31, 2014
Banking(1)
Factoring(2)
Consolidated
(Dollars in thousands)
Interest income
$
$
$
Intersegment interest allocations
)
—
Total interest expense
​
​
​
​
​
​
​
​
​
​
​
Net interest income
Provision (credit) for loan losses
)
—
)
​
​
​
​
​
​
​
​
​
​
​
Net interest income after provision
Noninterest income
Noninterest expense
​
​
​
​
​
​
​
​
​
​
​
Income before income taxes
Income tax expense
​
​
​
​
​
​
​
​
​
​
​
Net income
$
$
$
​
​
​
​
​
​
​
​
​
​
​
​
​
​
​
​
​
​
​
​
​
​
Total assets
$
$
$
Loans, net of deferred fees
$
$
$
Goodwill
$
—
$
$
(1) Includes the holding company's results of operations
(2) Includes two months of Bay View Funding's results of operations</t>
  </si>
  <si>
    <t>Parent Company only Condensed Financial Information</t>
  </si>
  <si>
    <t>21) Parent Company only Condensed Financial Information
The condensed financial statements of Heritage Commerce Corp (parent company only) are as follows:
Condensed Balance Sheets
December 31,
2015
2014
(Dollars in thousands)
Assets
Cash and cash equivalents
$
$
Investment in subsidiary bank
Other assets
​
​
​
​
​
​
​
​
Total assets
$
$
​
​
​
​
​
​
​
​
​
​
​
​
​
​
​
​
Liabilities and Shareholder's Equity
Short-term borrowings
—
Other liabilities
Shareholder's equity
​
​
​
​
​
​
​
​
Total liabilities and shareholder's equity
$
$
​
​
​
​
​
​
​
​
​
​
​
​
​
​
​
​
Condensed Statements of Operations
For the Year Ended December 31,
2015
2014
2013
(Dollars in thousands)
Dividend from subsidiary bank
$
—
$
—
$
Interest expense
)
—
)
Other expenses
)
)
)
​
​
​
​
​
​
​
​
​
​
​
Income (loss) before income taxes and equity in net income of subsidiary bank
)
)
Equity in net income of subsidiary bank:
Reduction in contributed capital and distribution from subsidiary bank
—
—
)
Net income of subsidiary bank
Income tax benefit
​
​
​
​
​
​
​
​
​
​
​
Net income
Dividends and discount accretion on preferred stock
)
)
)
​
​
​
​
​
​
​
​
​
​
​
Net income available to common shareholders
$
$
$
​
​
​
​
​
​
​
​
​
​
​
​
​
​
​
​
​
​
​
​
​
​
Condensed Statements of Cash Flows
For the Year Ended December 31,
2015
2014
2013
(Dollars in thousands)
Cash flows from operating activities:
Net Income
$
$
$
Adjustments to reconcile net income to net cash provided by (used in) operations:
Amortization of restricted stock award, net of forfeitures and taxes
)
Equity in undistributed loss/(net income) of subsidiary bank
)
)
Net change in other assets and liabilities
)
​
​
​
​
​
​
​
​
​
​
​
Net cash (used in) provided by operating activities
)
)
Cash flows from financing activities:
Repayment of subordinated debt
—
—
)
Net change in purchased funds and other short-term borrowings
—
—
Payment of cash dividends
)
)
)
Proceeds from issuance of common stock, net of issuance costs
Payment of repurchase of common stock warrant
—
—
)
​
​
​
​
​
​
​
​
​
​
​
Net cash used in financing activities
)
)
)
​
​
​
​
​
​
​
​
​
​
​
Net (decrease) increase in cash and cash equivalents
)
)
Cash and cash equivalents, beginning of year
​
​
​
​
​
​
​
​
​
​
​
Cash and cash equivalents, end of year
$
$
$
​
​
​
​
​
​
​
​
​
​
​
​
​
​
​
​
​
​
​
​
​
​</t>
  </si>
  <si>
    <t>Quarterly Financial Data (Unaudited)</t>
  </si>
  <si>
    <t>22) Quarterly Financial Data (Unaudited)
The following table discloses the Company's selected unaudited quarterly financial data:
For the Quarter Ended(1)
12/31/15
09/30/15
06/30/15
03/31/15
(Dollars in thousands, except per share amounts)
Interest income
$
$
$
$
Interest expense
​
​
​
​
​
​
​
​
​
​
​
​
​
​
Net interest income
Provision (credit) for loan losses
)
)
​
​
​
​
​
​
​
​
​
​
​
​
​
​
Net interest income after provision for loan losses
Noninterest income
Noninterest expense
​
​
​
​
​
​
​
​
​
​
​
​
​
​
Income before income taxes
Income tax expense
​
​
​
​
​
​
​
​
​
​
​
​
​
​
Net income
Dividends on preferred stock
)
)
)
)
​
​
​
​
​
​
​
​
​
​
​
​
​
​
Net income available to common shareholders
Undistributed earnings allocated to Series C Preferred Stock
)
)
)
)
​
​
​
​
​
​
​
​
​
​
​
​
​
​
Distributed and undistributed earnings allocated to common shareholders
$
$
$
$
​
​
​
​
​
​
​
​
​
​
​
​
​
​
​
​
​
​
​
​
​
​
​
​
​
​
​
​
Earnings per common share
Basic
$
$
$
$
Diluted
$
$
$
$
(1) Pre-tax severance, retention and acquisition and integration costs included in noninterest expense were $2,991,000, $2,865,000, $423,000, and $119,000, for the fourth, third, second, and first quarters of 2015, respectively.
For the Quarter Ended
12/31/2014(1)
9/30/2014(2)
06/30/14
03/31/14
(Dollars in thousands, except per share amounts)
Interest income
$
$
$
$
Interest expense
​
​
​
​
​
​
​
​
​
​
​
​
​
​
Net interest income
Provision (credit) for loan losses
)
)
)
)
​
​
​
​
​
​
​
​
​
​
​
​
​
​
Net interest income after provision for loan losses
Noninterest income
Noninterest expense
​
​
​
​
​
​
​
​
​
​
​
​
​
​
Income before income taxes
Income tax expense
​
​
​
​
​
​
​
​
​
​
​
​
​
​
Net income
Dividends on preferred stock
)
)
)
)
​
​
​
​
​
​
​
​
​
​
​
​
​
​
Net income available to common shareholders
Undistributed earnings allocated to Series C Preferred Stock
)
)
)
)
​
​
​
​
​
​
​
​
​
​
​
​
​
​
Distributed and undistributed earnings allocated to common shareholders
$
$
$
$
​
​
​
​
​
​
​
​
​
​
​
​
​
​
​
​
​
​
​
​
​
​
​
​
​
​
​
​
Earnings per common share
Basic
$
$
$
$
Diluted
$
$
$
$
(1) The Company's selected unaudited quarterly financial data for the quarter ended December 31, 2014 includes Bay View Funding acquisition and integration costs of $609,000, and the results of operations for Bay View Funding for the months of November and December 2014.
(2) The Company's selected unaudited quarterly financial data for the quarter ended September 30, 2014 includes Bay View Funding acquisition and integration costs of $234,000.</t>
  </si>
  <si>
    <t>Summary of Significant Accounting Policies (Policies)</t>
  </si>
  <si>
    <t>Description of Business and Basis of Presentation</t>
  </si>
  <si>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California.
On November 1, 2014, the Company acquired CSNK Working Capital Finance Corp. dba Bay View Funding ("Bay View Funding"), which provides business-essential working capital factoring financing to various industries throughout the United States. Bay View Funding's results of operations have been included in the Company's results of operations beginning November 1, 2014.
As discussed in Note 8, the Company completed its acquisition of Focus Business Bank ("Focus") on August 20, 2015. Focus was merged with HBC, with HBC as the surviving bank. Focus' results of operations have been included in the Company's results of operations beginning August 21, 2015.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The Company also established the following wholly-owned Delaware business trusts that were formed to issue trust preferred and related common securities: Heritage Statutory Trust II, formed in 2001, and Heritage Statutory Trust III, formed in 2002 ("Trusts"). During the third quarter of 2013, the Company dissolved the Heritage Statutory Trust II and the Heritage Statutory Trust III.
The Trusts issued their preferred securities to investors, and used the proceeds to purchase subordinated debt issued by the Company. The subordinated debt payable to the Trusts was recorded as debt of the Company. The Company had fully and unconditionally guaranteed the trust preferred securities along with all obligations of the Trusts under the trust agreements. Interest income from the subordinated debt was the source of revenues for these Trusts. In accordance with generally accepted accounting principles, the Trusts were not consolidated in the Company's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t>
  </si>
  <si>
    <t>Cash Flows</t>
  </si>
  <si>
    <t>Cash Flows
Net cash flows are reported for customer loan and deposit transactions, notes payable, repurchase agreements and other short-term borrowings.</t>
  </si>
  <si>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A decline in the fair value of any available-for-sale or held- 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term prospects of the issuer, (3) whether the fair value decline was affected by macroeconomic conditions, and (4) whether the Company has the intention to sell the security or more likely than not will be required to sell the security before any anticipated recovery in fair value.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t>
  </si>
  <si>
    <t>Loan Sales and Servicing</t>
  </si>
  <si>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si>
  <si>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loan losses. The majority of the Company's loans have variable interest rat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loan losse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si>
  <si>
    <t>Acquired Loans and Leases</t>
  </si>
  <si>
    <t>Acquired Loans and Leases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loan and lease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and lease losses.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PCI loans.
The Company has elected to account for PCI loans on an individual loan level. The Company estimates the amount and timing of expected cash flows for each loan. The expected cash flow in excess of the loan's carrying value, which is fair value on the date of acquisition, is referred to as the accretable yield, and is recorded as interest income over the remaining expected life of the loan. The excess of the loan's contractual principal and interest over expected cash flows is referred to as the non-accretable difference, and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current period earnings through provision for loan and lease losses. If there has been a probable and significant increase in expected future cash flows over that which was previously expected, the Company would first reduce any previously established allowance for loan and lease losses, and then record an adjustment to interest income through a prospective increase in the accretable yield.</t>
  </si>
  <si>
    <t>Allowance for Loan Losses</t>
  </si>
  <si>
    <t>Allowance for Loan Losses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
•
Commercial loans consist primarily of commercial and industrial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he factored receivables at Bay View Funding are included in the Company's commercial loan portfolio; however, they are evaluated for risk primarily based on the agings of the receivables. Faster turning receivables imply less risk and therefore warrant a lower associated allowance. Should the overall aging for the portfolio increase, this structure will by formula increase the allowance to reflect the increasing risk. Should the portfolio turn more quickly, it would reduce the associated allowance to reflect the reducing risk.
•
Real estate loans consist primarily of loans secured by commercial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
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in the past.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ederal Home Loan Bank and Federal Reserve Bank Stock</t>
  </si>
  <si>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are reported as income.</t>
  </si>
  <si>
    <t>Company Owned Life Insurance and Split-Dollar Life Insurance Benefit Plan</t>
  </si>
  <si>
    <t>Company Owned Life Insurance and Split-Dollar Life Insurance Benefit Plan
The Company has purchased life insurance policies on certain directors and officers. Company owned life insurance is recorded at the amount that can be realized under the insurance contract at the balance sheet date, which is the cash surrender value adjusted for othe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si>
  <si>
    <t>Premises and Equipment
Land is carried at cost. Premises and equipment are stated at cost.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t>
  </si>
  <si>
    <t>Business Combination</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Goodwill and Other Intangible Assets
Goodwill resulted from the acquisition of Bay View Funding on November 1, 2014 and Focus on August 20, 2015.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and customer relationship intangible assets arising from the Diablo Valley Bank acquisition in June 2007, a core deposit intangible asset from the Focus acquisition in August 2015, and a below market value lease, customer relationship and non-compete agreement intangible assets arising from the Bay View Funding acquisition in November 2014. They are initially measured at fair value and then are amortized over their estimated useful lives. The core deposits intangible assets from the acquisitions of Diablo Valley Bank and Focus are being amortized on an accelerated method over ten years. The customer relationship intangible from the acquisition of Diablo Valley Bank was being amortized on an accelerated method over seven years, and was fully amortized at December 31, 2014. The below market value lease, customer relationship and non-compete agreement intangible assets from the acquisition of Bay View Funding are being amortized on the straight line method over three, ten, and three years, respectively.</t>
  </si>
  <si>
    <t>Foreclosed Assets</t>
  </si>
  <si>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364,000 and $696,000 at December 31, 2015 and 2014, respectively, and is included in other assets on the consolidated balance sheets.</t>
  </si>
  <si>
    <t>Retirement Plans</t>
  </si>
  <si>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si>
  <si>
    <t>Income Taxes
The Company files consolidated Federal and combined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2,218,000 and $18,527,000 at December 31, 2015, and December 31, 2014, respectively. After consideration of the matters in the preceding paragraph, the Company determined that it is more likely than not that the net deferred tax asset at December 31, 2015 and 2014 will be fully realized in future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si>
  <si>
    <t>Comprehensive Income (Loss)</t>
  </si>
  <si>
    <t>Comprehensive Income (Loss)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on securities that were realized and included in net income (loss) of the current period that also had been included in other comprehensive income as unrealized holding gains and losses.</t>
  </si>
  <si>
    <t>Segment Reporting</t>
  </si>
  <si>
    <t>Segment Reporting
HBC is a commercial bank serving customers located in Santa Clara, Alameda, Contra Costa, and San Benito counties of California. Bay View Funding provides business essential working capital factoring financing to various industries throughout the United States. No customer accounts for more than 10 percent of revenue for HBC or the Company. With the acquisition of Bay View Funding, the Company now has two reportable segments consisting of Banking and Factoring.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segment.</t>
  </si>
  <si>
    <t>Reclassifications</t>
  </si>
  <si>
    <t>Reclassifications
Certain items in the consolidated financial statements for the years ended December 31, 2014 and 2013 were reclassified to conform to the 2015 presentation. These reclassifications did not affect previously reported net income or shareholders equity.</t>
  </si>
  <si>
    <t>Adoption of New Accounting Standards</t>
  </si>
  <si>
    <t>Adoption of New Accounting Standards
In January 2014, the Financial Accounting Standards Board ("FASB") amended existing guidance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Company has evaluated the adoption of the new guidance and has determined it did not have a material impact on the consolidated financial statements.
In January 2014, the FASB issued guidance for accounting for investments in qualified affordable housing projects, which represents a consensus of the Emerging Issues Task Force and sets forth new accounting for qualifying investments in flow through limited liability entities that invest in affordable housing projects. The new guidance allows a limited liability investor that meets certain conditions to amortize the cost of its investment in proportion to the tax credits and other tax benefits it receives. The new accounting method, referred to as the proportional amortization method, allows amortization of the tax credit investment to be reflected along with the primary benefits, the tax credits and other tax benefits, on a net basis in the income statement within the income tax expense (benefit) line. For public business entities, the guidance is effective for interim and annual periods beginning after December 15, 2014. For all other entities, the guidance is effective for annual periods beginning after December 15, 2014, and interim periods within annual periods beginning after December 15, 2015. If elected, the proportional amortization method is required to be applied retrospectively. Early adoption is permitted in the annual period for which financial statements have not been issued.
The Company adopted the proportional amortization method of accounting for its low income housing investments in the third quarter of 2014. The Company quantified the impact of adopting the proportional amortization method compared to the equity method to its current year and prior period financial statements. The Company determined that the adoption of the proportional amortization method did not have a material impact to its financial statements. The low income housing investment losses, net of the tax benefits received, are included in income tax expense for all periods reflected on the consolidated income statements. See Note 12 — Income Taxes for more information on the adoption of the proportional method of accounting for low income housing investments.
In May 2014, the FASB issued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evaluating the impact of adopting the new guidance on the consolidated financial statements.
In September 2015, the FASB issued an update simplifying the accounting for measurement-period adjustments. This update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We are currently evaluating the impact of adopting the new guidance on the consolidated financial statements, but it is not expected to have a material impact.
On January 5,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t>
  </si>
  <si>
    <t>Accumulated Other Comprehensive Income (''AOCI'') (Tables)</t>
  </si>
  <si>
    <t>Schedule of changes in AOCI by component</t>
  </si>
  <si>
    <t>For the Years Ended December 31, 2015, 2014, and 2013
Unrealized Gains (Losses) on Available- for-Sale Securities and I/O Strips
Unamortized Unrealized Gain on Available- for-Sale Securities Reclassified to Held-to- Maturity
Defined Benefit Pension Plan Items
Total
(Dollars in thousands)
Beginning balance January 1, 2015, net of taxes
$
$
$
)
$
)
Other comprehensive (loss) before reclassification, net of taxes
)
—
)
)
Amounts reclassified from other comprehensive income (loss), net of taxes
)
)
)
​
​
​
​
​
​
​
​
​
​
​
​
​
​
Net current period other comprehensive income (loss), net of taxes
)
)
)
)
​
​
​
​
​
​
​
​
​
​
​
​
​
​
Ending balance December 31, 2015, net of taxes
$
$
$
)
$
)
​
​
​
​
​
​
​
​
​
​
​
​
​
​
​
​
​
​
​
​
​
​
​
​
​
​
​
​
Beginning balance January 1, 2014, net of taxes
$
)
$
$
)
$
)
Other comprehensive (loss) before reclassification, net of taxes
—
)
Amounts reclassified from other comprehensive income (loss), net of taxes
)
)
)
​
​
​
​
​
​
​
​
​
​
​
​
​
​
Net current period other comprehensive income (loss), net of taxes
)
)
​
​
​
​
​
​
​
​
​
​
​
​
​
​
Ending balance December 31, 2014, net of taxes
$
$
$
)
$
)
​
​
​
​
​
​
​
​
​
​
​
​
​
​
​
​
​
​
​
​
​
​
​
​
​
​
​
​
Beginning balance January 1, 2013, net of taxes
$
$
$
)
$
Other comprehensive (loss) before reclassification, net of taxes
)
—
)
Amounts reclassified from other comprehensive income (loss), net of taxes
)
)
​
​
​
​
​
​
​
​
​
​
​
​
​
​
Net current period other comprehensive income (loss), net of taxes
)
)
)
​
​
​
​
​
​
​
​
​
​
​
​
​
​
Ending balance December 31, 2013, net of taxes
$
)
$
$
)
$
)
​
​
​
​
​
​
​
​
​
​
​
​
​
​
​
​
​
​
​
​
​
​
​
​
​
​
​
​</t>
  </si>
  <si>
    <t>Schedule of reclassifications out of AOCI into net income</t>
  </si>
  <si>
    <t>Amounts Reclassified from AOCI For the Year Ended December 31,
Affected Line Item Where Net Income is Presented
Details About AOCI Components
2015
2014
2013
(Dollars in thousands)
Unrealized gains on available-for-sale securities and I/O strips
$
$
$
Realized gains on sale of securities
)
)
)
Income tax expense
​
​
​
​
​
​
​
​
​
​
​
​
Net of tax
​
​
​
​
​
​
​
​
​
​
​
​
Amortization of unrealized gain on securities available-for-sale that were reclassified to securities held-to-maturity
Interest income on taxable securities
)
)
)
Income tax (expense) benefit
​
​
​
​
​
​
​
​
​
​
​
​
Net of tax
​
​
​
​
​
​
​
​
​
​
​
​
Amortization of defined benefit pension plan items(1)
Prior transition obligation
Actuarial losses
)
)
)
​
​
​
​
​
​
​
​
​
​
​
​
)
)
)
Income before income tax
Income tax benefit
​
​
​
​
​
​
​
​
​
​
​
​
)
)
)
Net of tax
​
​
​
​
​
​
​
​
​
​
​
​
Total reclassification for the year
$
$
$
)
​
​
​
​
​
​
​
​
​
​
​
​
​
​
​
​
​
​
​
​
​
​
​
​
(1) This AOCI component is included in the computation of net periodic benefit cost (see Note 14 — Benefit Plans).</t>
  </si>
  <si>
    <t>Securities (Tables)</t>
  </si>
  <si>
    <t>Schedule of amortized cost and estimated fair value of securities</t>
  </si>
  <si>
    <t>2015
Amortized Cost
Gross Unrealized Gains
Gross Unrealized (Losses)
Estimated Fair Value
(Dollars in thousands)
Securities available-for-sale:
Agency mortgage-backed securities
$
$
$
)
$
U.S. Treasury
—
)
Trust preferred securities
—
U.S. Government sponsored entities
)
Corporate bonds
—
​
​
​
​
​
​
​
​
​
​
​
​
​
​
Total
$
$
$
)
$
​
​
​
​
​
​
​
​
​
​
​
​
​
​
​
​
​
​
​
​
​
​
​
​
​
​
​
​
Securities held-to-maturity:
Municipals — tax exempt
$
$
$
)
$
Agency mortgage-backed securities
)
​
​
​
​
​
​
​
​
​
​
​
​
​
​
Total
$
$
$
)
$
​
​
​
​
​
​
​
​
​
​
​
​
​
​
​
​
​
​
​
​
​
​
​
​
​
​
​
​
2014
Amortized Cost
Gross Unrealized Gains
Gross Unrealized (Losses)
Estimated Fair Value
(Dollars in thousands)
Securities available-for-sale:
Agency mortgage-backed securities
$
$
$
)
$
Corporate bonds
)
Trust preferred securities
—
​
​
​
​
​
​
​
​
​
​
​
​
​
​
Total
$
$
$
)
$
​
​
​
​
​
​
​
​
​
​
​
​
​
​
​
​
​
​
​
​
​
​
​
​
​
​
​
​
Securities held-to-maturity:
Municipals — tax exempt
$
$
$
)
$
Agency mortgage-backed securities
)
​
​
​
​
​
​
​
​
​
​
​
​
​
​
Total
$
$
$
)
$
​
​
​
​
​
​
​
​
​
​
​
​
​
​
​
​
​
​
​
​
​
​
​
​
​
​
​
​</t>
  </si>
  <si>
    <t>Schedule of securities with unrealized losses</t>
  </si>
  <si>
    <t>Less Than 12 Months
12 Months or More
Total
2015
Fair Value
Unrealized (Losses)
Fair Value
Unrealized (Losses)
Fair Value
Unrealized (Losses)
(Dollars in thousands)
Securities available-for-sale:
Agency mortgage-backed securities
$
$
)
$
$
)
$
$
)
U.S. Treasury
)
—
—
)
U.S. Government sponsored entities
)
—
—
)
​
​
​
​
​
​
​
​
​
​
​
​
​
​
​
​
​
​
​
​
Total
$
$
)
$
$
)
$
$
)
​
​
​
​
​
​
​
​
​
​
​
​
​
​
​
​
​
​
​
​
​
​
​
​
​
​
​
​
​
​
​
​
​
​
​
​
​
​
​
​
Securities held-to-maturity:
Municipals — Tax Exempt
$
$
)
$
$
)
$
$
)
Agency mortgage-backed securities
)
)
)
​
​
​
​
​
​
​
​
​
​
​
​
​
​
​
​
​
​
​
​
Total
$
$
)
$
$
)
$
$
)
​
​
​
​
​
​
​
​
​
​
​
​
​
​
​
​
​
​
​
​
​
​
​
​
​
​
​
​
​
​
​
​
​
​
​
​
​
​
​
​
Less Than 12 Months
12 Months or More
Total
2014
Fair Value
Unrealized (Losses)
Fair Value
Unrealized (Losses)
Fair Value
Unrealized (Losses)
(Dollars in thousands)
Securities available-for-sale:
Agency mortgage-backed securities
$
$
)
$
$
)
$
$
)
Corporate bonds
—
—
)
)
​
​
​
​
​
​
​
​
​
​
​
​
​
​
​
​
​
​
​
​
Total
$
$
)
$
$
)
$
$
)
​
​
​
​
​
​
​
​
​
​
​
​
​
​
​
​
​
​
​
​
​
​
​
​
​
​
​
​
​
​
​
​
​
​
​
​
​
​
​
​
Securities held-to-maturity:
Municipals — Tax Exempt
$
$
)
$
$
)
$
$
)
Agency mortgage-backed securities
)
)
)
​
​
​
​
​
​
​
​
​
​
​
​
​
​
​
​
​
​
​
​
Total
$
$
)
$
$
)
$
$
)
​
​
​
​
​
​
​
​
​
​
​
​
​
​
​
​
​
​
​
​
​
​
​
​
​
​
​
​
​
​
​
​
​
​
​
​
​
​
​
​</t>
  </si>
  <si>
    <t>Schedule of proceeds from sales of securities and the resulting gains and losses</t>
  </si>
  <si>
    <t>2015
2014
2013
(Dollars in thousands)
Proceeds
$
$
$
Gross gains
Gross losses
)
)
)</t>
  </si>
  <si>
    <t>Schedule of amortized cost and estimated fair values of securities, by contractual maturity</t>
  </si>
  <si>
    <t>Available-for-sale
Amortized Cost
Estimated Fair Value
(Dollars in thousands)
Due after 3 months through one year
$
$
Due after one through five years
Due after five through ten years
Due after ten years
Agency mortgage-backed securities
​
​
​
​
​
​
​
​
Total
$
$
​
​
​
​
​
​
​
​
​
​
​
​
​
​
​
​
Held-to-maturity
Amortized Cost
Estimated Fair Value
(Dollars in thousands)
Due less than 3 months
$
$
Due after 3 months through one year
Due after one through five years
Due after five through ten years
Due after ten years
Agency mortgage-backed securities
​
​
​
​
​
​
​
​
Total
$
$
​
​
​
​
​
​
​
​
​
​
​
​
​
​
​
​</t>
  </si>
  <si>
    <t>Loans (Tables)</t>
  </si>
  <si>
    <t>Schedule of loans</t>
  </si>
  <si>
    <t>2015
2014
(Dollars in thousands)
Loans held-for-investment:
Commercial
$
$
Real estate:
Commercial and residential
Land and construction
Home equity
Consumer
​
​
​
​
​
​
​
​
Loans
Deferred loan fees, net
)
)
​
​
​
​
​
​
​
​
Loans, net of deferred fees
Allowance for loan losses
)
)
​
​
​
​
​
​
​
​
Loans, net
$
$
​
​
​
​
​
​
​
​
​
​
​
​
​
​
​
​</t>
  </si>
  <si>
    <t>Schedule of changes in allowance for loan losses</t>
  </si>
  <si>
    <t>For the Year Ended December 31, 2015
Commercial
Real Estate
Consumer
Total
(Dollars in thousands)
Balance, beginning of year
$
$
$
$
Charge-offs
)
)
)
)
Recoveries
​
​
​
​
​
​
​
​
​
​
​
​
​
​
Net recoveries
Provision (credit) for loan losses
)
)
​
​
​
​
​
​
​
​
​
​
​
​
​
​
Balance, end of year
$
$
$
$
​
​
​
​
​
​
​
​
​
​
​
​
​
​
​
​
​
​
​
​
​
​
​
​
​
​
​
​
For the Year Ended December 31, 2014
Commercial
Real Estate
Consumer
Total
(Dollars in thousands)
Balance, beginning of year
$
$
$
$
Charge-offs
)
)
)
)
Recoveries
—
​
​
​
​
​
​
​
​
​
​
​
​
​
​
Net charge-offs
)
)
)
)
Provision (credit) for loan losses
)
)
​
​
​
​
​
​
​
​
​
​
​
​
​
​
Balance, end of year
$
$
$
$
​
​
​
​
​
​
​
​
​
​
​
​
​
​
​
​
​
​
​
​
​
​
​
​
​
​
​
​
For the Year Ended December 31, 2013
Commercial
Real Estate
Consumer
Total
(Dollars in thousands)
Balance, beginning of year
$
$
$
$
Charge-offs
)
)
—
)
Recoveries
​
​
​
​
​
​
​
​
​
​
​
​
​
​
Net recoveries
Provision (credit) for loan losses
)
)
)
​
​
​
​
​
​
​
​
​
​
​
​
​
​
Balance, end of year
$
$
$
$
​
​
​
​
​
​
​
​
​
​
​
​
​
​
​
​
​
​
​
​
​
​
​
​
​
​
​
​</t>
  </si>
  <si>
    <t>Schedule of balance in allowance for loan losses and recorded investment in loans by portfolio segment, based on impairment method</t>
  </si>
  <si>
    <t>December 31, 2015
Commercial
Real Estate
Consumer
Total
(Dollars in thousands)
Allowance for loan losses:
Ending allowance balance attributable to loans:
Individually evaluated for impairment
$
$
$
—
$
Collectively evaluated for impairment
Acquired with deterioriated credit quality
—
—
—
—
​
​
​
​
​
​
​
​
​
​
​
​
​
​
Total allowance balance
$
$
$
$
​
​
​
​
​
​
​
​
​
​
​
​
​
​
​
​
​
​
​
​
​
​
​
​
​
​
​
​
Loans:
Individually evaluated for impairment
$
$
$
$
Collectively evaluated for impairment
Acquired with deterioriated credit quality
—
—
​
​
​
​
​
​
​
​
​
​
​
​
​
​
Total loan balance
$
$
$
$
​
​
​
​
​
​
​
​
​
​
​
​
​
​
​
​
​
​
​
​
​
​
​
​
​
​
​
​
December 31, 2014
Commercial
Real Estate
Consumer
Total
(Dollars in thousands)
Allowance for loan losses:
Ending allowance balance attributable to loans:
Individually evaluated for impairment
$
$
—
$
—
$
Collectively evaluated for impairment
​
​
​
​
​
​
​
​
​
​
​
​
​
​
Total allowance balance
$
$
$
$
​
​
​
​
​
​
​
​
​
​
​
​
​
​
​
​
​
​
​
​
​
​
​
​
​
​
​
​
Loans:
Individually evaluated for impairment
$
$
$
$
Collectively evaluated for impairment
​
​
​
​
​
​
​
​
​
​
​
​
​
​
Total loan balance
$
$
$
$
​
​
​
​
​
​
​
​
​
​
​
​
​
​
​
​
​
​
​
​
​
​
​
​
​
​
​
​</t>
  </si>
  <si>
    <t>Schedule of carrying amount of purchased credit impaired loans</t>
  </si>
  <si>
    <t>2015
(Dollars in thousands)
Commercial
$
Outstanding balance
Carrying amount, net of discount of $639,000</t>
  </si>
  <si>
    <t>Schedule of loans held-for-investment individually evaluated for impairment by class of loans</t>
  </si>
  <si>
    <t>December 31, 2015
December 31, 2014
Unpaid Principal Balance
Recorded Investment
Allowance for Loan Losses Allocated
Unpaid Principal Balance
Recorded Investment
Allowance for Loan Losses Allocated
(Dollars in thousands)
With no related allowance recorded:
Commercial
$
$
$
—
$
$
$
—
Real estate:
Commercial and residential
—
—
Land and construction
—
—
Home Equity
—
—
Consumer
—
—
​
​
​
​
​
​
​
​
​
​
​
​
​
​
​
​
​
​
​
​
Total with no related allowance recorded
—
—
With an allowance recorded:
Commercial
Real estate:
Home Equity
—
—
—
​
​
​
​
​
​
​
​
​
​
​
​
​
​
​
​
​
​
​
​
Total with an allowance recorded
​
​
​
​
​
​
​
​
​
​
​
​
​
​
​
​
​
​
​
​
Total
$
$
$
$
$
$
​
​
​
​
​
​
​
​
​
​
​
​
​
​
​
​
​
​
​
​
​
​
​
​
​
​
​
​
​
​
​
​
​
​
​
​
​
​
​
​</t>
  </si>
  <si>
    <t>Schedule of average impaired loans with interest recognized and cash-basis interest earned on impaired loans</t>
  </si>
  <si>
    <t>For the Year Ended December 31, 2015
Real Estate
Commercial
Commercial and Residential
Land and Construction
Home Equity
Consumer
Total
(Dollars in thousands)
Average of impaired loans during the period
$
$
$
$
$
$
Interest income during impairment
$
$
—
$
—
$
$
—
$
Cash-basis interest earned
$
—
$
—
$
—
$
—
$
—
$
—
For the Year Ended December 31, 2014
Real Estate
Commercial
Commercial and Residential
Land and Construction
Home Equity
Consumer
Total
(Dollars in thousands)
Average of impaired loans during the period
$
$
$
$
$
$
Interest income during impairment
$
$
—
$
—
$
—
$
—
$
Cash-basis interest earned
$
—
$
—
$
—
$
—
$
—
$
—</t>
  </si>
  <si>
    <t>Schedule of nonperforming loans</t>
  </si>
  <si>
    <t>2015
2014
(Dollars in thousands)
Nonaccrual loans — held-for-investment
$
$
Restructured and loans over 90 days past due and still accruing
—
​
​
​
​
​
​
​
​
Total nonperforming loans
$
$
​
​
​
​
​
​
​
​
​
​
​
​
​
​
​
​
Other restructured loans
$
$
Impaired loans, excluding loans held-for-sale
$
$</t>
  </si>
  <si>
    <t>Schedule of nonperforming loans by class</t>
  </si>
  <si>
    <t>2015
2014
Nonaccrual
Restructured and Loans over 90 Days Past Due and Still Accruing
Total
Nonaccrual
Restructured and Loans over 90 Days Past Due and Still Accruing
Total
(Dollars in thousands)
Commercial
$
$
$
$
$
—
$
Real estate:
Commercial and residential
—
—
Land and construction
—
—
Home equity
—
Consumer
—
—
​
​
​
​
​
​
​
​
​
​
​
​
​
​
​
​
​
​
​
​
Total
$
$
$
$
$
—
$
​
​
​
​
​
​
​
​
​
​
​
​
​
​
​
​
​
​
​
​
​
​
​
​
​
​
​
​
​
​
​
​
​
​
​
​
​
​
​
​</t>
  </si>
  <si>
    <t>Schedule of aging of past due loans by class of loans</t>
  </si>
  <si>
    <t>The following table presents the aging of past due loans as of December 31, 2015 by class of loans:
30 - 59 Days Past Due
60 - 89 Days Past Due
90 Days or Greater Past Due
Total Past Due
Loans Not Past Due
Total
(Dollars in thousands)
Commercial
$
$
$
$
$
$
Real estate:
Commercial and residential
—
—
—
—
Land and construction
—
—
Home equity
—
—
Consumer
—
—
—
—
​
​
​
​
​
​
​
​
​
​
​
​
​
​
​
​
​
​
​
​
Total
$
$
$
$
$
$
​
​
​
​
​
​
​
​
​
​
​
​
​
​
​
​
​
​
​
​
​
​
​
​
​
​
​
​
​
​
​
​
​
​
​
​
​
​
​
​
The following table presents the aging of past due loans as of December 31, 2014 by class of loans:
30 - 59 Days Past Due
60 - 89 Days Past Due
90 Days or Greater Past Due
Total Past Due
Loans Not Past Due
Total
(Dollars in thousands)
Commercial
$
$
$
$
$
$
Real estate:
Commercial and residential
—
—
Land and construction
—
—
—
—
Home equity
—
—
—
—
Consumer
—
—
—
—
​
​
​
​
​
​
​
​
​
​
​
​
​
​
​
​
​
​
​
​
Total
$
$
$
$
$
$
​
​
​
​
​
​
​
​
​
​
​
​
​
​
​
​
​
​
​
​
​
​
​
​
​
​
​
​
​
​
​
​
​
​
​
​
​
​
​
​</t>
  </si>
  <si>
    <t>Summary of loan portfolio by loan type and credit quality classification</t>
  </si>
  <si>
    <t>December 31, 2015
December 31, 2014
Nonclassified
Classified*
Total
Nonclassified
Classified*
Total
(Dollars in thousands)
Commercial
$
$
$
$
$
$
Real estate:
Commercial and residential
Land and construction
Home equity
Consumer
​
​
​
​
​
​
​
​
​
​
​
​
​
​
​
​
​
​
​
​
Total
$
$
$
$
$
$
​
​
​
​
​
​
​
​
​
​
​
​
​
​
​
​
​
​
​
​
​
​
​
​
​
​
​
​
​
​
​
​
​
​
​
​
​
​
​
​
*
Classified loans in the table above include SBA guarantees.</t>
  </si>
  <si>
    <t>Schedule of loans outstanding to related parties</t>
  </si>
  <si>
    <t>2015
2014
(Dollars in thousands)
Balance, beginning of year
$
$
Advances on loans during the year
—
Repayment on loans during the year
)
)
​
​
​
​
​
​
​
​
Balance, end of year
$
$
​
​
​
​
​
​
​
​
​
​
​
​
​
​
​
​</t>
  </si>
  <si>
    <t>Loan Servicing (Tables)</t>
  </si>
  <si>
    <t>Schedule of activity for loan servicing rights</t>
  </si>
  <si>
    <t>2015
2014
2013
(Dollars in thousands)
Balance, beginning of year
$
$
$
Additions
Amortization
)
)
)
​
​
​
​
​
​
​
​
​
​
​
Balance, end of year
$
$
$
​
​
​
​
​
​
​
​
​
​
​
​
​
​
​
​
​
​
​
​
​
​</t>
  </si>
  <si>
    <t>Schedule of activity for IO strip receivables</t>
  </si>
  <si>
    <t>2015
2014
2013
(Dollars in thousands)
Balance, beginning of year
$
$
$
Unrealized loss
)
)
)
​
​
​
​
​
​
​
​
​
​
​
Balance, end of year
$
$
$
​
​
​
​
​
​
​
​
​
​
​
​
​
​
​
​
​
​
​
​
​
​</t>
  </si>
  <si>
    <t>Premises and Equipment (Tables)</t>
  </si>
  <si>
    <t>Schedule of premises and equipment</t>
  </si>
  <si>
    <t>2015
2014
(Dollars in thousands)
Building
$
$
Land
Furniture and equipment
Leasehold improvements
​
​
​
​
​
​
​
​
Accumulated depreciation and amortization
)
)
​
​
​
​
​
​
​
​
Premises and equipment, net
$
$
​
​
​
​
​
​
​
​
​
​
​
​
​
​
​
​</t>
  </si>
  <si>
    <t>Leases (Tables)</t>
  </si>
  <si>
    <t>Schedule of future minimum payments under non-cancelable operating leases</t>
  </si>
  <si>
    <t>Year ending December 31,
(Dollars in thousands)
2016
2017
2018
2019
2020
Thereafter
​
​
​
​
​
Total
$
​
​
​
​
​
​
​
​
​
​</t>
  </si>
  <si>
    <t>Business Combinations (Tables)</t>
  </si>
  <si>
    <t>Schedule of unaudited pro forma combined consolidated financial statements and related adjustments</t>
  </si>
  <si>
    <t>UNAUDITED
2014
2013
(Dollars in thousands, except per share amounts)
Net interest income
$
$
Noninterest income
​
​
​
​
​
​
​
​
Total revenue
$
$
​
​
​
​
​
​
​
​
​
​
​
​
​
​
​
​
Net income
$
$
Net income per share — basic
$
$
Net income per share — diluted
$
$</t>
  </si>
  <si>
    <t>Summary of the estimated fair values of the assets acquired and liabilities assumed</t>
  </si>
  <si>
    <t>(Dollars in thousands)
Assets acquired:
Cash and cash item
$
Federal funds sold and deposits in other financial institutions
Securities available-for-sale
Securities held-to-maturity
Loans held-for-sale
Net loans
Goodwill
Core deposit intangible asset
Corporate owned life insurance
Other assets, net
​
​
​
​
​
Total assets acquired
Liabilities asssumed:
Deposits
Other liabilities
​
​
​
​
​
Total liabilities
​
​
​
​
​
Net assets acquired
$
​
​
​
​
​
​
​
​
​
​</t>
  </si>
  <si>
    <t>Summary of consideration paid</t>
  </si>
  <si>
    <t>August 20, 2015
(Dollars in thousands)
Cash paid for Focus in-the-money stock options
$
Common stock issued to Focus shareholders at $10.68 per share
​
​
​
​
​
Total consideration
$
​
​
​
​
​
​
​
​
​
​</t>
  </si>
  <si>
    <t>UNAUDITED
For the Year Ended December 31, 2015
For the Year Ended December 31, 2014
(Dollars in thousands, except per share amounts)
Net interest income
$
$
Provision (credit) for loan losses
)
Noninterest income
Noninterest expense
​
​
​
​
​
​
​
​
Income before income taxes
Income tax expense
​
​
​
​
​
​
​
​
Net income
$
$
​
​
​
​
​
​
​
​
​
​
​
​
​
​
​
​
Net income per share — basic
$
$
Net income per share — diluted
$
$</t>
  </si>
  <si>
    <t>Goodwill and Other Intangible Assets (Tables)</t>
  </si>
  <si>
    <t>Schedule of estimated amortization expense</t>
  </si>
  <si>
    <t>Bay View Funding
Year
Diablo Valley Bank Core Deposit Intangible
Focus Core Deposit Intangible
Below Market Value Lease Intangible
Customer &amp; Brokered Relationship Intangible
Non-Compete Agreement Intangible
Total Amortization Expense
(Dollars in thousands)
2016
$
$
$
$
$
$
2017
2018
—
—
—
2019
—
—
—
2020
—
—
—
​
​
​
​
​
​
​
​
​
​
​
​
​
​
​
​
​
​
​
​
$
$
$
$
$
$
​
​
​
​
​
​
​
​
​
​
​
​
​
​
​
​
​
​
​
​
​
​
​
​
​
​
​
​
​
​
​
​
​
​
​
​
​
​
​
​</t>
  </si>
  <si>
    <t>Deposits (Tables)</t>
  </si>
  <si>
    <t>Schedule of maturities of time deposits including brokered deposits</t>
  </si>
  <si>
    <t>(Dollars in thousands)
2016
$
2017
2018
2019
2020
​
​
​
​
​
Total
$
​
​
​
​
​
​
​
​
​
​</t>
  </si>
  <si>
    <t>Income Taxes (Tables)</t>
  </si>
  <si>
    <t>Schedule of income tax (benefit)</t>
  </si>
  <si>
    <t>2015
2014
2013
(Dollars in thousands)
Currently payable tax:
Federal
$
$
$
State
​
​
​
​
​
​
​
​
​
​
​
Total currently payable
Deferred tax (benefit):
Federal
)
State
​
​
​
​
​
​
​
​
​
​
​
Total deferred tax
​
​
​
​
​
​
​
​
​
​
​
Income tax expense
$
$
$
​
​
​
​
​
​
​
​
​
​
​
​
​
​
​
​
​
​
​
​
​
​</t>
  </si>
  <si>
    <t>Schedule of effective tax rate differs from the federal statutory rate</t>
  </si>
  <si>
    <t>2015
2014
2013
Statutory Federal income tax rate
%
%
%
State income taxes, net of federal tax benefit
%
%
%
Low income housing credits, net of investment losses
%
%
%
Increase in cash surrender value of life insurance
–2.2
%
–2.7
%
–3.5
%
Non-taxable interest income
–2.7
%
–3.2
%
–2.9
%
Split-dollar term insurance
%
%
%
Other, net
%
–0.5
%
%
​
​
​
​
​
​
​
​
​
​
​
Effective tax rate
%
%
%
​
​
​
​
​
​
​
​
​
​
​
​
​
​
​
​
​
​
​
​
​
​</t>
  </si>
  <si>
    <t>Schedule of deferred tax assets and liabilities</t>
  </si>
  <si>
    <t>2015
2014
(Dollars in thousands)
Deferred tax assets:
Defined postretirement benefit obligation
$
$
Allowance for loan losses
Federal net operating loss carryforwards
—
Stock compensation
Accrued expenses
State income taxes
Premises and equipment
California net operating loss carryforwards
—
Split-dollar life insurance benefit plan
Tax credit carryforwards
Loans
—
Nonaccrual interest
—
Other
​
​
​
​
​
​
​
​
Total deferred tax assets
Deferred tax liabilities:
Intangible assets
)
)
Loan fees
)
)
Prepaid expenses
)
)
I/O strips
)
)
Securities available-for-sale
)
)
FHLB stock
)
)
Other
)
)
​
​
​
​
​
​
​
​
Total deferred tax liabilities
)
)
​
​
​
​
​
​
​
​
Net deferred tax assets
$
$
​
​
​
​
​
​
​
​
​
​
​
​
​
​
​
​</t>
  </si>
  <si>
    <t>Summary of carrying amount of income tax housing investment</t>
  </si>
  <si>
    <t>December 31, 2015
December 31, 2014
(Dollars in thousands)
Low income housing investments
$
$
Future commitments
$
$</t>
  </si>
  <si>
    <t>Equity Plan (Tables)</t>
  </si>
  <si>
    <t>Schedule of stock option activity under the equity plans</t>
  </si>
  <si>
    <t>Total Stock Options
Number of Shares
Weighted Average Exercise Price
Weighted Average Remaining Contractual Life (Years)
Aggregate Intrinsic Value
Outstanding at January 1, 2015
$
Granted
$
Exercised
)
$
Forfeited or expired
)
$
​
​
​
​
​
​
​
​
​
​
​
​
​
​
Outstanding at December 31, 2015
$
$
​
​
​
​
​
​
​
​
​
​
​
​
​
​
​
​
​
​
​
​
​
​
​
​
​
​
​
​
Vested or expected to vest
$
​
​
​
​
​
​
​
​
​
​
​
​
​
​
​
​
​
​
​
​
​
​
​
​
​
​
​
​
Exercisable at December 31, 2015
$
​
​
​
​
​
​
​
​
​
​
​
​
​
​
​
​
​
​
​
​
​
​
​
​
​
​
​
​</t>
  </si>
  <si>
    <t>Schedule of information related to the equity Plan</t>
  </si>
  <si>
    <t>2015
2014
2013
Intrinsic value of options exercised
$
$
$
Cash received from option exercise
$
$
$
Tax benefit realized from option exercises
$
$
$
Weighted average fair value of options granted
$
$
$</t>
  </si>
  <si>
    <t>Schedule of assumptions used to estimate the fair value of each option grant on the date of grant</t>
  </si>
  <si>
    <t>2015
2014
2013
Expected life in months(1)
Volatility(1)
%
%
%
Weighted average risk-free interest rate(2)
%
%
%
Expected dividends(3)
%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si>
  <si>
    <t>Schedule of restricted stock activity under the equity plans</t>
  </si>
  <si>
    <t>Total Restricted Stock Award
Number of Shares
Weighted Average Grant Date Fair Value
Nonvested shares at January 1, 2015
$
Granted
$
Vested
)
$
Forfeited or expired
)
$
​
​
​
​
​
​
​
​
Nonvested shares at December 31, 2015
$
​
​
​
​
​
​
​
​
​
​
​
​
​
​
​
​</t>
  </si>
  <si>
    <t>Benefit Plans (Tables)</t>
  </si>
  <si>
    <t>Supplemental Retirement Plan</t>
  </si>
  <si>
    <t>Benefit plans</t>
  </si>
  <si>
    <t>Schedule of change in projected benefit obligation</t>
  </si>
  <si>
    <t>2015
2014
(Dollars in thousands)
Change in projected benefit obligation:
Projected benefit obligation at beginning of year
$
$
Service cost
Actuarial loss (gain)
Interest cost
Benefits paid
)
)
​
​
​
​
​
​
​
​
Projected benefit obligation at end of year
$
$
​
​
​
​
​
​
​
​
​
​
​
​
​
​
​
​</t>
  </si>
  <si>
    <t>Schedule of amounts recognized in accumulated other comprehensive loss</t>
  </si>
  <si>
    <t>​
​
​
​
​
​
​
​
Amounts recognized in accumulated other comprehensive loss:
Net actuarial loss
$
$</t>
  </si>
  <si>
    <t>Schedule of weighted-average assumptions used to determine the benefit obligation</t>
  </si>
  <si>
    <t>2015
2014
Discount rate
%
%
Rate of compensation increase
N/A
N/A</t>
  </si>
  <si>
    <t>Schedule of estimated benefit payments over the next ten years, which reflect anticipated future events, service and other assumptions</t>
  </si>
  <si>
    <t>Year
Estimated Benefit Payments
(Dollars in thousands)
2016
$
2017
2018
2019
2020
2021 to 2025</t>
  </si>
  <si>
    <t>Schedule of components of net periodic benefit cost</t>
  </si>
  <si>
    <t>2015
2014
(Dollars in thousands)
Components of net periodic benefit cost:
Service cost
$
$
Interest cost
Amortization of net actuarial loss
​
​
​
​
​
​
​
​
Net periodic benefit cost
$
$
​
​
​
​
​
​
​
​
​
​
​
​
​
​
​
​</t>
  </si>
  <si>
    <t>Schedule of assumption used to determine the net periodic benefit cost</t>
  </si>
  <si>
    <t>Split-Dollar Life Insurance Benefit Plan</t>
  </si>
  <si>
    <t>2015
2014
(Dollars in thousands)
Change in projected benefit obligation:
Projected benefit obligation at beginning of year
$
$
Interest cost
Actuarial loss.
​
​
​
​
​
​
​
​
Projected benefit obligation at end of year
$
$
​
​
​
​
​
​
​
​
​
​
​
​
​
​
​
​</t>
  </si>
  <si>
    <t>2015
2014
(Dollars in thousands)
Net actuarial loss
$
$
Prior transition obligation
​
​
​
​
​
​
​
​
Accumulated other comprehensive loss
$
$
​
​
​
​
​
​
​
​
​
​
​
​
​
​
​
​</t>
  </si>
  <si>
    <t>2015
2014
Discount rate
%
%</t>
  </si>
  <si>
    <t>2015
2014
(Dollars in thousands)
Amortization of prior transition obligation
$
)
$
)
Interest cost
​
​
​
​
​
​
​
​
Net periodic benefit cost
$
$
​
​
​
​
​
​
​
​
​
​
​
​
​
​
​
​</t>
  </si>
  <si>
    <t>Fair Value (Tables)</t>
  </si>
  <si>
    <t>Schedule of financial assets and liabilities measured on a recurring basis</t>
  </si>
  <si>
    <t>Fair Value Measurements Using
Balance
Quoted Prices in Active Markets for Identical Assets (Level 1)
Significant Other Obeservable Inputs (Level 2)
Significant Unobservable Inputs (Level 3)
(Dollars in thousands)
Assets at December 31, 2015:
Available-for-sale securities:
Agency mortgage-backed securities
$
—
$
—
U.S. Treasury
$
$
$
—
—
Trust preferred securities
$
—
$
—
U.S. Government sponsored entities
$
—
$
Corporate bonds
$
—
$
I/O strip receivables
$
—
$
—
Assets at December 31, 2014:
Available-for-sale securities:
Agency mortgage-backed securities
$
—
$
—
Corporate bonds
$
—
$
—
Trust preferred securities
$
—
$
—
I/O strip receivables
$
—
$
—</t>
  </si>
  <si>
    <t>Schedule of assets and liabilities measured on a non-recurring basis</t>
  </si>
  <si>
    <t>Fair Value Measurements Using
Balance
Quoted Prices in Active Markets for Identical Assets (Level 1)
Significant Other Observable Inputs (Level 2)
Significant Unobservable Inputs (Level 3)
(Dollars in thousands)
Assets at December 31, 2015:
Impaired loans — held-for-investment:
Commercial
$
—
—
$
Real estate:
Commercial and residential
—
—
Land and construction
—
—
Home equity
​
​
​
​
​
​
​
​
​
​
​
​
​
​
$
—
—
$
​
​
​
​
​
​
​
​
​
​
​
​
​
​
​
​
​
​
​
​
​
​
​
​
​
​
​
​
Assets at December 31, 2014:
Impaired loans — held-for-investment:
Commercial
$
—
—
$
Real estate:
Commercial and residential
—
—
Land and construction
—
—
​
​
​
​
​
​
​
​
​
​
​
​
​
​
$
—
—
$
​
​
​
​
​
​
​
​
​
​
​
​
​
​
​
​
​
​
​
​
​
​
​
​
​
​
​
​
Foreclosed assets:
Land and construction
$
—
—
$
​
​
​
​
​
​
​
​
​
​
​
​
​
​
$
$
​
​
​
​
​
​
​
​
​
​
​
​
​
​
​
​
​
​
​
​
​
​
​
​
​
​
​
​</t>
  </si>
  <si>
    <t>Schedule of impaired loans held-for-investment and impaired loans held-for-investment carried at fair value</t>
  </si>
  <si>
    <t>December 31, 2015
December 31, 2014
(Dollars in thousands)
Impaired loans held-for-investment:
Book value of impaired loans held-for-investment carried at fair value
$
$
Book value of impaired loans held-for-investment carried at cost
​
​
​
​
​
​
​
​
Total impaired loans held-for-investment
$
$
​
​
​
​
​
​
​
​
​
​
​
​
​
​
​
​
Impaired loans held-for-investment carried at fair value:
Book value of impaired loans held-for-investment carried at fair value
$
$
Specific valuation allowance
)
)
​
​
​
​
​
​
​
​
Impaired loans held-for-investment carried at fair value, net
$
$
​
​
​
​
​
​
​
​
​
​
​
​
​
​
​
​</t>
  </si>
  <si>
    <t>Schedule of quantitative information about level 3 fair value measurements for financial instruments measured at fair value on a non-recurring basis</t>
  </si>
  <si>
    <t>December 31, 2015
Fair Value
Valuation Techniques
Unobservable Inputs
Range (Weighted Average)
(Dollars in thousands)
Impaired loans — held-for-investment:
Commercial
$
Market Approach
Discount adjustment for differences between comparable sales
0% to 5% (5%)
Real estate:
Commercial and residential
Market Approach
Discount adjustment for differences between comparable sales
0% to 3% (3%)
Land and construction
Market Approach
Discount adjustment for differences between comparable sales
Less than 1%
Home equity
Market Approach
Discount adjustment for differences between comparable sales
0% to 2% (2%)
December 31, 2014
Fair Value
Valuation Techniques
Unobservable Inputs
Range (Weighted Average)
(Dollars in thousands)
Impaired loans — held-for-investment:
Commercial
$
Market Approach
Discount adjustment for differences between comparable sales
0% to 3% (3%)
Real estate:
Commercial and residential
Market Approach
Discount adjustment for differences between comparable sales
0% to 3% (3%)
Land and construction
Market Approach
Discount adjustment for differences between comparable sales
1% to 2% (2%)
Foreclosed assets:
Land and construction
Market Approach
Discount adjustment for differences between comparable sales
Less than 1%</t>
  </si>
  <si>
    <t>Schedule of carrying amounts and estimated fair values of financial instruments</t>
  </si>
  <si>
    <t>December 31, 2015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Securities held-to-maturity
—
—
Loans (including loans held-for-sale), net
—
FHLB stock, FRB stock, and other investments
—
—
—
N/A
Accrued interest receivable
—
I/O strips receivables
—
—
Liabilities:
Time deposits
$
$
—
$
$
—
$
Other deposits
—
—
Short-term borrowings
—
Accrued interest payable
—
—
December 31, 2014 Estimated Fair Value
Carrying Amounts
Quoted Prices in Active Markets for Identical Assets (Level 1)
Significant Other Observable Inputs (Level 2)
Significant Unobservable Inputs (Level 3)
Total
(Dollars in thousands)
Assets:
Cash and cash equivalents
$
$
$
—
$
—
$
Securities available-for-sale
—
—
Securities held-to-maturity
—
—
Loans (including loans held-for-sale), net
—
FHLB and FRB stock
—
—
—
N/A
Accrued interest receivable
—
I/O strips receivables
—
—
Liabilities:
Time deposits
$
$
—
$
$
—
$
Other deposits
—
—
Accrued interest payable
—
—</t>
  </si>
  <si>
    <t>Commitments and Contingencies (Tables)</t>
  </si>
  <si>
    <t>Schedule of commitments to extend credit</t>
  </si>
  <si>
    <t>December 31, 2015
December 31, 2014
Fixed Rate
Variable Rate
Fixed Rate
Variable Rate
(Dollars in thousands)
Unused lines of credit and commitments to make loans
$
$
$
$
Standby letters of credit
​
​
​
​
​
​
​
​
​
​
​
​
​
​
$
$
$
$
​
​
​
​
​
​
​
​
​
​
​
​
​
​
​
​
​
​
​
​
​
​
​
​
​
​
​
​</t>
  </si>
  <si>
    <t>Shareholders' Equity and Earnings Per Share (Tables)</t>
  </si>
  <si>
    <t>Earnings Per Share</t>
  </si>
  <si>
    <t>Schedule of reconciliation of factors used in computing basic and diluted earnings per common share</t>
  </si>
  <si>
    <t>Year ended December 31,
2015
2014
2013
(Dollars in thousands, except per share amounts)
Net income available to common shareholders
$
$
$
Less: undistributed earnings allocated to Series C Preferred Stock
)
)
)
​
​
​
​
​
​
​
​
​
​
​
Distributed and undistributed earnings allocated to common shareholders
$
$
$
​
​
​
​
​
​
​
​
​
​
​
​
​
​
​
​
​
​
​
​
​
​
Weighted average common shares outstanding for basic earnings per common share
Dilutive effect of stock options oustanding, using the treasury stock method
​
​
​
​
​
​
​
​
​
​
​
Shares used in computing diluted earnings per common share
​
​
​
​
​
​
​
​
​
​
​
​
​
​
​
​
​
​
​
​
​
​
Basic earnings per share
$
$
$
Diluted earnings per share
$
$
$</t>
  </si>
  <si>
    <t>Capital Requirements (Tables)</t>
  </si>
  <si>
    <t>Schedule of actual capital and required amounts and ratios</t>
  </si>
  <si>
    <t>Actual
Required For Capital Adequacy Purposes Under Basel III
Amount
Ratio
Amount
Ratio
(Dollars in thousands)
As of December 31, 2015:
Total Capital
$
%
$
%
(to risk-weighted assets)
Tier 1 Capital
$
%
$
%
(to risk-weighted assets)
Common Equity Tier 1 Capital
$
%
$
%
(to risk-weighted assets)
Tier 1 Capital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N/A
N/A
$
%
(to average assets)</t>
  </si>
  <si>
    <t>HBC (Wholly-owned Subsidiary)</t>
  </si>
  <si>
    <t>Actual
To Be Well-Capitalized Under Basel III Regulatory Requirements
Required For Capital Adequacy Purposes Under Basel III
Amount
Ratio
Amount
Ratio
Amount
Ratio
(Dollars in thousands)
As of December 31, 2015:
Total Capital
$
%
$
%
$
%
(to risk-weighted assets)
Tier 1 Capital
$
%
$
%
$
%
(to risk-weighted assets)
Common Equity Tier 1 Capital
$
%
$
%
$
%
(to risk-weighted assets)
Tier 1 Capital
$
%
$
%
$
%
(to average assets)
Actual
To Be Well-Capitalized Under Basel I Regulatory Requirements
Required For Capital Adequacy Purposes Under Basel I
Amount
Ratio
Amount
Ratio
Amount
Ratio
(Dollars in thousands)
As of December 31, 2014:
Total Capital
$
%
$
%
$
%
(to risk-weighted assets)
Tier 1 Capital
$
%
$
%
$
%
(to risk-weighted assets)
Tier 1 Capital
$
%
$
%
$
%
(to average assets)</t>
  </si>
  <si>
    <t>Noninterest Expense (Tables)</t>
  </si>
  <si>
    <t>Schedule of noninterest expense</t>
  </si>
  <si>
    <t>Year Ended December 31,
2015
2014
2013
(Dollars in thousands)
Salaries and employee benefits
$
$
$
Occupancy and equipment
Acquisition and integration related costs(1)
—
Professional fees
Data processing
Software subscriptions
Insurance expense
FDIC deposit insurance premiums
Correspondent bank charges
Amortization on intangible assets
Foreclosed assets
)
)
Other
​
​
​
​
​
​
​
​
​
​
​
Total
$
$
$
​
​
​
​
​
​
​
​
​
​
​
​
​
​
​
​
​
​
​
​
​
​
(1) Does not include pre-tax severance and retention cost of $2,887,000, which is included in salaries and employee benefits for the year ended December 31, 2015.</t>
  </si>
  <si>
    <t>Business Segment Information (Tables)</t>
  </si>
  <si>
    <t>Schedule of impaired loans held-for-investment and the impaired loans held for investment carried at fair value</t>
  </si>
  <si>
    <t>For the Twelve Months Ended Deember 31, 2015
Banking(1)
Factoring
Consolidated
(Dollars in thousands)
Interest income
$
$
$
Intersegment interest allocations
)
—
Total interest expense
—
​
​
​
​
​
​
​
​
​
​
​
Net interest income
Provision (credit) for loan losses
)
​
​
​
​
​
​
​
​
​
​
​
Net interest income after provision
Noninterest income
Noninterest expense
Intersegment expense allocations
)
—
​
​
​
​
​
​
​
​
​
​
​
Income before income taxes
Income tax expense
​
​
​
​
​
​
​
​
​
​
​
Net income
$
$
$
​
​
​
​
​
​
​
​
​
​
​
​
​
​
​
​
​
​
​
​
​
​
Total assets
$
$
$
Loans, net of deferred fees
$
$
$
Goodwill
$
$
$
(1) Includes the holding company's results of operations
For the Twelve Months Ended Deember 31, 2014
Banking(1)
Factoring(2)
Consolidated
(Dollars in thousands)
Interest income
$
$
$
Intersegment interest allocations
)
—
Total interest expense
​
​
​
​
​
​
​
​
​
​
​
Net interest income
Provision (credit) for loan losses
)
—
)
​
​
​
​
​
​
​
​
​
​
​
Net interest income after provision
Noninterest income
Noninterest expense
​
​
​
​
​
​
​
​
​
​
​
Income before income taxes
Income tax expense
​
​
​
​
​
​
​
​
​
​
​
Net income
$
$
$
​
​
​
​
​
​
​
​
​
​
​
​
​
​
​
​
​
​
​
​
​
​
Total assets
$
$
$
Loans, net of deferred fees
$
$
$
Goodwill
$
—
$
$
(1) Includes the holding company's results of operations
(2) Includes two months of Bay View Funding's results of operations</t>
  </si>
  <si>
    <t>Parent Company only Condensed Financial Information (Tables) - HCC (Parent)</t>
  </si>
  <si>
    <t>Condensed financial statements</t>
  </si>
  <si>
    <t>Schedule of condensed balance sheets</t>
  </si>
  <si>
    <t>Condensed Balance Sheets
December 31,
2015
2014
(Dollars in thousands)
Assets
Cash and cash equivalents
$
$
Investment in subsidiary bank
Other assets
​
​
​
​
​
​
​
​
Total assets
$
$
​
​
​
​
​
​
​
​
​
​
​
​
​
​
​
​
Liabilities and Shareholder's Equity
Short-term borrowings
—
Other liabilities
Shareholder's equity
​
​
​
​
​
​
​
​
Total liabilities and shareholder's equity
$
$
​
​
​
​
​
​
​
​
​
​
​
​
​
​
​
​</t>
  </si>
  <si>
    <t>Schedule of condensed statements of income</t>
  </si>
  <si>
    <t>Condensed Statements of Operations
For the Year Ended December 31,
2015
2014
2013
(Dollars in thousands)
Dividend from subsidiary bank
$
—
$
—
$
Interest expense
)
—
)
Other expenses
)
)
)
​
​
​
​
​
​
​
​
​
​
​
Income (loss) before income taxes and equity in net income of subsidiary bank
)
)
Equity in net income of subsidiary bank:
Reduction in contributed capital and distribution from subsidiary bank
—
—
)
Net income of subsidiary bank
Income tax benefit
​
​
​
​
​
​
​
​
​
​
​
Net income
Dividends and discount accretion on preferred stock
)
)
)
​
​
​
​
​
​
​
​
​
​
​
Net income available to common shareholders
$
$
$
​
​
​
​
​
​
​
​
​
​
​
​
​
​
​
​
​
​
​
​
​
​</t>
  </si>
  <si>
    <t>Schedule of condensed statements of cash flows</t>
  </si>
  <si>
    <t>Condensed Statements of Cash Flows
For the Year Ended December 31,
2015
2014
2013
(Dollars in thousands)
Cash flows from operating activities:
Net Income
$
$
$
Adjustments to reconcile net income to net cash provided by (used in) operations:
Amortization of restricted stock award, net of forfeitures and taxes
)
Equity in undistributed loss/(net income) of subsidiary bank
)
)
Net change in other assets and liabilities
)
​
​
​
​
​
​
​
​
​
​
​
Net cash (used in) provided by operating activities
)
)
Cash flows from financing activities:
Repayment of subordinated debt
—
—
)
Net change in purchased funds and other short-term borrowings
—
—
Payment of cash dividends
)
)
)
Proceeds from issuance of common stock, net of issuance costs
Payment of repurchase of common stock warrant
—
—
)
​
​
​
​
​
​
​
​
​
​
​
Net cash used in financing activities
)
)
)
​
​
​
​
​
​
​
​
​
​
​
Net (decrease) increase in cash and cash equivalents
)
)
Cash and cash equivalents, beginning of year
​
​
​
​
​
​
​
​
​
​
​
Cash and cash equivalents, end of year
$
$
$
​
​
​
​
​
​
​
​
​
​
​
​
​
​
​
​
​
​
​
​
​
​</t>
  </si>
  <si>
    <t>Quarterly Financial Data (Unaudited) (Tables)</t>
  </si>
  <si>
    <t>Schedule of the Company's selected unaudited quarterly financial data</t>
  </si>
  <si>
    <t>For the Quarter Ended(1)
12/31/15
09/30/15
06/30/15
03/31/15
(Dollars in thousands, except per share amounts)
Interest income
$
$
$
$
Interest expense
​
​
​
​
​
​
​
​
​
​
​
​
​
​
Net interest income
Provision (credit) for loan losses
)
)
​
​
​
​
​
​
​
​
​
​
​
​
​
​
Net interest income after provision for loan losses
Noninterest income
Noninterest expense
​
​
​
​
​
​
​
​
​
​
​
​
​
​
Income before income taxes
Income tax expense
​
​
​
​
​
​
​
​
​
​
​
​
​
​
Net income
Dividends on preferred stock
)
)
)
)
​
​
​
​
​
​
​
​
​
​
​
​
​
​
Net income available to common shareholders
Undistributed earnings allocated to Series C Preferred Stock
)
)
)
)
​
​
​
​
​
​
​
​
​
​
​
​
​
​
Distributed and undistributed earnings allocated to common shareholders
$
$
$
$
​
​
​
​
​
​
​
​
​
​
​
​
​
​
​
​
​
​
​
​
​
​
​
​
​
​
​
​
Earnings per common share
Basic
$
$
$
$
Diluted
$
$
$
$
(1) Pre-tax severance, retention and acquisition and integration costs included in noninterest expense were $2,991,000, $2,865,000, $423,000, and $119,000, for the fourth, third, second, and first quarters of 2015, respectively.
For the Quarter Ended
12/31/2014(1)
9/30/2014(2)
06/30/14
03/31/14
(Dollars in thousands, except per share amounts)
Interest income
$
$
$
$
Interest expense
​
​
​
​
​
​
​
​
​
​
​
​
​
​
Net interest income
Provision (credit) for loan losses
)
)
)
)
​
​
​
​
​
​
​
​
​
​
​
​
​
​
Net interest income after provision for loan losses
Noninterest income
Noninterest expense
​
​
​
​
​
​
​
​
​
​
​
​
​
​
Income before income taxes
Income tax expense
​
​
​
​
​
​
​
​
​
​
​
​
​
​
Net income
Dividends on preferred stock
)
)
)
)
​
​
​
​
​
​
​
​
​
​
​
​
​
​
Net income available to common shareholders
Undistributed earnings allocated to Series C Preferred Stock
)
)
)
)
​
​
​
​
​
​
​
​
​
​
​
​
​
​
Distributed and undistributed earnings allocated to common shareholders
$
$
$
$
​
​
​
​
​
​
​
​
​
​
​
​
​
​
​
​
​
​
​
​
​
​
​
​
​
​
​
​
Earnings per common share
Basic
$
$
$
$
Diluted
$
$
$
$
(1) The Company's selected unaudited quarterly financial data for the quarter ended December 31, 2014 includes Bay View Funding acquisition and integration costs of $609,000, and the results of operations for Bay View Funding for the months of November and December 2014.
(2) The Company's selected unaudited quarterly financial data for the quarter ended September 30, 2014 includes Bay View Funding acquisition and integration costs of $234,000.</t>
  </si>
  <si>
    <t>Summary of Significant Accounting Policies - Cash and Cash Equivalents (Details)</t>
  </si>
  <si>
    <t>Period for which federal funds are sold and purchased</t>
  </si>
  <si>
    <t>1 day</t>
  </si>
  <si>
    <t>Summary of Significant Accounting Policies - Premises and Equipment (Details)</t>
  </si>
  <si>
    <t>Dec. 31, 2015building</t>
  </si>
  <si>
    <t>Number of buildings owned</t>
  </si>
  <si>
    <t>Building</t>
  </si>
  <si>
    <t>Estimated useful life</t>
  </si>
  <si>
    <t>40 years</t>
  </si>
  <si>
    <t>Furniture | Minimum</t>
  </si>
  <si>
    <t>5 years</t>
  </si>
  <si>
    <t>Furniture | Maximum</t>
  </si>
  <si>
    <t>15 years</t>
  </si>
  <si>
    <t>Equipment | Minimum</t>
  </si>
  <si>
    <t>Equipment | Maximum</t>
  </si>
  <si>
    <t>Leasehold improvements | Minimum</t>
  </si>
  <si>
    <t>Leasehold improvements | Maximum</t>
  </si>
  <si>
    <t>Summary of Significant Accounting Policies - Goodwill and Other Intangible Assets (Details)</t>
  </si>
  <si>
    <t>Jun. 30, 2007</t>
  </si>
  <si>
    <t>Useful life, amortization period</t>
  </si>
  <si>
    <t>10 years</t>
  </si>
  <si>
    <t>Core deposit | Diablo Valley Bank</t>
  </si>
  <si>
    <t>Core deposit | Focus Business Bank</t>
  </si>
  <si>
    <t>Below market-value lease | BVF/CSNK</t>
  </si>
  <si>
    <t>3 years</t>
  </si>
  <si>
    <t>Customer relationship | Diablo Valley Bank</t>
  </si>
  <si>
    <t>7 years</t>
  </si>
  <si>
    <t>Customer relationship and brokered relationship | BVF/CSNK</t>
  </si>
  <si>
    <t>Non-compete agreements | BVF/CSNK</t>
  </si>
  <si>
    <t>Summary of Significant Accounting Policies - Foreclosed Assets (Details) - USD ($) $ in Thousands</t>
  </si>
  <si>
    <t>Other assets</t>
  </si>
  <si>
    <t>Foreclosed assets</t>
  </si>
  <si>
    <t>Summary of Significant Accounting Policies - Income Taxes (Details) - USD ($) $ in Thousands</t>
  </si>
  <si>
    <t>Net deferred tax assets</t>
  </si>
  <si>
    <t>Summary of Significant Accounting Policies - Segment Reporting (Details)</t>
  </si>
  <si>
    <t>Dec. 31, 2015segmentcustomer</t>
  </si>
  <si>
    <t>Number of customers accounting for more than 10 percent of revenue for HBC or the Company | customer</t>
  </si>
  <si>
    <t>Number of operating segments | segment</t>
  </si>
  <si>
    <t>Accumulated Other Comprehensive Income (''AOCI'') - Changes in AOCI by Component (Details) - USD ($) $ in Thousands</t>
  </si>
  <si>
    <t>Changes in AOCI by Component</t>
  </si>
  <si>
    <t>Balance at the beginning of the period, net of taxes</t>
  </si>
  <si>
    <t>Other comprehensive (loss) before reclassification, net of taxes</t>
  </si>
  <si>
    <t>Amounts reclassified from other comprehensive income (loss), net of taxes</t>
  </si>
  <si>
    <t>Net current period other comprehensive income (loss), net of taxes</t>
  </si>
  <si>
    <t>Balance at the end of the period, net of taxes</t>
  </si>
  <si>
    <t>Unrealized Gains (Losses) on Available-for-Sale Securities and I/O Strips</t>
  </si>
  <si>
    <t>Unamortized Unrealized Gain on Available-for-Sale Securities Reclassified to Held-to-Maturity</t>
  </si>
  <si>
    <t>Defined Benefit Pension Plan Items</t>
  </si>
  <si>
    <t>Accumulated Other Comprehensive Income (''AOCI'') - Amount Reclassified from AOCI (Details) - USD ($) $ in Thousands</t>
  </si>
  <si>
    <t>3 Months Ended</t>
  </si>
  <si>
    <t>Sep. 30, 2015</t>
  </si>
  <si>
    <t>Mar. 31, 2015</t>
  </si>
  <si>
    <t>Sep. 30, 2014</t>
  </si>
  <si>
    <t>Jun. 30, 2014</t>
  </si>
  <si>
    <t>Mar. 31, 2014</t>
  </si>
  <si>
    <t>Amount Reclassified from AOCI</t>
  </si>
  <si>
    <t>Realized gains on sale of securities</t>
  </si>
  <si>
    <t>Interest income on taxable securities</t>
  </si>
  <si>
    <t>Income tax (expense) benefit</t>
  </si>
  <si>
    <t>Unrealized Gains (Losse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Prior transition obligation</t>
  </si>
  <si>
    <t>Actuarial losses</t>
  </si>
  <si>
    <t>Securities - Amortized Cost and Estimated Fair Value of Securities - Securities Available-for-sale (Details) - USD ($) $ in Thousands</t>
  </si>
  <si>
    <t>Securities available-for-sale:</t>
  </si>
  <si>
    <t>Amortized Cost</t>
  </si>
  <si>
    <t>Gross Unrealized Gains</t>
  </si>
  <si>
    <t>Gross Unrealized Losses</t>
  </si>
  <si>
    <t>Agency mortgage-backed securities</t>
  </si>
  <si>
    <t>U.S. Treasury</t>
  </si>
  <si>
    <t>Trust preferred securities</t>
  </si>
  <si>
    <t>U.S. Government sponsored entities</t>
  </si>
  <si>
    <t>Corporate bonds</t>
  </si>
  <si>
    <t>Securities - Amortized Cost and Estimated Fair Value of Securities - Securities Held-to-maturity (Details) - USD ($) $ in Thousands</t>
  </si>
  <si>
    <t>Securities held-to-maturity:</t>
  </si>
  <si>
    <t>Municipals - tax exempt</t>
  </si>
  <si>
    <t>Securities - Securities with Unrealized Losses at Year End - Securities Available-for-sale (Details) - USD ($) $ in Thousands</t>
  </si>
  <si>
    <t>Available-for-sale, Fair Value</t>
  </si>
  <si>
    <t>Less Than 12 Months</t>
  </si>
  <si>
    <t>12 Months or More</t>
  </si>
  <si>
    <t>Available-for-sale, Unrealized Losses</t>
  </si>
  <si>
    <t>Securities - Securities with Unrealized Losses at Year End - Securities Held-to-maturity (Details) - USD ($) $ in Thousands</t>
  </si>
  <si>
    <t>Held-to-maturity, Fair Value</t>
  </si>
  <si>
    <t>Held-to-maturity, Unrealized Losses</t>
  </si>
  <si>
    <t>Securities - Additional Information (Details) $ in Thousands</t>
  </si>
  <si>
    <t>Dec. 31, 2015USD ($)security</t>
  </si>
  <si>
    <t>Additional Information</t>
  </si>
  <si>
    <t>Holdings of securities as percentage of shareholders' equity, considered as threshold for disclosure purpose</t>
  </si>
  <si>
    <t>10.00%</t>
  </si>
  <si>
    <t>The number of holdings of securities of any one issuer other than the U.S. Government and its sponsored entities</t>
  </si>
  <si>
    <t>Number of securities held</t>
  </si>
  <si>
    <t>Number of available for sale securities held</t>
  </si>
  <si>
    <t>Number of held to maturity securities held</t>
  </si>
  <si>
    <t>Number of securities with fair values below amortized cost</t>
  </si>
  <si>
    <t>Total unrealized loss for securities over 12 months | $</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3 months through one year</t>
  </si>
  <si>
    <t>Due after one through five years</t>
  </si>
  <si>
    <t>Due after five through ten years</t>
  </si>
  <si>
    <t>Due after ten years</t>
  </si>
  <si>
    <t>Available-for-sale, Estimated Fair Value</t>
  </si>
  <si>
    <t>Estimated Fair Value</t>
  </si>
  <si>
    <t>Securities - Amortized Cost and Fair Value of Debt Securities by Contractual Maturity - Securities Held-to-maturity (Details) - USD ($) $ in Thousands</t>
  </si>
  <si>
    <t>Held-to-maturity, Amortized Cost</t>
  </si>
  <si>
    <t>Due after 3 months or less</t>
  </si>
  <si>
    <t>Held-to-maturity, Estimated Fair Value</t>
  </si>
  <si>
    <t>Due less than 3 months</t>
  </si>
  <si>
    <t>Securities - Securities Pledged to Secure Public Deposits and for Other Purposes (Details) - USD ($) $ in Thousands</t>
  </si>
  <si>
    <t>Securities Pledged to Secure Public Deposits and for Other Purposes</t>
  </si>
  <si>
    <t>Amortized cost of securities pledged to secure public deposits and for other purposes as required or permitted by law or contract</t>
  </si>
  <si>
    <t>Loans - Loans at Year End (Details) - USD ($) $ in Thousands</t>
  </si>
  <si>
    <t>Dec. 31, 2012</t>
  </si>
  <si>
    <t>Loans held-for-investment:</t>
  </si>
  <si>
    <t>Deferred loan origination fees, net</t>
  </si>
  <si>
    <t>Commercial</t>
  </si>
  <si>
    <t>Real estate</t>
  </si>
  <si>
    <t>Real estate | Commercial and residential</t>
  </si>
  <si>
    <t>Real estate | Land and construction</t>
  </si>
  <si>
    <t>Real estate | Home equity</t>
  </si>
  <si>
    <t>Consumer</t>
  </si>
  <si>
    <t>Non-PCI loans acquired</t>
  </si>
  <si>
    <t>Loans - Changes in the Allowance for Loan Losses (Details) - USD ($) $ in Thousands</t>
  </si>
  <si>
    <t>Changes in the Allowance for Loan Losses</t>
  </si>
  <si>
    <t>Balance, beginning of year</t>
  </si>
  <si>
    <t>Charge-offs</t>
  </si>
  <si>
    <t>Recoveries</t>
  </si>
  <si>
    <t>Net (charge-offs) recoveries</t>
  </si>
  <si>
    <t>Balance, end of year</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Acquired with deteriorated credit quality</t>
  </si>
  <si>
    <t>Total loan balance</t>
  </si>
  <si>
    <t>Loans - Purchased Credit Impaired Loans (Details) $ in Thousands</t>
  </si>
  <si>
    <t>Dec. 31, 2015USD ($)</t>
  </si>
  <si>
    <t>Outstanding balance</t>
  </si>
  <si>
    <t>Carrying amount, net of discount of $639,000</t>
  </si>
  <si>
    <t>Discount</t>
  </si>
  <si>
    <t>Increase in allowance for loan losses</t>
  </si>
  <si>
    <t>Reversal of allowance for loan losses</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Loans - Interest Recognized and Cash Basis Interest Earned on Impaired Loans (Details) - USD ($) $ in Thousands</t>
  </si>
  <si>
    <t>Interest Recognized and Cash Basis Interest Earned on Impaired Loans</t>
  </si>
  <si>
    <t>Average of impaired loans during the period</t>
  </si>
  <si>
    <t>Interest income during impairment</t>
  </si>
  <si>
    <t>Loans - Nonperforming Loans (Details) - USD ($) $ in Thousands</t>
  </si>
  <si>
    <t>Nonaccrual loans - held-for-investment</t>
  </si>
  <si>
    <t>Restructured and loans over 90 days past due and still accruing</t>
  </si>
  <si>
    <t>Total nonperforming loans</t>
  </si>
  <si>
    <t>Other restructured loans</t>
  </si>
  <si>
    <t>Loans - Nonperforming Loans by Class (Details) - USD ($) $ in Thousands</t>
  </si>
  <si>
    <t>Nonperforming Loans by Class</t>
  </si>
  <si>
    <t>Nonaccrual</t>
  </si>
  <si>
    <t>Restructured and Loans Over 90 Days Past Due and Still Accruing</t>
  </si>
  <si>
    <t>Commercial and residential | Real estate</t>
  </si>
  <si>
    <t>Land and construction | Real estate</t>
  </si>
  <si>
    <t>Home equity | Real estate</t>
  </si>
  <si>
    <t>Loans - Aging of Past Due Loans by Class of Loans - Tabular Disclosure (Details) - USD ($) $ in Thousands</t>
  </si>
  <si>
    <t>Aging of Past Due Loans by Class of Loans</t>
  </si>
  <si>
    <t>30-59 Days Past Due</t>
  </si>
  <si>
    <t>60-89 Days Past Due</t>
  </si>
  <si>
    <t>90 Days or Greater Past Due</t>
  </si>
  <si>
    <t>Total Past Due</t>
  </si>
  <si>
    <t>Loans Not Past Due</t>
  </si>
  <si>
    <t>Loans - Aging of Past Due Loans by Class of Loans - Additional Information (Details) - USD ($) $ in Thousands</t>
  </si>
  <si>
    <t>Past due loans 30 day or greater</t>
  </si>
  <si>
    <t>30 days or greater past due nonaccrual loans</t>
  </si>
  <si>
    <t>Less than 30 days past due nonaccrual loans held-for-investment</t>
  </si>
  <si>
    <t>Loans - Credit Quality Indicators (Details) - USD ($) $ in Thousands</t>
  </si>
  <si>
    <t>Credit Quality Indicators</t>
  </si>
  <si>
    <t>Balance to report</t>
  </si>
  <si>
    <t>Loan classified as loss</t>
  </si>
  <si>
    <t>Recovery value</t>
  </si>
  <si>
    <t>Loans - Summary of the Loan Portfolio by Loan Type and Credit Quality Classification (Details) - USD ($) $ in Thousands</t>
  </si>
  <si>
    <t>Summary of the Loan Portfolio by Loan Type and Credit Quality Classification</t>
  </si>
  <si>
    <t>Nonclassified</t>
  </si>
  <si>
    <t>Classified</t>
  </si>
  <si>
    <t>Commercial | Nonclassified</t>
  </si>
  <si>
    <t>Commercial | Classified</t>
  </si>
  <si>
    <t>Real estate | Commercial and residential | Nonclassified</t>
  </si>
  <si>
    <t>Real estate | Commercial and residential | Classified</t>
  </si>
  <si>
    <t>Real estate | Land and construction | Nonclassified</t>
  </si>
  <si>
    <t>Real estate | Land and construction | Classified</t>
  </si>
  <si>
    <t>Real estate | Home equity | Nonclassified</t>
  </si>
  <si>
    <t>Real estate | Home equity | Classified</t>
  </si>
  <si>
    <t>Consumer | Nonclassified</t>
  </si>
  <si>
    <t>Consumer | Classified</t>
  </si>
  <si>
    <t>Loans - Troubled Debt Restructurings (Details) - USD ($) $ in Thousands</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 Troubled Debt Restructurings by Class (Details) - contract</t>
  </si>
  <si>
    <t>Number of Contracts</t>
  </si>
  <si>
    <t>Loans - Defaults on Troubled Debt Restructurings (Details) - item</t>
  </si>
  <si>
    <t>Default period contractually past due under modified terms (in days)</t>
  </si>
  <si>
    <t>30 days</t>
  </si>
  <si>
    <t>Number of defaults on troubled debt restructurings</t>
  </si>
  <si>
    <t>Loans - Loans Due From Related Parties (Details) - USD ($) $ in Thousands</t>
  </si>
  <si>
    <t>Loans due from related parties</t>
  </si>
  <si>
    <t>Advances on loans during the year</t>
  </si>
  <si>
    <t>Repayment on loans during the year</t>
  </si>
  <si>
    <t>Loan Servicing - SBA Loans (Details) - USD ($) $ in Thousands</t>
  </si>
  <si>
    <t>Serviced SBA loans sold to secondary market</t>
  </si>
  <si>
    <t>Weighted average servicing rate for loans serviced (as a percent)</t>
  </si>
  <si>
    <t>1.16%</t>
  </si>
  <si>
    <t>1.20%</t>
  </si>
  <si>
    <t>Loan Servicing - Activity for Loan Servicing Rights (Details) - Loan servicing rights - USD ($) $ in Thousands</t>
  </si>
  <si>
    <t>Activity for Loan Servicing Rights</t>
  </si>
  <si>
    <t>Additions</t>
  </si>
  <si>
    <t>Amortization</t>
  </si>
  <si>
    <t>Loan Servicing - Loan Servicing Rights - Additional Information (Details) - USD ($) $ in Thousands</t>
  </si>
  <si>
    <t>Carrying amount/fair value</t>
  </si>
  <si>
    <t>Prepayment speed assumption (annual rate) (as a percent)</t>
  </si>
  <si>
    <t>7.42%</t>
  </si>
  <si>
    <t>7.32%</t>
  </si>
  <si>
    <t>Residual cash flow discount rate assumption (annual) (as a percent)</t>
  </si>
  <si>
    <t>12.52%</t>
  </si>
  <si>
    <t>12.11%</t>
  </si>
  <si>
    <t>Loan servicing rights</t>
  </si>
  <si>
    <t>Valuation allowance</t>
  </si>
  <si>
    <t>Loan servicing rights | Focus Business Bank</t>
  </si>
  <si>
    <t>Increase in loan servicing rights</t>
  </si>
  <si>
    <t>Loan Servicing - Activity for I/O Strip Receivables (Details) - I/O strip receivables - USD ($) $ in Thousands</t>
  </si>
  <si>
    <t>Activity for I/O Strip Receivables</t>
  </si>
  <si>
    <t>Unrealized loss</t>
  </si>
  <si>
    <t>Premises and Equipment - Premises and Equipment, Net (Details) - USD ($) $ in Thousands</t>
  </si>
  <si>
    <t>Premises and equipment, gross</t>
  </si>
  <si>
    <t>Accumulated depreciation and amortization</t>
  </si>
  <si>
    <t>Premises and equipment, net</t>
  </si>
  <si>
    <t>Land</t>
  </si>
  <si>
    <t>Furniture and equipment</t>
  </si>
  <si>
    <t>Leasehold improvements</t>
  </si>
  <si>
    <t>Premises and Equipment - Depreciation and Amortization Expense (Details) - USD ($) $ in Thousands</t>
  </si>
  <si>
    <t>Leases - Operating Leases - Renewal Options (Details)</t>
  </si>
  <si>
    <t>Minimum</t>
  </si>
  <si>
    <t>Operating Leases - Renewal Options</t>
  </si>
  <si>
    <t>Renewal option, term</t>
  </si>
  <si>
    <t>Maximum</t>
  </si>
  <si>
    <t>Leases - Future Minimum Payments under Operating Leases (Details) $ in Thousands</t>
  </si>
  <si>
    <t>Future Minimum Payments under Operating Leases</t>
  </si>
  <si>
    <t>Thereafter</t>
  </si>
  <si>
    <t>Leases - Rent Expense under Operating Leases (Details) - USD ($) $ in Thousands</t>
  </si>
  <si>
    <t>Rent Expense under Operating Leases</t>
  </si>
  <si>
    <t>Rent expense</t>
  </si>
  <si>
    <t>Business Combinations - Bay View Funding and Focus Business Bank - Consideration Paid (Details) $ / shares in Units, $ in Thousands</t>
  </si>
  <si>
    <t>Aug. 20, 2015USD ($)$ / sharesshares</t>
  </si>
  <si>
    <t>Nov. 01, 2014USD ($)</t>
  </si>
  <si>
    <t>Consideration Paid</t>
  </si>
  <si>
    <t>Total consideration</t>
  </si>
  <si>
    <t>Purchase consideration paid in cash</t>
  </si>
  <si>
    <t>Portion of purchase price deposited into escrow account</t>
  </si>
  <si>
    <t>Percentage of purchase consideration deposited into escrow account</t>
  </si>
  <si>
    <t>Term of escrow deposit</t>
  </si>
  <si>
    <t>18 months</t>
  </si>
  <si>
    <t>Fixed exchange ratio of company's common stock</t>
  </si>
  <si>
    <t>Shares issued in acquisition | shares</t>
  </si>
  <si>
    <t>Stock price (in dollars per share) | $ / shares</t>
  </si>
  <si>
    <t>Business Combinations - Bay View Funding - Pro Forma Information (Details) - BVF/CSNK - USD ($) $ / shares in Units, $ in Thousands</t>
  </si>
  <si>
    <t>Pro Forma Information</t>
  </si>
  <si>
    <t>Net interest income</t>
  </si>
  <si>
    <t>Non interest income</t>
  </si>
  <si>
    <t>Total revenue</t>
  </si>
  <si>
    <t>Net income per share - basic (in dollars per share)</t>
  </si>
  <si>
    <t>Net income per share - diluted (in dollars per share)</t>
  </si>
  <si>
    <t>Business Combinations - Focus Business Bank - Acquisition and Integration Costs (Details) $ in Thousands</t>
  </si>
  <si>
    <t>Acquisition and Integration Costs</t>
  </si>
  <si>
    <t>Pre-tax severance, retention, acquisition and integration costs</t>
  </si>
  <si>
    <t>Business Combinations - Focus Business Bank - Estimated Fair Values of the Assets Acquired and Liabilities Assumed (Details) - USD ($) $ in Thousands</t>
  </si>
  <si>
    <t>Assets acquired:</t>
  </si>
  <si>
    <t>Cash and cash items</t>
  </si>
  <si>
    <t>Federal funds sold and deposits in other financial institutions</t>
  </si>
  <si>
    <t>Core deposit intangible asset</t>
  </si>
  <si>
    <t>Corporate owned life insurance</t>
  </si>
  <si>
    <t>Total assets acquired</t>
  </si>
  <si>
    <t>Liabilities assumed:</t>
  </si>
  <si>
    <t>Net assets acquired</t>
  </si>
  <si>
    <t>Business Combinations - Focus Business Bank - Acquired Receivables and Goodwill (Details) $ in Thousands</t>
  </si>
  <si>
    <t>Aug. 20, 2015USD ($)loan</t>
  </si>
  <si>
    <t>Dec. 31, 2014USD ($)</t>
  </si>
  <si>
    <t>Acquired Receivables</t>
  </si>
  <si>
    <t>Fair value, nonimpaired loans</t>
  </si>
  <si>
    <t>Income tax attributes related to the purchase accounting adjustments</t>
  </si>
  <si>
    <t>Focus Business Bank | Loans receivable</t>
  </si>
  <si>
    <t>Purchased credit impaired loans acquired, number | loan</t>
  </si>
  <si>
    <t>Gross contractual amount, impaired loans</t>
  </si>
  <si>
    <t>Contractual cash flows not expected to be collected on the purchased credit impaired loans</t>
  </si>
  <si>
    <t>Contractual cash flows not expected to be collected on the purchased credit impaired loans as a percentage of gross outstanding principal (as a percent)</t>
  </si>
  <si>
    <t>72.90%</t>
  </si>
  <si>
    <t>Gross contractual amount, nonimpaired loans</t>
  </si>
  <si>
    <t>Purchase discount</t>
  </si>
  <si>
    <t>Purchase discount (as a percentage)</t>
  </si>
  <si>
    <t>2.60%</t>
  </si>
  <si>
    <t>Fair value of loans</t>
  </si>
  <si>
    <t>Business Combinations - Focus Business Bank - Consideration Paid Summary (Details) - Focus Business Bank $ / shares in Units, $ in Thousands</t>
  </si>
  <si>
    <t>Aug. 20, 2015USD ($)$ / shares</t>
  </si>
  <si>
    <t>Cash paid for Focus in-the-money stock options</t>
  </si>
  <si>
    <t>Common stock issued to Focus shareholders at $10.68 per share</t>
  </si>
  <si>
    <t>Business Combinations - Focus Business Bank - Pro Forma Information (Details) - Focus Business Bank - USD ($) $ / shares in Units, $ in Thousands</t>
  </si>
  <si>
    <t>Noninterest expense</t>
  </si>
  <si>
    <t>Goodwill and Other Intangible Assets - Goodwill (Details) - USD ($) $ in Thousands</t>
  </si>
  <si>
    <t>Impairment charges</t>
  </si>
  <si>
    <t>Goodwill acquired</t>
  </si>
  <si>
    <t>Goodwill and Other Intangible Assets - Other Intangible Assets (Details) - USD ($) $ in Thousands</t>
  </si>
  <si>
    <t>Other Intangible Assets</t>
  </si>
  <si>
    <t>Accumulated amortization</t>
  </si>
  <si>
    <t>Diablo Valley Bank | Core deposit</t>
  </si>
  <si>
    <t>Intangible assets acquired</t>
  </si>
  <si>
    <t>Diablo Valley Bank | Customer relationship</t>
  </si>
  <si>
    <t>Focus Business Bank | Core deposit</t>
  </si>
  <si>
    <t>BVF/CSNK | Below market-value lease</t>
  </si>
  <si>
    <t>BVF/CSNK | Customer relationship and brokered relationship</t>
  </si>
  <si>
    <t>BVF/CSNK | Non-compete agreements</t>
  </si>
  <si>
    <t>Goodwill and Other Intangible Assets - Estimated Amortization Expense (Details) $ in Thousands</t>
  </si>
  <si>
    <t>Estimated Amortization Expense</t>
  </si>
  <si>
    <t>Deposits - Time Deposits (Details) - USD ($) $ in Thousands</t>
  </si>
  <si>
    <t>Time deposits, including deposits within the CDARS and brokered deposits, $250,000 or more</t>
  </si>
  <si>
    <t>Deposits - Scheduled Maturities of all Time Deposits and Brokered Deposits for the Next Five Years (Details) $ in Thousands</t>
  </si>
  <si>
    <t>Scheduled Maturities of Time Deposits Including Brokered Deposits for the Next Five Years</t>
  </si>
  <si>
    <t>Deposits - Additional Information (Details) - USD ($) $ in Thousands</t>
  </si>
  <si>
    <t>Money market accounts under CDARS program</t>
  </si>
  <si>
    <t>Certificate of deposits from State of California</t>
  </si>
  <si>
    <t>Fair value of securities pledged</t>
  </si>
  <si>
    <t>Time deposits under CDARS program</t>
  </si>
  <si>
    <t>Deposits from executive officers, directors, and their affiliates</t>
  </si>
  <si>
    <t>Borrowing Arrangements - Federal Home Loan Bank Borrowings, Federal Reserve Bank Borrowings, and Available Lines of Credit (Details) - USD ($) $ in Thousands</t>
  </si>
  <si>
    <t>Securities pledged as collateral</t>
  </si>
  <si>
    <t>FHLB | Line of credit | FHLB of San Francisco</t>
  </si>
  <si>
    <t>FHLB overnight borrowings</t>
  </si>
  <si>
    <t>Loans pledged as collateral</t>
  </si>
  <si>
    <t>Line of credit</t>
  </si>
  <si>
    <t>Borrowing Arrangements - Federal Reserve Bank Borrowings (Details) - Line of credit - FRB - USD ($) $ in Thousands</t>
  </si>
  <si>
    <t>Amount outstanding</t>
  </si>
  <si>
    <t>Borrowing Arrangements - Available Lines of Credit (Details) - Federal funds purchase arrangement - USD ($) $ in Thousands</t>
  </si>
  <si>
    <t>Federal funds purchase arrangements available</t>
  </si>
  <si>
    <t>Federal funds purchased</t>
  </si>
  <si>
    <t>Borrowing Arrangements - Line of Credit with a Corresponding Bank (Details) $ in Thousands</t>
  </si>
  <si>
    <t>HCC (Parent)</t>
  </si>
  <si>
    <t>Line of credit | Line of credit</t>
  </si>
  <si>
    <t>Borrowing Arrangements - Securities Sold under Repurchase Agreements (Details) - USD ($)</t>
  </si>
  <si>
    <t>Amount of securities sold under agreements</t>
  </si>
  <si>
    <t>Borrowing Arrangements - Subordinated Debt (Details) - USD ($) $ in Thousands</t>
  </si>
  <si>
    <t>Sep. 30, 2013</t>
  </si>
  <si>
    <t>Subordinated debentures</t>
  </si>
  <si>
    <t>Subordinated Debt</t>
  </si>
  <si>
    <t>Period of interest payment deferment</t>
  </si>
  <si>
    <t>Junior subordinated debentures | Floating Rate Junior Subordinated Debentures due July 31, 2031 | Heritage Statutory Trust II</t>
  </si>
  <si>
    <t>Floating rate subordinated debt, redemption amount</t>
  </si>
  <si>
    <t>Junior subordinated debentures | Floating Rate Junior Subordinated Debentures due September 26, 2032 | Heritage Statutory Trust III</t>
  </si>
  <si>
    <t>Income Taxes - Income Tax (Benefit) (Details) - USD ($) $ in Thousands</t>
  </si>
  <si>
    <t>Currently payable tax:</t>
  </si>
  <si>
    <t>Federal</t>
  </si>
  <si>
    <t>State</t>
  </si>
  <si>
    <t>Total currently payable</t>
  </si>
  <si>
    <t>Deferred tax (benefit):</t>
  </si>
  <si>
    <t>Total deferred tax (benefit)</t>
  </si>
  <si>
    <t>Income Taxes - Effective Tax Rate (Details)</t>
  </si>
  <si>
    <t>Effective tax rate differs from the federal statutory rate</t>
  </si>
  <si>
    <t>Statutory Federal income tax rate (as a percent)</t>
  </si>
  <si>
    <t>35.00%</t>
  </si>
  <si>
    <t>State income taxes, net of federal tax benefit (as a percent)</t>
  </si>
  <si>
    <t>6.90%</t>
  </si>
  <si>
    <t>6.50%</t>
  </si>
  <si>
    <t>5.30%</t>
  </si>
  <si>
    <t>Low income housing credits, net of investment losses (as a percent)</t>
  </si>
  <si>
    <t>(0.00%)</t>
  </si>
  <si>
    <t>0.80%</t>
  </si>
  <si>
    <t>0.60%</t>
  </si>
  <si>
    <t>Increase in cash surrender value of life insurance (as a percent)</t>
  </si>
  <si>
    <t>(2.20%)</t>
  </si>
  <si>
    <t>(2.70%)</t>
  </si>
  <si>
    <t>(3.50%)</t>
  </si>
  <si>
    <t>Non-taxable interest income (as a percent)</t>
  </si>
  <si>
    <t>(3.20%)</t>
  </si>
  <si>
    <t>(2.90%)</t>
  </si>
  <si>
    <t>Split dollar term insurance (as a percent)</t>
  </si>
  <si>
    <t>0.10%</t>
  </si>
  <si>
    <t>0.20%</t>
  </si>
  <si>
    <t>Other, net (as a percent)</t>
  </si>
  <si>
    <t>0.90%</t>
  </si>
  <si>
    <t>(0.50%)</t>
  </si>
  <si>
    <t>0.30%</t>
  </si>
  <si>
    <t>Effective tax rate (as a percent)</t>
  </si>
  <si>
    <t>38.00%</t>
  </si>
  <si>
    <t>36.00%</t>
  </si>
  <si>
    <t>Income Taxes - Deferred Tax Assets and Liabilities (Details) - USD ($) $ in Thousands</t>
  </si>
  <si>
    <t>Deferred tax assets:</t>
  </si>
  <si>
    <t>Defined postretirement benefit obligation</t>
  </si>
  <si>
    <t>Federal net operating loss carryforwards</t>
  </si>
  <si>
    <t>Stock compensation</t>
  </si>
  <si>
    <t>Accrued expenses</t>
  </si>
  <si>
    <t>State income taxes</t>
  </si>
  <si>
    <t>California net operating loss carryforwards</t>
  </si>
  <si>
    <t>Split-dollar life insurance benefit plan</t>
  </si>
  <si>
    <t>Tax credit carryforwards</t>
  </si>
  <si>
    <t>Nonaccrual interest</t>
  </si>
  <si>
    <t>Total deferred tax assets</t>
  </si>
  <si>
    <t>Deferred tax liabilities:</t>
  </si>
  <si>
    <t>Intangible assets</t>
  </si>
  <si>
    <t>Loan fees</t>
  </si>
  <si>
    <t>Prepaid expenses</t>
  </si>
  <si>
    <t>I/O strips</t>
  </si>
  <si>
    <t>FHLB stock</t>
  </si>
  <si>
    <t>Total deferred tax liabilities</t>
  </si>
  <si>
    <t>Income Taxes - Operating Loss Carryforward (Details) $ in Thousands</t>
  </si>
  <si>
    <t>Operating Loss Carryforward</t>
  </si>
  <si>
    <t>Federal | IRS</t>
  </si>
  <si>
    <t>Net operating loss carryforward</t>
  </si>
  <si>
    <t>Net operating loss carryforward, annual limit</t>
  </si>
  <si>
    <t>State | California</t>
  </si>
  <si>
    <t>Income Taxes - Tax Credit Carryforwards (Details) $ in Thousands</t>
  </si>
  <si>
    <t>California | State</t>
  </si>
  <si>
    <t>Tax Credit Carryforwards</t>
  </si>
  <si>
    <t>Total tax credit carryforwards</t>
  </si>
  <si>
    <t>Income Taxes - Liability for Uncertain Tax Positions (Details) $ in Thousands</t>
  </si>
  <si>
    <t>Reserve for income taxes, net of Federal benefit for uncertain tax positions</t>
  </si>
  <si>
    <t>Income Taxes - Net Deferred Tax Assets (Details) - USD ($) $ in Thousands</t>
  </si>
  <si>
    <t>Deferred Tax Assets, Valuation Allowance</t>
  </si>
  <si>
    <t>Income Taxes - Carry Amounts of the Low Income Housing Investments (Details) - USD ($) $ in Thousands</t>
  </si>
  <si>
    <t>Low income housing investments</t>
  </si>
  <si>
    <t>Income Taxes - Future Commitments of the Low Income Housing Investments (Details) - Low income housing investments - USD ($) $ in Thousands</t>
  </si>
  <si>
    <t>Future Commitments</t>
  </si>
  <si>
    <t>Future commitments</t>
  </si>
  <si>
    <t>2018 through 2023</t>
  </si>
  <si>
    <t>Income Taxes - Components of Low Income Housing Investment (Details) - USD ($) $ in Thousands</t>
  </si>
  <si>
    <t>Low income housing tax credits</t>
  </si>
  <si>
    <t>Low income housing investment losses</t>
  </si>
  <si>
    <t>Equity Plan - General Disclosures (Details)</t>
  </si>
  <si>
    <t>Dec. 31, 2015shares</t>
  </si>
  <si>
    <t>2013 Plan</t>
  </si>
  <si>
    <t>Number of shares available for future grants</t>
  </si>
  <si>
    <t>Options</t>
  </si>
  <si>
    <t>Vesting period</t>
  </si>
  <si>
    <t>4 years</t>
  </si>
  <si>
    <t>Expiration term</t>
  </si>
  <si>
    <t>Restricted stock</t>
  </si>
  <si>
    <t>Number of equity awards issued (in shares)</t>
  </si>
  <si>
    <t>Nonqualified stock options</t>
  </si>
  <si>
    <t>Equity Plan - Stock Option Activity (Details) - Options</t>
  </si>
  <si>
    <t>Dec. 31, 2015USD ($)$ / sharesshare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Weighted Average Remaining Contractual Life - Outstanding at the end of the period (in years)</t>
  </si>
  <si>
    <t>5 years 9 months 18 days</t>
  </si>
  <si>
    <t>Weighted Average Remaining Contractual Life - Vested or expected to vest (in years)</t>
  </si>
  <si>
    <t>Weighted Average Remaining Contractual Life - Exercisable at the end of the period (in years)</t>
  </si>
  <si>
    <t>4 years 8 months 12 days</t>
  </si>
  <si>
    <t>Aggregate Intrinsic Value - Outstanding at the end of the period (in dollars) | $</t>
  </si>
  <si>
    <t>Aggregate Intrinsic Value - Vested or expected to vest (in dollars) | $</t>
  </si>
  <si>
    <t>Aggregate Intrinsic Value - Exercisable at the end of the period (in dollars) | $</t>
  </si>
  <si>
    <t>Equity Plan - Information Related to the Equity Plans for each of the Last Three Years (Details) - Options - USD ($)</t>
  </si>
  <si>
    <t>Information Related to the Equity Plans</t>
  </si>
  <si>
    <t>Intrinsic value of options exercised</t>
  </si>
  <si>
    <t>Cash received from option exercise</t>
  </si>
  <si>
    <t>Tax benefit realized from option exercises</t>
  </si>
  <si>
    <t>Weighted average fair value of options granted (in dollars per share)</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5 months 23 days</t>
  </si>
  <si>
    <t>Equity Plan - Assumptions Used to Estimate Fair Value (Details) - Options</t>
  </si>
  <si>
    <t>Assumptions Used to Estimate Fair Value</t>
  </si>
  <si>
    <t>Expected life in months</t>
  </si>
  <si>
    <t>72 months</t>
  </si>
  <si>
    <t>84 months</t>
  </si>
  <si>
    <t>96 months</t>
  </si>
  <si>
    <t>Volatility (as a percent)</t>
  </si>
  <si>
    <t>47.00%</t>
  </si>
  <si>
    <t>57.00%</t>
  </si>
  <si>
    <t>54.00%</t>
  </si>
  <si>
    <t>Weighted average risk-free interest rate (as a percent)</t>
  </si>
  <si>
    <t>1.57%</t>
  </si>
  <si>
    <t>2.09%</t>
  </si>
  <si>
    <t>1.49%</t>
  </si>
  <si>
    <t>Expected dividends (as a percent)</t>
  </si>
  <si>
    <t>3.37%</t>
  </si>
  <si>
    <t>2.06%</t>
  </si>
  <si>
    <t>0.12%</t>
  </si>
  <si>
    <t>Equity Plan - Restricted Stock Activity (Details) - Restricted stock</t>
  </si>
  <si>
    <t>Dec. 31, 2015$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Veste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3 years 1 month 28 days</t>
  </si>
  <si>
    <t>Benefit Plans - 401(k) Savings Plan (Details) - USD ($)</t>
  </si>
  <si>
    <t>401(k) Savings Plan</t>
  </si>
  <si>
    <t>Maximum discretionary contribution matched by employer for each employee's contribution</t>
  </si>
  <si>
    <t>Contribution expense</t>
  </si>
  <si>
    <t>Benefit Plans - Employee Stock Ownership Plan (Details)</t>
  </si>
  <si>
    <t>Dec. 31, 2015itemshares</t>
  </si>
  <si>
    <t>Employee Stock Ownership Plan</t>
  </si>
  <si>
    <t>Minimum number of hours of service required for plan eligibility | item</t>
  </si>
  <si>
    <t>Number of shares of Company's common stock owned by ESOP | shares</t>
  </si>
  <si>
    <t>Benefit Plans - Deferred Compensation Plan (Details) $ in Thousands</t>
  </si>
  <si>
    <t>Dec. 31, 2015USD ($)director</t>
  </si>
  <si>
    <t>Deferred Compensation Plan</t>
  </si>
  <si>
    <t>Maximum percentage of board fees deferred by participating director into deferred account</t>
  </si>
  <si>
    <t>100.00%</t>
  </si>
  <si>
    <t>Maximum term of distribution schedule elected by director</t>
  </si>
  <si>
    <t>Deferred compensation obligation | $</t>
  </si>
  <si>
    <t>Number of former directors for whom life insurance policies purchased | director</t>
  </si>
  <si>
    <t>Term for commencement of disbursement of deferred fees after death of director</t>
  </si>
  <si>
    <t>1 month</t>
  </si>
  <si>
    <t>Benefit Plans - Defined Benefit Plans - Nonqualified Defined Benefit Pension Plan (Details) - Supplemental Retirement Plan $ in Thousands</t>
  </si>
  <si>
    <t>Dec. 31, 2015USD ($)item</t>
  </si>
  <si>
    <t>Combined number of active and retired/terminated participants in the defined benefit plan | item</t>
  </si>
  <si>
    <t>Vesting period of defined benefit stated amount, minimum</t>
  </si>
  <si>
    <t>9 years</t>
  </si>
  <si>
    <t>Plan assets associated with the plan | $</t>
  </si>
  <si>
    <t>Benefit Plans - Defined Benefit Plans - Change in Projected Benefit Obligation (Details) - USD ($) $ in Thousands</t>
  </si>
  <si>
    <t>Change in Projected Benefit Obligation</t>
  </si>
  <si>
    <t>Projected benefit obligation at beginning of year</t>
  </si>
  <si>
    <t>Service cost</t>
  </si>
  <si>
    <t>Actuarial loss (gain)</t>
  </si>
  <si>
    <t>Interest cost</t>
  </si>
  <si>
    <t>Benefits paid</t>
  </si>
  <si>
    <t>Projected benefit obligation at end of year</t>
  </si>
  <si>
    <t>Benefit Plans - Defined Benefit Plans - Amounts Recognized in Accumulated Other Comprehensive Loss (Details) - USD ($) $ in Thousands</t>
  </si>
  <si>
    <t>Amounts Recognized in Accumulated Other Comprehensive Loss</t>
  </si>
  <si>
    <t>Net actuarial loss</t>
  </si>
  <si>
    <t>Benefit Plans - Defined Benefit Plans - Weighted-average Assumptions Used to Determine the Benefit Obligation at Year-end (Details)</t>
  </si>
  <si>
    <t>Weighted-average Assumptions Used to Determine the Benefit Obligation at Year-end</t>
  </si>
  <si>
    <t>Discount rate</t>
  </si>
  <si>
    <t>4.00%</t>
  </si>
  <si>
    <t>3.65%</t>
  </si>
  <si>
    <t>Benefit Plans - Defined Benefit Plans - Estimated Benefit Payments over the Next Ten Years (Details) - Supplemental Retirement Plan $ in Thousands</t>
  </si>
  <si>
    <t>Estimated Benefit Payments</t>
  </si>
  <si>
    <t>2021 to 2025</t>
  </si>
  <si>
    <t>Benefit Plans - Defined Benefit Plans - Components of Pension Cost (Details) - USD ($) $ in Thousands</t>
  </si>
  <si>
    <t>Components of Net Periodic Benefit Cost</t>
  </si>
  <si>
    <t>Amortization of net actuarial loss</t>
  </si>
  <si>
    <t>Net periodic benefit cost</t>
  </si>
  <si>
    <t>Amortization of prior transition obligation</t>
  </si>
  <si>
    <t>Benefit Plans - Defined Benefit Plans - Estimated Net Actuarial Loss and Prior Service Cost (Details) - USD ($) $ in Thousands</t>
  </si>
  <si>
    <t>Estimated net actuarial loss and prior service cost that will be amortized from accumulated other comprehensive loss into net periodic cost over next fiscal year</t>
  </si>
  <si>
    <t>Benefit Plans - Defined Benefit Plans - Weighted-average Assumptions Used to Determine Net Periodic Cost (Details)</t>
  </si>
  <si>
    <t>Weighted-average Assumption Used to Determine Net Periodic Benefit Cost:</t>
  </si>
  <si>
    <t>4.50%</t>
  </si>
  <si>
    <t>Fair Value - Financial Assets and Liabilities Measured on a Recurring Basis (Details) - USD ($) $ in Thousands</t>
  </si>
  <si>
    <t>Financial Assets and Liabilities Measured on a Recurring Basis</t>
  </si>
  <si>
    <t>Significant Other Observable Inputs (Level 2)</t>
  </si>
  <si>
    <t>I/O strip receivables</t>
  </si>
  <si>
    <t>Quoted Prices in Active Markets for Identical Assets (Level 1)</t>
  </si>
  <si>
    <t>Recurring basis</t>
  </si>
  <si>
    <t>Transfers between Level 1 and Level 2</t>
  </si>
  <si>
    <t>Transfers between Level 2 and Level 1</t>
  </si>
  <si>
    <t>Recurring basis | Agency mortgage-backed securities</t>
  </si>
  <si>
    <t>Recurring basis | U.S. Treasury</t>
  </si>
  <si>
    <t>Recurring basis | Trust preferred securities</t>
  </si>
  <si>
    <t>Recurring basis | U.S. Government sponsored entities</t>
  </si>
  <si>
    <t>Recurring basis | Corporate bonds</t>
  </si>
  <si>
    <t>Recurring basis | Significant Other Observable Inputs (Level 2)</t>
  </si>
  <si>
    <t>Recurring basis | Significant Other Observable Inputs (Level 2) | Agency mortgage-backed securities</t>
  </si>
  <si>
    <t>Recurring basis | Significant Other Observable Inputs (Level 2) | Trust preferred securities</t>
  </si>
  <si>
    <t>Recurring basis | Significant Other Observable Inputs (Level 2) | U.S. Government sponsored entities</t>
  </si>
  <si>
    <t>Recurring basis | Significant Other Observable Inputs (Level 2) | Corporate bonds</t>
  </si>
  <si>
    <t>Recurring basis | Quoted Prices in Active Markets for Identical Assets (Level 1) | U.S. Treasury</t>
  </si>
  <si>
    <t>Fair Value - Financial Assets and Liabilities Measured on a Non-Recurring Basis (Details) - Non-recurring basis - USD ($) $ in Thousands</t>
  </si>
  <si>
    <t>Financial Assets and Liabilities Measured on a Non-Recurring Basis</t>
  </si>
  <si>
    <t>Impaired loans - held-for-investment:</t>
  </si>
  <si>
    <t>Land and construction</t>
  </si>
  <si>
    <t>Significant Unobservable Inputs (Level 3)</t>
  </si>
  <si>
    <t>Significant Unobservable Inputs (Level 3) | Land and construction</t>
  </si>
  <si>
    <t>Significant Unobservable Inputs (Level 3) | Commercial</t>
  </si>
  <si>
    <t>Significant Unobservable Inputs (Level 3) | Real estate | Commercial and residential</t>
  </si>
  <si>
    <t>Significant Unobservable Inputs (Level 3) | Real estate | Land and construction</t>
  </si>
  <si>
    <t>Significant Unobservable Inputs (Level 3) | Real estate | Home equity</t>
  </si>
  <si>
    <t>Fair Value - Impaired Loans Held-for-investment - Tabular Disclosure (Details) - USD ($) $ in Thousands</t>
  </si>
  <si>
    <t>Impaired Loans Held-for-investment</t>
  </si>
  <si>
    <t>Impaired loans held-for-investment</t>
  </si>
  <si>
    <t>Portion carried at fair value</t>
  </si>
  <si>
    <t>Specific valuation allowance</t>
  </si>
  <si>
    <t>Impaired loans held-for-investment carried at fair value, net</t>
  </si>
  <si>
    <t>Portion carried at cost</t>
  </si>
  <si>
    <t>Fair Value - Impaired Loans Held-for-investment - Additional Disclosures (Details) - USD ($) $ in Thousands</t>
  </si>
  <si>
    <t>Partial charge-offs</t>
  </si>
  <si>
    <t>Additional provision (credit) for loan losses</t>
  </si>
  <si>
    <t>Valuation allowance on foreclosed assets</t>
  </si>
  <si>
    <t>Carrying amount</t>
  </si>
  <si>
    <t>Fair Value - Quantitative Information about Level 3 Fair Value Measurements (Details) - Non-recurring basis - USD ($) $ in Thousands</t>
  </si>
  <si>
    <t>Quantitative information about level 3 fair value measurements for financial instruments measured at fair value on a non-recurring basis</t>
  </si>
  <si>
    <t>Impaired loans - held-for-investment, Fair Value</t>
  </si>
  <si>
    <t>Foreclosed assets, Fair Value</t>
  </si>
  <si>
    <t>Significant Unobservable Inputs (Level 3) | Foreclosed assets - land and construction | Market Approach | Maximum</t>
  </si>
  <si>
    <t>Discount adjustment for differences between comparable sales (as a percent)</t>
  </si>
  <si>
    <t>1.00%</t>
  </si>
  <si>
    <t>Significant Unobservable Inputs (Level 3) | Commercial | Market Approach | Minimum</t>
  </si>
  <si>
    <t>0.00%</t>
  </si>
  <si>
    <t>Significant Unobservable Inputs (Level 3) | Commercial | Market Approach | Maximum</t>
  </si>
  <si>
    <t>5.00%</t>
  </si>
  <si>
    <t>3.00%</t>
  </si>
  <si>
    <t>Significant Unobservable Inputs (Level 3) | Commercial | Market Approach | Weighted average</t>
  </si>
  <si>
    <t>Significant Unobservable Inputs (Level 3) | Real estate | Commercial and residential | Market Approach | Minimum</t>
  </si>
  <si>
    <t>Significant Unobservable Inputs (Level 3) | Real estate | Commercial and residential | Market Approach | Maximum</t>
  </si>
  <si>
    <t>Significant Unobservable Inputs (Level 3) | Real estate | Commercial and residential | Market Approach | Weighted average</t>
  </si>
  <si>
    <t>Significant Unobservable Inputs (Level 3) | Real estate | Land and construction | Market Approach | Minimum</t>
  </si>
  <si>
    <t>Significant Unobservable Inputs (Level 3) | Real estate | Land and construction | Market Approach | Maximum</t>
  </si>
  <si>
    <t>2.00%</t>
  </si>
  <si>
    <t>Significant Unobservable Inputs (Level 3) | Real estate | Land and construction | Market Approach | Weighted average</t>
  </si>
  <si>
    <t>Significant Unobservable Inputs (Level 3) | Real estate | Home equity | Market Approach | Minimum</t>
  </si>
  <si>
    <t>Significant Unobservable Inputs (Level 3) | Real estate | Home equity | Market Approach | Maximum</t>
  </si>
  <si>
    <t>Significant Unobservable Inputs (Level 3) | Real estate | Home equity | Market Approach | Weighted average</t>
  </si>
  <si>
    <t>Fair Value - Carrying Amounts and Estimated Fair Values of Financial Instruments (Details) - USD ($) $ in Thousands</t>
  </si>
  <si>
    <t>Cash and cash equivalents</t>
  </si>
  <si>
    <t>Loans (including loans held-for-sale), net</t>
  </si>
  <si>
    <t>Accrued interest receivable</t>
  </si>
  <si>
    <t>I/O strips receivables</t>
  </si>
  <si>
    <t>Liabilities</t>
  </si>
  <si>
    <t>Time deposits</t>
  </si>
  <si>
    <t>Other deposits</t>
  </si>
  <si>
    <t>Accrued interest payable</t>
  </si>
  <si>
    <t>FHLB and FRB stock and other investments</t>
  </si>
  <si>
    <t>Carried at fair value</t>
  </si>
  <si>
    <t>Commitments and Contingencies - Financial Instruments with Off-Balance Sheet Risk (Details) - USD ($) $ in Thousands</t>
  </si>
  <si>
    <t>Commitments to extend credit, fixed rate</t>
  </si>
  <si>
    <t>Commitments to extend credit, variable rate</t>
  </si>
  <si>
    <t>Expiration term of commitments (in years)</t>
  </si>
  <si>
    <t>1 year</t>
  </si>
  <si>
    <t>Reserves in the form of vault cash and balances at Federal Reserve Bank of San Francisco</t>
  </si>
  <si>
    <t>Unused lines of credit and commitments to make loans</t>
  </si>
  <si>
    <t>Standby letters of credit</t>
  </si>
  <si>
    <t>Commitments and Contingencies - Loss Contingencies (Details)</t>
  </si>
  <si>
    <t>Dec. 31, 2015item</t>
  </si>
  <si>
    <t>Number of claims set for trial</t>
  </si>
  <si>
    <t>Number of complaints in pleading and in mid-discovery</t>
  </si>
  <si>
    <t>Number of complaint in mid-discovery</t>
  </si>
  <si>
    <t>Shareholders' Equity and Earnings Per Share - Series A Preferred Stock (Details) - Series A Preferred Stock $ / shares in Units, $ in Thousands</t>
  </si>
  <si>
    <t>Nov. 21, 2008USD ($)$ / sharesshares</t>
  </si>
  <si>
    <t>Series A Preferred Stock</t>
  </si>
  <si>
    <t>Preferred stock, shares issued | shares</t>
  </si>
  <si>
    <t>Preferred stock, shares issued, value | $</t>
  </si>
  <si>
    <t>Liquidation preference (in dollars per share) | $ / shares</t>
  </si>
  <si>
    <t>Shareholders' Equity and Earnings Per Share - Warrants (Details) - USD ($) $ / shares in Units, $ in Thousands</t>
  </si>
  <si>
    <t>Jun. 12, 2013</t>
  </si>
  <si>
    <t>Nov. 21, 2008</t>
  </si>
  <si>
    <t>Warrants</t>
  </si>
  <si>
    <t>Payments for repurchase of warrant</t>
  </si>
  <si>
    <t>Series A Preferred Stock | Preferred Stock Warrants</t>
  </si>
  <si>
    <t>Exercise price of warrant (in dollars per share)</t>
  </si>
  <si>
    <t>Allocated fair value of warrant</t>
  </si>
  <si>
    <t>Shareholders' Equity and Earnings Per Share - Series C Preferred Stock (Details) - Series C convertible perpetual preferred stock</t>
  </si>
  <si>
    <t>Jun. 21, 2010$ / sharesshares</t>
  </si>
  <si>
    <t>Series C Preferred Stock</t>
  </si>
  <si>
    <t>Conversion price (in dollars per share) | $ / shares</t>
  </si>
  <si>
    <t>Number of common stock into which preferred stock are convertible (in shares) | shares</t>
  </si>
  <si>
    <t>Shareholders' Equity and Earnings Per Share - Dividends (Details)</t>
  </si>
  <si>
    <t>Jan. 28, 2016$ / shares</t>
  </si>
  <si>
    <t>Series C convertible perpetual preferred stock</t>
  </si>
  <si>
    <t>Dividends</t>
  </si>
  <si>
    <t>Dividends declared per share</t>
  </si>
  <si>
    <t>Shareholders' Equity and Earnings Per Share - Antidilutive Securities (Details) - USD ($) $ in Thousands</t>
  </si>
  <si>
    <t>Preferred Stock Warrants | Series A Preferred Stock</t>
  </si>
  <si>
    <t>Shareholders' Equity and Earnings Per Share - Earnings Per Share (Details) - USD ($) $ / shares in Units, $ in Thousands</t>
  </si>
  <si>
    <t>Reconciliation of factors used in computing basic and diluted earnings (loss) per common share</t>
  </si>
  <si>
    <t>Less: undistributed earnings allocated to Series C Preferred Stock</t>
  </si>
  <si>
    <t>Distributed and undistributed earnings allocated to common shareholders</t>
  </si>
  <si>
    <t>Weighted average common shares outstanding for basic earnings per common share</t>
  </si>
  <si>
    <t>Dilutive effect of stock options outstanding, using the treasury stock method (in shares)</t>
  </si>
  <si>
    <t>Shares used in computing diluted earnings per common share</t>
  </si>
  <si>
    <t>Net income per share - basic(in dollars per share)</t>
  </si>
  <si>
    <t>Net income per share - diluted(in dollars per share)</t>
  </si>
  <si>
    <t>Capital Requirements - Tabular Disclosure (Details) - USD ($) $ in Thousands</t>
  </si>
  <si>
    <t>Total Capital (to risk-weighted assets)</t>
  </si>
  <si>
    <t>Actual, Amount</t>
  </si>
  <si>
    <t>To Be Well Capitalized Under Regulatory Requirements, Amount</t>
  </si>
  <si>
    <t>Required For Capital Adequacy Purposes, Amount</t>
  </si>
  <si>
    <t>Actual, Ratio (as a percent)</t>
  </si>
  <si>
    <t>12.50%</t>
  </si>
  <si>
    <t>13.90%</t>
  </si>
  <si>
    <t>To Be Well Capitalized Under Regulatory Requirements, Ratio (as a percent)</t>
  </si>
  <si>
    <t>Required For Capital Adequacy Purposes, Ratio (as a percent)</t>
  </si>
  <si>
    <t>8.00%</t>
  </si>
  <si>
    <t>Tier 1 Capital (to risk-weighted assets)</t>
  </si>
  <si>
    <t>11.40%</t>
  </si>
  <si>
    <t>12.60%</t>
  </si>
  <si>
    <t>6.00%</t>
  </si>
  <si>
    <t>Common Equity Tier 1 Capital (to risk-weighted assets)</t>
  </si>
  <si>
    <t>10.40%</t>
  </si>
  <si>
    <t>Tier 1 Capital (to average assets)</t>
  </si>
  <si>
    <t>8.60%</t>
  </si>
  <si>
    <t>10.60%</t>
  </si>
  <si>
    <t>13.10%</t>
  </si>
  <si>
    <t>11.90%</t>
  </si>
  <si>
    <t>9.90%</t>
  </si>
  <si>
    <t>Capital Requirements - Dividends to Parent (Details) $ in Thousands</t>
  </si>
  <si>
    <t>Jan. 01, 2016USD ($)</t>
  </si>
  <si>
    <t>Cash dividend</t>
  </si>
  <si>
    <t>Cash dividend available</t>
  </si>
  <si>
    <t>Noninterest Expense (Details) - USD ($) $ in Thousands</t>
  </si>
  <si>
    <t>Acquisition and integration related costs</t>
  </si>
  <si>
    <t>Data processing</t>
  </si>
  <si>
    <t>Software subscriptions</t>
  </si>
  <si>
    <t>Insurance expense</t>
  </si>
  <si>
    <t>FDIC deposit insurance premiums</t>
  </si>
  <si>
    <t>Correspondent bank charges</t>
  </si>
  <si>
    <t>Pre-tax severance and retention cost</t>
  </si>
  <si>
    <t>Business Segment Information - Business Segments (Details)</t>
  </si>
  <si>
    <t>Dec. 31, 2015segment</t>
  </si>
  <si>
    <t>Number of business segments</t>
  </si>
  <si>
    <t>Business Segment Information - Operating Statements (Details) - USD ($) $ in Thousands</t>
  </si>
  <si>
    <t>Operating Income (Loss)</t>
  </si>
  <si>
    <t>Interest income</t>
  </si>
  <si>
    <t>Net interest income after provision</t>
  </si>
  <si>
    <t>Noninterest income</t>
  </si>
  <si>
    <t>Banking</t>
  </si>
  <si>
    <t>Intersegment interest allocations</t>
  </si>
  <si>
    <t>Intersegment expense allocation</t>
  </si>
  <si>
    <t>Factoring</t>
  </si>
  <si>
    <t>Parent Company only Condensed Financial Information - Balance Sheets (Details) - USD ($) $ in Thousands</t>
  </si>
  <si>
    <t>Liabilities and Shareholders' Equity</t>
  </si>
  <si>
    <t>Shareholder's equity</t>
  </si>
  <si>
    <t>Investment in subsidiary bank</t>
  </si>
  <si>
    <t>Parent Company only Condensed Financial Information - Statements of Income (Details) - USD ($) $ in Thousands</t>
  </si>
  <si>
    <t>Condensed statements of income</t>
  </si>
  <si>
    <t>Interest expense</t>
  </si>
  <si>
    <t>Income (loss) before income taxes and equity in net income of subsidiary bank</t>
  </si>
  <si>
    <t>Equity in net income of subsidiary bank:</t>
  </si>
  <si>
    <t>Dividend from subsidiary bank</t>
  </si>
  <si>
    <t>Other expenses</t>
  </si>
  <si>
    <t>Reduction in contributed capital and distribution from subsidiary bank</t>
  </si>
  <si>
    <t>Net income of subsidiary bank</t>
  </si>
  <si>
    <t>Parent Company only Condensed Financial Information - Statements of Cash Flows (Details) - USD ($) $ in Thousands</t>
  </si>
  <si>
    <t>Cash flows from operating activities:</t>
  </si>
  <si>
    <t>Adjustments to reconcile net income to net cash provided by (used in) operations:</t>
  </si>
  <si>
    <t>Net Cash Provided by (used in) Operating Activities, continuing operations</t>
  </si>
  <si>
    <t>Cash flows from financing activities:</t>
  </si>
  <si>
    <t>Repayment of subordinated debt</t>
  </si>
  <si>
    <t>Net change in purchased funds and other short-term borrowings</t>
  </si>
  <si>
    <t>Proceeds from issuance of common stock, net of issuance costs</t>
  </si>
  <si>
    <t>Payment of repurchase of common stock warrant</t>
  </si>
  <si>
    <t>Equity in undistributed loss/(net income) of subsidiary bank</t>
  </si>
  <si>
    <t>Net change in other assets and liabilities</t>
  </si>
  <si>
    <t>Quarterly Financial Data (Unaudited) - Selected Unaudited Quarterly Financial Data (Details) - USD ($) $ / shares in Units, $ in Thousands</t>
  </si>
  <si>
    <t>Undistributed earnings allocated to Series C Preferred Stock</t>
  </si>
  <si>
    <t>Quarterly Financial Data (Unaudited) - Acquisition and Integration Costs (Details) - USD ($)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sharedStrings.xml" Type="http://schemas.openxmlformats.org/officeDocument/2006/relationships/sharedStrings"/><ns0:Relationship Id="rId168" Target="styles.xml" Type="http://schemas.openxmlformats.org/officeDocument/2006/relationships/styles"/><ns0:Relationship Id="rId1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5335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49.7</v>
      </c>
    </row>
    <row spans="1:4" r="15">
      <c t="s" s="4" r="A15">
        <v>25</v>
      </c>
      <c t="n" s="6" r="C15">
        <v>3212188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9</v>
      </c>
      <c t="s" s="2" r="B1">
        <v>220</v>
      </c>
    </row>
    <row spans="1:2" r="2">
      <c t="s" s="4" r="A2">
        <v>208</v>
      </c>
    </row>
    <row spans="1:2" r="3">
      <c t="s" s="3" r="A3">
        <v>201</v>
      </c>
    </row>
    <row spans="1:2" r="4">
      <c t="s" s="4" r="A4">
        <v>221</v>
      </c>
      <c t="n" s="8" r="B4">
        <v>5827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44</v>
      </c>
      <c t="s" s="2" r="B1">
        <v>745</v>
      </c>
      <c t="s" s="2" r="C1">
        <v>595</v>
      </c>
      <c t="s" s="2" r="D1">
        <v>746</v>
      </c>
    </row>
    <row spans="1:4" r="2">
      <c t="s" s="3" r="A2">
        <v>44</v>
      </c>
    </row>
    <row spans="1:4" r="3">
      <c t="s" s="4" r="A3">
        <v>44</v>
      </c>
      <c t="n" s="8" r="C3">
        <v>45664</v>
      </c>
      <c t="n" s="8" r="D3">
        <v>13044</v>
      </c>
    </row>
    <row spans="1:4" r="4">
      <c t="s" s="4" r="A4">
        <v>208</v>
      </c>
    </row>
    <row spans="1:4" r="5">
      <c t="s" s="3" r="A5">
        <v>747</v>
      </c>
    </row>
    <row spans="1:4" r="6">
      <c t="s" s="4" r="A6">
        <v>748</v>
      </c>
      <c t="n" s="8" r="C6">
        <v>141343</v>
      </c>
    </row>
    <row spans="1:4" r="7">
      <c t="s" s="3" r="A7">
        <v>44</v>
      </c>
    </row>
    <row spans="1:4" r="8">
      <c t="s" s="4" r="A8">
        <v>44</v>
      </c>
      <c t="n" s="8" r="B8">
        <v>32620</v>
      </c>
    </row>
    <row spans="1:4" r="9">
      <c t="s" s="4" r="A9">
        <v>749</v>
      </c>
      <c t="n" s="8" r="B9">
        <v>1758</v>
      </c>
    </row>
    <row spans="1:4" r="10">
      <c t="s" s="4" r="A10">
        <v>750</v>
      </c>
    </row>
    <row spans="1:4" r="11">
      <c t="s" s="3" r="A11">
        <v>747</v>
      </c>
    </row>
    <row spans="1:4" r="12">
      <c t="s" s="4" r="A12">
        <v>751</v>
      </c>
      <c t="n" s="6" r="B12">
        <v>4</v>
      </c>
    </row>
    <row spans="1:4" r="13">
      <c t="s" s="4" r="A13">
        <v>752</v>
      </c>
      <c t="n" s="8" r="B13">
        <v>1124</v>
      </c>
    </row>
    <row spans="1:4" r="14">
      <c t="s" s="4" r="A14">
        <v>753</v>
      </c>
      <c t="n" s="8" r="B14">
        <v>819</v>
      </c>
    </row>
    <row spans="1:4" r="15">
      <c t="s" s="4" r="A15">
        <v>754</v>
      </c>
      <c t="s" s="4" r="B15">
        <v>755</v>
      </c>
    </row>
    <row spans="1:4" r="16">
      <c t="s" s="4" r="A16">
        <v>748</v>
      </c>
      <c t="n" s="8" r="B16">
        <v>170048</v>
      </c>
    </row>
    <row spans="1:4" r="17">
      <c t="s" s="4" r="A17">
        <v>756</v>
      </c>
      <c t="n" s="6" r="B17">
        <v>174660</v>
      </c>
    </row>
    <row spans="1:4" r="18">
      <c t="s" s="4" r="A18">
        <v>757</v>
      </c>
      <c t="n" s="8" r="B18">
        <v>4612</v>
      </c>
    </row>
    <row spans="1:4" r="19">
      <c t="s" s="4" r="A19">
        <v>758</v>
      </c>
      <c t="s" s="4" r="B19">
        <v>759</v>
      </c>
    </row>
    <row spans="1:4" r="20">
      <c t="s" s="4" r="A20">
        <v>760</v>
      </c>
      <c t="n" s="8" r="B20">
        <v>1703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761</v>
      </c>
      <c t="s" s="2" r="B1">
        <v>762</v>
      </c>
    </row>
    <row spans="1:2" r="2">
      <c t="s" s="3" r="A2">
        <v>715</v>
      </c>
    </row>
    <row spans="1:2" r="3">
      <c t="s" s="4" r="A3">
        <v>763</v>
      </c>
      <c t="n" s="8" r="B3">
        <v>8280</v>
      </c>
    </row>
    <row spans="1:2" r="4">
      <c t="s" s="4" r="A4">
        <v>764</v>
      </c>
      <c t="n" s="6" r="B4">
        <v>58278</v>
      </c>
    </row>
    <row spans="1:2" r="5">
      <c t="s" s="4" r="A5">
        <v>716</v>
      </c>
      <c t="n" s="8" r="B5">
        <v>66558</v>
      </c>
    </row>
    <row spans="1:2" r="6">
      <c t="s" s="4" r="A6">
        <v>724</v>
      </c>
      <c t="n" s="9" r="B6">
        <v>10.6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v>
      </c>
      <c t="s" s="2" r="C2">
        <v>30</v>
      </c>
    </row>
    <row spans="1:3" r="3">
      <c t="s" s="3" r="A3">
        <v>726</v>
      </c>
    </row>
    <row spans="1:3" r="4">
      <c t="s" s="4" r="A4">
        <v>727</v>
      </c>
      <c t="n" s="8" r="B4">
        <v>83876</v>
      </c>
      <c t="n" s="8" r="C4">
        <v>68175</v>
      </c>
    </row>
    <row spans="1:3" r="5">
      <c t="s" s="4" r="A5">
        <v>96</v>
      </c>
      <c t="n" s="6" r="B5">
        <v>82</v>
      </c>
      <c t="n" s="6" r="C5">
        <v>-38</v>
      </c>
    </row>
    <row spans="1:3" r="6">
      <c t="s" s="4" r="A6">
        <v>728</v>
      </c>
      <c t="n" s="6" r="B6">
        <v>11443</v>
      </c>
      <c t="n" s="6" r="C6">
        <v>9624</v>
      </c>
    </row>
    <row spans="1:3" r="7">
      <c t="s" s="4" r="A7">
        <v>766</v>
      </c>
      <c t="n" s="6" r="B7">
        <v>60372</v>
      </c>
      <c t="n" s="6" r="C7">
        <v>53600</v>
      </c>
    </row>
    <row spans="1:3" r="8">
      <c t="s" s="4" r="A8">
        <v>111</v>
      </c>
      <c t="n" s="6" r="B8">
        <v>34865</v>
      </c>
      <c t="n" s="6" r="C8">
        <v>24237</v>
      </c>
    </row>
    <row spans="1:3" r="9">
      <c t="s" s="4" r="A9">
        <v>112</v>
      </c>
      <c t="n" s="6" r="B9">
        <v>13941</v>
      </c>
      <c t="n" s="6" r="C9">
        <v>8784</v>
      </c>
    </row>
    <row spans="1:3" r="10">
      <c t="s" s="4" r="A10">
        <v>113</v>
      </c>
      <c t="n" s="8" r="B10">
        <v>20924</v>
      </c>
      <c t="n" s="8" r="C10">
        <v>15453</v>
      </c>
    </row>
    <row spans="1:3" r="11">
      <c t="s" s="4" r="A11">
        <v>730</v>
      </c>
      <c t="n" s="9" r="B11">
        <v>0.5600000000000001</v>
      </c>
      <c t="n" s="9" r="C11">
        <v>0.41</v>
      </c>
    </row>
    <row spans="1:3" r="12">
      <c t="s" s="4" r="A12">
        <v>731</v>
      </c>
      <c t="n" s="9" r="B12">
        <v>0.55</v>
      </c>
      <c t="n" s="9" r="C12">
        <v>0.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7</v>
      </c>
      <c t="s" s="2" r="B1">
        <v>206</v>
      </c>
      <c t="s" s="2" r="C1">
        <v>207</v>
      </c>
      <c t="s" s="2" r="D1">
        <v>2</v>
      </c>
      <c t="s" s="2" r="E1">
        <v>30</v>
      </c>
    </row>
    <row spans="1:5" r="2">
      <c t="s" s="3" r="A2">
        <v>44</v>
      </c>
    </row>
    <row spans="1:5" r="3">
      <c t="s" s="4" r="A3">
        <v>44</v>
      </c>
      <c t="n" s="8" r="D3">
        <v>45664</v>
      </c>
      <c t="n" s="8" r="E3">
        <v>13044</v>
      </c>
    </row>
    <row spans="1:5" r="4">
      <c t="s" s="4" r="A4">
        <v>768</v>
      </c>
      <c t="n" s="8" r="D4">
        <v>0</v>
      </c>
    </row>
    <row spans="1:5" r="5">
      <c t="s" s="4" r="A5">
        <v>217</v>
      </c>
    </row>
    <row spans="1:5" r="6">
      <c t="s" s="3" r="A6">
        <v>44</v>
      </c>
    </row>
    <row spans="1:5" r="7">
      <c t="s" s="4" r="A7">
        <v>769</v>
      </c>
      <c t="n" s="8" r="C7">
        <v>13044</v>
      </c>
    </row>
    <row spans="1:5" r="8">
      <c t="s" s="4" r="A8">
        <v>208</v>
      </c>
    </row>
    <row spans="1:5" r="9">
      <c t="s" s="3" r="A9">
        <v>44</v>
      </c>
    </row>
    <row spans="1:5" r="10">
      <c t="s" s="4" r="A10">
        <v>44</v>
      </c>
      <c t="n" s="8" r="B10">
        <v>32620</v>
      </c>
    </row>
    <row spans="1:5" r="11">
      <c t="s" s="4" r="A11">
        <v>769</v>
      </c>
      <c t="n" s="8" r="B11">
        <v>3262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70</v>
      </c>
      <c t="s" s="2" r="B1">
        <v>206</v>
      </c>
      <c t="s" s="2" r="C1">
        <v>207</v>
      </c>
      <c t="s" s="2" r="D1">
        <v>468</v>
      </c>
      <c t="s" s="2" r="E1">
        <v>2</v>
      </c>
      <c t="s" s="2" r="F1">
        <v>30</v>
      </c>
    </row>
    <row spans="1:6" r="2">
      <c t="s" s="3" r="A2">
        <v>771</v>
      </c>
    </row>
    <row spans="1:6" r="3">
      <c t="s" s="4" r="A3">
        <v>772</v>
      </c>
      <c t="n" s="8" r="E3">
        <v>4703</v>
      </c>
      <c t="n" s="8" r="F3">
        <v>4257</v>
      </c>
    </row>
    <row spans="1:6" r="4">
      <c t="s" s="4" r="A4">
        <v>773</v>
      </c>
    </row>
    <row spans="1:6" r="5">
      <c t="s" s="3" r="A5">
        <v>771</v>
      </c>
    </row>
    <row spans="1:6" r="6">
      <c t="s" s="4" r="A6">
        <v>774</v>
      </c>
      <c t="n" s="8" r="D6">
        <v>5049</v>
      </c>
    </row>
    <row spans="1:6" r="7">
      <c t="s" s="4" r="A7">
        <v>469</v>
      </c>
      <c t="s" s="4" r="D7">
        <v>470</v>
      </c>
    </row>
    <row spans="1:6" r="8">
      <c t="s" s="4" r="A8">
        <v>775</v>
      </c>
    </row>
    <row spans="1:6" r="9">
      <c t="s" s="3" r="A9">
        <v>771</v>
      </c>
    </row>
    <row spans="1:6" r="10">
      <c t="s" s="4" r="A10">
        <v>774</v>
      </c>
      <c t="n" s="8" r="D10">
        <v>276</v>
      </c>
    </row>
    <row spans="1:6" r="11">
      <c t="s" s="4" r="A11">
        <v>469</v>
      </c>
      <c t="s" s="4" r="D11">
        <v>476</v>
      </c>
    </row>
    <row spans="1:6" r="12">
      <c t="s" s="4" r="A12">
        <v>208</v>
      </c>
    </row>
    <row spans="1:6" r="13">
      <c t="s" s="3" r="A13">
        <v>771</v>
      </c>
    </row>
    <row spans="1:6" r="14">
      <c t="s" s="4" r="A14">
        <v>469</v>
      </c>
      <c t="s" s="4" r="B14">
        <v>470</v>
      </c>
    </row>
    <row spans="1:6" r="15">
      <c t="s" s="4" r="A15">
        <v>776</v>
      </c>
    </row>
    <row spans="1:6" r="16">
      <c t="s" s="3" r="A16">
        <v>771</v>
      </c>
    </row>
    <row spans="1:6" r="17">
      <c t="s" s="4" r="A17">
        <v>774</v>
      </c>
      <c t="n" s="8" r="B17">
        <v>6285</v>
      </c>
    </row>
    <row spans="1:6" r="18">
      <c t="s" s="4" r="A18">
        <v>772</v>
      </c>
      <c t="n" s="6" r="E18">
        <v>288000</v>
      </c>
    </row>
    <row spans="1:6" r="19">
      <c t="s" s="4" r="A19">
        <v>469</v>
      </c>
      <c t="s" s="4" r="B19">
        <v>470</v>
      </c>
    </row>
    <row spans="1:6" r="20">
      <c t="s" s="4" r="A20">
        <v>217</v>
      </c>
    </row>
    <row spans="1:6" r="21">
      <c t="s" s="3" r="A21">
        <v>771</v>
      </c>
    </row>
    <row spans="1:6" r="22">
      <c t="s" s="4" r="A22">
        <v>772</v>
      </c>
      <c t="n" s="8" r="E22">
        <v>360</v>
      </c>
      <c t="n" s="8" r="F22">
        <v>51</v>
      </c>
    </row>
    <row spans="1:6" r="23">
      <c t="s" s="4" r="A23">
        <v>777</v>
      </c>
    </row>
    <row spans="1:6" r="24">
      <c t="s" s="3" r="A24">
        <v>771</v>
      </c>
    </row>
    <row spans="1:6" r="25">
      <c t="s" s="4" r="A25">
        <v>774</v>
      </c>
      <c t="n" s="8" r="C25">
        <v>109</v>
      </c>
    </row>
    <row spans="1:6" r="26">
      <c t="s" s="4" r="A26">
        <v>469</v>
      </c>
      <c t="s" s="4" r="C26">
        <v>474</v>
      </c>
    </row>
    <row spans="1:6" r="27">
      <c t="s" s="4" r="A27">
        <v>778</v>
      </c>
    </row>
    <row spans="1:6" r="28">
      <c t="s" s="3" r="A28">
        <v>771</v>
      </c>
    </row>
    <row spans="1:6" r="29">
      <c t="s" s="4" r="A29">
        <v>774</v>
      </c>
      <c t="n" s="8" r="C29">
        <v>1900</v>
      </c>
    </row>
    <row spans="1:6" r="30">
      <c t="s" s="4" r="A30">
        <v>469</v>
      </c>
      <c t="s" s="4" r="C30">
        <v>470</v>
      </c>
    </row>
    <row spans="1:6" r="31">
      <c t="s" s="4" r="A31">
        <v>779</v>
      </c>
    </row>
    <row spans="1:6" r="32">
      <c t="s" s="3" r="A32">
        <v>771</v>
      </c>
    </row>
    <row spans="1:6" r="33">
      <c t="s" s="4" r="A33">
        <v>774</v>
      </c>
      <c t="n" s="8" r="C33">
        <v>250</v>
      </c>
    </row>
    <row spans="1:6" r="34">
      <c t="s" s="4" r="A34">
        <v>469</v>
      </c>
      <c t="s" s="4" r="C34">
        <v>47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780</v>
      </c>
      <c t="s" s="2" r="B1">
        <v>595</v>
      </c>
    </row>
    <row spans="1:2" r="2">
      <c t="s" s="3" r="A2">
        <v>781</v>
      </c>
    </row>
    <row spans="1:2" r="3">
      <c t="n" s="6" r="A3">
        <v>2016</v>
      </c>
      <c t="n" s="8" r="B3">
        <v>1567</v>
      </c>
    </row>
    <row spans="1:2" r="4">
      <c t="n" s="6" r="A4">
        <v>2017</v>
      </c>
      <c t="n" s="6" r="B4">
        <v>1361</v>
      </c>
    </row>
    <row spans="1:2" r="5">
      <c t="n" s="6" r="A5">
        <v>2018</v>
      </c>
      <c t="n" s="6" r="B5">
        <v>965</v>
      </c>
    </row>
    <row spans="1:2" r="6">
      <c t="n" s="6" r="A6">
        <v>2019</v>
      </c>
      <c t="n" s="6" r="B6">
        <v>924</v>
      </c>
    </row>
    <row spans="1:2" r="7">
      <c t="n" s="6" r="A7">
        <v>2020</v>
      </c>
      <c t="n" s="6" r="B7">
        <v>906</v>
      </c>
    </row>
    <row spans="1:2" r="8">
      <c t="s" s="4" r="A8">
        <v>136</v>
      </c>
      <c t="n" s="6" r="B8">
        <v>5723</v>
      </c>
    </row>
    <row spans="1:2" r="9">
      <c t="s" s="4" r="A9">
        <v>773</v>
      </c>
    </row>
    <row spans="1:2" r="10">
      <c t="s" s="3" r="A10">
        <v>781</v>
      </c>
    </row>
    <row spans="1:2" r="11">
      <c t="n" s="6" r="A11">
        <v>2016</v>
      </c>
      <c t="n" s="6" r="B11">
        <v>427</v>
      </c>
    </row>
    <row spans="1:2" r="12">
      <c t="n" s="6" r="A12">
        <v>2017</v>
      </c>
      <c t="n" s="6" r="B12">
        <v>195</v>
      </c>
    </row>
    <row spans="1:2" r="13">
      <c t="s" s="4" r="A13">
        <v>136</v>
      </c>
      <c t="n" s="6" r="B13">
        <v>622</v>
      </c>
    </row>
    <row spans="1:2" r="14">
      <c t="s" s="4" r="A14">
        <v>776</v>
      </c>
    </row>
    <row spans="1:2" r="15">
      <c t="s" s="3" r="A15">
        <v>781</v>
      </c>
    </row>
    <row spans="1:2" r="16">
      <c t="n" s="6" r="A16">
        <v>2016</v>
      </c>
      <c t="n" s="6" r="B16">
        <v>831</v>
      </c>
    </row>
    <row spans="1:2" r="17">
      <c t="n" s="6" r="A17">
        <v>2017</v>
      </c>
      <c t="n" s="6" r="B17">
        <v>875</v>
      </c>
    </row>
    <row spans="1:2" r="18">
      <c t="n" s="6" r="A18">
        <v>2018</v>
      </c>
      <c t="n" s="6" r="B18">
        <v>775</v>
      </c>
    </row>
    <row spans="1:2" r="19">
      <c t="n" s="6" r="A19">
        <v>2019</v>
      </c>
      <c t="n" s="6" r="B19">
        <v>734</v>
      </c>
    </row>
    <row spans="1:2" r="20">
      <c t="n" s="6" r="A20">
        <v>2020</v>
      </c>
      <c t="n" s="6" r="B20">
        <v>716</v>
      </c>
    </row>
    <row spans="1:2" r="21">
      <c t="s" s="4" r="A21">
        <v>136</v>
      </c>
      <c t="n" s="6" r="B21">
        <v>3931</v>
      </c>
    </row>
    <row spans="1:2" r="22">
      <c t="s" s="4" r="A22">
        <v>777</v>
      </c>
    </row>
    <row spans="1:2" r="23">
      <c t="s" s="3" r="A23">
        <v>781</v>
      </c>
    </row>
    <row spans="1:2" r="24">
      <c t="n" s="6" r="A24">
        <v>2016</v>
      </c>
      <c t="n" s="6" r="B24">
        <v>36</v>
      </c>
    </row>
    <row spans="1:2" r="25">
      <c t="n" s="6" r="A25">
        <v>2017</v>
      </c>
      <c t="n" s="6" r="B25">
        <v>31</v>
      </c>
    </row>
    <row spans="1:2" r="26">
      <c t="s" s="4" r="A26">
        <v>136</v>
      </c>
      <c t="n" s="6" r="B26">
        <v>67</v>
      </c>
    </row>
    <row spans="1:2" r="27">
      <c t="s" s="4" r="A27">
        <v>778</v>
      </c>
    </row>
    <row spans="1:2" r="28">
      <c t="s" s="3" r="A28">
        <v>781</v>
      </c>
    </row>
    <row spans="1:2" r="29">
      <c t="n" s="6" r="A29">
        <v>2016</v>
      </c>
      <c t="n" s="6" r="B29">
        <v>190</v>
      </c>
    </row>
    <row spans="1:2" r="30">
      <c t="n" s="6" r="A30">
        <v>2017</v>
      </c>
      <c t="n" s="6" r="B30">
        <v>190</v>
      </c>
    </row>
    <row spans="1:2" r="31">
      <c t="n" s="6" r="A31">
        <v>2018</v>
      </c>
      <c t="n" s="6" r="B31">
        <v>190</v>
      </c>
    </row>
    <row spans="1:2" r="32">
      <c t="n" s="6" r="A32">
        <v>2019</v>
      </c>
      <c t="n" s="6" r="B32">
        <v>190</v>
      </c>
    </row>
    <row spans="1:2" r="33">
      <c t="n" s="6" r="A33">
        <v>2020</v>
      </c>
      <c t="n" s="6" r="B33">
        <v>190</v>
      </c>
    </row>
    <row spans="1:2" r="34">
      <c t="s" s="4" r="A34">
        <v>136</v>
      </c>
      <c t="n" s="6" r="B34">
        <v>950</v>
      </c>
    </row>
    <row spans="1:2" r="35">
      <c t="s" s="4" r="A35">
        <v>779</v>
      </c>
    </row>
    <row spans="1:2" r="36">
      <c t="s" s="3" r="A36">
        <v>781</v>
      </c>
    </row>
    <row spans="1:2" r="37">
      <c t="n" s="6" r="A37">
        <v>2016</v>
      </c>
      <c t="n" s="6" r="B37">
        <v>83</v>
      </c>
    </row>
    <row spans="1:2" r="38">
      <c t="n" s="6" r="A38">
        <v>2017</v>
      </c>
      <c t="n" s="6" r="B38">
        <v>70</v>
      </c>
    </row>
    <row spans="1:2" r="39">
      <c t="s" s="4" r="A39">
        <v>136</v>
      </c>
      <c t="n" s="8" r="B39">
        <v>15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0</v>
      </c>
    </row>
    <row spans="1:3" r="2">
      <c t="s" s="3" r="A2">
        <v>92</v>
      </c>
    </row>
    <row spans="1:3" r="3">
      <c t="s" s="4" r="A3">
        <v>783</v>
      </c>
      <c t="n" s="8" r="B3">
        <v>178640</v>
      </c>
      <c t="n" s="8" r="C3">
        <v>19306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4</v>
      </c>
      <c t="s" s="2" r="B1">
        <v>595</v>
      </c>
    </row>
    <row spans="1:2" r="2">
      <c t="s" s="3" r="A2">
        <v>785</v>
      </c>
    </row>
    <row spans="1:2" r="3">
      <c t="n" s="6" r="A3">
        <v>2016</v>
      </c>
      <c t="n" s="8" r="B3">
        <v>233765</v>
      </c>
    </row>
    <row spans="1:2" r="4">
      <c t="n" s="6" r="A4">
        <v>2017</v>
      </c>
      <c t="n" s="6" r="B4">
        <v>7986</v>
      </c>
    </row>
    <row spans="1:2" r="5">
      <c t="n" s="6" r="A5">
        <v>2018</v>
      </c>
      <c t="n" s="6" r="B5">
        <v>1829</v>
      </c>
    </row>
    <row spans="1:2" r="6">
      <c t="n" s="6" r="A6">
        <v>2019</v>
      </c>
      <c t="n" s="6" r="B6">
        <v>1056</v>
      </c>
    </row>
    <row spans="1:2" r="7">
      <c t="n" s="6" r="A7">
        <v>2020</v>
      </c>
      <c t="n" s="6" r="B7">
        <v>225</v>
      </c>
    </row>
    <row spans="1:2" r="8">
      <c t="s" s="4" r="A8">
        <v>136</v>
      </c>
      <c t="n" s="8" r="B8">
        <v>24486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6</v>
      </c>
      <c t="s" s="2" r="B1">
        <v>2</v>
      </c>
      <c t="s" s="2" r="C1">
        <v>30</v>
      </c>
    </row>
    <row spans="1:3" r="2">
      <c t="s" s="3" r="A2">
        <v>537</v>
      </c>
    </row>
    <row spans="1:3" r="3">
      <c t="s" s="4" r="A3">
        <v>55</v>
      </c>
      <c t="n" s="8" r="B3">
        <v>7583</v>
      </c>
      <c t="n" s="8" r="C3">
        <v>11248</v>
      </c>
    </row>
    <row spans="1:3" r="4">
      <c t="s" s="4" r="A4">
        <v>787</v>
      </c>
      <c t="n" s="6" r="B4">
        <v>3388</v>
      </c>
      <c t="n" s="6" r="C4">
        <v>4036</v>
      </c>
    </row>
    <row spans="1:3" r="5">
      <c t="s" s="4" r="A5">
        <v>788</v>
      </c>
      <c t="n" s="6" r="B5">
        <v>78026</v>
      </c>
      <c t="n" s="6" r="C5">
        <v>98019</v>
      </c>
    </row>
    <row spans="1:3" r="6">
      <c t="s" s="4" r="A6">
        <v>789</v>
      </c>
      <c t="n" s="6" r="B6">
        <v>93042</v>
      </c>
      <c t="n" s="6" r="C6">
        <v>109764</v>
      </c>
    </row>
    <row spans="1:3" r="7">
      <c t="s" s="4" r="A7">
        <v>790</v>
      </c>
      <c t="n" s="6" r="B7">
        <v>4195</v>
      </c>
      <c t="n" s="6" r="C7">
        <v>7212</v>
      </c>
    </row>
    <row spans="1:3" r="8">
      <c t="s" s="4" r="A8">
        <v>791</v>
      </c>
      <c t="n" s="8" r="B8">
        <v>13426</v>
      </c>
      <c t="n" s="8" r="C8">
        <v>259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0</v>
      </c>
    </row>
    <row spans="1:3" r="2">
      <c t="s" s="3" r="A2">
        <v>242</v>
      </c>
    </row>
    <row spans="1:3" r="3">
      <c t="s" s="4" r="A3">
        <v>793</v>
      </c>
      <c t="n" s="8" r="B3">
        <v>93042</v>
      </c>
      <c t="n" s="8" r="C3">
        <v>109764</v>
      </c>
    </row>
    <row spans="1:3" r="4">
      <c t="s" s="4" r="A4">
        <v>794</v>
      </c>
    </row>
    <row spans="1:3" r="5">
      <c t="s" s="3" r="A5">
        <v>242</v>
      </c>
    </row>
    <row spans="1:3" r="6">
      <c t="s" s="4" r="A6">
        <v>795</v>
      </c>
      <c t="n" s="6" r="B6">
        <v>0</v>
      </c>
      <c t="n" s="6" r="C6">
        <v>0</v>
      </c>
    </row>
    <row spans="1:3" r="7">
      <c t="s" s="4" r="A7">
        <v>794</v>
      </c>
    </row>
    <row spans="1:3" r="8">
      <c t="s" s="3" r="A8">
        <v>242</v>
      </c>
    </row>
    <row spans="1:3" r="9">
      <c t="s" s="4" r="A9">
        <v>796</v>
      </c>
      <c t="n" s="6" r="B9">
        <v>245607</v>
      </c>
      <c t="n" s="6" r="C9">
        <v>246635</v>
      </c>
    </row>
    <row spans="1:3" r="10">
      <c t="s" s="4" r="A10">
        <v>793</v>
      </c>
      <c t="n" s="6" r="B10">
        <v>0</v>
      </c>
      <c t="n" s="6" r="C10">
        <v>0</v>
      </c>
    </row>
    <row spans="1:3" r="11">
      <c t="s" s="4" r="A11">
        <v>797</v>
      </c>
      <c t="n" s="8" r="B11">
        <v>141875</v>
      </c>
      <c t="n" s="8" r="C11">
        <v>13999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0</v>
      </c>
    </row>
    <row spans="1:3" r="2">
      <c t="s" s="3" r="A2">
        <v>242</v>
      </c>
    </row>
    <row spans="1:3" r="3">
      <c t="s" s="4" r="A3">
        <v>796</v>
      </c>
      <c t="n" s="8" r="B3">
        <v>395006</v>
      </c>
      <c t="n" s="8" r="C3">
        <v>387972</v>
      </c>
    </row>
    <row spans="1:3" r="4">
      <c t="s" s="4" r="A4">
        <v>797</v>
      </c>
      <c t="n" s="6" r="B4">
        <v>243156</v>
      </c>
      <c t="n" s="6" r="C4">
        <v>260439</v>
      </c>
    </row>
    <row spans="1:3" r="5">
      <c t="s" s="4" r="A5">
        <v>799</v>
      </c>
      <c t="n" s="8" r="B5">
        <v>0</v>
      </c>
      <c t="n" s="8" r="C5">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0</v>
      </c>
    </row>
    <row spans="1:3" r="2">
      <c t="s" s="3" r="A2">
        <v>242</v>
      </c>
    </row>
    <row spans="1:3" r="3">
      <c t="s" s="4" r="A3">
        <v>801</v>
      </c>
      <c t="n" s="8" r="B3">
        <v>55000</v>
      </c>
    </row>
    <row spans="1:3" r="4">
      <c t="s" s="4" r="A4">
        <v>802</v>
      </c>
      <c t="n" s="8" r="B4">
        <v>0</v>
      </c>
      <c t="n" s="8" r="C4">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03</v>
      </c>
      <c t="s" s="2" r="B1">
        <v>595</v>
      </c>
    </row>
    <row spans="1:2" r="2">
      <c t="s" s="3" r="A2">
        <v>242</v>
      </c>
    </row>
    <row spans="1:2" r="3">
      <c t="s" s="4" r="A3">
        <v>799</v>
      </c>
      <c t="n" s="8" r="B3">
        <v>3000</v>
      </c>
    </row>
    <row spans="1:2" r="4">
      <c t="s" s="4" r="A4">
        <v>804</v>
      </c>
    </row>
    <row spans="1:2" r="5">
      <c t="s" s="3" r="A5">
        <v>242</v>
      </c>
    </row>
    <row spans="1:2" r="6">
      <c t="s" s="4" r="A6">
        <v>799</v>
      </c>
      <c t="n" s="6" r="B6">
        <v>3000</v>
      </c>
    </row>
    <row spans="1:2" r="7">
      <c t="s" s="4" r="A7">
        <v>805</v>
      </c>
    </row>
    <row spans="1:2" r="8">
      <c t="s" s="3" r="A8">
        <v>242</v>
      </c>
    </row>
    <row spans="1:2" r="9">
      <c t="s" s="4" r="A9">
        <v>797</v>
      </c>
      <c t="n" s="6" r="B9">
        <v>5000</v>
      </c>
    </row>
    <row spans="1:2" r="10">
      <c t="s" s="4" r="A10">
        <v>799</v>
      </c>
      <c t="n" s="8" r="B10">
        <v>3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30</v>
      </c>
    </row>
    <row spans="1:3" r="2">
      <c t="s" s="3" r="A2">
        <v>242</v>
      </c>
    </row>
    <row spans="1:3" r="3">
      <c t="s" s="4" r="A3">
        <v>807</v>
      </c>
      <c t="n" s="8" r="B3">
        <v>0</v>
      </c>
      <c t="n" s="8" r="C3">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8</v>
      </c>
      <c t="s" s="2" r="B1">
        <v>1</v>
      </c>
    </row>
    <row spans="1:3" r="2">
      <c t="s" s="2" r="B2">
        <v>2</v>
      </c>
      <c t="s" s="2" r="C2">
        <v>809</v>
      </c>
    </row>
    <row spans="1:3" r="3">
      <c t="s" s="4" r="A3">
        <v>810</v>
      </c>
    </row>
    <row spans="1:3" r="4">
      <c t="s" s="3" r="A4">
        <v>811</v>
      </c>
    </row>
    <row spans="1:3" r="5">
      <c t="s" s="4" r="A5">
        <v>812</v>
      </c>
      <c t="s" s="4" r="B5">
        <v>460</v>
      </c>
    </row>
    <row spans="1:3" r="6">
      <c t="s" s="4" r="A6">
        <v>813</v>
      </c>
    </row>
    <row spans="1:3" r="7">
      <c t="s" s="3" r="A7">
        <v>811</v>
      </c>
    </row>
    <row spans="1:3" r="8">
      <c t="s" s="4" r="A8">
        <v>814</v>
      </c>
      <c t="n" s="8" r="C8">
        <v>5000</v>
      </c>
    </row>
    <row spans="1:3" r="9">
      <c t="s" s="4" r="A9">
        <v>815</v>
      </c>
    </row>
    <row spans="1:3" r="10">
      <c t="s" s="3" r="A10">
        <v>811</v>
      </c>
    </row>
    <row spans="1:3" r="11">
      <c t="s" s="4" r="A11">
        <v>814</v>
      </c>
      <c t="n" s="8" r="C11">
        <v>4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6</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817</v>
      </c>
    </row>
    <row spans="1:12" r="4">
      <c t="s" s="4" r="A4">
        <v>818</v>
      </c>
      <c t="n" s="8" r="J4">
        <v>5445</v>
      </c>
      <c t="n" s="8" r="K4">
        <v>4392</v>
      </c>
      <c t="n" s="8" r="L4">
        <v>5015</v>
      </c>
    </row>
    <row spans="1:12" r="5">
      <c t="s" s="4" r="A5">
        <v>819</v>
      </c>
      <c t="n" s="6" r="J5">
        <v>2544</v>
      </c>
      <c t="n" s="6" r="K5">
        <v>818</v>
      </c>
      <c t="n" s="6" r="L5">
        <v>63</v>
      </c>
    </row>
    <row spans="1:12" r="6">
      <c t="s" s="4" r="A6">
        <v>820</v>
      </c>
      <c t="n" s="6" r="J6">
        <v>7989</v>
      </c>
      <c t="n" s="6" r="K6">
        <v>5210</v>
      </c>
      <c t="n" s="6" r="L6">
        <v>5078</v>
      </c>
    </row>
    <row spans="1:12" r="7">
      <c t="s" s="3" r="A7">
        <v>821</v>
      </c>
    </row>
    <row spans="1:12" r="8">
      <c t="s" s="4" r="A8">
        <v>818</v>
      </c>
      <c t="n" s="6" r="J8">
        <v>2029</v>
      </c>
      <c t="n" s="6" r="K8">
        <v>1114</v>
      </c>
      <c t="n" s="6" r="L8">
        <v>-130</v>
      </c>
    </row>
    <row spans="1:12" r="9">
      <c t="s" s="4" r="A9">
        <v>819</v>
      </c>
      <c t="n" s="6" r="J9">
        <v>86</v>
      </c>
      <c t="n" s="6" r="K9">
        <v>1214</v>
      </c>
      <c t="n" s="6" r="L9">
        <v>1258</v>
      </c>
    </row>
    <row spans="1:12" r="10">
      <c t="s" s="4" r="A10">
        <v>822</v>
      </c>
      <c t="n" s="6" r="J10">
        <v>2115</v>
      </c>
      <c t="n" s="6" r="K10">
        <v>2328</v>
      </c>
      <c t="n" s="6" r="L10">
        <v>1128</v>
      </c>
    </row>
    <row spans="1:12" r="11">
      <c t="s" s="4" r="A11">
        <v>112</v>
      </c>
      <c t="n" s="8" r="B11">
        <v>2812</v>
      </c>
      <c t="n" s="8" r="C11">
        <v>2172</v>
      </c>
      <c t="n" s="8" r="D11">
        <v>2690</v>
      </c>
      <c t="n" s="8" r="E11">
        <v>2430</v>
      </c>
      <c t="n" s="8" r="F11">
        <v>1993</v>
      </c>
      <c t="n" s="8" r="G11">
        <v>1969</v>
      </c>
      <c t="n" s="8" r="H11">
        <v>1837</v>
      </c>
      <c t="n" s="8" r="I11">
        <v>1739</v>
      </c>
      <c t="n" s="8" r="J11">
        <v>10104</v>
      </c>
      <c t="n" s="8" r="K11">
        <v>7538</v>
      </c>
      <c t="n" s="8" r="L11">
        <v>620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23</v>
      </c>
      <c t="s" s="2" r="B1">
        <v>1</v>
      </c>
    </row>
    <row spans="1:4" r="2">
      <c t="s" s="2" r="B2">
        <v>2</v>
      </c>
      <c t="s" s="2" r="C2">
        <v>30</v>
      </c>
      <c t="s" s="2" r="D2">
        <v>84</v>
      </c>
    </row>
    <row spans="1:4" r="3">
      <c t="s" s="3" r="A3">
        <v>824</v>
      </c>
    </row>
    <row spans="1:4" r="4">
      <c t="s" s="4" r="A4">
        <v>825</v>
      </c>
      <c t="s" s="4" r="B4">
        <v>826</v>
      </c>
      <c t="s" s="4" r="C4">
        <v>826</v>
      </c>
      <c t="s" s="4" r="D4">
        <v>826</v>
      </c>
    </row>
    <row spans="1:4" r="5">
      <c t="s" s="4" r="A5">
        <v>827</v>
      </c>
      <c t="s" s="4" r="B5">
        <v>828</v>
      </c>
      <c t="s" s="4" r="C5">
        <v>829</v>
      </c>
      <c t="s" s="4" r="D5">
        <v>830</v>
      </c>
    </row>
    <row spans="1:4" r="6">
      <c t="s" s="4" r="A6">
        <v>831</v>
      </c>
      <c t="s" s="4" r="B6">
        <v>832</v>
      </c>
      <c t="s" s="4" r="C6">
        <v>833</v>
      </c>
      <c t="s" s="4" r="D6">
        <v>834</v>
      </c>
    </row>
    <row spans="1:4" r="7">
      <c t="s" s="4" r="A7">
        <v>835</v>
      </c>
      <c t="s" s="4" r="B7">
        <v>836</v>
      </c>
      <c t="s" s="4" r="C7">
        <v>837</v>
      </c>
      <c t="s" s="4" r="D7">
        <v>838</v>
      </c>
    </row>
    <row spans="1:4" r="8">
      <c t="s" s="4" r="A8">
        <v>839</v>
      </c>
      <c t="s" s="4" r="B8">
        <v>837</v>
      </c>
      <c t="s" s="4" r="C8">
        <v>840</v>
      </c>
      <c t="s" s="4" r="D8">
        <v>841</v>
      </c>
    </row>
    <row spans="1:4" r="9">
      <c t="s" s="4" r="A9">
        <v>842</v>
      </c>
      <c t="s" s="4" r="B9">
        <v>843</v>
      </c>
      <c t="s" s="4" r="C9">
        <v>843</v>
      </c>
      <c t="s" s="4" r="D9">
        <v>844</v>
      </c>
    </row>
    <row spans="1:4" r="10">
      <c t="s" s="4" r="A10">
        <v>845</v>
      </c>
      <c t="s" s="4" r="B10">
        <v>846</v>
      </c>
      <c t="s" s="4" r="C10">
        <v>847</v>
      </c>
      <c t="s" s="4" r="D10">
        <v>848</v>
      </c>
    </row>
    <row spans="1:4" r="11">
      <c t="s" s="4" r="A11">
        <v>849</v>
      </c>
      <c t="s" s="4" r="B11">
        <v>850</v>
      </c>
      <c t="s" s="4" r="C11">
        <v>851</v>
      </c>
      <c t="s" s="4" r="D11">
        <v>8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0</v>
      </c>
    </row>
    <row spans="1:3" r="2">
      <c t="s" s="3" r="A2">
        <v>853</v>
      </c>
    </row>
    <row spans="1:3" r="3">
      <c t="s" s="4" r="A3">
        <v>854</v>
      </c>
      <c t="n" s="8" r="B3">
        <v>11049</v>
      </c>
      <c t="n" s="8" r="C3">
        <v>10327</v>
      </c>
    </row>
    <row spans="1:3" r="4">
      <c t="s" s="4" r="A4">
        <v>39</v>
      </c>
      <c t="n" s="6" r="B4">
        <v>7815</v>
      </c>
      <c t="n" s="6" r="C4">
        <v>7728</v>
      </c>
    </row>
    <row spans="1:3" r="5">
      <c t="s" s="4" r="A5">
        <v>855</v>
      </c>
      <c t="n" s="6" r="B5">
        <v>2397</v>
      </c>
    </row>
    <row spans="1:3" r="6">
      <c t="s" s="4" r="A6">
        <v>856</v>
      </c>
      <c t="n" s="6" r="B6">
        <v>2008</v>
      </c>
      <c t="n" s="6" r="C6">
        <v>1693</v>
      </c>
    </row>
    <row spans="1:3" r="7">
      <c t="s" s="4" r="A7">
        <v>857</v>
      </c>
      <c t="n" s="6" r="B7">
        <v>1689</v>
      </c>
      <c t="n" s="6" r="C7">
        <v>1446</v>
      </c>
    </row>
    <row spans="1:3" r="8">
      <c t="s" s="4" r="A8">
        <v>858</v>
      </c>
      <c t="n" s="6" r="B8">
        <v>889</v>
      </c>
      <c t="n" s="6" r="C8">
        <v>213</v>
      </c>
    </row>
    <row spans="1:3" r="9">
      <c t="s" s="4" r="A9">
        <v>43</v>
      </c>
      <c t="n" s="6" r="B9">
        <v>945</v>
      </c>
      <c t="n" s="6" r="C9">
        <v>702</v>
      </c>
    </row>
    <row spans="1:3" r="10">
      <c t="s" s="4" r="A10">
        <v>859</v>
      </c>
      <c t="n" s="6" r="B10">
        <v>591</v>
      </c>
    </row>
    <row spans="1:3" r="11">
      <c t="s" s="4" r="A11">
        <v>860</v>
      </c>
      <c t="n" s="6" r="B11">
        <v>107</v>
      </c>
      <c t="n" s="6" r="C11">
        <v>112</v>
      </c>
    </row>
    <row spans="1:3" r="12">
      <c t="s" s="4" r="A12">
        <v>861</v>
      </c>
      <c t="n" s="6" r="B12">
        <v>57</v>
      </c>
      <c t="n" s="6" r="C12">
        <v>2441</v>
      </c>
    </row>
    <row spans="1:3" r="13">
      <c t="s" s="4" r="A13">
        <v>229</v>
      </c>
      <c t="n" s="6" r="C13">
        <v>2</v>
      </c>
    </row>
    <row spans="1:3" r="14">
      <c t="s" s="4" r="A14">
        <v>862</v>
      </c>
      <c t="n" s="6" r="C14">
        <v>25</v>
      </c>
    </row>
    <row spans="1:3" r="15">
      <c t="s" s="4" r="A15">
        <v>104</v>
      </c>
      <c t="n" s="6" r="B15">
        <v>742</v>
      </c>
      <c t="n" s="6" r="C15">
        <v>359</v>
      </c>
    </row>
    <row spans="1:3" r="16">
      <c t="s" s="4" r="A16">
        <v>863</v>
      </c>
      <c t="n" s="6" r="B16">
        <v>28289</v>
      </c>
      <c t="n" s="6" r="C16">
        <v>25048</v>
      </c>
    </row>
    <row spans="1:3" r="17">
      <c t="s" s="3" r="A17">
        <v>864</v>
      </c>
    </row>
    <row spans="1:3" r="18">
      <c t="s" s="4" r="A18">
        <v>865</v>
      </c>
      <c t="n" s="6" r="B18">
        <v>-2101</v>
      </c>
      <c t="n" s="6" r="C18">
        <v>-1334</v>
      </c>
    </row>
    <row spans="1:3" r="19">
      <c t="s" s="4" r="A19">
        <v>866</v>
      </c>
      <c t="n" s="6" r="B19">
        <v>-1331</v>
      </c>
      <c t="n" s="6" r="C19">
        <v>-1131</v>
      </c>
    </row>
    <row spans="1:3" r="20">
      <c t="s" s="4" r="A20">
        <v>867</v>
      </c>
      <c t="n" s="6" r="B20">
        <v>-1022</v>
      </c>
      <c t="n" s="6" r="C20">
        <v>-464</v>
      </c>
    </row>
    <row spans="1:3" r="21">
      <c t="s" s="4" r="A21">
        <v>868</v>
      </c>
      <c t="n" s="6" r="B21">
        <v>-574</v>
      </c>
      <c t="n" s="6" r="C21">
        <v>-621</v>
      </c>
    </row>
    <row spans="1:3" r="22">
      <c t="s" s="4" r="A22">
        <v>211</v>
      </c>
      <c t="n" s="6" r="B22">
        <v>-505</v>
      </c>
      <c t="n" s="6" r="C22">
        <v>-2351</v>
      </c>
    </row>
    <row spans="1:3" r="23">
      <c t="s" s="4" r="A23">
        <v>869</v>
      </c>
      <c t="n" s="6" r="B23">
        <v>-245</v>
      </c>
      <c t="n" s="6" r="C23">
        <v>-245</v>
      </c>
    </row>
    <row spans="1:3" r="24">
      <c t="s" s="4" r="A24">
        <v>104</v>
      </c>
      <c t="n" s="6" r="B24">
        <v>-293</v>
      </c>
      <c t="n" s="6" r="C24">
        <v>-375</v>
      </c>
    </row>
    <row spans="1:3" r="25">
      <c t="s" s="4" r="A25">
        <v>870</v>
      </c>
      <c t="n" s="6" r="B25">
        <v>-6071</v>
      </c>
      <c t="n" s="6" r="C25">
        <v>-6521</v>
      </c>
    </row>
    <row spans="1:3" r="26">
      <c t="s" s="4" r="A26">
        <v>483</v>
      </c>
      <c t="n" s="8" r="B26">
        <v>22218</v>
      </c>
      <c t="n" s="8" r="C26">
        <v>1852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871</v>
      </c>
      <c t="s" s="2" r="B1">
        <v>595</v>
      </c>
    </row>
    <row spans="1:2" r="2">
      <c t="s" s="3" r="A2">
        <v>872</v>
      </c>
    </row>
    <row spans="1:2" r="3">
      <c t="s" s="4" r="A3">
        <v>687</v>
      </c>
      <c t="n" s="8" r="B3">
        <v>0</v>
      </c>
    </row>
    <row spans="1:2" r="4">
      <c t="s" s="4" r="A4">
        <v>873</v>
      </c>
    </row>
    <row spans="1:2" r="5">
      <c t="s" s="3" r="A5">
        <v>872</v>
      </c>
    </row>
    <row spans="1:2" r="6">
      <c t="s" s="4" r="A6">
        <v>874</v>
      </c>
      <c t="n" s="6" r="B6">
        <v>6850</v>
      </c>
    </row>
    <row spans="1:2" r="7">
      <c t="s" s="4" r="A7">
        <v>875</v>
      </c>
      <c t="n" s="6" r="B7">
        <v>1877</v>
      </c>
    </row>
    <row spans="1:2" r="8">
      <c t="s" s="4" r="A8">
        <v>876</v>
      </c>
    </row>
    <row spans="1:2" r="9">
      <c t="s" s="3" r="A9">
        <v>872</v>
      </c>
    </row>
    <row spans="1:2" r="10">
      <c t="s" s="4" r="A10">
        <v>874</v>
      </c>
      <c t="n" s="8" r="B10">
        <v>838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877</v>
      </c>
      <c t="s" s="2" r="B1">
        <v>595</v>
      </c>
    </row>
    <row spans="1:2" r="2">
      <c t="s" s="4" r="A2">
        <v>878</v>
      </c>
    </row>
    <row spans="1:2" r="3">
      <c t="s" s="3" r="A3">
        <v>879</v>
      </c>
    </row>
    <row spans="1:2" r="4">
      <c t="s" s="4" r="A4">
        <v>880</v>
      </c>
      <c t="n" s="8" r="B4">
        <v>5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881</v>
      </c>
      <c t="s" s="2" r="B1">
        <v>1</v>
      </c>
    </row>
    <row spans="1:2" r="2">
      <c t="s" s="2" r="B2">
        <v>595</v>
      </c>
    </row>
    <row spans="1:2" r="3">
      <c t="s" s="3" r="A3">
        <v>244</v>
      </c>
    </row>
    <row spans="1:2" r="4">
      <c t="s" s="4" r="A4">
        <v>882</v>
      </c>
      <c t="n" s="8" r="B4">
        <v>13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83</v>
      </c>
      <c t="s" s="2" r="B1">
        <v>2</v>
      </c>
      <c t="s" s="2" r="C1">
        <v>30</v>
      </c>
    </row>
    <row spans="1:3" r="2">
      <c t="s" s="3" r="A2">
        <v>483</v>
      </c>
    </row>
    <row spans="1:3" r="3">
      <c t="s" s="4" r="A3">
        <v>483</v>
      </c>
      <c t="n" s="8" r="B3">
        <v>22218</v>
      </c>
      <c t="n" s="8" r="C3">
        <v>18527</v>
      </c>
    </row>
    <row spans="1:3" r="4">
      <c t="s" s="4" r="A4">
        <v>884</v>
      </c>
      <c t="n" s="8" r="B4">
        <v>0</v>
      </c>
      <c t="n" s="8" r="C4">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5</v>
      </c>
      <c t="s" s="2" r="B1">
        <v>2</v>
      </c>
      <c t="s" s="2" r="C1">
        <v>30</v>
      </c>
    </row>
    <row spans="1:3" r="2">
      <c t="s" s="3" r="A2">
        <v>244</v>
      </c>
    </row>
    <row spans="1:3" r="3">
      <c t="s" s="4" r="A3">
        <v>886</v>
      </c>
      <c t="n" s="8" r="B3">
        <v>4304</v>
      </c>
      <c t="n" s="8" r="C3">
        <v>526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0</v>
      </c>
    </row>
    <row spans="1:3" r="2">
      <c t="s" s="3" r="A2">
        <v>888</v>
      </c>
    </row>
    <row spans="1:3" r="3">
      <c t="s" s="4" r="A3">
        <v>889</v>
      </c>
      <c t="n" s="8" r="B3">
        <v>1271</v>
      </c>
      <c t="n" s="8" r="C3">
        <v>1827</v>
      </c>
    </row>
    <row spans="1:3" r="4">
      <c t="n" s="6" r="A4">
        <v>2016</v>
      </c>
      <c t="n" s="6" r="B4">
        <v>550</v>
      </c>
    </row>
    <row spans="1:3" r="5">
      <c t="n" s="6" r="A5">
        <v>2017</v>
      </c>
      <c t="n" s="6" r="B5">
        <v>14</v>
      </c>
    </row>
    <row spans="1:3" r="6">
      <c t="s" s="4" r="A6">
        <v>890</v>
      </c>
      <c t="n" s="8" r="B6">
        <v>70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1</v>
      </c>
      <c t="s" s="2" r="B1">
        <v>1</v>
      </c>
    </row>
    <row spans="1:3" r="2">
      <c t="s" s="2" r="B2">
        <v>2</v>
      </c>
      <c t="s" s="2" r="C2">
        <v>30</v>
      </c>
    </row>
    <row spans="1:3" r="3">
      <c t="s" s="3" r="A3">
        <v>244</v>
      </c>
    </row>
    <row spans="1:3" r="4">
      <c t="s" s="4" r="A4">
        <v>892</v>
      </c>
      <c t="n" s="8" r="B4">
        <v>685</v>
      </c>
      <c t="n" s="8" r="C4">
        <v>581</v>
      </c>
    </row>
    <row spans="1:3" r="5">
      <c t="s" s="4" r="A5">
        <v>893</v>
      </c>
      <c t="n" s="8" r="B5">
        <v>916</v>
      </c>
      <c t="n" s="8" r="C5">
        <v>33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20"/>
  </cols>
  <sheetData>
    <row spans="1:2" r="1">
      <c t="s" s="1" r="A1">
        <v>894</v>
      </c>
      <c t="s" s="2" r="B1">
        <v>1</v>
      </c>
    </row>
    <row spans="1:2" r="2">
      <c t="s" s="2" r="B2">
        <v>895</v>
      </c>
    </row>
    <row spans="1:2" r="3">
      <c t="s" s="4" r="A3">
        <v>896</v>
      </c>
    </row>
    <row spans="1:2" r="4">
      <c t="s" s="3" r="A4">
        <v>246</v>
      </c>
    </row>
    <row spans="1:2" r="5">
      <c t="s" s="4" r="A5">
        <v>897</v>
      </c>
      <c t="n" s="6" r="B5">
        <v>940985</v>
      </c>
    </row>
    <row spans="1:2" r="6">
      <c t="s" s="4" r="A6">
        <v>898</v>
      </c>
    </row>
    <row spans="1:2" r="7">
      <c t="s" s="3" r="A7">
        <v>246</v>
      </c>
    </row>
    <row spans="1:2" r="8">
      <c t="s" s="4" r="A8">
        <v>899</v>
      </c>
      <c t="s" s="4" r="B8">
        <v>900</v>
      </c>
    </row>
    <row spans="1:2" r="9">
      <c t="s" s="4" r="A9">
        <v>901</v>
      </c>
      <c t="s" s="4" r="B9">
        <v>470</v>
      </c>
    </row>
    <row spans="1:2" r="10">
      <c t="s" s="4" r="A10">
        <v>902</v>
      </c>
    </row>
    <row spans="1:2" r="11">
      <c t="s" s="3" r="A11">
        <v>246</v>
      </c>
    </row>
    <row spans="1:2" r="12">
      <c t="s" s="4" r="A12">
        <v>903</v>
      </c>
      <c t="n" s="6" r="B12">
        <v>103855</v>
      </c>
    </row>
    <row spans="1:2" r="13">
      <c t="s" s="4" r="A13">
        <v>904</v>
      </c>
    </row>
    <row spans="1:2" r="14">
      <c t="s" s="3" r="A14">
        <v>246</v>
      </c>
    </row>
    <row spans="1:2" r="15">
      <c t="s" s="4" r="A15">
        <v>903</v>
      </c>
      <c t="n" s="6" r="B15">
        <v>243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905</v>
      </c>
      <c t="s" s="2" r="B1">
        <v>1</v>
      </c>
    </row>
    <row spans="1:2" r="2">
      <c t="s" s="2" r="B2">
        <v>906</v>
      </c>
    </row>
    <row spans="1:2" r="3">
      <c t="s" s="3" r="A3">
        <v>907</v>
      </c>
    </row>
    <row spans="1:2" r="4">
      <c t="s" s="4" r="A4">
        <v>908</v>
      </c>
      <c t="n" s="6" r="B4">
        <v>1726106</v>
      </c>
    </row>
    <row spans="1:2" r="5">
      <c t="s" s="4" r="A5">
        <v>909</v>
      </c>
      <c t="n" s="6" r="B5">
        <v>243000</v>
      </c>
    </row>
    <row spans="1:2" r="6">
      <c t="s" s="4" r="A6">
        <v>910</v>
      </c>
      <c t="n" s="6" r="B6">
        <v>-54406</v>
      </c>
    </row>
    <row spans="1:2" r="7">
      <c t="s" s="4" r="A7">
        <v>911</v>
      </c>
      <c t="n" s="6" r="B7">
        <v>-139673</v>
      </c>
    </row>
    <row spans="1:2" r="8">
      <c t="s" s="4" r="A8">
        <v>912</v>
      </c>
      <c t="n" s="6" r="B8">
        <v>1775027</v>
      </c>
    </row>
    <row spans="1:2" r="9">
      <c t="s" s="4" r="A9">
        <v>913</v>
      </c>
      <c t="n" s="6" r="B9">
        <v>1686276</v>
      </c>
    </row>
    <row spans="1:2" r="10">
      <c t="s" s="4" r="A10">
        <v>914</v>
      </c>
      <c t="n" s="6" r="B10">
        <v>1259434</v>
      </c>
    </row>
    <row spans="1:2" r="11">
      <c t="s" s="3" r="A11">
        <v>915</v>
      </c>
    </row>
    <row spans="1:2" r="12">
      <c t="s" s="4" r="A12">
        <v>916</v>
      </c>
      <c t="n" s="9" r="B12">
        <v>11.23</v>
      </c>
    </row>
    <row spans="1:2" r="13">
      <c t="s" s="4" r="A13">
        <v>917</v>
      </c>
      <c t="n" s="11" r="B13">
        <v>9.5</v>
      </c>
    </row>
    <row spans="1:2" r="14">
      <c t="s" s="4" r="A14">
        <v>918</v>
      </c>
      <c t="n" s="11" r="B14">
        <v>5.79</v>
      </c>
    </row>
    <row spans="1:2" r="15">
      <c t="s" s="4" r="A15">
        <v>919</v>
      </c>
      <c t="n" s="11" r="B15">
        <v>18.12</v>
      </c>
    </row>
    <row spans="1:2" r="16">
      <c t="s" s="4" r="A16">
        <v>920</v>
      </c>
      <c t="n" s="9" r="B16">
        <v>10.62</v>
      </c>
    </row>
    <row spans="1:2" r="17">
      <c t="s" s="3" r="A17">
        <v>537</v>
      </c>
    </row>
    <row spans="1:2" r="18">
      <c t="s" s="4" r="A18">
        <v>921</v>
      </c>
      <c t="s" s="4" r="B18">
        <v>922</v>
      </c>
    </row>
    <row spans="1:2" r="19">
      <c t="s" s="4" r="A19">
        <v>923</v>
      </c>
      <c t="s" s="4" r="B19">
        <v>922</v>
      </c>
    </row>
    <row spans="1:2" r="20">
      <c t="s" s="4" r="A20">
        <v>924</v>
      </c>
      <c t="s" s="4" r="B20">
        <v>925</v>
      </c>
    </row>
    <row spans="1:2" r="21">
      <c t="s" s="4" r="A21">
        <v>926</v>
      </c>
      <c t="n" s="8" r="B21">
        <v>6381061</v>
      </c>
    </row>
    <row spans="1:2" r="22">
      <c t="s" s="4" r="A22">
        <v>927</v>
      </c>
      <c t="n" s="6" r="B22">
        <v>6062008</v>
      </c>
    </row>
    <row spans="1:2" r="23">
      <c t="s" s="4" r="A23">
        <v>928</v>
      </c>
      <c t="n" s="8" r="B23">
        <v>452717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84</v>
      </c>
    </row>
    <row spans="1:4" r="3">
      <c t="s" s="3" r="A3">
        <v>930</v>
      </c>
    </row>
    <row spans="1:4" r="4">
      <c t="s" s="4" r="A4">
        <v>931</v>
      </c>
      <c t="n" s="8" r="B4">
        <v>216681</v>
      </c>
      <c t="n" s="8" r="C4">
        <v>258467</v>
      </c>
      <c t="n" s="8" r="D4">
        <v>51000</v>
      </c>
    </row>
    <row spans="1:4" r="5">
      <c t="s" s="4" r="A5">
        <v>932</v>
      </c>
      <c t="n" s="6" r="B5">
        <v>315076</v>
      </c>
      <c t="n" s="6" r="C5">
        <v>262035</v>
      </c>
      <c t="n" s="6" r="D5">
        <v>88000</v>
      </c>
    </row>
    <row spans="1:4" r="6">
      <c t="s" s="4" r="A6">
        <v>933</v>
      </c>
      <c t="n" s="8" r="B6">
        <v>85411</v>
      </c>
      <c t="n" s="8" r="C6">
        <v>102710</v>
      </c>
      <c t="n" s="8" r="D6">
        <v>17245</v>
      </c>
    </row>
    <row spans="1:4" r="7">
      <c t="s" s="4" r="A7">
        <v>934</v>
      </c>
      <c t="n" s="9" r="B7">
        <v>3.15</v>
      </c>
      <c t="n" s="9" r="C7">
        <v>3.9</v>
      </c>
      <c t="n" s="9" r="D7">
        <v>3.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935</v>
      </c>
      <c t="s" s="2" r="B1">
        <v>1</v>
      </c>
    </row>
    <row spans="1:2" r="2">
      <c t="s" s="2" r="B2">
        <v>595</v>
      </c>
    </row>
    <row spans="1:2" r="3">
      <c t="s" s="3" r="A3">
        <v>936</v>
      </c>
    </row>
    <row spans="1:2" r="4">
      <c t="s" s="4" r="A4">
        <v>937</v>
      </c>
      <c t="n" s="8" r="B4">
        <v>1842</v>
      </c>
    </row>
    <row spans="1:2" r="5">
      <c t="s" s="4" r="A5">
        <v>938</v>
      </c>
      <c t="s" s="4" r="B5">
        <v>93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40</v>
      </c>
      <c t="s" s="2" r="B1">
        <v>1</v>
      </c>
    </row>
    <row spans="1:4" r="2">
      <c t="s" s="2" r="B2">
        <v>2</v>
      </c>
      <c t="s" s="2" r="C2">
        <v>30</v>
      </c>
      <c t="s" s="2" r="D2">
        <v>84</v>
      </c>
    </row>
    <row spans="1:4" r="3">
      <c t="s" s="3" r="A3">
        <v>941</v>
      </c>
    </row>
    <row spans="1:4" r="4">
      <c t="s" s="4" r="A4">
        <v>942</v>
      </c>
      <c t="s" s="4" r="B4">
        <v>943</v>
      </c>
      <c t="s" s="4" r="C4">
        <v>944</v>
      </c>
      <c t="s" s="4" r="D4">
        <v>945</v>
      </c>
    </row>
    <row spans="1:4" r="5">
      <c t="s" s="4" r="A5">
        <v>946</v>
      </c>
      <c t="s" s="4" r="B5">
        <v>947</v>
      </c>
      <c t="s" s="4" r="C5">
        <v>948</v>
      </c>
      <c t="s" s="4" r="D5">
        <v>949</v>
      </c>
    </row>
    <row spans="1:4" r="6">
      <c t="s" s="4" r="A6">
        <v>950</v>
      </c>
      <c t="s" s="4" r="B6">
        <v>951</v>
      </c>
      <c t="s" s="4" r="C6">
        <v>952</v>
      </c>
      <c t="s" s="4" r="D6">
        <v>953</v>
      </c>
    </row>
    <row spans="1:4" r="7">
      <c t="s" s="4" r="A7">
        <v>954</v>
      </c>
      <c t="s" s="4" r="B7">
        <v>955</v>
      </c>
      <c t="s" s="4" r="C7">
        <v>956</v>
      </c>
      <c t="s" s="4" r="D7">
        <v>9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58</v>
      </c>
      <c t="s" s="2" r="B1">
        <v>1</v>
      </c>
    </row>
    <row spans="1:2" r="2">
      <c t="s" s="2" r="B2">
        <v>959</v>
      </c>
    </row>
    <row spans="1:2" r="3">
      <c t="s" s="3" r="A3">
        <v>907</v>
      </c>
    </row>
    <row spans="1:2" r="4">
      <c t="s" s="4" r="A4">
        <v>960</v>
      </c>
      <c t="n" s="6" r="B4">
        <v>100000</v>
      </c>
    </row>
    <row spans="1:2" r="5">
      <c t="s" s="4" r="A5">
        <v>961</v>
      </c>
      <c t="n" s="6" r="B5">
        <v>103855</v>
      </c>
    </row>
    <row spans="1:2" r="6">
      <c t="s" s="4" r="A6">
        <v>962</v>
      </c>
      <c t="n" s="6" r="B6">
        <v>-31250</v>
      </c>
    </row>
    <row spans="1:2" r="7">
      <c t="s" s="4" r="A7">
        <v>963</v>
      </c>
      <c t="n" s="6" r="B7">
        <v>-5000</v>
      </c>
    </row>
    <row spans="1:2" r="8">
      <c t="s" s="4" r="A8">
        <v>964</v>
      </c>
      <c t="n" s="6" r="B8">
        <v>167605</v>
      </c>
    </row>
    <row spans="1:2" r="9">
      <c t="s" s="3" r="A9">
        <v>965</v>
      </c>
    </row>
    <row spans="1:2" r="10">
      <c t="s" s="4" r="A10">
        <v>966</v>
      </c>
      <c t="n" s="9" r="B10">
        <v>8.25</v>
      </c>
    </row>
    <row spans="1:2" r="11">
      <c t="s" s="4" r="A11">
        <v>917</v>
      </c>
      <c t="n" s="11" r="B11">
        <v>9.800000000000001</v>
      </c>
    </row>
    <row spans="1:2" r="12">
      <c t="s" s="4" r="A12">
        <v>967</v>
      </c>
      <c t="n" s="11" r="B12">
        <v>7.81</v>
      </c>
    </row>
    <row spans="1:2" r="13">
      <c t="s" s="4" r="A13">
        <v>919</v>
      </c>
      <c t="n" s="11" r="B13">
        <v>8.699999999999999</v>
      </c>
    </row>
    <row spans="1:2" r="14">
      <c t="s" s="4" r="A14">
        <v>968</v>
      </c>
      <c t="n" s="9" r="B14">
        <v>9.27999999999999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969</v>
      </c>
      <c t="s" s="2" r="B1">
        <v>1</v>
      </c>
    </row>
    <row spans="1:2" r="2">
      <c t="s" s="2" r="B2">
        <v>595</v>
      </c>
    </row>
    <row spans="1:2" r="3">
      <c t="s" s="3" r="A3">
        <v>936</v>
      </c>
    </row>
    <row spans="1:2" r="4">
      <c t="s" s="4" r="A4">
        <v>970</v>
      </c>
      <c t="n" s="8" r="B4">
        <v>1363</v>
      </c>
    </row>
    <row spans="1:2" r="5">
      <c t="s" s="4" r="A5">
        <v>971</v>
      </c>
      <c t="s" s="4" r="B5">
        <v>97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0</v>
      </c>
      <c t="s" s="2" r="D2">
        <v>84</v>
      </c>
    </row>
    <row spans="1:4" r="3">
      <c t="s" s="3" r="A3">
        <v>974</v>
      </c>
    </row>
    <row spans="1:4" r="4">
      <c t="s" s="4" r="A4">
        <v>975</v>
      </c>
      <c t="n" s="8" r="B4">
        <v>1500</v>
      </c>
      <c t="n" s="8" r="C4">
        <v>1000</v>
      </c>
      <c t="n" s="8" r="D4">
        <v>1000</v>
      </c>
    </row>
    <row spans="1:4" r="5">
      <c t="s" s="4" r="A5">
        <v>976</v>
      </c>
      <c t="n" s="8" r="B5">
        <v>342000</v>
      </c>
      <c t="n" s="8" r="C5">
        <v>206000</v>
      </c>
      <c t="n" s="8" r="D5">
        <v>196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4"/>
  </cols>
  <sheetData>
    <row spans="1:2" r="1">
      <c t="s" s="1" r="A1">
        <v>977</v>
      </c>
      <c t="s" s="2" r="B1">
        <v>1</v>
      </c>
    </row>
    <row spans="1:2" r="2">
      <c t="s" s="2" r="B2">
        <v>978</v>
      </c>
    </row>
    <row spans="1:2" r="3">
      <c t="s" s="3" r="A3">
        <v>979</v>
      </c>
    </row>
    <row spans="1:2" r="4">
      <c t="s" s="4" r="A4">
        <v>980</v>
      </c>
      <c t="n" s="6" r="B4">
        <v>1000</v>
      </c>
    </row>
    <row spans="1:2" r="5">
      <c t="s" s="4" r="A5">
        <v>981</v>
      </c>
      <c t="n" s="6" r="B5">
        <v>12370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982</v>
      </c>
      <c t="s" s="2" r="B1">
        <v>1</v>
      </c>
    </row>
    <row spans="1:3" r="2">
      <c t="s" s="2" r="B2">
        <v>983</v>
      </c>
      <c t="s" s="2" r="C2">
        <v>746</v>
      </c>
    </row>
    <row spans="1:3" r="3">
      <c t="s" s="3" r="A3">
        <v>984</v>
      </c>
    </row>
    <row spans="1:3" r="4">
      <c t="s" s="4" r="A4">
        <v>985</v>
      </c>
      <c t="s" s="4" r="B4">
        <v>986</v>
      </c>
    </row>
    <row spans="1:3" r="5">
      <c t="s" s="4" r="A5">
        <v>987</v>
      </c>
      <c t="s" s="4" r="B5">
        <v>470</v>
      </c>
    </row>
    <row spans="1:3" r="6">
      <c t="s" s="4" r="A6">
        <v>988</v>
      </c>
      <c t="n" s="8" r="B6">
        <v>20</v>
      </c>
      <c t="n" s="8" r="C6">
        <v>50</v>
      </c>
    </row>
    <row spans="1:3" r="7">
      <c t="s" s="4" r="A7">
        <v>989</v>
      </c>
      <c t="n" s="6" r="B7">
        <v>1</v>
      </c>
    </row>
    <row spans="1:3" r="8">
      <c t="s" s="4" r="A8">
        <v>990</v>
      </c>
      <c t="s" s="4" r="B8">
        <v>99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992</v>
      </c>
      <c t="s" s="2" r="B1">
        <v>1</v>
      </c>
    </row>
    <row spans="1:2" r="2">
      <c t="s" s="2" r="B2">
        <v>993</v>
      </c>
    </row>
    <row spans="1:2" r="3">
      <c t="s" s="3" r="A3">
        <v>392</v>
      </c>
    </row>
    <row spans="1:2" r="4">
      <c t="s" s="4" r="A4">
        <v>994</v>
      </c>
      <c t="n" s="6" r="B4">
        <v>53</v>
      </c>
    </row>
    <row spans="1:2" r="5">
      <c t="s" s="4" r="A5">
        <v>995</v>
      </c>
      <c t="s" s="4" r="B5">
        <v>996</v>
      </c>
    </row>
    <row spans="1:2" r="6">
      <c t="s" s="4" r="A6">
        <v>997</v>
      </c>
      <c t="n" s="8" r="B6">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8</v>
      </c>
      <c t="s" s="2" r="B1">
        <v>1</v>
      </c>
    </row>
    <row spans="1:3" r="2">
      <c t="s" s="2" r="B2">
        <v>2</v>
      </c>
      <c t="s" s="2" r="C2">
        <v>30</v>
      </c>
    </row>
    <row spans="1:3" r="3">
      <c t="s" s="4" r="A3">
        <v>392</v>
      </c>
    </row>
    <row spans="1:3" r="4">
      <c t="s" s="3" r="A4">
        <v>999</v>
      </c>
    </row>
    <row spans="1:3" r="5">
      <c t="s" s="4" r="A5">
        <v>1000</v>
      </c>
      <c t="n" s="8" r="B5">
        <v>24570</v>
      </c>
      <c t="n" s="8" r="C5">
        <v>20712</v>
      </c>
    </row>
    <row spans="1:3" r="6">
      <c t="s" s="4" r="A6">
        <v>1001</v>
      </c>
      <c t="n" s="6" r="B6">
        <v>862</v>
      </c>
      <c t="n" s="6" r="C6">
        <v>714</v>
      </c>
    </row>
    <row spans="1:3" r="7">
      <c t="s" s="4" r="A7">
        <v>1002</v>
      </c>
      <c t="n" s="6" r="B7">
        <v>805</v>
      </c>
      <c t="n" s="6" r="C7">
        <v>3059</v>
      </c>
    </row>
    <row spans="1:3" r="8">
      <c t="s" s="4" r="A8">
        <v>1003</v>
      </c>
      <c t="n" s="6" r="B8">
        <v>883</v>
      </c>
      <c t="n" s="6" r="C8">
        <v>911</v>
      </c>
    </row>
    <row spans="1:3" r="9">
      <c t="s" s="4" r="A9">
        <v>1004</v>
      </c>
      <c t="n" s="6" r="B9">
        <v>-833</v>
      </c>
      <c t="n" s="6" r="C9">
        <v>-826</v>
      </c>
    </row>
    <row spans="1:3" r="10">
      <c t="s" s="4" r="A10">
        <v>1005</v>
      </c>
      <c t="n" s="6" r="B10">
        <v>26287</v>
      </c>
      <c t="n" s="6" r="C10">
        <v>24570</v>
      </c>
    </row>
    <row spans="1:3" r="11">
      <c t="s" s="4" r="A11">
        <v>405</v>
      </c>
    </row>
    <row spans="1:3" r="12">
      <c t="s" s="3" r="A12">
        <v>999</v>
      </c>
    </row>
    <row spans="1:3" r="13">
      <c t="s" s="4" r="A13">
        <v>1000</v>
      </c>
      <c t="n" s="6" r="B13">
        <v>4641</v>
      </c>
      <c t="n" s="6" r="C13">
        <v>4353</v>
      </c>
    </row>
    <row spans="1:3" r="14">
      <c t="s" s="4" r="A14">
        <v>1002</v>
      </c>
      <c t="n" s="6" r="B14">
        <v>1405</v>
      </c>
      <c t="n" s="6" r="C14">
        <v>92</v>
      </c>
    </row>
    <row spans="1:3" r="15">
      <c t="s" s="4" r="A15">
        <v>1003</v>
      </c>
      <c t="n" s="6" r="B15">
        <v>169</v>
      </c>
      <c t="n" s="6" r="C15">
        <v>196</v>
      </c>
    </row>
    <row spans="1:3" r="16">
      <c t="s" s="4" r="A16">
        <v>1005</v>
      </c>
      <c t="n" s="8" r="B16">
        <v>6215</v>
      </c>
      <c t="n" s="8" r="C16">
        <v>464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6</v>
      </c>
      <c t="s" s="2" r="B1">
        <v>2</v>
      </c>
      <c t="s" s="2" r="C1">
        <v>30</v>
      </c>
    </row>
    <row spans="1:3" r="2">
      <c t="s" s="4" r="A2">
        <v>392</v>
      </c>
    </row>
    <row spans="1:3" r="3">
      <c t="s" s="3" r="A3">
        <v>1007</v>
      </c>
    </row>
    <row spans="1:3" r="4">
      <c t="s" s="4" r="A4">
        <v>1008</v>
      </c>
      <c t="n" s="8" r="B4">
        <v>7149</v>
      </c>
      <c t="n" s="8" r="C4">
        <v>6730</v>
      </c>
    </row>
    <row spans="1:3" r="5">
      <c t="s" s="4" r="A5">
        <v>405</v>
      </c>
    </row>
    <row spans="1:3" r="6">
      <c t="s" s="3" r="A6">
        <v>1007</v>
      </c>
    </row>
    <row spans="1:3" r="7">
      <c t="s" s="4" r="A7">
        <v>1008</v>
      </c>
      <c t="n" s="6" r="B7">
        <v>2147</v>
      </c>
      <c t="n" s="6" r="C7">
        <v>540</v>
      </c>
    </row>
    <row spans="1:3" r="8">
      <c t="s" s="4" r="A8">
        <v>512</v>
      </c>
      <c t="n" s="6" r="B8">
        <v>1418</v>
      </c>
      <c t="n" s="6" r="C8">
        <v>1507</v>
      </c>
    </row>
    <row spans="1:3" r="9">
      <c t="s" s="4" r="A9">
        <v>66</v>
      </c>
      <c t="n" s="8" r="B9">
        <v>3565</v>
      </c>
      <c t="n" s="8" r="C9">
        <v>204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9</v>
      </c>
      <c t="s" s="2" r="B1">
        <v>2</v>
      </c>
      <c t="s" s="2" r="C1">
        <v>30</v>
      </c>
    </row>
    <row spans="1:3" r="2">
      <c t="s" s="4" r="A2">
        <v>392</v>
      </c>
    </row>
    <row spans="1:3" r="3">
      <c t="s" s="3" r="A3">
        <v>1010</v>
      </c>
    </row>
    <row spans="1:3" r="4">
      <c t="s" s="4" r="A4">
        <v>1011</v>
      </c>
      <c t="s" s="4" r="B4">
        <v>1012</v>
      </c>
      <c t="s" s="4" r="C4">
        <v>1013</v>
      </c>
    </row>
    <row spans="1:3" r="5">
      <c t="s" s="4" r="A5">
        <v>405</v>
      </c>
    </row>
    <row spans="1:3" r="6">
      <c t="s" s="3" r="A6">
        <v>1010</v>
      </c>
    </row>
    <row spans="1:3" r="7">
      <c t="s" s="4" r="A7">
        <v>1011</v>
      </c>
      <c t="s" s="4" r="B7">
        <v>1012</v>
      </c>
      <c t="s" s="4" r="C7">
        <v>1013</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14</v>
      </c>
      <c t="s" s="2" r="B1">
        <v>595</v>
      </c>
    </row>
    <row spans="1:2" r="2">
      <c t="s" s="3" r="A2">
        <v>1015</v>
      </c>
    </row>
    <row spans="1:2" r="3">
      <c t="n" s="6" r="A3">
        <v>2016</v>
      </c>
      <c t="n" s="8" r="B3">
        <v>919</v>
      </c>
    </row>
    <row spans="1:2" r="4">
      <c t="n" s="6" r="A4">
        <v>2017</v>
      </c>
      <c t="n" s="6" r="B4">
        <v>1413</v>
      </c>
    </row>
    <row spans="1:2" r="5">
      <c t="n" s="6" r="A5">
        <v>2018</v>
      </c>
      <c t="n" s="6" r="B5">
        <v>1549</v>
      </c>
    </row>
    <row spans="1:2" r="6">
      <c t="n" s="6" r="A6">
        <v>2019</v>
      </c>
      <c t="n" s="6" r="B6">
        <v>1585</v>
      </c>
    </row>
    <row spans="1:2" r="7">
      <c t="n" s="6" r="A7">
        <v>2020</v>
      </c>
      <c t="n" s="6" r="B7">
        <v>1635</v>
      </c>
    </row>
    <row spans="1:2" r="8">
      <c t="s" s="4" r="A8">
        <v>1016</v>
      </c>
      <c t="n" s="8" r="B8">
        <v>946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7</v>
      </c>
      <c t="s" s="2" r="B1">
        <v>1</v>
      </c>
    </row>
    <row spans="1:3" r="2">
      <c t="s" s="2" r="B2">
        <v>2</v>
      </c>
      <c t="s" s="2" r="C2">
        <v>30</v>
      </c>
    </row>
    <row spans="1:3" r="3">
      <c t="s" s="4" r="A3">
        <v>392</v>
      </c>
    </row>
    <row spans="1:3" r="4">
      <c t="s" s="3" r="A4">
        <v>1018</v>
      </c>
    </row>
    <row spans="1:3" r="5">
      <c t="s" s="4" r="A5">
        <v>1001</v>
      </c>
      <c t="n" s="8" r="B5">
        <v>862</v>
      </c>
      <c t="n" s="8" r="C5">
        <v>714</v>
      </c>
    </row>
    <row spans="1:3" r="6">
      <c t="s" s="4" r="A6">
        <v>1003</v>
      </c>
      <c t="n" s="6" r="B6">
        <v>883</v>
      </c>
      <c t="n" s="6" r="C6">
        <v>911</v>
      </c>
    </row>
    <row spans="1:3" r="7">
      <c t="s" s="4" r="A7">
        <v>1019</v>
      </c>
      <c t="n" s="6" r="B7">
        <v>386</v>
      </c>
      <c t="n" s="6" r="C7">
        <v>142</v>
      </c>
    </row>
    <row spans="1:3" r="8">
      <c t="s" s="4" r="A8">
        <v>1020</v>
      </c>
      <c t="n" s="6" r="B8">
        <v>2131</v>
      </c>
      <c t="n" s="6" r="C8">
        <v>1767</v>
      </c>
    </row>
    <row spans="1:3" r="9">
      <c t="s" s="4" r="A9">
        <v>405</v>
      </c>
    </row>
    <row spans="1:3" r="10">
      <c t="s" s="3" r="A10">
        <v>1018</v>
      </c>
    </row>
    <row spans="1:3" r="11">
      <c t="s" s="4" r="A11">
        <v>1021</v>
      </c>
      <c t="n" s="6" r="B11">
        <v>-113</v>
      </c>
      <c t="n" s="6" r="C11">
        <v>-102</v>
      </c>
    </row>
    <row spans="1:3" r="12">
      <c t="s" s="4" r="A12">
        <v>1003</v>
      </c>
      <c t="n" s="6" r="B12">
        <v>169</v>
      </c>
      <c t="n" s="6" r="C12">
        <v>196</v>
      </c>
    </row>
    <row spans="1:3" r="13">
      <c t="s" s="4" r="A13">
        <v>1020</v>
      </c>
      <c t="n" s="8" r="B13">
        <v>56</v>
      </c>
      <c t="n" s="8" r="C13">
        <v>9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2</v>
      </c>
      <c t="s" s="2" r="B1">
        <v>1</v>
      </c>
    </row>
    <row spans="1:3" r="2">
      <c t="s" s="2" r="B2">
        <v>2</v>
      </c>
      <c t="s" s="2" r="C2">
        <v>30</v>
      </c>
    </row>
    <row spans="1:3" r="3">
      <c t="s" s="4" r="A3">
        <v>392</v>
      </c>
    </row>
    <row spans="1:3" r="4">
      <c t="s" s="3" r="A4">
        <v>1023</v>
      </c>
    </row>
    <row spans="1:3" r="5">
      <c t="s" s="4" r="A5">
        <v>1023</v>
      </c>
      <c t="n" s="8" r="B5">
        <v>239</v>
      </c>
      <c t="n" s="8" r="C5">
        <v>386</v>
      </c>
    </row>
    <row spans="1:3" r="6">
      <c t="s" s="4" r="A6">
        <v>405</v>
      </c>
    </row>
    <row spans="1:3" r="7">
      <c t="s" s="3" r="A7">
        <v>1023</v>
      </c>
    </row>
    <row spans="1:3" r="8">
      <c t="s" s="4" r="A8">
        <v>1023</v>
      </c>
      <c t="n" s="8" r="B8">
        <v>90</v>
      </c>
      <c t="n" s="8" r="C8">
        <v>9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4</v>
      </c>
      <c t="s" s="2" r="B1">
        <v>1</v>
      </c>
    </row>
    <row spans="1:3" r="2">
      <c t="s" s="2" r="B2">
        <v>2</v>
      </c>
      <c t="s" s="2" r="C2">
        <v>30</v>
      </c>
    </row>
    <row spans="1:3" r="3">
      <c t="s" s="4" r="A3">
        <v>392</v>
      </c>
    </row>
    <row spans="1:3" r="4">
      <c t="s" s="3" r="A4">
        <v>1025</v>
      </c>
    </row>
    <row spans="1:3" r="5">
      <c t="s" s="4" r="A5">
        <v>1011</v>
      </c>
      <c t="s" s="4" r="B5">
        <v>1013</v>
      </c>
      <c t="s" s="4" r="C5">
        <v>1026</v>
      </c>
    </row>
    <row spans="1:3" r="6">
      <c t="s" s="4" r="A6">
        <v>405</v>
      </c>
    </row>
    <row spans="1:3" r="7">
      <c t="s" s="3" r="A7">
        <v>1025</v>
      </c>
    </row>
    <row spans="1:3" r="8">
      <c t="s" s="4" r="A8">
        <v>1011</v>
      </c>
      <c t="s" s="4" r="B8">
        <v>1013</v>
      </c>
      <c t="s" s="4" r="C8">
        <v>102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0</v>
      </c>
    </row>
    <row spans="1:3" r="2">
      <c t="s" s="3" r="A2">
        <v>1028</v>
      </c>
    </row>
    <row spans="1:3" r="3">
      <c t="s" s="4" r="A3">
        <v>211</v>
      </c>
      <c t="n" s="8" r="B3">
        <v>385079</v>
      </c>
      <c t="n" s="8" r="C3">
        <v>206335</v>
      </c>
    </row>
    <row spans="1:3" r="4">
      <c t="s" s="4" r="A4">
        <v>519</v>
      </c>
    </row>
    <row spans="1:3" r="5">
      <c t="s" s="3" r="A5">
        <v>1028</v>
      </c>
    </row>
    <row spans="1:3" r="6">
      <c t="s" s="4" r="A6">
        <v>211</v>
      </c>
      <c t="n" s="6" r="B6">
        <v>324230</v>
      </c>
      <c t="n" s="6" r="C6">
        <v>154172</v>
      </c>
    </row>
    <row spans="1:3" r="7">
      <c t="s" s="4" r="A7">
        <v>520</v>
      </c>
    </row>
    <row spans="1:3" r="8">
      <c t="s" s="3" r="A8">
        <v>1028</v>
      </c>
    </row>
    <row spans="1:3" r="9">
      <c t="s" s="4" r="A9">
        <v>211</v>
      </c>
      <c t="n" s="6" r="B9">
        <v>30003</v>
      </c>
    </row>
    <row spans="1:3" r="10">
      <c t="s" s="4" r="A10">
        <v>521</v>
      </c>
    </row>
    <row spans="1:3" r="11">
      <c t="s" s="3" r="A11">
        <v>1028</v>
      </c>
    </row>
    <row spans="1:3" r="12">
      <c t="s" s="4" r="A12">
        <v>211</v>
      </c>
      <c t="n" s="6" r="B12">
        <v>15132</v>
      </c>
      <c t="n" s="6" r="C12">
        <v>15300</v>
      </c>
    </row>
    <row spans="1:3" r="13">
      <c t="s" s="4" r="A13">
        <v>522</v>
      </c>
    </row>
    <row spans="1:3" r="14">
      <c t="s" s="3" r="A14">
        <v>1028</v>
      </c>
    </row>
    <row spans="1:3" r="15">
      <c t="s" s="4" r="A15">
        <v>211</v>
      </c>
      <c t="n" s="6" r="B15">
        <v>9041</v>
      </c>
    </row>
    <row spans="1:3" r="16">
      <c t="s" s="4" r="A16">
        <v>523</v>
      </c>
    </row>
    <row spans="1:3" r="17">
      <c t="s" s="3" r="A17">
        <v>1028</v>
      </c>
    </row>
    <row spans="1:3" r="18">
      <c t="s" s="4" r="A18">
        <v>211</v>
      </c>
      <c t="n" s="6" r="B18">
        <v>6673</v>
      </c>
      <c t="n" s="6" r="C18">
        <v>36863</v>
      </c>
    </row>
    <row spans="1:3" r="19">
      <c t="s" s="4" r="A19">
        <v>1029</v>
      </c>
    </row>
    <row spans="1:3" r="20">
      <c t="s" s="3" r="A20">
        <v>1028</v>
      </c>
    </row>
    <row spans="1:3" r="21">
      <c t="s" s="4" r="A21">
        <v>211</v>
      </c>
      <c t="n" s="6" r="B21">
        <v>355076</v>
      </c>
      <c t="n" s="6" r="C21">
        <v>206335</v>
      </c>
    </row>
    <row spans="1:3" r="22">
      <c t="s" s="4" r="A22">
        <v>1030</v>
      </c>
      <c t="n" s="6" r="B22">
        <v>1367</v>
      </c>
      <c t="n" s="6" r="C22">
        <v>1481</v>
      </c>
    </row>
    <row spans="1:3" r="23">
      <c t="s" s="4" r="A23">
        <v>1031</v>
      </c>
    </row>
    <row spans="1:3" r="24">
      <c t="s" s="3" r="A24">
        <v>1028</v>
      </c>
    </row>
    <row spans="1:3" r="25">
      <c t="s" s="4" r="A25">
        <v>211</v>
      </c>
      <c t="n" s="6" r="B25">
        <v>30003</v>
      </c>
    </row>
    <row spans="1:3" r="26">
      <c t="s" s="4" r="A26">
        <v>1032</v>
      </c>
    </row>
    <row spans="1:3" r="27">
      <c t="s" s="3" r="A27">
        <v>1028</v>
      </c>
    </row>
    <row spans="1:3" r="28">
      <c t="s" s="4" r="A28">
        <v>1030</v>
      </c>
      <c t="n" s="6" r="B28">
        <v>1367</v>
      </c>
      <c t="n" s="6" r="C28">
        <v>1481</v>
      </c>
    </row>
    <row spans="1:3" r="29">
      <c t="s" s="3" r="A29">
        <v>1033</v>
      </c>
    </row>
    <row spans="1:3" r="30">
      <c t="s" s="4" r="A30">
        <v>1033</v>
      </c>
      <c t="n" s="6" r="B30">
        <v>0</v>
      </c>
      <c t="n" s="6" r="C30">
        <v>0</v>
      </c>
    </row>
    <row spans="1:3" r="31">
      <c t="s" s="4" r="A31">
        <v>1034</v>
      </c>
      <c t="n" s="6" r="B31">
        <v>0</v>
      </c>
      <c t="n" s="6" r="C31">
        <v>0</v>
      </c>
    </row>
    <row spans="1:3" r="32">
      <c t="s" s="4" r="A32">
        <v>1035</v>
      </c>
    </row>
    <row spans="1:3" r="33">
      <c t="s" s="3" r="A33">
        <v>1028</v>
      </c>
    </row>
    <row spans="1:3" r="34">
      <c t="s" s="4" r="A34">
        <v>211</v>
      </c>
      <c t="n" s="6" r="B34">
        <v>324230</v>
      </c>
      <c t="n" s="6" r="C34">
        <v>154172</v>
      </c>
    </row>
    <row spans="1:3" r="35">
      <c t="s" s="4" r="A35">
        <v>1036</v>
      </c>
    </row>
    <row spans="1:3" r="36">
      <c t="s" s="3" r="A36">
        <v>1028</v>
      </c>
    </row>
    <row spans="1:3" r="37">
      <c t="s" s="4" r="A37">
        <v>211</v>
      </c>
      <c t="n" s="6" r="B37">
        <v>30003</v>
      </c>
    </row>
    <row spans="1:3" r="38">
      <c t="s" s="4" r="A38">
        <v>1037</v>
      </c>
    </row>
    <row spans="1:3" r="39">
      <c t="s" s="3" r="A39">
        <v>1028</v>
      </c>
    </row>
    <row spans="1:3" r="40">
      <c t="s" s="4" r="A40">
        <v>211</v>
      </c>
      <c t="n" s="6" r="B40">
        <v>15132</v>
      </c>
      <c t="n" s="6" r="C40">
        <v>15300</v>
      </c>
    </row>
    <row spans="1:3" r="41">
      <c t="s" s="4" r="A41">
        <v>1038</v>
      </c>
    </row>
    <row spans="1:3" r="42">
      <c t="s" s="3" r="A42">
        <v>1028</v>
      </c>
    </row>
    <row spans="1:3" r="43">
      <c t="s" s="4" r="A43">
        <v>211</v>
      </c>
      <c t="n" s="6" r="B43">
        <v>9041</v>
      </c>
    </row>
    <row spans="1:3" r="44">
      <c t="s" s="4" r="A44">
        <v>1039</v>
      </c>
    </row>
    <row spans="1:3" r="45">
      <c t="s" s="3" r="A45">
        <v>1028</v>
      </c>
    </row>
    <row spans="1:3" r="46">
      <c t="s" s="4" r="A46">
        <v>211</v>
      </c>
      <c t="n" s="6" r="B46">
        <v>6673</v>
      </c>
      <c t="n" s="6" r="C46">
        <v>36863</v>
      </c>
    </row>
    <row spans="1:3" r="47">
      <c t="s" s="4" r="A47">
        <v>1040</v>
      </c>
    </row>
    <row spans="1:3" r="48">
      <c t="s" s="3" r="A48">
        <v>1028</v>
      </c>
    </row>
    <row spans="1:3" r="49">
      <c t="s" s="4" r="A49">
        <v>1030</v>
      </c>
      <c t="n" s="6" r="B49">
        <v>1367</v>
      </c>
      <c t="n" s="6" r="C49">
        <v>1481</v>
      </c>
    </row>
    <row spans="1:3" r="50">
      <c t="s" s="4" r="A50">
        <v>1041</v>
      </c>
    </row>
    <row spans="1:3" r="51">
      <c t="s" s="3" r="A51">
        <v>1028</v>
      </c>
    </row>
    <row spans="1:3" r="52">
      <c t="s" s="4" r="A52">
        <v>211</v>
      </c>
      <c t="n" s="6" r="B52">
        <v>324230</v>
      </c>
      <c t="n" s="6" r="C52">
        <v>154172</v>
      </c>
    </row>
    <row spans="1:3" r="53">
      <c t="s" s="4" r="A53">
        <v>1042</v>
      </c>
    </row>
    <row spans="1:3" r="54">
      <c t="s" s="3" r="A54">
        <v>1028</v>
      </c>
    </row>
    <row spans="1:3" r="55">
      <c t="s" s="4" r="A55">
        <v>211</v>
      </c>
      <c t="n" s="6" r="B55">
        <v>15132</v>
      </c>
      <c t="n" s="6" r="C55">
        <v>15300</v>
      </c>
    </row>
    <row spans="1:3" r="56">
      <c t="s" s="4" r="A56">
        <v>1043</v>
      </c>
    </row>
    <row spans="1:3" r="57">
      <c t="s" s="3" r="A57">
        <v>1028</v>
      </c>
    </row>
    <row spans="1:3" r="58">
      <c t="s" s="4" r="A58">
        <v>211</v>
      </c>
      <c t="n" s="6" r="B58">
        <v>9041</v>
      </c>
    </row>
    <row spans="1:3" r="59">
      <c t="s" s="4" r="A59">
        <v>1044</v>
      </c>
    </row>
    <row spans="1:3" r="60">
      <c t="s" s="3" r="A60">
        <v>1028</v>
      </c>
    </row>
    <row spans="1:3" r="61">
      <c t="s" s="4" r="A61">
        <v>211</v>
      </c>
      <c t="n" s="6" r="B61">
        <v>6673</v>
      </c>
      <c t="n" s="8" r="C61">
        <v>36863</v>
      </c>
    </row>
    <row spans="1:3" r="62">
      <c t="s" s="4" r="A62">
        <v>1045</v>
      </c>
    </row>
    <row spans="1:3" r="63">
      <c t="s" s="3" r="A63">
        <v>1028</v>
      </c>
    </row>
    <row spans="1:3" r="64">
      <c t="s" s="4" r="A64">
        <v>211</v>
      </c>
      <c t="n" s="8" r="B64">
        <v>3000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6</v>
      </c>
      <c t="s" s="2" r="B1">
        <v>2</v>
      </c>
      <c t="s" s="2" r="C1">
        <v>30</v>
      </c>
    </row>
    <row spans="1:3" r="2">
      <c t="s" s="3" r="A2">
        <v>1047</v>
      </c>
    </row>
    <row spans="1:3" r="3">
      <c t="s" s="4" r="A3">
        <v>1048</v>
      </c>
      <c t="n" s="8" r="B3">
        <v>2702</v>
      </c>
      <c t="n" s="8" r="C3">
        <v>2622</v>
      </c>
    </row>
    <row spans="1:3" r="4">
      <c t="s" s="4" r="A4">
        <v>481</v>
      </c>
      <c t="n" s="6" r="C4">
        <v>31</v>
      </c>
    </row>
    <row spans="1:3" r="5">
      <c t="s" s="4" r="A5">
        <v>1049</v>
      </c>
    </row>
    <row spans="1:3" r="6">
      <c t="s" s="3" r="A6">
        <v>1047</v>
      </c>
    </row>
    <row spans="1:3" r="7">
      <c t="s" s="4" r="A7">
        <v>481</v>
      </c>
      <c t="n" s="6" r="C7">
        <v>31</v>
      </c>
    </row>
    <row spans="1:3" r="8">
      <c t="s" s="4" r="A8">
        <v>571</v>
      </c>
    </row>
    <row spans="1:3" r="9">
      <c t="s" s="3" r="A9">
        <v>1047</v>
      </c>
    </row>
    <row spans="1:3" r="10">
      <c t="s" s="4" r="A10">
        <v>1048</v>
      </c>
      <c t="n" s="6" r="B10">
        <v>1333</v>
      </c>
      <c t="n" s="6" r="C10">
        <v>859</v>
      </c>
    </row>
    <row spans="1:3" r="11">
      <c t="s" s="4" r="A11">
        <v>573</v>
      </c>
    </row>
    <row spans="1:3" r="12">
      <c t="s" s="3" r="A12">
        <v>1047</v>
      </c>
    </row>
    <row spans="1:3" r="13">
      <c t="s" s="4" r="A13">
        <v>1048</v>
      </c>
      <c t="n" s="6" r="B13">
        <v>503</v>
      </c>
      <c t="n" s="6" r="C13">
        <v>587</v>
      </c>
    </row>
    <row spans="1:3" r="14">
      <c t="s" s="4" r="A14">
        <v>574</v>
      </c>
    </row>
    <row spans="1:3" r="15">
      <c t="s" s="3" r="A15">
        <v>1047</v>
      </c>
    </row>
    <row spans="1:3" r="16">
      <c t="s" s="4" r="A16">
        <v>1048</v>
      </c>
      <c t="n" s="6" r="B16">
        <v>219</v>
      </c>
      <c t="n" s="6" r="C16">
        <v>1176</v>
      </c>
    </row>
    <row spans="1:3" r="17">
      <c t="s" s="4" r="A17">
        <v>575</v>
      </c>
    </row>
    <row spans="1:3" r="18">
      <c t="s" s="3" r="A18">
        <v>1047</v>
      </c>
    </row>
    <row spans="1:3" r="19">
      <c t="s" s="4" r="A19">
        <v>1048</v>
      </c>
      <c t="n" s="6" r="B19">
        <v>647</v>
      </c>
    </row>
    <row spans="1:3" r="20">
      <c t="s" s="4" r="A20">
        <v>1050</v>
      </c>
    </row>
    <row spans="1:3" r="21">
      <c t="s" s="3" r="A21">
        <v>1047</v>
      </c>
    </row>
    <row spans="1:3" r="22">
      <c t="s" s="4" r="A22">
        <v>1048</v>
      </c>
      <c t="n" s="6" r="B22">
        <v>2702</v>
      </c>
      <c t="n" s="6" r="C22">
        <v>2622</v>
      </c>
    </row>
    <row spans="1:3" r="23">
      <c t="s" s="4" r="A23">
        <v>481</v>
      </c>
      <c t="n" s="6" r="C23">
        <v>31</v>
      </c>
    </row>
    <row spans="1:3" r="24">
      <c t="s" s="4" r="A24">
        <v>1051</v>
      </c>
    </row>
    <row spans="1:3" r="25">
      <c t="s" s="3" r="A25">
        <v>1047</v>
      </c>
    </row>
    <row spans="1:3" r="26">
      <c t="s" s="4" r="A26">
        <v>481</v>
      </c>
      <c t="n" s="6" r="C26">
        <v>31</v>
      </c>
    </row>
    <row spans="1:3" r="27">
      <c t="s" s="4" r="A27">
        <v>1052</v>
      </c>
    </row>
    <row spans="1:3" r="28">
      <c t="s" s="3" r="A28">
        <v>1047</v>
      </c>
    </row>
    <row spans="1:3" r="29">
      <c t="s" s="4" r="A29">
        <v>1048</v>
      </c>
      <c t="n" s="6" r="B29">
        <v>1333</v>
      </c>
      <c t="n" s="6" r="C29">
        <v>859</v>
      </c>
    </row>
    <row spans="1:3" r="30">
      <c t="s" s="4" r="A30">
        <v>1053</v>
      </c>
    </row>
    <row spans="1:3" r="31">
      <c t="s" s="3" r="A31">
        <v>1047</v>
      </c>
    </row>
    <row spans="1:3" r="32">
      <c t="s" s="4" r="A32">
        <v>1048</v>
      </c>
      <c t="n" s="6" r="B32">
        <v>503</v>
      </c>
      <c t="n" s="6" r="C32">
        <v>587</v>
      </c>
    </row>
    <row spans="1:3" r="33">
      <c t="s" s="4" r="A33">
        <v>1054</v>
      </c>
    </row>
    <row spans="1:3" r="34">
      <c t="s" s="3" r="A34">
        <v>1047</v>
      </c>
    </row>
    <row spans="1:3" r="35">
      <c t="s" s="4" r="A35">
        <v>1048</v>
      </c>
      <c t="n" s="6" r="B35">
        <v>219</v>
      </c>
      <c t="n" s="8" r="C35">
        <v>1176</v>
      </c>
    </row>
    <row spans="1:3" r="36">
      <c t="s" s="4" r="A36">
        <v>1055</v>
      </c>
    </row>
    <row spans="1:3" r="37">
      <c t="s" s="3" r="A37">
        <v>1047</v>
      </c>
    </row>
    <row spans="1:3" r="38">
      <c t="s" s="4" r="A38">
        <v>1048</v>
      </c>
      <c t="n" s="8" r="B38">
        <v>64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2</v>
      </c>
      <c t="s" s="2" r="C1">
        <v>30</v>
      </c>
    </row>
    <row spans="1:3" r="2">
      <c t="s" s="3" r="A2">
        <v>1057</v>
      </c>
    </row>
    <row spans="1:3" r="3">
      <c t="s" s="4" r="A3">
        <v>1058</v>
      </c>
      <c t="n" s="8" r="B3">
        <v>6527</v>
      </c>
      <c t="n" s="8" r="C3">
        <v>6022</v>
      </c>
    </row>
    <row spans="1:3" r="4">
      <c t="s" s="4" r="A4">
        <v>1059</v>
      </c>
    </row>
    <row spans="1:3" r="5">
      <c t="s" s="3" r="A5">
        <v>1057</v>
      </c>
    </row>
    <row spans="1:3" r="6">
      <c t="s" s="4" r="A6">
        <v>1058</v>
      </c>
      <c t="n" s="6" r="B6">
        <v>2988</v>
      </c>
      <c t="n" s="6" r="C6">
        <v>3026</v>
      </c>
    </row>
    <row spans="1:3" r="7">
      <c t="s" s="4" r="A7">
        <v>1060</v>
      </c>
      <c t="n" s="6" r="B7">
        <v>-286</v>
      </c>
      <c t="n" s="6" r="C7">
        <v>-404</v>
      </c>
    </row>
    <row spans="1:3" r="8">
      <c t="s" s="4" r="A8">
        <v>1061</v>
      </c>
      <c t="n" s="6" r="B8">
        <v>2702</v>
      </c>
      <c t="n" s="6" r="C8">
        <v>2622</v>
      </c>
    </row>
    <row spans="1:3" r="9">
      <c t="s" s="4" r="A9">
        <v>1062</v>
      </c>
    </row>
    <row spans="1:3" r="10">
      <c t="s" s="3" r="A10">
        <v>1057</v>
      </c>
    </row>
    <row spans="1:3" r="11">
      <c t="s" s="4" r="A11">
        <v>1058</v>
      </c>
      <c t="n" s="8" r="B11">
        <v>3539</v>
      </c>
      <c t="n" s="8" r="C11">
        <v>2996</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3</v>
      </c>
      <c t="s" s="2" r="B1">
        <v>1</v>
      </c>
    </row>
    <row spans="1:3" r="2">
      <c t="s" s="2" r="B2">
        <v>2</v>
      </c>
      <c t="s" s="2" r="C2">
        <v>30</v>
      </c>
    </row>
    <row spans="1:3" r="3">
      <c t="s" s="3" r="A3">
        <v>1057</v>
      </c>
    </row>
    <row spans="1:3" r="4">
      <c t="s" s="4" r="A4">
        <v>1058</v>
      </c>
      <c t="n" s="8" r="B4">
        <v>6527</v>
      </c>
      <c t="n" s="8" r="C4">
        <v>6022</v>
      </c>
    </row>
    <row spans="1:3" r="5">
      <c t="s" s="4" r="A5">
        <v>1064</v>
      </c>
      <c t="n" s="6" r="B5">
        <v>0</v>
      </c>
      <c t="n" s="6" r="C5">
        <v>107</v>
      </c>
    </row>
    <row spans="1:3" r="6">
      <c t="s" s="4" r="A6">
        <v>1065</v>
      </c>
      <c t="n" s="6" r="B6">
        <v>156</v>
      </c>
      <c t="n" s="6" r="C6">
        <v>100</v>
      </c>
    </row>
    <row spans="1:3" r="7">
      <c t="s" s="4" r="A7">
        <v>1066</v>
      </c>
      <c t="n" s="6" r="B7">
        <v>0</v>
      </c>
      <c t="n" s="6" r="C7">
        <v>0</v>
      </c>
    </row>
    <row spans="1:3" r="8">
      <c t="s" s="4" r="A8">
        <v>1059</v>
      </c>
    </row>
    <row spans="1:3" r="9">
      <c t="s" s="3" r="A9">
        <v>1057</v>
      </c>
    </row>
    <row spans="1:3" r="10">
      <c t="s" s="4" r="A10">
        <v>1058</v>
      </c>
      <c t="n" s="6" r="B10">
        <v>2988</v>
      </c>
      <c t="n" s="6" r="C10">
        <v>3026</v>
      </c>
    </row>
    <row spans="1:3" r="11">
      <c t="s" s="4" r="A11">
        <v>1060</v>
      </c>
      <c t="n" s="6" r="B11">
        <v>286</v>
      </c>
      <c t="n" s="6" r="C11">
        <v>404</v>
      </c>
    </row>
    <row spans="1:3" r="12">
      <c t="s" s="4" r="A12">
        <v>1062</v>
      </c>
    </row>
    <row spans="1:3" r="13">
      <c t="s" s="3" r="A13">
        <v>1057</v>
      </c>
    </row>
    <row spans="1:3" r="14">
      <c t="s" s="4" r="A14">
        <v>1058</v>
      </c>
      <c t="n" s="6" r="B14">
        <v>3539</v>
      </c>
      <c t="n" s="6" r="C14">
        <v>2996</v>
      </c>
    </row>
    <row spans="1:3" r="15">
      <c t="s" s="4" r="A15">
        <v>1067</v>
      </c>
    </row>
    <row spans="1:3" r="16">
      <c t="s" s="3" r="A16">
        <v>1057</v>
      </c>
    </row>
    <row spans="1:3" r="17">
      <c t="s" s="4" r="A17">
        <v>481</v>
      </c>
      <c t="n" s="8" r="B17">
        <v>364</v>
      </c>
      <c t="n" s="8" r="C17">
        <v>69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8</v>
      </c>
      <c t="s" s="2" r="B1">
        <v>1</v>
      </c>
    </row>
    <row spans="1:3" r="2">
      <c t="s" s="2" r="B2">
        <v>2</v>
      </c>
      <c t="s" s="2" r="C2">
        <v>30</v>
      </c>
    </row>
    <row spans="1:3" r="3">
      <c t="s" s="3" r="A3">
        <v>1069</v>
      </c>
    </row>
    <row spans="1:3" r="4">
      <c t="s" s="4" r="A4">
        <v>1070</v>
      </c>
      <c t="n" s="8" r="B4">
        <v>2702</v>
      </c>
      <c t="n" s="8" r="C4">
        <v>2622</v>
      </c>
    </row>
    <row spans="1:3" r="5">
      <c t="s" s="4" r="A5">
        <v>1071</v>
      </c>
      <c t="n" s="6" r="C5">
        <v>31</v>
      </c>
    </row>
    <row spans="1:3" r="6">
      <c t="s" s="4" r="A6">
        <v>1049</v>
      </c>
    </row>
    <row spans="1:3" r="7">
      <c t="s" s="3" r="A7">
        <v>1069</v>
      </c>
    </row>
    <row spans="1:3" r="8">
      <c t="s" s="4" r="A8">
        <v>1071</v>
      </c>
      <c t="n" s="6" r="C8">
        <v>31</v>
      </c>
    </row>
    <row spans="1:3" r="9">
      <c t="s" s="4" r="A9">
        <v>571</v>
      </c>
    </row>
    <row spans="1:3" r="10">
      <c t="s" s="3" r="A10">
        <v>1069</v>
      </c>
    </row>
    <row spans="1:3" r="11">
      <c t="s" s="4" r="A11">
        <v>1070</v>
      </c>
      <c t="n" s="6" r="B11">
        <v>1333</v>
      </c>
      <c t="n" s="6" r="C11">
        <v>859</v>
      </c>
    </row>
    <row spans="1:3" r="12">
      <c t="s" s="4" r="A12">
        <v>573</v>
      </c>
    </row>
    <row spans="1:3" r="13">
      <c t="s" s="3" r="A13">
        <v>1069</v>
      </c>
    </row>
    <row spans="1:3" r="14">
      <c t="s" s="4" r="A14">
        <v>1070</v>
      </c>
      <c t="n" s="6" r="B14">
        <v>503</v>
      </c>
      <c t="n" s="6" r="C14">
        <v>587</v>
      </c>
    </row>
    <row spans="1:3" r="15">
      <c t="s" s="4" r="A15">
        <v>574</v>
      </c>
    </row>
    <row spans="1:3" r="16">
      <c t="s" s="3" r="A16">
        <v>1069</v>
      </c>
    </row>
    <row spans="1:3" r="17">
      <c t="s" s="4" r="A17">
        <v>1070</v>
      </c>
      <c t="n" s="6" r="B17">
        <v>219</v>
      </c>
      <c t="n" s="6" r="C17">
        <v>1176</v>
      </c>
    </row>
    <row spans="1:3" r="18">
      <c t="s" s="4" r="A18">
        <v>575</v>
      </c>
    </row>
    <row spans="1:3" r="19">
      <c t="s" s="3" r="A19">
        <v>1069</v>
      </c>
    </row>
    <row spans="1:3" r="20">
      <c t="s" s="4" r="A20">
        <v>1070</v>
      </c>
      <c t="n" s="6" r="B20">
        <v>647</v>
      </c>
    </row>
    <row spans="1:3" r="21">
      <c t="s" s="4" r="A21">
        <v>1050</v>
      </c>
    </row>
    <row spans="1:3" r="22">
      <c t="s" s="3" r="A22">
        <v>1069</v>
      </c>
    </row>
    <row spans="1:3" r="23">
      <c t="s" s="4" r="A23">
        <v>1070</v>
      </c>
      <c t="n" s="6" r="B23">
        <v>2702</v>
      </c>
      <c t="n" s="6" r="C23">
        <v>2622</v>
      </c>
    </row>
    <row spans="1:3" r="24">
      <c t="s" s="4" r="A24">
        <v>1071</v>
      </c>
      <c t="n" s="6" r="C24">
        <v>31</v>
      </c>
    </row>
    <row spans="1:3" r="25">
      <c t="s" s="4" r="A25">
        <v>1051</v>
      </c>
    </row>
    <row spans="1:3" r="26">
      <c t="s" s="3" r="A26">
        <v>1069</v>
      </c>
    </row>
    <row spans="1:3" r="27">
      <c t="s" s="4" r="A27">
        <v>1071</v>
      </c>
      <c t="n" s="8" r="C27">
        <v>31</v>
      </c>
    </row>
    <row spans="1:3" r="28">
      <c t="s" s="4" r="A28">
        <v>1072</v>
      </c>
    </row>
    <row spans="1:3" r="29">
      <c t="s" s="3" r="A29">
        <v>1069</v>
      </c>
    </row>
    <row spans="1:3" r="30">
      <c t="s" s="4" r="A30">
        <v>1073</v>
      </c>
      <c t="s" s="4" r="C30">
        <v>1074</v>
      </c>
    </row>
    <row spans="1:3" r="31">
      <c t="s" s="4" r="A31">
        <v>1052</v>
      </c>
    </row>
    <row spans="1:3" r="32">
      <c t="s" s="3" r="A32">
        <v>1069</v>
      </c>
    </row>
    <row spans="1:3" r="33">
      <c t="s" s="4" r="A33">
        <v>1070</v>
      </c>
      <c t="n" s="8" r="B33">
        <v>1333</v>
      </c>
      <c t="n" s="8" r="C33">
        <v>859</v>
      </c>
    </row>
    <row spans="1:3" r="34">
      <c t="s" s="4" r="A34">
        <v>1075</v>
      </c>
    </row>
    <row spans="1:3" r="35">
      <c t="s" s="3" r="A35">
        <v>1069</v>
      </c>
    </row>
    <row spans="1:3" r="36">
      <c t="s" s="4" r="A36">
        <v>1073</v>
      </c>
      <c t="s" s="4" r="B36">
        <v>1076</v>
      </c>
      <c t="s" s="4" r="C36">
        <v>1076</v>
      </c>
    </row>
    <row spans="1:3" r="37">
      <c t="s" s="4" r="A37">
        <v>1077</v>
      </c>
    </row>
    <row spans="1:3" r="38">
      <c t="s" s="3" r="A38">
        <v>1069</v>
      </c>
    </row>
    <row spans="1:3" r="39">
      <c t="s" s="4" r="A39">
        <v>1073</v>
      </c>
      <c t="s" s="4" r="B39">
        <v>1078</v>
      </c>
      <c t="s" s="4" r="C39">
        <v>1079</v>
      </c>
    </row>
    <row spans="1:3" r="40">
      <c t="s" s="4" r="A40">
        <v>1080</v>
      </c>
    </row>
    <row spans="1:3" r="41">
      <c t="s" s="3" r="A41">
        <v>1069</v>
      </c>
    </row>
    <row spans="1:3" r="42">
      <c t="s" s="4" r="A42">
        <v>1073</v>
      </c>
      <c t="s" s="4" r="B42">
        <v>1078</v>
      </c>
      <c t="s" s="4" r="C42">
        <v>1079</v>
      </c>
    </row>
    <row spans="1:3" r="43">
      <c t="s" s="4" r="A43">
        <v>1053</v>
      </c>
    </row>
    <row spans="1:3" r="44">
      <c t="s" s="3" r="A44">
        <v>1069</v>
      </c>
    </row>
    <row spans="1:3" r="45">
      <c t="s" s="4" r="A45">
        <v>1070</v>
      </c>
      <c t="n" s="8" r="B45">
        <v>503</v>
      </c>
      <c t="n" s="8" r="C45">
        <v>587</v>
      </c>
    </row>
    <row spans="1:3" r="46">
      <c t="s" s="4" r="A46">
        <v>1081</v>
      </c>
    </row>
    <row spans="1:3" r="47">
      <c t="s" s="3" r="A47">
        <v>1069</v>
      </c>
    </row>
    <row spans="1:3" r="48">
      <c t="s" s="4" r="A48">
        <v>1073</v>
      </c>
      <c t="s" s="4" r="B48">
        <v>1076</v>
      </c>
      <c t="s" s="4" r="C48">
        <v>1076</v>
      </c>
    </row>
    <row spans="1:3" r="49">
      <c t="s" s="4" r="A49">
        <v>1082</v>
      </c>
    </row>
    <row spans="1:3" r="50">
      <c t="s" s="3" r="A50">
        <v>1069</v>
      </c>
    </row>
    <row spans="1:3" r="51">
      <c t="s" s="4" r="A51">
        <v>1073</v>
      </c>
      <c t="s" s="4" r="B51">
        <v>1079</v>
      </c>
      <c t="s" s="4" r="C51">
        <v>1079</v>
      </c>
    </row>
    <row spans="1:3" r="52">
      <c t="s" s="4" r="A52">
        <v>1083</v>
      </c>
    </row>
    <row spans="1:3" r="53">
      <c t="s" s="3" r="A53">
        <v>1069</v>
      </c>
    </row>
    <row spans="1:3" r="54">
      <c t="s" s="4" r="A54">
        <v>1073</v>
      </c>
      <c t="s" s="4" r="B54">
        <v>1079</v>
      </c>
      <c t="s" s="4" r="C54">
        <v>1079</v>
      </c>
    </row>
    <row spans="1:3" r="55">
      <c t="s" s="4" r="A55">
        <v>1054</v>
      </c>
    </row>
    <row spans="1:3" r="56">
      <c t="s" s="3" r="A56">
        <v>1069</v>
      </c>
    </row>
    <row spans="1:3" r="57">
      <c t="s" s="4" r="A57">
        <v>1070</v>
      </c>
      <c t="n" s="8" r="B57">
        <v>219</v>
      </c>
      <c t="n" s="8" r="C57">
        <v>1176</v>
      </c>
    </row>
    <row spans="1:3" r="58">
      <c t="s" s="4" r="A58">
        <v>1084</v>
      </c>
    </row>
    <row spans="1:3" r="59">
      <c t="s" s="3" r="A59">
        <v>1069</v>
      </c>
    </row>
    <row spans="1:3" r="60">
      <c t="s" s="4" r="A60">
        <v>1073</v>
      </c>
      <c t="s" s="4" r="C60">
        <v>1074</v>
      </c>
    </row>
    <row spans="1:3" r="61">
      <c t="s" s="4" r="A61">
        <v>1085</v>
      </c>
    </row>
    <row spans="1:3" r="62">
      <c t="s" s="3" r="A62">
        <v>1069</v>
      </c>
    </row>
    <row spans="1:3" r="63">
      <c t="s" s="4" r="A63">
        <v>1073</v>
      </c>
      <c t="s" s="4" r="B63">
        <v>1074</v>
      </c>
      <c t="s" s="4" r="C63">
        <v>1086</v>
      </c>
    </row>
    <row spans="1:3" r="64">
      <c t="s" s="4" r="A64">
        <v>1087</v>
      </c>
    </row>
    <row spans="1:3" r="65">
      <c t="s" s="3" r="A65">
        <v>1069</v>
      </c>
    </row>
    <row spans="1:3" r="66">
      <c t="s" s="4" r="A66">
        <v>1073</v>
      </c>
      <c t="s" s="4" r="C66">
        <v>1086</v>
      </c>
    </row>
    <row spans="1:3" r="67">
      <c t="s" s="4" r="A67">
        <v>1055</v>
      </c>
    </row>
    <row spans="1:3" r="68">
      <c t="s" s="3" r="A68">
        <v>1069</v>
      </c>
    </row>
    <row spans="1:3" r="69">
      <c t="s" s="4" r="A69">
        <v>1070</v>
      </c>
      <c t="n" s="8" r="B69">
        <v>647</v>
      </c>
    </row>
    <row spans="1:3" r="70">
      <c t="s" s="4" r="A70">
        <v>1088</v>
      </c>
    </row>
    <row spans="1:3" r="71">
      <c t="s" s="3" r="A71">
        <v>1069</v>
      </c>
    </row>
    <row spans="1:3" r="72">
      <c t="s" s="4" r="A72">
        <v>1073</v>
      </c>
      <c t="s" s="4" r="B72">
        <v>1076</v>
      </c>
    </row>
    <row spans="1:3" r="73">
      <c t="s" s="4" r="A73">
        <v>1089</v>
      </c>
    </row>
    <row spans="1:3" r="74">
      <c t="s" s="3" r="A74">
        <v>1069</v>
      </c>
    </row>
    <row spans="1:3" r="75">
      <c t="s" s="4" r="A75">
        <v>1073</v>
      </c>
      <c t="s" s="4" r="B75">
        <v>1086</v>
      </c>
    </row>
    <row spans="1:3" r="76">
      <c t="s" s="4" r="A76">
        <v>1090</v>
      </c>
    </row>
    <row spans="1:3" r="77">
      <c t="s" s="3" r="A77">
        <v>1069</v>
      </c>
    </row>
    <row spans="1:3" r="78">
      <c t="s" s="4" r="A78">
        <v>1073</v>
      </c>
      <c t="s" s="4" r="B78">
        <v>108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1</v>
      </c>
      <c t="s" s="2" r="B1">
        <v>2</v>
      </c>
      <c t="s" s="2" r="C1">
        <v>30</v>
      </c>
    </row>
    <row spans="1:3" r="2">
      <c t="s" s="3" r="A2">
        <v>31</v>
      </c>
    </row>
    <row spans="1:3" r="3">
      <c t="s" s="4" r="A3">
        <v>211</v>
      </c>
      <c t="n" s="8" r="B3">
        <v>385079</v>
      </c>
      <c t="n" s="8" r="C3">
        <v>206335</v>
      </c>
    </row>
    <row spans="1:3" r="4">
      <c t="s" s="4" r="A4">
        <v>70</v>
      </c>
      <c t="n" s="6" r="B4">
        <v>109821</v>
      </c>
      <c t="n" s="6" r="C4">
        <v>94953</v>
      </c>
    </row>
    <row spans="1:3" r="5">
      <c t="s" s="4" r="A5">
        <v>1031</v>
      </c>
    </row>
    <row spans="1:3" r="6">
      <c t="s" s="3" r="A6">
        <v>31</v>
      </c>
    </row>
    <row spans="1:3" r="7">
      <c t="s" s="4" r="A7">
        <v>1092</v>
      </c>
      <c t="n" s="6" r="B7">
        <v>344092</v>
      </c>
      <c t="n" s="6" r="C7">
        <v>122403</v>
      </c>
    </row>
    <row spans="1:3" r="8">
      <c t="s" s="4" r="A8">
        <v>211</v>
      </c>
      <c t="n" s="6" r="B8">
        <v>30003</v>
      </c>
    </row>
    <row spans="1:3" r="9">
      <c t="s" s="4" r="A9">
        <v>1029</v>
      </c>
    </row>
    <row spans="1:3" r="10">
      <c t="s" s="3" r="A10">
        <v>31</v>
      </c>
    </row>
    <row spans="1:3" r="11">
      <c t="s" s="4" r="A11">
        <v>211</v>
      </c>
      <c t="n" s="6" r="B11">
        <v>355076</v>
      </c>
      <c t="n" s="6" r="C11">
        <v>206335</v>
      </c>
    </row>
    <row spans="1:3" r="12">
      <c t="s" s="4" r="A12">
        <v>70</v>
      </c>
      <c t="n" s="6" r="B12">
        <v>109821</v>
      </c>
      <c t="n" s="6" r="C12">
        <v>94953</v>
      </c>
    </row>
    <row spans="1:3" r="13">
      <c t="s" s="4" r="A13">
        <v>1093</v>
      </c>
      <c t="n" s="6" r="B13">
        <v>7297</v>
      </c>
      <c t="n" s="6" r="C13">
        <v>1172</v>
      </c>
    </row>
    <row spans="1:3" r="14">
      <c t="s" s="4" r="A14">
        <v>1094</v>
      </c>
      <c t="n" s="6" r="B14">
        <v>1654</v>
      </c>
      <c t="n" s="6" r="C14">
        <v>1435</v>
      </c>
    </row>
    <row spans="1:3" r="15">
      <c t="s" s="4" r="A15">
        <v>1095</v>
      </c>
      <c t="n" s="6" r="B15">
        <v>1367</v>
      </c>
      <c t="n" s="6" r="C15">
        <v>1481</v>
      </c>
    </row>
    <row spans="1:3" r="16">
      <c t="s" s="3" r="A16">
        <v>1096</v>
      </c>
    </row>
    <row spans="1:3" r="17">
      <c t="s" s="4" r="A17">
        <v>1097</v>
      </c>
      <c t="n" s="6" r="B17">
        <v>245279</v>
      </c>
      <c t="n" s="6" r="C17">
        <v>256589</v>
      </c>
    </row>
    <row spans="1:3" r="18">
      <c t="s" s="4" r="A18">
        <v>1098</v>
      </c>
      <c t="n" s="6" r="B18">
        <v>1817914</v>
      </c>
      <c t="n" s="6" r="C18">
        <v>1132163</v>
      </c>
    </row>
    <row spans="1:3" r="19">
      <c t="s" s="4" r="A19">
        <v>57</v>
      </c>
      <c t="n" s="6" r="B19">
        <v>3000</v>
      </c>
    </row>
    <row spans="1:3" r="20">
      <c t="s" s="4" r="A20">
        <v>1099</v>
      </c>
      <c t="n" s="6" r="B20">
        <v>195</v>
      </c>
      <c t="n" s="6" r="C20">
        <v>201</v>
      </c>
    </row>
    <row spans="1:3" r="21">
      <c t="s" s="4" r="A21">
        <v>1050</v>
      </c>
    </row>
    <row spans="1:3" r="22">
      <c t="s" s="3" r="A22">
        <v>31</v>
      </c>
    </row>
    <row spans="1:3" r="23">
      <c t="s" s="4" r="A23">
        <v>1093</v>
      </c>
      <c t="n" s="6" r="B23">
        <v>1337939</v>
      </c>
      <c t="n" s="6" r="C23">
        <v>1071854</v>
      </c>
    </row>
    <row spans="1:3" r="24">
      <c t="s" s="4" r="A24">
        <v>1094</v>
      </c>
      <c t="n" s="6" r="B24">
        <v>3389</v>
      </c>
      <c t="n" s="6" r="C24">
        <v>3609</v>
      </c>
    </row>
    <row spans="1:3" r="25">
      <c t="s" s="4" r="A25">
        <v>1067</v>
      </c>
    </row>
    <row spans="1:3" r="26">
      <c t="s" s="3" r="A26">
        <v>31</v>
      </c>
    </row>
    <row spans="1:3" r="27">
      <c t="s" s="4" r="A27">
        <v>1092</v>
      </c>
      <c t="n" s="6" r="B27">
        <v>344092</v>
      </c>
      <c t="n" s="6" r="C27">
        <v>122403</v>
      </c>
    </row>
    <row spans="1:3" r="28">
      <c t="s" s="4" r="A28">
        <v>211</v>
      </c>
      <c t="n" s="6" r="B28">
        <v>385079</v>
      </c>
      <c t="n" s="6" r="C28">
        <v>206335</v>
      </c>
    </row>
    <row spans="1:3" r="29">
      <c t="s" s="4" r="A29">
        <v>70</v>
      </c>
      <c t="n" s="6" r="B29">
        <v>109311</v>
      </c>
      <c t="n" s="6" r="C29">
        <v>95362</v>
      </c>
    </row>
    <row spans="1:3" r="30">
      <c t="s" s="4" r="A30">
        <v>1093</v>
      </c>
      <c t="n" s="6" r="B30">
        <v>1347087</v>
      </c>
      <c t="n" s="6" r="C30">
        <v>1071436</v>
      </c>
    </row>
    <row spans="1:3" r="31">
      <c t="s" s="4" r="A31">
        <v>1100</v>
      </c>
      <c t="n" s="6" r="B31">
        <v>12694</v>
      </c>
      <c t="n" s="6" r="C31">
        <v>10598</v>
      </c>
    </row>
    <row spans="1:3" r="32">
      <c t="s" s="4" r="A32">
        <v>1094</v>
      </c>
      <c t="n" s="6" r="B32">
        <v>5043</v>
      </c>
      <c t="n" s="6" r="C32">
        <v>5044</v>
      </c>
    </row>
    <row spans="1:3" r="33">
      <c t="s" s="4" r="A33">
        <v>1095</v>
      </c>
      <c t="n" s="6" r="B33">
        <v>1367</v>
      </c>
      <c t="n" s="6" r="C33">
        <v>1481</v>
      </c>
    </row>
    <row spans="1:3" r="34">
      <c t="s" s="3" r="A34">
        <v>1096</v>
      </c>
    </row>
    <row spans="1:3" r="35">
      <c t="s" s="4" r="A35">
        <v>1097</v>
      </c>
      <c t="n" s="6" r="B35">
        <v>244861</v>
      </c>
      <c t="n" s="6" r="C35">
        <v>256223</v>
      </c>
    </row>
    <row spans="1:3" r="36">
      <c t="s" s="4" r="A36">
        <v>1098</v>
      </c>
      <c t="n" s="6" r="B36">
        <v>1817914</v>
      </c>
      <c t="n" s="6" r="C36">
        <v>1132163</v>
      </c>
    </row>
    <row spans="1:3" r="37">
      <c t="s" s="4" r="A37">
        <v>57</v>
      </c>
      <c t="n" s="6" r="B37">
        <v>3000</v>
      </c>
    </row>
    <row spans="1:3" r="38">
      <c t="s" s="4" r="A38">
        <v>1099</v>
      </c>
      <c t="n" s="6" r="B38">
        <v>195</v>
      </c>
      <c t="n" s="6" r="C38">
        <v>201</v>
      </c>
    </row>
    <row spans="1:3" r="39">
      <c t="s" s="4" r="A39">
        <v>1101</v>
      </c>
    </row>
    <row spans="1:3" r="40">
      <c t="s" s="3" r="A40">
        <v>31</v>
      </c>
    </row>
    <row spans="1:3" r="41">
      <c t="s" s="4" r="A41">
        <v>1092</v>
      </c>
      <c t="n" s="6" r="B41">
        <v>344092</v>
      </c>
      <c t="n" s="6" r="C41">
        <v>122403</v>
      </c>
    </row>
    <row spans="1:3" r="42">
      <c t="s" s="4" r="A42">
        <v>211</v>
      </c>
      <c t="n" s="6" r="B42">
        <v>385079</v>
      </c>
      <c t="n" s="6" r="C42">
        <v>206335</v>
      </c>
    </row>
    <row spans="1:3" r="43">
      <c t="s" s="4" r="A43">
        <v>70</v>
      </c>
      <c t="n" s="6" r="B43">
        <v>109821</v>
      </c>
      <c t="n" s="6" r="C43">
        <v>94953</v>
      </c>
    </row>
    <row spans="1:3" r="44">
      <c t="s" s="4" r="A44">
        <v>1093</v>
      </c>
      <c t="n" s="6" r="B44">
        <v>1345236</v>
      </c>
      <c t="n" s="6" r="C44">
        <v>1073026</v>
      </c>
    </row>
    <row spans="1:3" r="45">
      <c t="s" s="4" r="A45">
        <v>1094</v>
      </c>
      <c t="n" s="6" r="B45">
        <v>5043</v>
      </c>
      <c t="n" s="6" r="C45">
        <v>5044</v>
      </c>
    </row>
    <row spans="1:3" r="46">
      <c t="s" s="4" r="A46">
        <v>1095</v>
      </c>
      <c t="n" s="6" r="B46">
        <v>1367</v>
      </c>
      <c t="n" s="6" r="C46">
        <v>1481</v>
      </c>
    </row>
    <row spans="1:3" r="47">
      <c t="s" s="3" r="A47">
        <v>1096</v>
      </c>
    </row>
    <row spans="1:3" r="48">
      <c t="s" s="4" r="A48">
        <v>1097</v>
      </c>
      <c t="n" s="6" r="B48">
        <v>245279</v>
      </c>
      <c t="n" s="6" r="C48">
        <v>256589</v>
      </c>
    </row>
    <row spans="1:3" r="49">
      <c t="s" s="4" r="A49">
        <v>1098</v>
      </c>
      <c t="n" s="6" r="B49">
        <v>1817914</v>
      </c>
      <c t="n" s="6" r="C49">
        <v>1132163</v>
      </c>
    </row>
    <row spans="1:3" r="50">
      <c t="s" s="4" r="A50">
        <v>57</v>
      </c>
      <c t="n" s="6" r="B50">
        <v>3000</v>
      </c>
    </row>
    <row spans="1:3" r="51">
      <c t="s" s="4" r="A51">
        <v>1099</v>
      </c>
      <c t="n" s="8" r="B51">
        <v>195</v>
      </c>
      <c t="n" s="8" r="C51">
        <v>20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2</v>
      </c>
      <c t="s" s="2" r="B1">
        <v>1</v>
      </c>
    </row>
    <row spans="1:3" r="2">
      <c t="s" s="2" r="B2">
        <v>2</v>
      </c>
      <c t="s" s="2" r="C2">
        <v>30</v>
      </c>
    </row>
    <row spans="1:3" r="3">
      <c t="s" s="3" r="A3">
        <v>252</v>
      </c>
    </row>
    <row spans="1:3" r="4">
      <c t="s" s="4" r="A4">
        <v>1103</v>
      </c>
      <c t="n" s="8" r="B4">
        <v>20319</v>
      </c>
      <c t="n" s="8" r="C4">
        <v>11399</v>
      </c>
    </row>
    <row spans="1:3" r="5">
      <c t="s" s="4" r="A5">
        <v>1104</v>
      </c>
      <c t="n" s="8" r="B5">
        <v>553355</v>
      </c>
      <c t="n" s="6" r="C5">
        <v>427929</v>
      </c>
    </row>
    <row spans="1:3" r="6">
      <c t="s" s="4" r="A6">
        <v>1105</v>
      </c>
      <c t="s" s="4" r="B6">
        <v>1106</v>
      </c>
    </row>
    <row spans="1:3" r="7">
      <c t="s" s="4" r="A7">
        <v>1107</v>
      </c>
      <c t="n" s="8" r="B7">
        <v>29015</v>
      </c>
    </row>
    <row spans="1:3" r="8">
      <c t="s" s="4" r="A8">
        <v>1108</v>
      </c>
    </row>
    <row spans="1:3" r="9">
      <c t="s" s="3" r="A9">
        <v>252</v>
      </c>
    </row>
    <row spans="1:3" r="10">
      <c t="s" s="4" r="A10">
        <v>1103</v>
      </c>
      <c t="n" s="6" r="B10">
        <v>16917</v>
      </c>
      <c t="n" s="6" r="C10">
        <v>8164</v>
      </c>
    </row>
    <row spans="1:3" r="11">
      <c t="s" s="4" r="A11">
        <v>1104</v>
      </c>
      <c t="n" s="6" r="B11">
        <v>539897</v>
      </c>
      <c t="n" s="6" r="C11">
        <v>415146</v>
      </c>
    </row>
    <row spans="1:3" r="12">
      <c t="s" s="4" r="A12">
        <v>1109</v>
      </c>
    </row>
    <row spans="1:3" r="13">
      <c t="s" s="3" r="A13">
        <v>252</v>
      </c>
    </row>
    <row spans="1:3" r="14">
      <c t="s" s="4" r="A14">
        <v>1103</v>
      </c>
      <c t="n" s="6" r="B14">
        <v>3402</v>
      </c>
      <c t="n" s="6" r="C14">
        <v>3235</v>
      </c>
    </row>
    <row spans="1:3" r="15">
      <c t="s" s="4" r="A15">
        <v>1104</v>
      </c>
      <c t="n" s="8" r="B15">
        <v>13458</v>
      </c>
      <c t="n" s="8" r="C15">
        <v>127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8"/>
  </cols>
  <sheetData>
    <row spans="1:2" r="1">
      <c t="s" s="1" r="A1">
        <v>1110</v>
      </c>
      <c t="s" s="2" r="B1">
        <v>1</v>
      </c>
    </row>
    <row spans="1:2" r="2">
      <c t="s" s="2" r="B2">
        <v>1111</v>
      </c>
    </row>
    <row spans="1:2" r="3">
      <c t="s" s="3" r="A3">
        <v>252</v>
      </c>
    </row>
    <row spans="1:2" r="4">
      <c t="s" s="4" r="A4">
        <v>1112</v>
      </c>
      <c t="n" s="6" r="B4">
        <v>1</v>
      </c>
    </row>
    <row spans="1:2" r="5">
      <c t="s" s="4" r="A5">
        <v>1113</v>
      </c>
      <c t="n" s="6" r="B5">
        <v>3</v>
      </c>
    </row>
    <row spans="1:2" r="6">
      <c t="s" s="4" r="A6">
        <v>1114</v>
      </c>
      <c t="n" s="6" r="B6">
        <v>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1115</v>
      </c>
      <c t="s" s="2" r="B1">
        <v>1116</v>
      </c>
    </row>
    <row spans="1:2" r="2">
      <c t="s" s="3" r="A2">
        <v>1117</v>
      </c>
    </row>
    <row spans="1:2" r="3">
      <c t="s" s="4" r="A3">
        <v>1118</v>
      </c>
      <c t="n" s="6" r="B3">
        <v>40000</v>
      </c>
    </row>
    <row spans="1:2" r="4">
      <c t="s" s="4" r="A4">
        <v>1119</v>
      </c>
      <c t="n" s="8" r="B4">
        <v>40000</v>
      </c>
    </row>
    <row spans="1:2" r="5">
      <c t="s" s="4" r="A5">
        <v>1120</v>
      </c>
      <c t="n" s="8" r="B5">
        <v>10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1</v>
      </c>
      <c t="s" s="2" r="B1">
        <v>1122</v>
      </c>
      <c t="s" s="2" r="C1">
        <v>84</v>
      </c>
      <c t="s" s="2" r="D1">
        <v>1123</v>
      </c>
    </row>
    <row spans="1:4" r="2">
      <c t="s" s="3" r="A2">
        <v>1124</v>
      </c>
    </row>
    <row spans="1:4" r="3">
      <c t="s" s="4" r="A3">
        <v>1125</v>
      </c>
      <c t="n" s="8" r="C3">
        <v>140</v>
      </c>
    </row>
    <row spans="1:4" r="4">
      <c t="s" s="4" r="A4">
        <v>1126</v>
      </c>
    </row>
    <row spans="1:4" r="5">
      <c t="s" s="3" r="A5">
        <v>1124</v>
      </c>
    </row>
    <row spans="1:4" r="6">
      <c t="s" s="4" r="A6">
        <v>1127</v>
      </c>
      <c t="n" s="9" r="D6">
        <v>12.96</v>
      </c>
    </row>
    <row spans="1:4" r="7">
      <c t="s" s="4" r="A7">
        <v>1128</v>
      </c>
      <c t="n" s="8" r="D7">
        <v>1979</v>
      </c>
    </row>
    <row spans="1:4" r="8">
      <c t="s" s="4" r="A8">
        <v>1125</v>
      </c>
      <c t="n" s="8" r="B8">
        <v>14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1129</v>
      </c>
      <c t="s" s="2" r="B1">
        <v>1130</v>
      </c>
    </row>
    <row spans="1:2" r="2">
      <c t="s" s="3" r="A2">
        <v>1131</v>
      </c>
    </row>
    <row spans="1:2" r="3">
      <c t="s" s="4" r="A3">
        <v>1118</v>
      </c>
      <c t="n" s="6" r="B3">
        <v>21004</v>
      </c>
    </row>
    <row spans="1:2" r="4">
      <c t="s" s="4" r="A4">
        <v>1132</v>
      </c>
      <c t="n" s="9" r="B4">
        <v>3.75</v>
      </c>
    </row>
    <row spans="1:2" r="5">
      <c t="s" s="4" r="A5">
        <v>1133</v>
      </c>
      <c t="n" s="6" r="B5">
        <v>5601000</v>
      </c>
    </row>
    <row spans="1:2" r="6">
      <c t="s" s="4" r="A6">
        <v>1120</v>
      </c>
      <c t="n" s="8" r="B6">
        <v>100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4"/>
  </cols>
  <sheetData>
    <row spans="1:2" r="1">
      <c t="s" s="1" r="A1">
        <v>1134</v>
      </c>
      <c t="s" s="2" r="B1">
        <v>1135</v>
      </c>
    </row>
    <row spans="1:2" r="2">
      <c t="s" s="4" r="A2">
        <v>1136</v>
      </c>
    </row>
    <row spans="1:2" r="3">
      <c t="s" s="3" r="A3">
        <v>1137</v>
      </c>
    </row>
    <row spans="1:2" r="4">
      <c t="s" s="4" r="A4">
        <v>1138</v>
      </c>
      <c t="n" s="9" r="B4">
        <v>0.09</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1122</v>
      </c>
      <c t="s" s="2" r="C1">
        <v>84</v>
      </c>
    </row>
    <row spans="1:3" r="2">
      <c t="s" s="3" r="A2">
        <v>425</v>
      </c>
    </row>
    <row spans="1:3" r="3">
      <c t="s" s="4" r="A3">
        <v>1125</v>
      </c>
      <c t="n" s="8" r="C3">
        <v>140</v>
      </c>
    </row>
    <row spans="1:3" r="4">
      <c t="s" s="4" r="A4">
        <v>1140</v>
      </c>
    </row>
    <row spans="1:3" r="5">
      <c t="s" s="3" r="A5">
        <v>425</v>
      </c>
    </row>
    <row spans="1:3" r="6">
      <c t="s" s="4" r="A6">
        <v>1125</v>
      </c>
      <c t="n" s="8" r="B6">
        <v>140</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1</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1142</v>
      </c>
    </row>
    <row spans="1:12" r="4">
      <c t="s" s="4" r="A4">
        <v>115</v>
      </c>
      <c t="n" s="8" r="B4">
        <v>3975</v>
      </c>
      <c t="n" s="8" r="C4">
        <v>3011</v>
      </c>
      <c t="n" s="8" r="D4">
        <v>4029</v>
      </c>
      <c t="n" s="8" r="E4">
        <v>3690</v>
      </c>
      <c t="n" s="8" r="F4">
        <v>3322</v>
      </c>
      <c t="n" s="8" r="G4">
        <v>3145</v>
      </c>
      <c t="n" s="8" r="H4">
        <v>3100</v>
      </c>
      <c t="n" s="8" r="I4">
        <v>2852</v>
      </c>
      <c t="n" s="8" r="J4">
        <v>14705</v>
      </c>
      <c t="n" s="8" r="K4">
        <v>12419</v>
      </c>
      <c t="n" s="8" r="L4">
        <v>11204</v>
      </c>
    </row>
    <row spans="1:12" r="5">
      <c t="s" s="4" r="A5">
        <v>1143</v>
      </c>
      <c t="n" s="6" r="B5">
        <v>-209</v>
      </c>
      <c t="n" s="6" r="C5">
        <v>-111</v>
      </c>
      <c t="n" s="6" r="D5">
        <v>-331</v>
      </c>
      <c t="n" s="6" r="E5">
        <v>-274</v>
      </c>
      <c t="n" s="6" r="F5">
        <v>-349</v>
      </c>
      <c t="n" s="6" r="G5">
        <v>-320</v>
      </c>
      <c t="n" s="6" r="H5">
        <v>-358</v>
      </c>
      <c t="n" s="6" r="I5">
        <v>-315</v>
      </c>
      <c t="n" s="6" r="J5">
        <v>-912</v>
      </c>
      <c t="n" s="6" r="K5">
        <v>-1342</v>
      </c>
      <c t="n" s="6" r="L5">
        <v>-1687</v>
      </c>
    </row>
    <row spans="1:12" r="6">
      <c t="s" s="4" r="A6">
        <v>1144</v>
      </c>
      <c t="n" s="8" r="B6">
        <v>3766</v>
      </c>
      <c t="n" s="8" r="C6">
        <v>2900</v>
      </c>
      <c t="n" s="8" r="D6">
        <v>3698</v>
      </c>
      <c t="n" s="8" r="E6">
        <v>3416</v>
      </c>
      <c t="n" s="8" r="F6">
        <v>2973</v>
      </c>
      <c t="n" s="8" r="G6">
        <v>2825</v>
      </c>
      <c t="n" s="8" r="H6">
        <v>2742</v>
      </c>
      <c t="n" s="8" r="I6">
        <v>2537</v>
      </c>
      <c t="n" s="8" r="J6">
        <v>13793</v>
      </c>
      <c t="n" s="8" r="K6">
        <v>11077</v>
      </c>
      <c t="n" s="8" r="L6">
        <v>9517</v>
      </c>
    </row>
    <row spans="1:12" r="7">
      <c t="s" s="4" r="A7">
        <v>1145</v>
      </c>
      <c t="n" s="6" r="J7">
        <v>28567213</v>
      </c>
      <c t="n" s="6" r="K7">
        <v>26390615</v>
      </c>
      <c t="n" s="6" r="L7">
        <v>26338161</v>
      </c>
    </row>
    <row spans="1:12" r="8">
      <c t="s" s="4" r="A8">
        <v>1146</v>
      </c>
      <c t="n" s="6" r="J8">
        <v>218865</v>
      </c>
      <c t="n" s="6" r="K8">
        <v>135667</v>
      </c>
      <c t="n" s="6" r="L8">
        <v>48291</v>
      </c>
    </row>
    <row spans="1:12" r="9">
      <c t="s" s="4" r="A9">
        <v>1147</v>
      </c>
      <c t="n" s="6" r="J9">
        <v>28786078</v>
      </c>
      <c t="n" s="6" r="K9">
        <v>26526282</v>
      </c>
      <c t="n" s="6" r="L9">
        <v>26386452</v>
      </c>
    </row>
    <row spans="1:12" r="10">
      <c t="s" s="4" r="A10">
        <v>1148</v>
      </c>
      <c t="n" s="9" r="B10">
        <v>0.12</v>
      </c>
      <c t="n" s="9" r="C10">
        <v>0.1</v>
      </c>
      <c t="n" s="9" r="D10">
        <v>0.14</v>
      </c>
      <c t="n" s="9" r="E10">
        <v>0.13</v>
      </c>
      <c t="n" s="9" r="F10">
        <v>0.11</v>
      </c>
      <c t="n" s="9" r="G10">
        <v>0.11</v>
      </c>
      <c t="n" s="9" r="H10">
        <v>0.1</v>
      </c>
      <c t="n" s="9" r="I10">
        <v>0.1</v>
      </c>
      <c t="n" s="9" r="J10">
        <v>0.48</v>
      </c>
      <c t="n" s="9" r="K10">
        <v>0.42</v>
      </c>
      <c t="n" s="9" r="L10">
        <v>0.36</v>
      </c>
    </row>
    <row spans="1:12" r="11">
      <c t="s" s="4" r="A11">
        <v>1149</v>
      </c>
      <c t="n" s="9" r="B11">
        <v>0.12</v>
      </c>
      <c t="n" s="9" r="C11">
        <v>0.1</v>
      </c>
      <c t="n" s="9" r="D11">
        <v>0.14</v>
      </c>
      <c t="n" s="9" r="E11">
        <v>0.13</v>
      </c>
      <c t="n" s="9" r="F11">
        <v>0.11</v>
      </c>
      <c t="n" s="9" r="G11">
        <v>0.11</v>
      </c>
      <c t="n" s="9" r="H11">
        <v>0.1</v>
      </c>
      <c t="n" s="9" r="I11">
        <v>0.1</v>
      </c>
      <c t="n" s="9" r="J11">
        <v>0.48</v>
      </c>
      <c t="n" s="9" r="K11">
        <v>0.42</v>
      </c>
      <c t="n" s="9" r="L11">
        <v>0.36</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50</v>
      </c>
      <c t="s" s="2" r="B1">
        <v>2</v>
      </c>
      <c t="s" s="2" r="C1">
        <v>30</v>
      </c>
    </row>
    <row spans="1:3" r="2">
      <c t="s" s="3" r="A2">
        <v>1151</v>
      </c>
    </row>
    <row spans="1:3" r="3">
      <c t="s" s="4" r="A3">
        <v>1152</v>
      </c>
      <c t="n" s="8" r="B3">
        <v>218915</v>
      </c>
      <c t="n" s="8" r="C3">
        <v>186068</v>
      </c>
    </row>
    <row spans="1:3" r="4">
      <c t="s" s="4" r="A4">
        <v>1153</v>
      </c>
      <c t="n" s="6" r="C4">
        <v>134109</v>
      </c>
    </row>
    <row spans="1:3" r="5">
      <c t="s" s="4" r="A5">
        <v>1154</v>
      </c>
      <c t="n" s="8" r="B5">
        <v>140041</v>
      </c>
      <c t="n" s="8" r="C5">
        <v>107287</v>
      </c>
    </row>
    <row spans="1:3" r="6">
      <c t="s" s="4" r="A6">
        <v>1155</v>
      </c>
      <c t="s" s="4" r="B6">
        <v>1156</v>
      </c>
      <c t="s" s="4" r="C6">
        <v>1157</v>
      </c>
    </row>
    <row spans="1:3" r="7">
      <c t="s" s="4" r="A7">
        <v>1158</v>
      </c>
      <c t="s" s="4" r="C7">
        <v>539</v>
      </c>
    </row>
    <row spans="1:3" r="8">
      <c t="s" s="4" r="A8">
        <v>1159</v>
      </c>
      <c t="s" s="4" r="B8">
        <v>1160</v>
      </c>
      <c t="s" s="4" r="C8">
        <v>1160</v>
      </c>
    </row>
    <row spans="1:3" r="9">
      <c t="s" s="3" r="A9">
        <v>1161</v>
      </c>
    </row>
    <row spans="1:3" r="10">
      <c t="s" s="4" r="A10">
        <v>1152</v>
      </c>
      <c t="n" s="8" r="B10">
        <v>199299</v>
      </c>
      <c t="n" s="8" r="C10">
        <v>169278</v>
      </c>
    </row>
    <row spans="1:3" r="11">
      <c t="s" s="4" r="A11">
        <v>1153</v>
      </c>
      <c t="n" s="6" r="C11">
        <v>80465</v>
      </c>
    </row>
    <row spans="1:3" r="12">
      <c t="s" s="4" r="A12">
        <v>1154</v>
      </c>
      <c t="n" s="8" r="B12">
        <v>105031</v>
      </c>
      <c t="n" s="8" r="C12">
        <v>53644</v>
      </c>
    </row>
    <row spans="1:3" r="13">
      <c t="s" s="4" r="A13">
        <v>1155</v>
      </c>
      <c t="s" s="4" r="B13">
        <v>1162</v>
      </c>
      <c t="s" s="4" r="C13">
        <v>1163</v>
      </c>
    </row>
    <row spans="1:3" r="14">
      <c t="s" s="4" r="A14">
        <v>1158</v>
      </c>
      <c t="s" s="4" r="C14">
        <v>1164</v>
      </c>
    </row>
    <row spans="1:3" r="15">
      <c t="s" s="4" r="A15">
        <v>1159</v>
      </c>
      <c t="s" s="4" r="B15">
        <v>1164</v>
      </c>
      <c t="s" s="4" r="C15">
        <v>1012</v>
      </c>
    </row>
    <row spans="1:3" r="16">
      <c t="s" s="3" r="A16">
        <v>1165</v>
      </c>
    </row>
    <row spans="1:3" r="17">
      <c t="s" s="4" r="A17">
        <v>1152</v>
      </c>
      <c t="n" s="8" r="B17">
        <v>181221</v>
      </c>
    </row>
    <row spans="1:3" r="18">
      <c t="s" s="4" r="A18">
        <v>1154</v>
      </c>
      <c t="n" s="8" r="B18">
        <v>78773</v>
      </c>
    </row>
    <row spans="1:3" r="19">
      <c t="s" s="4" r="A19">
        <v>1155</v>
      </c>
      <c t="s" s="4" r="B19">
        <v>1166</v>
      </c>
    </row>
    <row spans="1:3" r="20">
      <c t="s" s="4" r="A20">
        <v>1159</v>
      </c>
      <c t="s" s="4" r="B20">
        <v>1026</v>
      </c>
    </row>
    <row spans="1:3" r="21">
      <c t="s" s="3" r="A21">
        <v>1167</v>
      </c>
    </row>
    <row spans="1:3" r="22">
      <c t="s" s="4" r="A22">
        <v>1152</v>
      </c>
      <c t="n" s="8" r="B22">
        <v>199299</v>
      </c>
      <c t="n" s="8" r="C22">
        <v>169278</v>
      </c>
    </row>
    <row spans="1:3" r="23">
      <c t="s" s="4" r="A23">
        <v>1154</v>
      </c>
      <c t="n" s="8" r="B23">
        <v>92918</v>
      </c>
      <c t="n" s="8" r="C23">
        <v>63949</v>
      </c>
    </row>
    <row spans="1:3" r="24">
      <c t="s" s="4" r="A24">
        <v>1155</v>
      </c>
      <c t="s" s="4" r="B24">
        <v>1168</v>
      </c>
      <c t="s" s="4" r="C24">
        <v>1169</v>
      </c>
    </row>
    <row spans="1:3" r="25">
      <c t="s" s="4" r="A25">
        <v>1159</v>
      </c>
      <c t="s" s="4" r="B25">
        <v>1012</v>
      </c>
      <c t="s" s="4" r="C25">
        <v>1012</v>
      </c>
    </row>
    <row spans="1:3" r="26">
      <c t="s" s="4" r="A26">
        <v>431</v>
      </c>
    </row>
    <row spans="1:3" r="27">
      <c t="s" s="3" r="A27">
        <v>1151</v>
      </c>
    </row>
    <row spans="1:3" r="28">
      <c t="s" s="4" r="A28">
        <v>1152</v>
      </c>
      <c t="n" s="8" r="B28">
        <v>219943</v>
      </c>
      <c t="n" s="8" r="C28">
        <v>175765</v>
      </c>
    </row>
    <row spans="1:3" r="29">
      <c t="s" s="4" r="A29">
        <v>1153</v>
      </c>
      <c t="n" s="6" r="B29">
        <v>175022</v>
      </c>
      <c t="n" s="6" r="C29">
        <v>134095</v>
      </c>
    </row>
    <row spans="1:3" r="30">
      <c t="s" s="4" r="A30">
        <v>1154</v>
      </c>
      <c t="n" s="8" r="B30">
        <v>140018</v>
      </c>
      <c t="n" s="8" r="C30">
        <v>107276</v>
      </c>
    </row>
    <row spans="1:3" r="31">
      <c t="s" s="4" r="A31">
        <v>1155</v>
      </c>
      <c t="s" s="4" r="B31">
        <v>1163</v>
      </c>
      <c t="s" s="4" r="C31">
        <v>1170</v>
      </c>
    </row>
    <row spans="1:3" r="32">
      <c t="s" s="4" r="A32">
        <v>1158</v>
      </c>
      <c t="s" s="4" r="B32">
        <v>539</v>
      </c>
      <c t="s" s="4" r="C32">
        <v>539</v>
      </c>
    </row>
    <row spans="1:3" r="33">
      <c t="s" s="4" r="A33">
        <v>1159</v>
      </c>
      <c t="s" s="4" r="B33">
        <v>1160</v>
      </c>
      <c t="s" s="4" r="C33">
        <v>1160</v>
      </c>
    </row>
    <row spans="1:3" r="34">
      <c t="s" s="3" r="A34">
        <v>1161</v>
      </c>
    </row>
    <row spans="1:3" r="35">
      <c t="s" s="4" r="A35">
        <v>1152</v>
      </c>
      <c t="n" s="8" r="B35">
        <v>200327</v>
      </c>
      <c t="n" s="8" r="C35">
        <v>158976</v>
      </c>
    </row>
    <row spans="1:3" r="36">
      <c t="s" s="4" r="A36">
        <v>1153</v>
      </c>
      <c t="n" s="6" r="B36">
        <v>140018</v>
      </c>
      <c t="n" s="6" r="C36">
        <v>80457</v>
      </c>
    </row>
    <row spans="1:3" r="37">
      <c t="s" s="4" r="A37">
        <v>1154</v>
      </c>
      <c t="n" s="8" r="B37">
        <v>105013</v>
      </c>
      <c t="n" s="8" r="C37">
        <v>53638</v>
      </c>
    </row>
    <row spans="1:3" r="38">
      <c t="s" s="4" r="A38">
        <v>1155</v>
      </c>
      <c t="s" s="4" r="B38">
        <v>1162</v>
      </c>
      <c t="s" s="4" r="C38">
        <v>1171</v>
      </c>
    </row>
    <row spans="1:3" r="39">
      <c t="s" s="4" r="A39">
        <v>1158</v>
      </c>
      <c t="s" s="4" r="B39">
        <v>1160</v>
      </c>
      <c t="s" s="4" r="C39">
        <v>1164</v>
      </c>
    </row>
    <row spans="1:3" r="40">
      <c t="s" s="4" r="A40">
        <v>1159</v>
      </c>
      <c t="s" s="4" r="B40">
        <v>1164</v>
      </c>
      <c t="s" s="4" r="C40">
        <v>1012</v>
      </c>
    </row>
    <row spans="1:3" r="41">
      <c t="s" s="3" r="A41">
        <v>1165</v>
      </c>
    </row>
    <row spans="1:3" r="42">
      <c t="s" s="4" r="A42">
        <v>1152</v>
      </c>
      <c t="n" s="8" r="B42">
        <v>200327</v>
      </c>
    </row>
    <row spans="1:3" r="43">
      <c t="s" s="4" r="A43">
        <v>1153</v>
      </c>
      <c t="n" s="6" r="B43">
        <v>113764</v>
      </c>
    </row>
    <row spans="1:3" r="44">
      <c t="s" s="4" r="A44">
        <v>1154</v>
      </c>
      <c t="n" s="8" r="B44">
        <v>78760</v>
      </c>
    </row>
    <row spans="1:3" r="45">
      <c t="s" s="4" r="A45">
        <v>1155</v>
      </c>
      <c t="s" s="4" r="B45">
        <v>1162</v>
      </c>
    </row>
    <row spans="1:3" r="46">
      <c t="s" s="4" r="A46">
        <v>1158</v>
      </c>
      <c t="s" s="4" r="B46">
        <v>829</v>
      </c>
    </row>
    <row spans="1:3" r="47">
      <c t="s" s="4" r="A47">
        <v>1159</v>
      </c>
      <c t="s" s="4" r="B47">
        <v>1026</v>
      </c>
    </row>
    <row spans="1:3" r="48">
      <c t="s" s="3" r="A48">
        <v>1167</v>
      </c>
    </row>
    <row spans="1:3" r="49">
      <c t="s" s="4" r="A49">
        <v>1152</v>
      </c>
      <c t="n" s="8" r="B49">
        <v>200327</v>
      </c>
      <c t="n" s="8" r="C49">
        <v>158976</v>
      </c>
    </row>
    <row spans="1:3" r="50">
      <c t="s" s="4" r="A50">
        <v>1153</v>
      </c>
      <c t="n" s="6" r="B50">
        <v>116112</v>
      </c>
      <c t="n" s="6" r="C50">
        <v>79959</v>
      </c>
    </row>
    <row spans="1:3" r="51">
      <c t="s" s="4" r="A51">
        <v>1154</v>
      </c>
      <c t="n" s="8" r="B51">
        <v>92889</v>
      </c>
      <c t="n" s="8" r="C51">
        <v>63967</v>
      </c>
    </row>
    <row spans="1:3" r="52">
      <c t="s" s="4" r="A52">
        <v>1155</v>
      </c>
      <c t="s" s="4" r="B52">
        <v>1168</v>
      </c>
      <c t="s" s="4" r="C52">
        <v>1172</v>
      </c>
    </row>
    <row spans="1:3" r="53">
      <c t="s" s="4" r="A53">
        <v>1158</v>
      </c>
      <c t="s" s="4" r="B53">
        <v>1078</v>
      </c>
      <c t="s" s="4" r="C53">
        <v>1078</v>
      </c>
    </row>
    <row spans="1:3" r="54">
      <c t="s" s="4" r="A54">
        <v>1159</v>
      </c>
      <c t="s" s="4" r="B54">
        <v>1012</v>
      </c>
      <c t="s" s="4" r="C54">
        <v>1012</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1173</v>
      </c>
      <c t="s" s="2" r="B1">
        <v>1174</v>
      </c>
    </row>
    <row spans="1:2" r="2">
      <c t="s" s="4" r="A2">
        <v>804</v>
      </c>
    </row>
    <row spans="1:2" r="3">
      <c t="s" s="3" r="A3">
        <v>1175</v>
      </c>
    </row>
    <row spans="1:2" r="4">
      <c t="s" s="4" r="A4">
        <v>1176</v>
      </c>
      <c t="n" s="8" r="B4">
        <v>2236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7</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258</v>
      </c>
    </row>
    <row spans="1:12" r="4">
      <c t="s" s="4" r="A4">
        <v>107</v>
      </c>
      <c t="n" s="8" r="J4">
        <v>35146</v>
      </c>
      <c t="n" s="8" r="K4">
        <v>26250</v>
      </c>
      <c t="n" s="8" r="L4">
        <v>23450</v>
      </c>
    </row>
    <row spans="1:12" r="5">
      <c t="s" s="4" r="A5">
        <v>108</v>
      </c>
      <c t="n" s="6" r="J5">
        <v>4300</v>
      </c>
      <c t="n" s="6" r="K5">
        <v>4053</v>
      </c>
      <c t="n" s="6" r="L5">
        <v>4043</v>
      </c>
    </row>
    <row spans="1:12" r="6">
      <c t="s" s="4" r="A6">
        <v>1178</v>
      </c>
      <c t="n" s="8" r="B6">
        <v>2991</v>
      </c>
      <c t="n" s="8" r="C6">
        <v>2865</v>
      </c>
      <c t="n" s="8" r="D6">
        <v>423</v>
      </c>
      <c t="n" s="8" r="E6">
        <v>119</v>
      </c>
      <c t="n" s="6" r="J6">
        <v>3546</v>
      </c>
      <c t="n" s="6" r="K6">
        <v>895</v>
      </c>
    </row>
    <row spans="1:12" r="7">
      <c t="s" s="4" r="A7">
        <v>109</v>
      </c>
      <c t="n" s="6" r="J7">
        <v>1828</v>
      </c>
      <c t="n" s="6" r="K7">
        <v>1891</v>
      </c>
      <c t="n" s="6" r="L7">
        <v>2588</v>
      </c>
    </row>
    <row spans="1:12" r="8">
      <c t="s" s="4" r="A8">
        <v>1179</v>
      </c>
      <c t="n" s="6" r="J8">
        <v>1371</v>
      </c>
      <c t="n" s="6" r="K8">
        <v>969</v>
      </c>
      <c t="n" s="6" r="L8">
        <v>1078</v>
      </c>
    </row>
    <row spans="1:12" r="9">
      <c t="s" s="4" r="A9">
        <v>1180</v>
      </c>
      <c t="n" s="6" r="J9">
        <v>1214</v>
      </c>
      <c t="n" s="6" r="K9">
        <v>999</v>
      </c>
      <c t="n" s="6" r="L9">
        <v>1289</v>
      </c>
    </row>
    <row spans="1:12" r="10">
      <c t="s" s="4" r="A10">
        <v>1181</v>
      </c>
      <c t="n" s="6" r="J10">
        <v>1127</v>
      </c>
      <c t="n" s="6" r="K10">
        <v>1126</v>
      </c>
      <c t="n" s="6" r="L10">
        <v>1032</v>
      </c>
    </row>
    <row spans="1:12" r="11">
      <c t="s" s="4" r="A11">
        <v>1182</v>
      </c>
      <c t="n" s="6" r="J11">
        <v>1092</v>
      </c>
      <c t="n" s="6" r="K11">
        <v>892</v>
      </c>
      <c t="n" s="6" r="L11">
        <v>894</v>
      </c>
    </row>
    <row spans="1:12" r="12">
      <c t="s" s="4" r="A12">
        <v>1183</v>
      </c>
      <c t="n" s="6" r="J12">
        <v>1021</v>
      </c>
      <c t="n" s="6" r="K12">
        <v>760</v>
      </c>
      <c t="n" s="6" r="L12">
        <v>684</v>
      </c>
    </row>
    <row spans="1:12" r="13">
      <c t="s" s="4" r="A13">
        <v>168</v>
      </c>
      <c t="n" s="6" r="J13">
        <v>1043</v>
      </c>
      <c t="n" s="6" r="K13">
        <v>510</v>
      </c>
      <c t="n" s="6" r="L13">
        <v>473</v>
      </c>
    </row>
    <row spans="1:12" r="14">
      <c t="s" s="4" r="A14">
        <v>481</v>
      </c>
      <c t="n" s="6" r="J14">
        <v>-94</v>
      </c>
      <c t="n" s="6" r="K14">
        <v>53</v>
      </c>
      <c t="n" s="6" r="L14">
        <v>-251</v>
      </c>
    </row>
    <row spans="1:12" r="15">
      <c t="s" s="4" r="A15">
        <v>104</v>
      </c>
      <c t="n" s="6" r="J15">
        <v>7079</v>
      </c>
      <c t="n" s="6" r="K15">
        <v>5824</v>
      </c>
      <c t="n" s="6" r="L15">
        <v>5190</v>
      </c>
    </row>
    <row spans="1:12" r="16">
      <c t="s" s="4" r="A16">
        <v>110</v>
      </c>
      <c t="n" s="8" r="B16">
        <v>17361</v>
      </c>
      <c t="n" s="8" r="C16">
        <v>16419</v>
      </c>
      <c t="n" s="8" r="D16">
        <v>12617</v>
      </c>
      <c t="n" s="8" r="E16">
        <v>12276</v>
      </c>
      <c t="n" s="8" r="F16">
        <v>12415</v>
      </c>
      <c t="n" s="8" r="G16">
        <v>10492</v>
      </c>
      <c t="n" s="8" r="H16">
        <v>10769</v>
      </c>
      <c t="n" s="8" r="I16">
        <v>10546</v>
      </c>
      <c t="n" s="6" r="J16">
        <v>58673</v>
      </c>
      <c t="n" s="8" r="K16">
        <v>44222</v>
      </c>
      <c t="n" s="8" r="L16">
        <v>40470</v>
      </c>
    </row>
    <row spans="1:12" r="17">
      <c t="s" s="4" r="A17">
        <v>1184</v>
      </c>
      <c t="n" s="8" r="J17">
        <v>288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1185</v>
      </c>
      <c t="s" s="2" r="B1">
        <v>1</v>
      </c>
    </row>
    <row spans="1:2" r="2">
      <c t="s" s="2" r="B2">
        <v>1186</v>
      </c>
    </row>
    <row spans="1:2" r="3">
      <c t="s" s="3" r="A3">
        <v>260</v>
      </c>
    </row>
    <row spans="1:2" r="4">
      <c t="s" s="4" r="A4">
        <v>1187</v>
      </c>
      <c t="n" s="6" r="B4">
        <v>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8</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1189</v>
      </c>
    </row>
    <row spans="1:12" r="4">
      <c t="s" s="4" r="A4">
        <v>1190</v>
      </c>
      <c t="n" s="8" r="B4">
        <v>22896</v>
      </c>
      <c t="n" s="8" r="C4">
        <v>20306</v>
      </c>
      <c t="n" s="8" r="D4">
        <v>18175</v>
      </c>
      <c t="n" s="8" r="E4">
        <v>17366</v>
      </c>
      <c t="n" s="8" r="F4">
        <v>16717</v>
      </c>
      <c t="n" s="8" r="G4">
        <v>14492</v>
      </c>
      <c t="n" s="8" r="H4">
        <v>14192</v>
      </c>
      <c t="n" s="8" r="I4">
        <v>13855</v>
      </c>
      <c t="n" s="8" r="J4">
        <v>78743</v>
      </c>
      <c t="n" s="8" r="K4">
        <v>59256</v>
      </c>
      <c t="n" s="8" r="L4">
        <v>52786</v>
      </c>
    </row>
    <row spans="1:12" r="5">
      <c t="s" s="4" r="A5">
        <v>94</v>
      </c>
      <c t="n" s="6" r="B5">
        <v>758</v>
      </c>
      <c t="n" s="6" r="C5">
        <v>623</v>
      </c>
      <c t="n" s="6" r="D5">
        <v>533</v>
      </c>
      <c t="n" s="6" r="E5">
        <v>508</v>
      </c>
      <c t="n" s="6" r="F5">
        <v>625</v>
      </c>
      <c t="n" s="6" r="G5">
        <v>500</v>
      </c>
      <c t="n" s="6" r="H5">
        <v>507</v>
      </c>
      <c t="n" s="6" r="I5">
        <v>521</v>
      </c>
      <c t="n" s="6" r="J5">
        <v>2422</v>
      </c>
      <c t="n" s="6" r="K5">
        <v>2153</v>
      </c>
      <c t="n" s="6" r="L5">
        <v>2600</v>
      </c>
    </row>
    <row spans="1:12" r="6">
      <c t="s" s="4" r="A6">
        <v>727</v>
      </c>
      <c t="n" s="6" r="B6">
        <v>22138</v>
      </c>
      <c t="n" s="6" r="C6">
        <v>19683</v>
      </c>
      <c t="n" s="6" r="D6">
        <v>17642</v>
      </c>
      <c t="n" s="6" r="E6">
        <v>16858</v>
      </c>
      <c t="n" s="6" r="F6">
        <v>16092</v>
      </c>
      <c t="n" s="6" r="G6">
        <v>13992</v>
      </c>
      <c t="n" s="6" r="H6">
        <v>13685</v>
      </c>
      <c t="n" s="6" r="I6">
        <v>13334</v>
      </c>
      <c t="n" s="6" r="J6">
        <v>76321</v>
      </c>
      <c t="n" s="6" r="K6">
        <v>57103</v>
      </c>
      <c t="n" s="6" r="L6">
        <v>50186</v>
      </c>
    </row>
    <row spans="1:12" r="7">
      <c t="s" s="4" r="A7">
        <v>96</v>
      </c>
      <c t="n" s="6" r="B7">
        <v>371</v>
      </c>
      <c t="n" s="6" r="C7">
        <v>-301</v>
      </c>
      <c t="n" s="6" r="D7">
        <v>22</v>
      </c>
      <c t="n" s="6" r="E7">
        <v>-60</v>
      </c>
      <c t="n" s="6" r="F7">
        <v>-106</v>
      </c>
      <c t="n" s="6" r="G7">
        <v>-24</v>
      </c>
      <c t="n" s="6" r="H7">
        <v>-198</v>
      </c>
      <c t="n" s="6" r="I7">
        <v>-10</v>
      </c>
      <c t="n" s="6" r="J7">
        <v>32</v>
      </c>
      <c t="n" s="6" r="K7">
        <v>-338</v>
      </c>
      <c t="n" s="6" r="L7">
        <v>-816</v>
      </c>
    </row>
    <row spans="1:12" r="8">
      <c t="s" s="4" r="A8">
        <v>1191</v>
      </c>
      <c t="n" s="6" r="B8">
        <v>21767</v>
      </c>
      <c t="n" s="6" r="C8">
        <v>19984</v>
      </c>
      <c t="n" s="6" r="D8">
        <v>17620</v>
      </c>
      <c t="n" s="6" r="E8">
        <v>16918</v>
      </c>
      <c t="n" s="6" r="F8">
        <v>16198</v>
      </c>
      <c t="n" s="6" r="G8">
        <v>14016</v>
      </c>
      <c t="n" s="6" r="H8">
        <v>13883</v>
      </c>
      <c t="n" s="6" r="I8">
        <v>13344</v>
      </c>
      <c t="n" s="6" r="J8">
        <v>76289</v>
      </c>
      <c t="n" s="6" r="K8">
        <v>57441</v>
      </c>
      <c t="n" s="6" r="L8">
        <v>51002</v>
      </c>
    </row>
    <row spans="1:12" r="9">
      <c t="s" s="4" r="A9">
        <v>1192</v>
      </c>
      <c t="n" s="6" r="B9">
        <v>2829</v>
      </c>
      <c t="n" s="6" r="C9">
        <v>2066</v>
      </c>
      <c t="n" s="6" r="D9">
        <v>2164</v>
      </c>
      <c t="n" s="6" r="E9">
        <v>1926</v>
      </c>
      <c t="n" s="6" r="F9">
        <v>1812</v>
      </c>
      <c t="n" s="6" r="G9">
        <v>1870</v>
      </c>
      <c t="n" s="6" r="H9">
        <v>2047</v>
      </c>
      <c t="n" s="6" r="I9">
        <v>2017</v>
      </c>
      <c t="n" s="6" r="J9">
        <v>8985</v>
      </c>
      <c t="n" s="6" r="K9">
        <v>7746</v>
      </c>
      <c t="n" s="6" r="L9">
        <v>7214</v>
      </c>
    </row>
    <row spans="1:12" r="10">
      <c t="s" s="4" r="A10">
        <v>766</v>
      </c>
      <c t="n" s="6" r="B10">
        <v>17361</v>
      </c>
      <c t="n" s="6" r="C10">
        <v>16419</v>
      </c>
      <c t="n" s="6" r="D10">
        <v>12617</v>
      </c>
      <c t="n" s="6" r="E10">
        <v>12276</v>
      </c>
      <c t="n" s="6" r="F10">
        <v>12415</v>
      </c>
      <c t="n" s="6" r="G10">
        <v>10492</v>
      </c>
      <c t="n" s="6" r="H10">
        <v>10769</v>
      </c>
      <c t="n" s="6" r="I10">
        <v>10546</v>
      </c>
      <c t="n" s="6" r="J10">
        <v>58673</v>
      </c>
      <c t="n" s="6" r="K10">
        <v>44222</v>
      </c>
      <c t="n" s="6" r="L10">
        <v>40470</v>
      </c>
    </row>
    <row spans="1:12" r="11">
      <c t="s" s="4" r="A11">
        <v>111</v>
      </c>
      <c t="n" s="6" r="B11">
        <v>7235</v>
      </c>
      <c t="n" s="6" r="C11">
        <v>5631</v>
      </c>
      <c t="n" s="6" r="D11">
        <v>7167</v>
      </c>
      <c t="n" s="6" r="E11">
        <v>6568</v>
      </c>
      <c t="n" s="6" r="F11">
        <v>5595</v>
      </c>
      <c t="n" s="6" r="G11">
        <v>5394</v>
      </c>
      <c t="n" s="6" r="H11">
        <v>5161</v>
      </c>
      <c t="n" s="6" r="I11">
        <v>4815</v>
      </c>
      <c t="n" s="6" r="J11">
        <v>26601</v>
      </c>
      <c t="n" s="6" r="K11">
        <v>20965</v>
      </c>
      <c t="n" s="6" r="L11">
        <v>17746</v>
      </c>
    </row>
    <row spans="1:12" r="12">
      <c t="s" s="4" r="A12">
        <v>112</v>
      </c>
      <c t="n" s="6" r="B12">
        <v>2812</v>
      </c>
      <c t="n" s="6" r="C12">
        <v>2172</v>
      </c>
      <c t="n" s="6" r="D12">
        <v>2690</v>
      </c>
      <c t="n" s="6" r="E12">
        <v>2430</v>
      </c>
      <c t="n" s="6" r="F12">
        <v>1993</v>
      </c>
      <c t="n" s="6" r="G12">
        <v>1969</v>
      </c>
      <c t="n" s="6" r="H12">
        <v>1837</v>
      </c>
      <c t="n" s="6" r="I12">
        <v>1739</v>
      </c>
      <c t="n" s="6" r="J12">
        <v>10104</v>
      </c>
      <c t="n" s="6" r="K12">
        <v>7538</v>
      </c>
      <c t="n" s="6" r="L12">
        <v>6206</v>
      </c>
    </row>
    <row spans="1:12" r="13">
      <c t="s" s="4" r="A13">
        <v>113</v>
      </c>
      <c t="n" s="6" r="B13">
        <v>4423</v>
      </c>
      <c t="n" s="8" r="C13">
        <v>3459</v>
      </c>
      <c t="n" s="8" r="D13">
        <v>4477</v>
      </c>
      <c t="n" s="8" r="E13">
        <v>4138</v>
      </c>
      <c t="n" s="6" r="F13">
        <v>3602</v>
      </c>
      <c t="n" s="8" r="G13">
        <v>3425</v>
      </c>
      <c t="n" s="8" r="H13">
        <v>3324</v>
      </c>
      <c t="n" s="8" r="I13">
        <v>3076</v>
      </c>
      <c t="n" s="6" r="J13">
        <v>16497</v>
      </c>
      <c t="n" s="6" r="K13">
        <v>13427</v>
      </c>
      <c t="n" s="8" r="L13">
        <v>11540</v>
      </c>
    </row>
    <row spans="1:12" r="14">
      <c t="s" s="4" r="A14">
        <v>47</v>
      </c>
      <c t="n" s="6" r="B14">
        <v>2361579</v>
      </c>
      <c t="n" s="6" r="F14">
        <v>1617103</v>
      </c>
      <c t="n" s="6" r="J14">
        <v>2361579</v>
      </c>
      <c t="n" s="6" r="K14">
        <v>1617103</v>
      </c>
    </row>
    <row spans="1:12" r="15">
      <c t="s" s="4" r="A15">
        <v>38</v>
      </c>
      <c t="n" s="6" r="B15">
        <v>1358716</v>
      </c>
      <c t="n" s="6" r="F15">
        <v>1088643</v>
      </c>
      <c t="n" s="6" r="J15">
        <v>1358716</v>
      </c>
      <c t="n" s="6" r="K15">
        <v>1088643</v>
      </c>
    </row>
    <row spans="1:12" r="16">
      <c t="s" s="4" r="A16">
        <v>44</v>
      </c>
      <c t="n" s="6" r="B16">
        <v>45664</v>
      </c>
      <c t="n" s="6" r="F16">
        <v>13044</v>
      </c>
      <c t="n" s="6" r="J16">
        <v>45664</v>
      </c>
      <c t="n" s="6" r="K16">
        <v>13044</v>
      </c>
    </row>
    <row spans="1:12" r="17">
      <c t="s" s="4" r="A17">
        <v>1193</v>
      </c>
    </row>
    <row spans="1:12" r="18">
      <c t="s" s="3" r="A18">
        <v>1189</v>
      </c>
    </row>
    <row spans="1:12" r="19">
      <c t="s" s="4" r="A19">
        <v>1190</v>
      </c>
      <c t="n" s="6" r="J19">
        <v>66306</v>
      </c>
      <c t="n" s="6" r="K19">
        <v>57178</v>
      </c>
    </row>
    <row spans="1:12" r="20">
      <c t="s" s="4" r="A20">
        <v>1194</v>
      </c>
      <c t="n" s="6" r="J20">
        <v>1087</v>
      </c>
      <c t="n" s="6" r="K20">
        <v>31</v>
      </c>
    </row>
    <row spans="1:12" r="21">
      <c t="s" s="4" r="A21">
        <v>94</v>
      </c>
      <c t="n" s="6" r="J21">
        <v>2422</v>
      </c>
      <c t="n" s="6" r="K21">
        <v>2033</v>
      </c>
    </row>
    <row spans="1:12" r="22">
      <c t="s" s="4" r="A22">
        <v>727</v>
      </c>
      <c t="n" s="6" r="J22">
        <v>64971</v>
      </c>
      <c t="n" s="6" r="K22">
        <v>55176</v>
      </c>
    </row>
    <row spans="1:12" r="23">
      <c t="s" s="4" r="A23">
        <v>96</v>
      </c>
      <c t="n" s="6" r="J23">
        <v>-156</v>
      </c>
      <c t="n" s="6" r="K23">
        <v>-338</v>
      </c>
    </row>
    <row spans="1:12" r="24">
      <c t="s" s="4" r="A24">
        <v>1191</v>
      </c>
      <c t="n" s="6" r="J24">
        <v>65127</v>
      </c>
      <c t="n" s="6" r="K24">
        <v>55514</v>
      </c>
    </row>
    <row spans="1:12" r="25">
      <c t="s" s="4" r="A25">
        <v>1192</v>
      </c>
      <c t="n" s="6" r="J25">
        <v>8234</v>
      </c>
      <c t="n" s="6" r="K25">
        <v>7662</v>
      </c>
    </row>
    <row spans="1:12" r="26">
      <c t="s" s="4" r="A26">
        <v>766</v>
      </c>
      <c t="n" s="6" r="J26">
        <v>51438</v>
      </c>
      <c t="n" s="6" r="K26">
        <v>43132</v>
      </c>
    </row>
    <row spans="1:12" r="27">
      <c t="s" s="4" r="A27">
        <v>1195</v>
      </c>
      <c t="n" s="6" r="J27">
        <v>386</v>
      </c>
    </row>
    <row spans="1:12" r="28">
      <c t="s" s="4" r="A28">
        <v>111</v>
      </c>
      <c t="n" s="6" r="J28">
        <v>22309</v>
      </c>
      <c t="n" s="6" r="K28">
        <v>20044</v>
      </c>
    </row>
    <row spans="1:12" r="29">
      <c t="s" s="4" r="A29">
        <v>112</v>
      </c>
      <c t="n" s="6" r="J29">
        <v>8301</v>
      </c>
      <c t="n" s="6" r="K29">
        <v>7151</v>
      </c>
    </row>
    <row spans="1:12" r="30">
      <c t="s" s="4" r="A30">
        <v>113</v>
      </c>
      <c t="n" s="6" r="J30">
        <v>14008</v>
      </c>
      <c t="n" s="6" r="K30">
        <v>12893</v>
      </c>
    </row>
    <row spans="1:12" r="31">
      <c t="s" s="4" r="A31">
        <v>47</v>
      </c>
      <c t="n" s="6" r="B31">
        <v>2306543</v>
      </c>
      <c t="n" s="6" r="F31">
        <v>1561911</v>
      </c>
      <c t="n" s="6" r="J31">
        <v>2306543</v>
      </c>
      <c t="n" s="6" r="K31">
        <v>1561911</v>
      </c>
    </row>
    <row spans="1:12" r="32">
      <c t="s" s="4" r="A32">
        <v>38</v>
      </c>
      <c t="n" s="6" r="B32">
        <v>1318657</v>
      </c>
      <c t="n" s="6" r="F32">
        <v>1048631</v>
      </c>
      <c t="n" s="6" r="J32">
        <v>1318657</v>
      </c>
      <c t="n" s="6" r="K32">
        <v>1048631</v>
      </c>
    </row>
    <row spans="1:12" r="33">
      <c t="s" s="4" r="A33">
        <v>44</v>
      </c>
      <c t="n" s="6" r="B33">
        <v>32620</v>
      </c>
      <c t="n" s="6" r="J33">
        <v>32620</v>
      </c>
    </row>
    <row spans="1:12" r="34">
      <c t="s" s="4" r="A34">
        <v>1196</v>
      </c>
    </row>
    <row spans="1:12" r="35">
      <c t="s" s="3" r="A35">
        <v>1189</v>
      </c>
    </row>
    <row spans="1:12" r="36">
      <c t="s" s="4" r="A36">
        <v>1190</v>
      </c>
      <c t="n" s="6" r="J36">
        <v>12437</v>
      </c>
      <c t="n" s="6" r="K36">
        <v>2078</v>
      </c>
    </row>
    <row spans="1:12" r="37">
      <c t="s" s="4" r="A37">
        <v>1194</v>
      </c>
      <c t="n" s="6" r="J37">
        <v>-1087</v>
      </c>
      <c t="n" s="6" r="K37">
        <v>-31</v>
      </c>
    </row>
    <row spans="1:12" r="38">
      <c t="s" s="4" r="A38">
        <v>94</v>
      </c>
      <c t="n" s="6" r="K38">
        <v>120</v>
      </c>
    </row>
    <row spans="1:12" r="39">
      <c t="s" s="4" r="A39">
        <v>727</v>
      </c>
      <c t="n" s="6" r="J39">
        <v>11350</v>
      </c>
      <c t="n" s="6" r="K39">
        <v>1927</v>
      </c>
    </row>
    <row spans="1:12" r="40">
      <c t="s" s="4" r="A40">
        <v>96</v>
      </c>
      <c t="n" s="6" r="J40">
        <v>188</v>
      </c>
    </row>
    <row spans="1:12" r="41">
      <c t="s" s="4" r="A41">
        <v>1191</v>
      </c>
      <c t="n" s="6" r="J41">
        <v>11162</v>
      </c>
      <c t="n" s="6" r="K41">
        <v>1927</v>
      </c>
    </row>
    <row spans="1:12" r="42">
      <c t="s" s="4" r="A42">
        <v>1192</v>
      </c>
      <c t="n" s="6" r="J42">
        <v>751</v>
      </c>
      <c t="n" s="6" r="K42">
        <v>84</v>
      </c>
    </row>
    <row spans="1:12" r="43">
      <c t="s" s="4" r="A43">
        <v>766</v>
      </c>
      <c t="n" s="6" r="J43">
        <v>7235</v>
      </c>
      <c t="n" s="6" r="K43">
        <v>1090</v>
      </c>
    </row>
    <row spans="1:12" r="44">
      <c t="s" s="4" r="A44">
        <v>1195</v>
      </c>
      <c t="n" s="6" r="J44">
        <v>-386</v>
      </c>
    </row>
    <row spans="1:12" r="45">
      <c t="s" s="4" r="A45">
        <v>111</v>
      </c>
      <c t="n" s="6" r="J45">
        <v>4292</v>
      </c>
      <c t="n" s="6" r="K45">
        <v>921</v>
      </c>
    </row>
    <row spans="1:12" r="46">
      <c t="s" s="4" r="A46">
        <v>112</v>
      </c>
      <c t="n" s="6" r="J46">
        <v>1803</v>
      </c>
      <c t="n" s="6" r="K46">
        <v>387</v>
      </c>
    </row>
    <row spans="1:12" r="47">
      <c t="s" s="4" r="A47">
        <v>113</v>
      </c>
      <c t="n" s="6" r="J47">
        <v>2489</v>
      </c>
      <c t="n" s="6" r="K47">
        <v>534</v>
      </c>
    </row>
    <row spans="1:12" r="48">
      <c t="s" s="4" r="A48">
        <v>47</v>
      </c>
      <c t="n" s="6" r="B48">
        <v>55036</v>
      </c>
      <c t="n" s="6" r="F48">
        <v>55192</v>
      </c>
      <c t="n" s="6" r="J48">
        <v>55036</v>
      </c>
      <c t="n" s="6" r="K48">
        <v>55192</v>
      </c>
    </row>
    <row spans="1:12" r="49">
      <c t="s" s="4" r="A49">
        <v>38</v>
      </c>
      <c t="n" s="6" r="B49">
        <v>40059</v>
      </c>
      <c t="n" s="6" r="F49">
        <v>40012</v>
      </c>
      <c t="n" s="6" r="J49">
        <v>40059</v>
      </c>
      <c t="n" s="6" r="K49">
        <v>40012</v>
      </c>
    </row>
    <row spans="1:12" r="50">
      <c t="s" s="4" r="A50">
        <v>44</v>
      </c>
      <c t="n" s="8" r="B50">
        <v>13044</v>
      </c>
      <c t="n" s="8" r="F50">
        <v>13044</v>
      </c>
      <c t="n" s="8" r="J50">
        <v>13044</v>
      </c>
      <c t="n" s="8" r="K50">
        <v>13044</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97</v>
      </c>
      <c t="s" s="2" r="B1">
        <v>2</v>
      </c>
      <c t="s" s="2" r="C1">
        <v>30</v>
      </c>
      <c t="s" s="2" r="D1">
        <v>84</v>
      </c>
      <c t="s" s="2" r="E1">
        <v>568</v>
      </c>
    </row>
    <row spans="1:5" r="2">
      <c t="s" s="3" r="A2">
        <v>31</v>
      </c>
    </row>
    <row spans="1:5" r="3">
      <c t="s" s="4" r="A3">
        <v>1092</v>
      </c>
      <c t="n" s="8" r="B3">
        <v>344092</v>
      </c>
      <c t="n" s="8" r="C3">
        <v>122403</v>
      </c>
      <c t="n" s="8" r="D3">
        <v>112605</v>
      </c>
      <c t="n" s="8" r="E3">
        <v>373565</v>
      </c>
    </row>
    <row spans="1:5" r="4">
      <c t="s" s="4" r="A4">
        <v>47</v>
      </c>
      <c t="n" s="6" r="B4">
        <v>2361579</v>
      </c>
      <c t="n" s="6" r="C4">
        <v>1617103</v>
      </c>
    </row>
    <row spans="1:5" r="5">
      <c t="s" s="3" r="A5">
        <v>1198</v>
      </c>
    </row>
    <row spans="1:5" r="6">
      <c t="s" s="4" r="A6">
        <v>57</v>
      </c>
      <c t="n" s="6" r="B6">
        <v>3000</v>
      </c>
    </row>
    <row spans="1:5" r="7">
      <c t="s" s="4" r="A7">
        <v>1199</v>
      </c>
      <c t="n" s="6" r="B7">
        <v>245436</v>
      </c>
      <c t="n" s="6" r="C7">
        <v>184358</v>
      </c>
      <c t="n" s="6" r="D7">
        <v>173396</v>
      </c>
      <c t="n" s="6" r="E7">
        <v>169741</v>
      </c>
    </row>
    <row spans="1:5" r="8">
      <c t="s" s="4" r="A8">
        <v>68</v>
      </c>
      <c t="n" s="6" r="B8">
        <v>2361579</v>
      </c>
      <c t="n" s="6" r="C8">
        <v>1617103</v>
      </c>
    </row>
    <row spans="1:5" r="9">
      <c t="s" s="4" r="A9">
        <v>804</v>
      </c>
    </row>
    <row spans="1:5" r="10">
      <c t="s" s="3" r="A10">
        <v>31</v>
      </c>
    </row>
    <row spans="1:5" r="11">
      <c t="s" s="4" r="A11">
        <v>1092</v>
      </c>
      <c t="n" s="6" r="B11">
        <v>1686</v>
      </c>
      <c t="n" s="6" r="C11">
        <v>10159</v>
      </c>
      <c t="n" s="8" r="D11">
        <v>19009</v>
      </c>
      <c t="n" s="8" r="E11">
        <v>11193</v>
      </c>
    </row>
    <row spans="1:5" r="12">
      <c t="s" s="4" r="A12">
        <v>1200</v>
      </c>
      <c t="n" s="6" r="B12">
        <v>246357</v>
      </c>
      <c t="n" s="6" r="C12">
        <v>173453</v>
      </c>
    </row>
    <row spans="1:5" r="13">
      <c t="s" s="4" r="A13">
        <v>480</v>
      </c>
      <c t="n" s="6" r="B13">
        <v>400</v>
      </c>
      <c t="n" s="6" r="C13">
        <v>953</v>
      </c>
    </row>
    <row spans="1:5" r="14">
      <c t="s" s="4" r="A14">
        <v>47</v>
      </c>
      <c t="n" s="6" r="B14">
        <v>248443</v>
      </c>
      <c t="n" s="6" r="C14">
        <v>184565</v>
      </c>
    </row>
    <row spans="1:5" r="15">
      <c t="s" s="3" r="A15">
        <v>1198</v>
      </c>
    </row>
    <row spans="1:5" r="16">
      <c t="s" s="4" r="A16">
        <v>57</v>
      </c>
      <c t="n" s="6" r="B16">
        <v>3000</v>
      </c>
    </row>
    <row spans="1:5" r="17">
      <c t="s" s="4" r="A17">
        <v>216</v>
      </c>
      <c t="n" s="6" r="B17">
        <v>7</v>
      </c>
      <c t="n" s="6" r="C17">
        <v>207</v>
      </c>
    </row>
    <row spans="1:5" r="18">
      <c t="s" s="4" r="A18">
        <v>1199</v>
      </c>
      <c t="n" s="6" r="B18">
        <v>245436</v>
      </c>
      <c t="n" s="6" r="C18">
        <v>184358</v>
      </c>
    </row>
    <row spans="1:5" r="19">
      <c t="s" s="4" r="A19">
        <v>68</v>
      </c>
      <c t="n" s="8" r="B19">
        <v>248443</v>
      </c>
      <c t="n" s="8" r="C19">
        <v>184565</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1</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1202</v>
      </c>
    </row>
    <row spans="1:12" r="4">
      <c t="s" s="4" r="A4">
        <v>1203</v>
      </c>
      <c t="n" s="8" r="B4">
        <v>-758</v>
      </c>
      <c t="n" s="8" r="C4">
        <v>-623</v>
      </c>
      <c t="n" s="8" r="D4">
        <v>-533</v>
      </c>
      <c t="n" s="8" r="E4">
        <v>-508</v>
      </c>
      <c t="n" s="8" r="F4">
        <v>-625</v>
      </c>
      <c t="n" s="8" r="G4">
        <v>-500</v>
      </c>
      <c t="n" s="8" r="H4">
        <v>-507</v>
      </c>
      <c t="n" s="8" r="I4">
        <v>-521</v>
      </c>
      <c t="n" s="8" r="J4">
        <v>-2422</v>
      </c>
      <c t="n" s="8" r="K4">
        <v>-2153</v>
      </c>
      <c t="n" s="8" r="L4">
        <v>-2600</v>
      </c>
    </row>
    <row spans="1:12" r="5">
      <c t="s" s="4" r="A5">
        <v>1204</v>
      </c>
      <c t="n" s="6" r="B5">
        <v>7235</v>
      </c>
      <c t="n" s="6" r="C5">
        <v>5631</v>
      </c>
      <c t="n" s="6" r="D5">
        <v>7167</v>
      </c>
      <c t="n" s="6" r="E5">
        <v>6568</v>
      </c>
      <c t="n" s="6" r="F5">
        <v>5595</v>
      </c>
      <c t="n" s="6" r="G5">
        <v>5394</v>
      </c>
      <c t="n" s="6" r="H5">
        <v>5161</v>
      </c>
      <c t="n" s="6" r="I5">
        <v>4815</v>
      </c>
      <c t="n" s="6" r="J5">
        <v>26601</v>
      </c>
      <c t="n" s="6" r="K5">
        <v>20965</v>
      </c>
      <c t="n" s="6" r="L5">
        <v>17746</v>
      </c>
    </row>
    <row spans="1:12" r="6">
      <c t="s" s="3" r="A6">
        <v>1205</v>
      </c>
    </row>
    <row spans="1:12" r="7">
      <c t="s" s="4" r="A7">
        <v>508</v>
      </c>
      <c t="n" s="6" r="B7">
        <v>-2812</v>
      </c>
      <c t="n" s="6" r="C7">
        <v>-2172</v>
      </c>
      <c t="n" s="6" r="D7">
        <v>-2690</v>
      </c>
      <c t="n" s="6" r="E7">
        <v>-2430</v>
      </c>
      <c t="n" s="6" r="F7">
        <v>-1993</v>
      </c>
      <c t="n" s="6" r="G7">
        <v>-1969</v>
      </c>
      <c t="n" s="6" r="H7">
        <v>-1837</v>
      </c>
      <c t="n" s="6" r="I7">
        <v>-1739</v>
      </c>
      <c t="n" s="6" r="J7">
        <v>-10104</v>
      </c>
      <c t="n" s="6" r="K7">
        <v>-7538</v>
      </c>
      <c t="n" s="6" r="L7">
        <v>-6206</v>
      </c>
    </row>
    <row spans="1:12" r="8">
      <c t="s" s="4" r="A8">
        <v>113</v>
      </c>
      <c t="n" s="6" r="B8">
        <v>4423</v>
      </c>
      <c t="n" s="6" r="C8">
        <v>3459</v>
      </c>
      <c t="n" s="6" r="D8">
        <v>4477</v>
      </c>
      <c t="n" s="6" r="E8">
        <v>4138</v>
      </c>
      <c t="n" s="6" r="F8">
        <v>3602</v>
      </c>
      <c t="n" s="6" r="G8">
        <v>3425</v>
      </c>
      <c t="n" s="6" r="H8">
        <v>3324</v>
      </c>
      <c t="n" s="6" r="I8">
        <v>3076</v>
      </c>
      <c t="n" s="6" r="J8">
        <v>16497</v>
      </c>
      <c t="n" s="6" r="K8">
        <v>13427</v>
      </c>
      <c t="n" s="6" r="L8">
        <v>11540</v>
      </c>
    </row>
    <row spans="1:12" r="9">
      <c t="s" s="4" r="A9">
        <v>114</v>
      </c>
      <c t="n" s="6" r="B9">
        <v>-448</v>
      </c>
      <c t="n" s="6" r="C9">
        <v>-448</v>
      </c>
      <c t="n" s="6" r="D9">
        <v>-448</v>
      </c>
      <c t="n" s="6" r="E9">
        <v>-448</v>
      </c>
      <c t="n" s="6" r="F9">
        <v>-280</v>
      </c>
      <c t="n" s="6" r="G9">
        <v>-280</v>
      </c>
      <c t="n" s="6" r="H9">
        <v>-224</v>
      </c>
      <c t="n" s="6" r="I9">
        <v>-224</v>
      </c>
      <c t="n" s="6" r="J9">
        <v>-1792</v>
      </c>
      <c t="n" s="6" r="K9">
        <v>-1008</v>
      </c>
      <c t="n" s="6" r="L9">
        <v>-336</v>
      </c>
    </row>
    <row spans="1:12" r="10">
      <c t="s" s="4" r="A10">
        <v>115</v>
      </c>
      <c t="n" s="8" r="B10">
        <v>3975</v>
      </c>
      <c t="n" s="8" r="C10">
        <v>3011</v>
      </c>
      <c t="n" s="8" r="D10">
        <v>4029</v>
      </c>
      <c t="n" s="8" r="E10">
        <v>3690</v>
      </c>
      <c t="n" s="8" r="F10">
        <v>3322</v>
      </c>
      <c t="n" s="8" r="G10">
        <v>3145</v>
      </c>
      <c t="n" s="8" r="H10">
        <v>3100</v>
      </c>
      <c t="n" s="8" r="I10">
        <v>2852</v>
      </c>
      <c t="n" s="6" r="J10">
        <v>14705</v>
      </c>
      <c t="n" s="6" r="K10">
        <v>12419</v>
      </c>
      <c t="n" s="6" r="L10">
        <v>11204</v>
      </c>
    </row>
    <row spans="1:12" r="11">
      <c t="s" s="4" r="A11">
        <v>804</v>
      </c>
    </row>
    <row spans="1:12" r="12">
      <c t="s" s="3" r="A12">
        <v>1202</v>
      </c>
    </row>
    <row spans="1:12" r="13">
      <c t="s" s="4" r="A13">
        <v>1206</v>
      </c>
      <c t="n" s="6" r="L13">
        <v>16000</v>
      </c>
    </row>
    <row spans="1:12" r="14">
      <c t="s" s="4" r="A14">
        <v>1203</v>
      </c>
      <c t="n" s="6" r="J14">
        <v>-18</v>
      </c>
      <c t="n" s="6" r="L14">
        <v>-229</v>
      </c>
    </row>
    <row spans="1:12" r="15">
      <c t="s" s="4" r="A15">
        <v>1207</v>
      </c>
      <c t="n" s="6" r="J15">
        <v>-2705</v>
      </c>
      <c t="n" s="6" r="K15">
        <v>-2033</v>
      </c>
      <c t="n" s="6" r="L15">
        <v>-2080</v>
      </c>
    </row>
    <row spans="1:12" r="16">
      <c t="s" s="4" r="A16">
        <v>1204</v>
      </c>
      <c t="n" s="6" r="J16">
        <v>-2723</v>
      </c>
      <c t="n" s="6" r="K16">
        <v>-2033</v>
      </c>
      <c t="n" s="6" r="L16">
        <v>13691</v>
      </c>
    </row>
    <row spans="1:12" r="17">
      <c t="s" s="3" r="A17">
        <v>1205</v>
      </c>
    </row>
    <row spans="1:12" r="18">
      <c t="s" s="4" r="A18">
        <v>1208</v>
      </c>
      <c t="n" s="6" r="L18">
        <v>-16000</v>
      </c>
    </row>
    <row spans="1:12" r="19">
      <c t="s" s="4" r="A19">
        <v>1209</v>
      </c>
      <c t="n" s="6" r="J19">
        <v>18081</v>
      </c>
      <c t="n" s="6" r="K19">
        <v>14614</v>
      </c>
      <c t="n" s="6" r="L19">
        <v>13155</v>
      </c>
    </row>
    <row spans="1:12" r="20">
      <c t="s" s="4" r="A20">
        <v>508</v>
      </c>
      <c t="n" s="6" r="J20">
        <v>1139</v>
      </c>
      <c t="n" s="6" r="K20">
        <v>846</v>
      </c>
      <c t="n" s="6" r="L20">
        <v>694</v>
      </c>
    </row>
    <row spans="1:12" r="21">
      <c t="s" s="4" r="A21">
        <v>113</v>
      </c>
      <c t="n" s="6" r="J21">
        <v>16497</v>
      </c>
      <c t="n" s="6" r="K21">
        <v>13427</v>
      </c>
      <c t="n" s="6" r="L21">
        <v>11540</v>
      </c>
    </row>
    <row spans="1:12" r="22">
      <c t="s" s="4" r="A22">
        <v>114</v>
      </c>
      <c t="n" s="6" r="J22">
        <v>-1792</v>
      </c>
      <c t="n" s="6" r="K22">
        <v>-1008</v>
      </c>
      <c t="n" s="6" r="L22">
        <v>-336</v>
      </c>
    </row>
    <row spans="1:12" r="23">
      <c t="s" s="4" r="A23">
        <v>115</v>
      </c>
      <c t="n" s="8" r="J23">
        <v>14705</v>
      </c>
      <c t="n" s="8" r="K23">
        <v>12419</v>
      </c>
      <c t="n" s="8" r="L23">
        <v>11204</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0</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1211</v>
      </c>
    </row>
    <row spans="1:12" r="4">
      <c t="s" s="4" r="A4">
        <v>113</v>
      </c>
      <c t="n" s="8" r="B4">
        <v>4423</v>
      </c>
      <c t="n" s="8" r="C4">
        <v>3459</v>
      </c>
      <c t="n" s="8" r="D4">
        <v>4477</v>
      </c>
      <c t="n" s="8" r="E4">
        <v>4138</v>
      </c>
      <c t="n" s="8" r="F4">
        <v>3602</v>
      </c>
      <c t="n" s="8" r="G4">
        <v>3425</v>
      </c>
      <c t="n" s="8" r="H4">
        <v>3324</v>
      </c>
      <c t="n" s="8" r="I4">
        <v>3076</v>
      </c>
      <c t="n" s="8" r="J4">
        <v>16497</v>
      </c>
      <c t="n" s="8" r="K4">
        <v>13427</v>
      </c>
      <c t="n" s="8" r="L4">
        <v>11540</v>
      </c>
    </row>
    <row spans="1:12" r="5">
      <c t="s" s="3" r="A5">
        <v>1212</v>
      </c>
    </row>
    <row spans="1:12" r="6">
      <c t="s" s="4" r="A6">
        <v>171</v>
      </c>
      <c t="n" s="6" r="J6">
        <v>265</v>
      </c>
      <c t="n" s="6" r="K6">
        <v>-9</v>
      </c>
      <c t="n" s="6" r="L6">
        <v>200</v>
      </c>
    </row>
    <row spans="1:12" r="7">
      <c t="s" s="4" r="A7">
        <v>1213</v>
      </c>
      <c t="n" s="6" r="J7">
        <v>28494</v>
      </c>
      <c t="n" s="6" r="K7">
        <v>19384</v>
      </c>
      <c t="n" s="6" r="L7">
        <v>16263</v>
      </c>
    </row>
    <row spans="1:12" r="8">
      <c t="s" s="3" r="A8">
        <v>1214</v>
      </c>
    </row>
    <row spans="1:12" r="9">
      <c t="s" s="4" r="A9">
        <v>1215</v>
      </c>
      <c t="n" s="6" r="L9">
        <v>-9279</v>
      </c>
    </row>
    <row spans="1:12" r="10">
      <c t="s" s="4" r="A10">
        <v>1216</v>
      </c>
      <c t="n" s="6" r="J10">
        <v>3000</v>
      </c>
    </row>
    <row spans="1:12" r="11">
      <c t="s" s="4" r="A11">
        <v>1217</v>
      </c>
      <c t="n" s="6" r="J11">
        <v>315</v>
      </c>
      <c t="n" s="6" r="K11">
        <v>262</v>
      </c>
      <c t="n" s="6" r="L11">
        <v>88</v>
      </c>
    </row>
    <row spans="1:12" r="12">
      <c t="s" s="4" r="A12">
        <v>1218</v>
      </c>
      <c t="n" s="6" r="L12">
        <v>-140</v>
      </c>
    </row>
    <row spans="1:12" r="13">
      <c t="s" s="4" r="A13">
        <v>194</v>
      </c>
      <c t="n" s="6" r="J13">
        <v>261699</v>
      </c>
      <c t="n" s="6" r="K13">
        <v>65022</v>
      </c>
      <c t="n" s="6" r="L13">
        <v>-204394</v>
      </c>
    </row>
    <row spans="1:12" r="14">
      <c t="s" s="4" r="A14">
        <v>195</v>
      </c>
      <c t="n" s="6" r="J14">
        <v>221689</v>
      </c>
      <c t="n" s="6" r="K14">
        <v>9798</v>
      </c>
      <c t="n" s="6" r="L14">
        <v>-260960</v>
      </c>
    </row>
    <row spans="1:12" r="15">
      <c t="s" s="4" r="A15">
        <v>196</v>
      </c>
      <c t="n" s="6" r="E15">
        <v>122403</v>
      </c>
      <c t="n" s="6" r="I15">
        <v>112605</v>
      </c>
      <c t="n" s="6" r="J15">
        <v>122403</v>
      </c>
      <c t="n" s="6" r="K15">
        <v>112605</v>
      </c>
      <c t="n" s="6" r="L15">
        <v>373565</v>
      </c>
    </row>
    <row spans="1:12" r="16">
      <c t="s" s="4" r="A16">
        <v>197</v>
      </c>
      <c t="n" s="6" r="B16">
        <v>344092</v>
      </c>
      <c t="n" s="6" r="F16">
        <v>122403</v>
      </c>
      <c t="n" s="6" r="J16">
        <v>344092</v>
      </c>
      <c t="n" s="6" r="K16">
        <v>122403</v>
      </c>
      <c t="n" s="6" r="L16">
        <v>112605</v>
      </c>
    </row>
    <row spans="1:12" r="17">
      <c t="s" s="4" r="A17">
        <v>804</v>
      </c>
    </row>
    <row spans="1:12" r="18">
      <c t="s" s="3" r="A18">
        <v>1211</v>
      </c>
    </row>
    <row spans="1:12" r="19">
      <c t="s" s="4" r="A19">
        <v>113</v>
      </c>
      <c t="n" s="6" r="J19">
        <v>16497</v>
      </c>
      <c t="n" s="6" r="K19">
        <v>13427</v>
      </c>
      <c t="n" s="6" r="L19">
        <v>11540</v>
      </c>
    </row>
    <row spans="1:12" r="20">
      <c t="s" s="3" r="A20">
        <v>1212</v>
      </c>
    </row>
    <row spans="1:12" r="21">
      <c t="s" s="4" r="A21">
        <v>171</v>
      </c>
      <c t="n" s="6" r="J21">
        <v>265</v>
      </c>
      <c t="n" s="6" r="K21">
        <v>-9</v>
      </c>
      <c t="n" s="6" r="L21">
        <v>200</v>
      </c>
    </row>
    <row spans="1:12" r="22">
      <c t="s" s="4" r="A22">
        <v>1219</v>
      </c>
      <c t="n" s="6" r="J22">
        <v>-18081</v>
      </c>
      <c t="n" s="6" r="K22">
        <v>-14614</v>
      </c>
      <c t="n" s="6" r="L22">
        <v>2845</v>
      </c>
    </row>
    <row spans="1:12" r="23">
      <c t="s" s="4" r="A23">
        <v>1220</v>
      </c>
      <c t="n" s="6" r="J23">
        <v>269</v>
      </c>
      <c t="n" s="6" r="K23">
        <v>-2158</v>
      </c>
      <c t="n" s="6" r="L23">
        <v>4478</v>
      </c>
    </row>
    <row spans="1:12" r="24">
      <c t="s" s="4" r="A24">
        <v>1213</v>
      </c>
      <c t="n" s="6" r="J24">
        <v>-1050</v>
      </c>
      <c t="n" s="6" r="K24">
        <v>-3354</v>
      </c>
      <c t="n" s="6" r="L24">
        <v>19063</v>
      </c>
    </row>
    <row spans="1:12" r="25">
      <c t="s" s="3" r="A25">
        <v>1214</v>
      </c>
    </row>
    <row spans="1:12" r="26">
      <c t="s" s="4" r="A26">
        <v>1215</v>
      </c>
      <c t="n" s="6" r="L26">
        <v>-9279</v>
      </c>
    </row>
    <row spans="1:12" r="27">
      <c t="s" s="4" r="A27">
        <v>1216</v>
      </c>
      <c t="n" s="6" r="J27">
        <v>3000</v>
      </c>
    </row>
    <row spans="1:12" r="28">
      <c t="s" s="4" r="A28">
        <v>193</v>
      </c>
      <c t="n" s="6" r="J28">
        <v>-10738</v>
      </c>
      <c t="n" s="6" r="K28">
        <v>-5758</v>
      </c>
      <c t="n" s="6" r="L28">
        <v>-1916</v>
      </c>
    </row>
    <row spans="1:12" r="29">
      <c t="s" s="4" r="A29">
        <v>1217</v>
      </c>
      <c t="n" s="6" r="J29">
        <v>315</v>
      </c>
      <c t="n" s="6" r="K29">
        <v>262</v>
      </c>
      <c t="n" s="6" r="L29">
        <v>88</v>
      </c>
    </row>
    <row spans="1:12" r="30">
      <c t="s" s="4" r="A30">
        <v>1218</v>
      </c>
      <c t="n" s="6" r="L30">
        <v>-140</v>
      </c>
    </row>
    <row spans="1:12" r="31">
      <c t="s" s="4" r="A31">
        <v>194</v>
      </c>
      <c t="n" s="6" r="J31">
        <v>-7423</v>
      </c>
      <c t="n" s="6" r="K31">
        <v>-5496</v>
      </c>
      <c t="n" s="6" r="L31">
        <v>-11247</v>
      </c>
    </row>
    <row spans="1:12" r="32">
      <c t="s" s="4" r="A32">
        <v>195</v>
      </c>
      <c t="n" s="6" r="J32">
        <v>-8473</v>
      </c>
      <c t="n" s="6" r="K32">
        <v>-8850</v>
      </c>
      <c t="n" s="6" r="L32">
        <v>7816</v>
      </c>
    </row>
    <row spans="1:12" r="33">
      <c t="s" s="4" r="A33">
        <v>196</v>
      </c>
      <c t="n" s="8" r="E33">
        <v>10159</v>
      </c>
      <c t="n" s="8" r="I33">
        <v>19009</v>
      </c>
      <c t="n" s="6" r="J33">
        <v>10159</v>
      </c>
      <c t="n" s="6" r="K33">
        <v>19009</v>
      </c>
      <c t="n" s="6" r="L33">
        <v>11193</v>
      </c>
    </row>
    <row spans="1:12" r="34">
      <c t="s" s="4" r="A34">
        <v>197</v>
      </c>
      <c t="n" s="8" r="B34">
        <v>1686</v>
      </c>
      <c t="n" s="8" r="F34">
        <v>10159</v>
      </c>
      <c t="n" s="8" r="J34">
        <v>1686</v>
      </c>
      <c t="n" s="8" r="K34">
        <v>10159</v>
      </c>
      <c t="n" s="8" r="L34">
        <v>19009</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1</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265</v>
      </c>
    </row>
    <row spans="1:12" r="4">
      <c t="s" s="4" r="A4">
        <v>1190</v>
      </c>
      <c t="n" s="8" r="B4">
        <v>22896</v>
      </c>
      <c t="n" s="8" r="C4">
        <v>20306</v>
      </c>
      <c t="n" s="8" r="D4">
        <v>18175</v>
      </c>
      <c t="n" s="8" r="E4">
        <v>17366</v>
      </c>
      <c t="n" s="8" r="F4">
        <v>16717</v>
      </c>
      <c t="n" s="8" r="G4">
        <v>14492</v>
      </c>
      <c t="n" s="8" r="H4">
        <v>14192</v>
      </c>
      <c t="n" s="8" r="I4">
        <v>13855</v>
      </c>
      <c t="n" s="8" r="J4">
        <v>78743</v>
      </c>
      <c t="n" s="8" r="K4">
        <v>59256</v>
      </c>
      <c t="n" s="8" r="L4">
        <v>52786</v>
      </c>
    </row>
    <row spans="1:12" r="5">
      <c t="s" s="4" r="A5">
        <v>1203</v>
      </c>
      <c t="n" s="6" r="B5">
        <v>758</v>
      </c>
      <c t="n" s="6" r="C5">
        <v>623</v>
      </c>
      <c t="n" s="6" r="D5">
        <v>533</v>
      </c>
      <c t="n" s="6" r="E5">
        <v>508</v>
      </c>
      <c t="n" s="6" r="F5">
        <v>625</v>
      </c>
      <c t="n" s="6" r="G5">
        <v>500</v>
      </c>
      <c t="n" s="6" r="H5">
        <v>507</v>
      </c>
      <c t="n" s="6" r="I5">
        <v>521</v>
      </c>
      <c t="n" s="6" r="J5">
        <v>2422</v>
      </c>
      <c t="n" s="6" r="K5">
        <v>2153</v>
      </c>
      <c t="n" s="6" r="L5">
        <v>2600</v>
      </c>
    </row>
    <row spans="1:12" r="6">
      <c t="s" s="4" r="A6">
        <v>727</v>
      </c>
      <c t="n" s="6" r="B6">
        <v>22138</v>
      </c>
      <c t="n" s="6" r="C6">
        <v>19683</v>
      </c>
      <c t="n" s="6" r="D6">
        <v>17642</v>
      </c>
      <c t="n" s="6" r="E6">
        <v>16858</v>
      </c>
      <c t="n" s="6" r="F6">
        <v>16092</v>
      </c>
      <c t="n" s="6" r="G6">
        <v>13992</v>
      </c>
      <c t="n" s="6" r="H6">
        <v>13685</v>
      </c>
      <c t="n" s="6" r="I6">
        <v>13334</v>
      </c>
      <c t="n" s="6" r="J6">
        <v>76321</v>
      </c>
      <c t="n" s="6" r="K6">
        <v>57103</v>
      </c>
      <c t="n" s="6" r="L6">
        <v>50186</v>
      </c>
    </row>
    <row spans="1:12" r="7">
      <c t="s" s="4" r="A7">
        <v>96</v>
      </c>
      <c t="n" s="6" r="B7">
        <v>371</v>
      </c>
      <c t="n" s="6" r="C7">
        <v>-301</v>
      </c>
      <c t="n" s="6" r="D7">
        <v>22</v>
      </c>
      <c t="n" s="6" r="E7">
        <v>-60</v>
      </c>
      <c t="n" s="6" r="F7">
        <v>-106</v>
      </c>
      <c t="n" s="6" r="G7">
        <v>-24</v>
      </c>
      <c t="n" s="6" r="H7">
        <v>-198</v>
      </c>
      <c t="n" s="6" r="I7">
        <v>-10</v>
      </c>
      <c t="n" s="6" r="J7">
        <v>32</v>
      </c>
      <c t="n" s="6" r="K7">
        <v>-338</v>
      </c>
      <c t="n" s="6" r="L7">
        <v>-816</v>
      </c>
    </row>
    <row spans="1:12" r="8">
      <c t="s" s="4" r="A8">
        <v>97</v>
      </c>
      <c t="n" s="6" r="B8">
        <v>21767</v>
      </c>
      <c t="n" s="6" r="C8">
        <v>19984</v>
      </c>
      <c t="n" s="6" r="D8">
        <v>17620</v>
      </c>
      <c t="n" s="6" r="E8">
        <v>16918</v>
      </c>
      <c t="n" s="6" r="F8">
        <v>16198</v>
      </c>
      <c t="n" s="6" r="G8">
        <v>14016</v>
      </c>
      <c t="n" s="6" r="H8">
        <v>13883</v>
      </c>
      <c t="n" s="6" r="I8">
        <v>13344</v>
      </c>
      <c t="n" s="6" r="J8">
        <v>76289</v>
      </c>
      <c t="n" s="6" r="K8">
        <v>57441</v>
      </c>
      <c t="n" s="6" r="L8">
        <v>51002</v>
      </c>
    </row>
    <row spans="1:12" r="9">
      <c t="s" s="4" r="A9">
        <v>1192</v>
      </c>
      <c t="n" s="6" r="B9">
        <v>2829</v>
      </c>
      <c t="n" s="6" r="C9">
        <v>2066</v>
      </c>
      <c t="n" s="6" r="D9">
        <v>2164</v>
      </c>
      <c t="n" s="6" r="E9">
        <v>1926</v>
      </c>
      <c t="n" s="6" r="F9">
        <v>1812</v>
      </c>
      <c t="n" s="6" r="G9">
        <v>1870</v>
      </c>
      <c t="n" s="6" r="H9">
        <v>2047</v>
      </c>
      <c t="n" s="6" r="I9">
        <v>2017</v>
      </c>
      <c t="n" s="6" r="J9">
        <v>8985</v>
      </c>
      <c t="n" s="6" r="K9">
        <v>7746</v>
      </c>
      <c t="n" s="6" r="L9">
        <v>7214</v>
      </c>
    </row>
    <row spans="1:12" r="10">
      <c t="s" s="4" r="A10">
        <v>766</v>
      </c>
      <c t="n" s="6" r="B10">
        <v>17361</v>
      </c>
      <c t="n" s="6" r="C10">
        <v>16419</v>
      </c>
      <c t="n" s="6" r="D10">
        <v>12617</v>
      </c>
      <c t="n" s="6" r="E10">
        <v>12276</v>
      </c>
      <c t="n" s="6" r="F10">
        <v>12415</v>
      </c>
      <c t="n" s="6" r="G10">
        <v>10492</v>
      </c>
      <c t="n" s="6" r="H10">
        <v>10769</v>
      </c>
      <c t="n" s="6" r="I10">
        <v>10546</v>
      </c>
      <c t="n" s="6" r="J10">
        <v>58673</v>
      </c>
      <c t="n" s="6" r="K10">
        <v>44222</v>
      </c>
      <c t="n" s="6" r="L10">
        <v>40470</v>
      </c>
    </row>
    <row spans="1:12" r="11">
      <c t="s" s="4" r="A11">
        <v>111</v>
      </c>
      <c t="n" s="6" r="B11">
        <v>7235</v>
      </c>
      <c t="n" s="6" r="C11">
        <v>5631</v>
      </c>
      <c t="n" s="6" r="D11">
        <v>7167</v>
      </c>
      <c t="n" s="6" r="E11">
        <v>6568</v>
      </c>
      <c t="n" s="6" r="F11">
        <v>5595</v>
      </c>
      <c t="n" s="6" r="G11">
        <v>5394</v>
      </c>
      <c t="n" s="6" r="H11">
        <v>5161</v>
      </c>
      <c t="n" s="6" r="I11">
        <v>4815</v>
      </c>
      <c t="n" s="6" r="J11">
        <v>26601</v>
      </c>
      <c t="n" s="6" r="K11">
        <v>20965</v>
      </c>
      <c t="n" s="6" r="L11">
        <v>17746</v>
      </c>
    </row>
    <row spans="1:12" r="12">
      <c t="s" s="4" r="A12">
        <v>112</v>
      </c>
      <c t="n" s="6" r="B12">
        <v>2812</v>
      </c>
      <c t="n" s="6" r="C12">
        <v>2172</v>
      </c>
      <c t="n" s="6" r="D12">
        <v>2690</v>
      </c>
      <c t="n" s="6" r="E12">
        <v>2430</v>
      </c>
      <c t="n" s="6" r="F12">
        <v>1993</v>
      </c>
      <c t="n" s="6" r="G12">
        <v>1969</v>
      </c>
      <c t="n" s="6" r="H12">
        <v>1837</v>
      </c>
      <c t="n" s="6" r="I12">
        <v>1739</v>
      </c>
      <c t="n" s="6" r="J12">
        <v>10104</v>
      </c>
      <c t="n" s="6" r="K12">
        <v>7538</v>
      </c>
      <c t="n" s="6" r="L12">
        <v>6206</v>
      </c>
    </row>
    <row spans="1:12" r="13">
      <c t="s" s="4" r="A13">
        <v>113</v>
      </c>
      <c t="n" s="6" r="B13">
        <v>4423</v>
      </c>
      <c t="n" s="6" r="C13">
        <v>3459</v>
      </c>
      <c t="n" s="6" r="D13">
        <v>4477</v>
      </c>
      <c t="n" s="6" r="E13">
        <v>4138</v>
      </c>
      <c t="n" s="6" r="F13">
        <v>3602</v>
      </c>
      <c t="n" s="6" r="G13">
        <v>3425</v>
      </c>
      <c t="n" s="6" r="H13">
        <v>3324</v>
      </c>
      <c t="n" s="6" r="I13">
        <v>3076</v>
      </c>
      <c t="n" s="6" r="J13">
        <v>16497</v>
      </c>
      <c t="n" s="6" r="K13">
        <v>13427</v>
      </c>
      <c t="n" s="6" r="L13">
        <v>11540</v>
      </c>
    </row>
    <row spans="1:12" r="14">
      <c t="s" s="4" r="A14">
        <v>114</v>
      </c>
      <c t="n" s="6" r="B14">
        <v>-448</v>
      </c>
      <c t="n" s="6" r="C14">
        <v>-448</v>
      </c>
      <c t="n" s="6" r="D14">
        <v>-448</v>
      </c>
      <c t="n" s="6" r="E14">
        <v>-448</v>
      </c>
      <c t="n" s="6" r="F14">
        <v>-280</v>
      </c>
      <c t="n" s="6" r="G14">
        <v>-280</v>
      </c>
      <c t="n" s="6" r="H14">
        <v>-224</v>
      </c>
      <c t="n" s="6" r="I14">
        <v>-224</v>
      </c>
      <c t="n" s="6" r="J14">
        <v>-1792</v>
      </c>
      <c t="n" s="6" r="K14">
        <v>-1008</v>
      </c>
      <c t="n" s="6" r="L14">
        <v>-336</v>
      </c>
    </row>
    <row spans="1:12" r="15">
      <c t="s" s="4" r="A15">
        <v>115</v>
      </c>
      <c t="n" s="6" r="B15">
        <v>3975</v>
      </c>
      <c t="n" s="6" r="C15">
        <v>3011</v>
      </c>
      <c t="n" s="6" r="D15">
        <v>4029</v>
      </c>
      <c t="n" s="6" r="E15">
        <v>3690</v>
      </c>
      <c t="n" s="6" r="F15">
        <v>3322</v>
      </c>
      <c t="n" s="6" r="G15">
        <v>3145</v>
      </c>
      <c t="n" s="6" r="H15">
        <v>3100</v>
      </c>
      <c t="n" s="6" r="I15">
        <v>2852</v>
      </c>
      <c t="n" s="6" r="J15">
        <v>14705</v>
      </c>
      <c t="n" s="6" r="K15">
        <v>12419</v>
      </c>
      <c t="n" s="6" r="L15">
        <v>11204</v>
      </c>
    </row>
    <row spans="1:12" r="16">
      <c t="s" s="4" r="A16">
        <v>1222</v>
      </c>
      <c t="n" s="6" r="B16">
        <v>-209</v>
      </c>
      <c t="n" s="6" r="C16">
        <v>-111</v>
      </c>
      <c t="n" s="6" r="D16">
        <v>-331</v>
      </c>
      <c t="n" s="6" r="E16">
        <v>-274</v>
      </c>
      <c t="n" s="6" r="F16">
        <v>-349</v>
      </c>
      <c t="n" s="6" r="G16">
        <v>-320</v>
      </c>
      <c t="n" s="6" r="H16">
        <v>-358</v>
      </c>
      <c t="n" s="6" r="I16">
        <v>-315</v>
      </c>
      <c t="n" s="6" r="J16">
        <v>-912</v>
      </c>
      <c t="n" s="6" r="K16">
        <v>-1342</v>
      </c>
      <c t="n" s="6" r="L16">
        <v>-1687</v>
      </c>
    </row>
    <row spans="1:12" r="17">
      <c t="s" s="4" r="A17">
        <v>1144</v>
      </c>
      <c t="n" s="8" r="B17">
        <v>3766</v>
      </c>
      <c t="n" s="8" r="C17">
        <v>2900</v>
      </c>
      <c t="n" s="8" r="D17">
        <v>3698</v>
      </c>
      <c t="n" s="8" r="E17">
        <v>3416</v>
      </c>
      <c t="n" s="8" r="F17">
        <v>2973</v>
      </c>
      <c t="n" s="8" r="G17">
        <v>2825</v>
      </c>
      <c t="n" s="8" r="H17">
        <v>2742</v>
      </c>
      <c t="n" s="8" r="I17">
        <v>2537</v>
      </c>
      <c t="n" s="8" r="J17">
        <v>13793</v>
      </c>
      <c t="n" s="8" r="K17">
        <v>11077</v>
      </c>
      <c t="n" s="8" r="L17">
        <v>9517</v>
      </c>
    </row>
    <row spans="1:12" r="18">
      <c t="s" s="3" r="A18">
        <v>116</v>
      </c>
    </row>
    <row spans="1:12" r="19">
      <c t="s" s="4" r="A19">
        <v>117</v>
      </c>
      <c t="n" s="9" r="B19">
        <v>0.12</v>
      </c>
      <c t="n" s="9" r="C19">
        <v>0.1</v>
      </c>
      <c t="n" s="9" r="D19">
        <v>0.14</v>
      </c>
      <c t="n" s="9" r="E19">
        <v>0.13</v>
      </c>
      <c t="n" s="9" r="F19">
        <v>0.11</v>
      </c>
      <c t="n" s="9" r="G19">
        <v>0.11</v>
      </c>
      <c t="n" s="9" r="H19">
        <v>0.1</v>
      </c>
      <c t="n" s="9" r="I19">
        <v>0.1</v>
      </c>
      <c t="n" s="9" r="J19">
        <v>0.48</v>
      </c>
      <c t="n" s="9" r="K19">
        <v>0.42</v>
      </c>
      <c t="n" s="9" r="L19">
        <v>0.36</v>
      </c>
    </row>
    <row spans="1:12" r="20">
      <c t="s" s="4" r="A20">
        <v>118</v>
      </c>
      <c t="n" s="9" r="B20">
        <v>0.12</v>
      </c>
      <c t="n" s="9" r="C20">
        <v>0.1</v>
      </c>
      <c t="n" s="9" r="D20">
        <v>0.14</v>
      </c>
      <c t="n" s="9" r="E20">
        <v>0.13</v>
      </c>
      <c t="n" s="9" r="F20">
        <v>0.11</v>
      </c>
      <c t="n" s="9" r="G20">
        <v>0.11</v>
      </c>
      <c t="n" s="9" r="H20">
        <v>0.1</v>
      </c>
      <c t="n" s="9" r="I20">
        <v>0.1</v>
      </c>
      <c t="n" s="9" r="J20">
        <v>0.48</v>
      </c>
      <c t="n" s="9" r="K20">
        <v>0.42</v>
      </c>
      <c t="n" s="9" r="L20">
        <v>0.36</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s="1" r="A1">
        <v>1223</v>
      </c>
      <c t="s" s="2" r="B1">
        <v>499</v>
      </c>
      <c t="s" s="2" r="H1">
        <v>1</v>
      </c>
    </row>
    <row spans="1:9" r="2">
      <c t="s" s="2" r="B2">
        <v>2</v>
      </c>
      <c t="s" s="2" r="C2">
        <v>500</v>
      </c>
      <c t="s" s="2" r="D2">
        <v>4</v>
      </c>
      <c t="s" s="2" r="E2">
        <v>501</v>
      </c>
      <c t="s" s="2" r="F2">
        <v>30</v>
      </c>
      <c t="s" s="2" r="G2">
        <v>502</v>
      </c>
      <c t="s" s="2" r="H2">
        <v>2</v>
      </c>
      <c t="s" s="2" r="I2">
        <v>30</v>
      </c>
    </row>
    <row spans="1:9" r="3">
      <c t="s" s="3" r="A3">
        <v>265</v>
      </c>
    </row>
    <row spans="1:9" r="4">
      <c t="s" s="4" r="A4">
        <v>1178</v>
      </c>
      <c t="n" s="8" r="B4">
        <v>2991</v>
      </c>
      <c t="n" s="8" r="C4">
        <v>2865</v>
      </c>
      <c t="n" s="8" r="D4">
        <v>423</v>
      </c>
      <c t="n" s="8" r="E4">
        <v>119</v>
      </c>
      <c t="n" s="8" r="H4">
        <v>3546</v>
      </c>
      <c t="n" s="8" r="I4">
        <v>895</v>
      </c>
    </row>
    <row spans="1:9" r="5">
      <c t="s" s="4" r="A5">
        <v>217</v>
      </c>
    </row>
    <row spans="1:9" r="6">
      <c t="s" s="3" r="A6">
        <v>265</v>
      </c>
    </row>
    <row spans="1:9" r="7">
      <c t="s" s="4" r="A7">
        <v>1178</v>
      </c>
      <c t="n" s="8" r="F7">
        <v>609</v>
      </c>
      <c t="n" s="8" r="G7">
        <v>234</v>
      </c>
    </row>
  </sheetData>
  <mergeCells count="3">
    <mergeCell ref="A1:A2"/>
    <mergeCell ref="B1:G1"/>
    <mergeCell ref="H1:I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4112</v>
      </c>
      <c t="n" s="8" r="C3">
        <v>23256</v>
      </c>
    </row>
    <row spans="1:3" r="4">
      <c t="s" s="4" r="A4">
        <v>33</v>
      </c>
      <c t="n" s="6" r="B4">
        <v>319980</v>
      </c>
      <c t="n" s="6" r="C4">
        <v>99147</v>
      </c>
    </row>
    <row spans="1:3" r="5">
      <c t="s" s="4" r="A5">
        <v>34</v>
      </c>
      <c t="n" s="6" r="B5">
        <v>344092</v>
      </c>
      <c t="n" s="6" r="C5">
        <v>122403</v>
      </c>
    </row>
    <row spans="1:3" r="6">
      <c t="s" s="4" r="A6">
        <v>35</v>
      </c>
      <c t="n" s="6" r="B6">
        <v>385079</v>
      </c>
      <c t="n" s="6" r="C6">
        <v>206335</v>
      </c>
    </row>
    <row spans="1:3" r="7">
      <c t="s" s="4" r="A7">
        <v>36</v>
      </c>
      <c t="n" s="6" r="B7">
        <v>109311</v>
      </c>
      <c t="n" s="6" r="C7">
        <v>95362</v>
      </c>
    </row>
    <row spans="1:3" r="8">
      <c t="s" s="4" r="A8">
        <v>37</v>
      </c>
      <c t="n" s="6" r="B8">
        <v>7297</v>
      </c>
      <c t="n" s="6" r="C8">
        <v>1172</v>
      </c>
    </row>
    <row spans="1:3" r="9">
      <c t="s" s="4" r="A9">
        <v>38</v>
      </c>
      <c t="n" s="6" r="B9">
        <v>1358716</v>
      </c>
      <c t="n" s="6" r="C9">
        <v>1088643</v>
      </c>
    </row>
    <row spans="1:3" r="10">
      <c t="s" s="4" r="A10">
        <v>39</v>
      </c>
      <c t="n" s="6" r="B10">
        <v>-18926</v>
      </c>
      <c t="n" s="6" r="C10">
        <v>-18379</v>
      </c>
    </row>
    <row spans="1:3" r="11">
      <c t="s" s="4" r="A11">
        <v>40</v>
      </c>
      <c t="n" s="6" r="B11">
        <v>1339790</v>
      </c>
      <c t="n" s="6" r="C11">
        <v>1070264</v>
      </c>
    </row>
    <row spans="1:3" r="12">
      <c t="s" s="4" r="A12">
        <v>41</v>
      </c>
      <c t="n" s="6" r="B12">
        <v>12694</v>
      </c>
      <c t="n" s="6" r="C12">
        <v>10598</v>
      </c>
    </row>
    <row spans="1:3" r="13">
      <c t="s" s="4" r="A13">
        <v>42</v>
      </c>
      <c t="n" s="6" r="B13">
        <v>60021</v>
      </c>
      <c t="n" s="6" r="C13">
        <v>51257</v>
      </c>
    </row>
    <row spans="1:3" r="14">
      <c t="s" s="4" r="A14">
        <v>43</v>
      </c>
      <c t="n" s="6" r="B14">
        <v>7773</v>
      </c>
      <c t="n" s="6" r="C14">
        <v>7451</v>
      </c>
    </row>
    <row spans="1:3" r="15">
      <c t="s" s="4" r="A15">
        <v>44</v>
      </c>
      <c t="n" s="6" r="B15">
        <v>45664</v>
      </c>
      <c t="n" s="6" r="C15">
        <v>13044</v>
      </c>
    </row>
    <row spans="1:3" r="16">
      <c t="s" s="4" r="A16">
        <v>45</v>
      </c>
      <c t="n" s="6" r="B16">
        <v>8518</v>
      </c>
      <c t="n" s="6" r="C16">
        <v>3276</v>
      </c>
    </row>
    <row spans="1:3" r="17">
      <c t="s" s="4" r="A17">
        <v>46</v>
      </c>
      <c t="n" s="6" r="B17">
        <v>41340</v>
      </c>
      <c t="n" s="6" r="C17">
        <v>35941</v>
      </c>
    </row>
    <row spans="1:3" r="18">
      <c t="s" s="4" r="A18">
        <v>47</v>
      </c>
      <c t="n" s="6" r="B18">
        <v>2361579</v>
      </c>
      <c t="n" s="6" r="C18">
        <v>1617103</v>
      </c>
    </row>
    <row spans="1:3" r="19">
      <c t="s" s="3" r="A19">
        <v>48</v>
      </c>
    </row>
    <row spans="1:3" r="20">
      <c t="s" s="4" r="A20">
        <v>49</v>
      </c>
      <c t="n" s="6" r="B20">
        <v>821405</v>
      </c>
      <c t="n" s="6" r="C20">
        <v>517662</v>
      </c>
    </row>
    <row spans="1:3" r="21">
      <c t="s" s="4" r="A21">
        <v>50</v>
      </c>
      <c t="n" s="6" r="B21">
        <v>496278</v>
      </c>
      <c t="n" s="6" r="C21">
        <v>225821</v>
      </c>
    </row>
    <row spans="1:3" r="22">
      <c t="s" s="4" r="A22">
        <v>51</v>
      </c>
      <c t="n" s="6" r="B22">
        <v>496843</v>
      </c>
      <c t="n" s="6" r="C22">
        <v>384644</v>
      </c>
    </row>
    <row spans="1:3" r="23">
      <c t="s" s="4" r="A23">
        <v>52</v>
      </c>
      <c t="n" s="6" r="B23">
        <v>62026</v>
      </c>
      <c t="n" s="6" r="C23">
        <v>55943</v>
      </c>
    </row>
    <row spans="1:3" r="24">
      <c t="s" s="4" r="A24">
        <v>53</v>
      </c>
      <c t="n" s="6" r="B24">
        <v>160815</v>
      </c>
      <c t="n" s="6" r="C24">
        <v>164952</v>
      </c>
    </row>
    <row spans="1:3" r="25">
      <c t="s" s="4" r="A25">
        <v>54</v>
      </c>
      <c t="n" s="6" r="B25">
        <v>17825</v>
      </c>
      <c t="n" s="6" r="C25">
        <v>28116</v>
      </c>
    </row>
    <row spans="1:3" r="26">
      <c t="s" s="4" r="A26">
        <v>55</v>
      </c>
      <c t="n" s="6" r="B26">
        <v>7583</v>
      </c>
      <c t="n" s="6" r="C26">
        <v>11248</v>
      </c>
    </row>
    <row spans="1:3" r="27">
      <c t="s" s="4" r="A27">
        <v>56</v>
      </c>
      <c t="n" s="6" r="B27">
        <v>2062775</v>
      </c>
      <c t="n" s="6" r="C27">
        <v>1388386</v>
      </c>
    </row>
    <row spans="1:3" r="28">
      <c t="s" s="4" r="A28">
        <v>57</v>
      </c>
      <c t="n" s="6" r="B28">
        <v>3000</v>
      </c>
    </row>
    <row spans="1:3" r="29">
      <c t="s" s="4" r="A29">
        <v>58</v>
      </c>
      <c t="n" s="6" r="B29">
        <v>50368</v>
      </c>
      <c t="n" s="6" r="C29">
        <v>44359</v>
      </c>
    </row>
    <row spans="1:3" r="30">
      <c t="s" s="4" r="A30">
        <v>59</v>
      </c>
      <c t="n" s="8" r="B30">
        <v>2116143</v>
      </c>
      <c t="n" s="8" r="C30">
        <v>1432745</v>
      </c>
    </row>
    <row spans="1:3" r="31">
      <c t="s" s="4" r="A31">
        <v>60</v>
      </c>
      <c t="s" s="4" r="B31">
        <v>61</v>
      </c>
      <c t="s" s="4" r="C31">
        <v>61</v>
      </c>
    </row>
    <row spans="1:3" r="32">
      <c t="s" s="3" r="A32">
        <v>62</v>
      </c>
    </row>
    <row spans="1:3" r="33">
      <c t="s" s="4" r="A33">
        <v>63</v>
      </c>
      <c t="n" s="8" r="B33">
        <v>19519</v>
      </c>
      <c t="n" s="8" r="C33">
        <v>19519</v>
      </c>
    </row>
    <row spans="1:3" r="34">
      <c t="s" s="4" r="A34">
        <v>64</v>
      </c>
      <c t="n" s="6" r="B34">
        <v>193364</v>
      </c>
      <c t="n" s="6" r="C34">
        <v>133676</v>
      </c>
    </row>
    <row spans="1:3" r="35">
      <c t="s" s="4" r="A35">
        <v>65</v>
      </c>
      <c t="n" s="6" r="B35">
        <v>38773</v>
      </c>
      <c t="n" s="6" r="C35">
        <v>33014</v>
      </c>
    </row>
    <row spans="1:3" r="36">
      <c t="s" s="4" r="A36">
        <v>66</v>
      </c>
      <c t="n" s="6" r="B36">
        <v>-6220</v>
      </c>
      <c t="n" s="6" r="C36">
        <v>-1851</v>
      </c>
    </row>
    <row spans="1:3" r="37">
      <c t="s" s="4" r="A37">
        <v>67</v>
      </c>
      <c t="n" s="6" r="B37">
        <v>245436</v>
      </c>
      <c t="n" s="6" r="C37">
        <v>184358</v>
      </c>
    </row>
    <row spans="1:3" r="38">
      <c t="s" s="4" r="A38">
        <v>68</v>
      </c>
      <c t="n" s="8" r="B38">
        <v>2361579</v>
      </c>
      <c t="n" s="8" r="C38">
        <v>1617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92</v>
      </c>
      <c t="s" s="2" r="B1">
        <v>1</v>
      </c>
    </row>
    <row spans="1:2" r="2">
      <c t="s" s="2" r="B2">
        <v>2</v>
      </c>
    </row>
    <row spans="1:2" r="3">
      <c t="s" s="3" r="A3">
        <v>92</v>
      </c>
    </row>
    <row spans="1:2" r="4">
      <c t="s" s="4" r="A4">
        <v>92</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0</v>
      </c>
    </row>
    <row spans="1:3" r="2">
      <c t="s" s="3" r="A2">
        <v>70</v>
      </c>
    </row>
    <row spans="1:3" r="3">
      <c t="s" s="4" r="A3">
        <v>71</v>
      </c>
      <c t="n" s="8" r="B3">
        <v>109821</v>
      </c>
      <c t="n" s="8" r="C3">
        <v>94953</v>
      </c>
    </row>
    <row spans="1:3" r="4">
      <c t="s" s="3" r="A4">
        <v>72</v>
      </c>
    </row>
    <row spans="1:3" r="5">
      <c t="s" s="4" r="A5">
        <v>73</v>
      </c>
      <c t="n" s="8" r="B5">
        <v>0</v>
      </c>
      <c t="n" s="8" r="C5">
        <v>0</v>
      </c>
    </row>
    <row spans="1:3" r="6">
      <c t="s" s="4" r="A6">
        <v>74</v>
      </c>
      <c t="n" s="6" r="B6">
        <v>10000000</v>
      </c>
      <c t="n" s="6" r="C6">
        <v>10000000</v>
      </c>
    </row>
    <row spans="1:3" r="7">
      <c t="s" s="4" r="A7">
        <v>75</v>
      </c>
      <c t="n" s="6" r="B7">
        <v>21004</v>
      </c>
      <c t="n" s="6" r="C7">
        <v>21004</v>
      </c>
    </row>
    <row spans="1:3" r="8">
      <c t="s" s="4" r="A8">
        <v>76</v>
      </c>
      <c t="n" s="6" r="B8">
        <v>21004</v>
      </c>
      <c t="n" s="6" r="C8">
        <v>21004</v>
      </c>
    </row>
    <row spans="1:3" r="9">
      <c t="s" s="4" r="A9">
        <v>77</v>
      </c>
      <c t="n" s="8" r="B9">
        <v>21004</v>
      </c>
      <c t="n" s="8" r="C9">
        <v>21004</v>
      </c>
    </row>
    <row spans="1:3" r="10">
      <c t="s" s="3" r="A10">
        <v>78</v>
      </c>
    </row>
    <row spans="1:3" r="11">
      <c t="s" s="4" r="A11">
        <v>79</v>
      </c>
      <c t="n" s="8" r="B11">
        <v>0</v>
      </c>
      <c t="n" s="8" r="C11">
        <v>0</v>
      </c>
    </row>
    <row spans="1:3" r="12">
      <c t="s" s="4" r="A12">
        <v>80</v>
      </c>
      <c t="n" s="6" r="B12">
        <v>60000000</v>
      </c>
      <c t="n" s="6" r="C12">
        <v>60000000</v>
      </c>
    </row>
    <row spans="1:3" r="13">
      <c t="s" s="4" r="A13">
        <v>81</v>
      </c>
      <c t="n" s="6" r="B13">
        <v>32113479</v>
      </c>
      <c t="n" s="6" r="C13">
        <v>26503305</v>
      </c>
    </row>
    <row spans="1:3" r="14">
      <c t="s" s="4" r="A14">
        <v>82</v>
      </c>
      <c t="n" s="6" r="B14">
        <v>32113479</v>
      </c>
      <c t="n" s="6" r="C14">
        <v>26503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3</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2</v>
      </c>
    </row>
    <row spans="1:2" r="3">
      <c t="s" s="3" r="A3">
        <v>265</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22</v>
      </c>
    </row>
    <row spans="1:2" r="4">
      <c t="s" s="4" r="A4">
        <v>268</v>
      </c>
      <c t="s" s="4" r="B4">
        <v>269</v>
      </c>
    </row>
    <row spans="1:2" r="5">
      <c t="s" s="4" r="A5">
        <v>270</v>
      </c>
      <c t="s" s="4" r="B5">
        <v>271</v>
      </c>
    </row>
    <row spans="1:2" r="6">
      <c t="s" s="4" r="A6">
        <v>272</v>
      </c>
      <c t="s" s="4" r="B6">
        <v>273</v>
      </c>
    </row>
    <row spans="1:2" r="7">
      <c t="s" s="4" r="A7">
        <v>274</v>
      </c>
      <c t="s" s="4" r="B7">
        <v>275</v>
      </c>
    </row>
    <row spans="1:2" r="8">
      <c t="s" s="4" r="A8">
        <v>227</v>
      </c>
      <c t="s" s="4" r="B8">
        <v>276</v>
      </c>
    </row>
    <row spans="1:2" r="9">
      <c t="s" s="4" r="A9">
        <v>277</v>
      </c>
      <c t="s" s="4" r="B9">
        <v>278</v>
      </c>
    </row>
    <row spans="1:2" r="10">
      <c t="s" s="4" r="A10">
        <v>229</v>
      </c>
      <c t="s" s="4" r="B10">
        <v>279</v>
      </c>
    </row>
    <row spans="1:2" r="11">
      <c t="s" s="4" r="A11">
        <v>280</v>
      </c>
      <c t="s" s="4" r="B11">
        <v>281</v>
      </c>
    </row>
    <row spans="1:2" r="12">
      <c t="s" s="4" r="A12">
        <v>282</v>
      </c>
      <c t="s" s="4" r="B12">
        <v>283</v>
      </c>
    </row>
    <row spans="1:2" r="13">
      <c t="s" s="4" r="A13">
        <v>284</v>
      </c>
      <c t="s" s="4" r="B13">
        <v>285</v>
      </c>
    </row>
    <row spans="1:2" r="14">
      <c t="s" s="4" r="A14">
        <v>286</v>
      </c>
      <c t="s" s="4" r="B14">
        <v>287</v>
      </c>
    </row>
    <row spans="1:2" r="15">
      <c t="s" s="4" r="A15">
        <v>288</v>
      </c>
      <c t="s" s="4" r="B15">
        <v>289</v>
      </c>
    </row>
    <row spans="1:2" r="16">
      <c t="s" s="4" r="A16">
        <v>233</v>
      </c>
      <c t="s" s="4" r="B16">
        <v>290</v>
      </c>
    </row>
    <row spans="1:2" r="17">
      <c t="s" s="4" r="A17">
        <v>291</v>
      </c>
      <c t="s" s="4" r="B17">
        <v>292</v>
      </c>
    </row>
    <row spans="1:2" r="18">
      <c t="s" s="4" r="A18">
        <v>239</v>
      </c>
      <c t="s" s="4" r="B18">
        <v>293</v>
      </c>
    </row>
    <row spans="1:2" r="19">
      <c t="s" s="4" r="A19">
        <v>294</v>
      </c>
      <c t="s" s="4" r="B19">
        <v>295</v>
      </c>
    </row>
    <row spans="1:2" r="20">
      <c t="s" s="4" r="A20">
        <v>296</v>
      </c>
      <c t="s" s="4" r="B20">
        <v>297</v>
      </c>
    </row>
    <row spans="1:2" r="21">
      <c t="s" s="4" r="A21">
        <v>298</v>
      </c>
      <c t="s" s="4" r="B21">
        <v>299</v>
      </c>
    </row>
    <row spans="1:2" r="22">
      <c t="s" s="4" r="A22">
        <v>244</v>
      </c>
      <c t="s" s="4" r="B22">
        <v>300</v>
      </c>
    </row>
    <row spans="1:2" r="23">
      <c t="s" s="4" r="A23">
        <v>301</v>
      </c>
      <c t="s" s="4" r="B23">
        <v>302</v>
      </c>
    </row>
    <row spans="1:2" r="24">
      <c t="s" s="4" r="A24">
        <v>303</v>
      </c>
      <c t="s" s="4" r="B24">
        <v>304</v>
      </c>
    </row>
    <row spans="1:2" r="25">
      <c t="s" s="4" r="A25">
        <v>305</v>
      </c>
      <c t="s" s="4" r="B25">
        <v>306</v>
      </c>
    </row>
    <row spans="1:2" r="26">
      <c t="s" s="4" r="A26">
        <v>307</v>
      </c>
      <c t="s" s="4" r="B26">
        <v>308</v>
      </c>
    </row>
    <row spans="1:2" r="27">
      <c t="s" s="4" r="A27">
        <v>309</v>
      </c>
      <c t="s" s="4" r="B27">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11</v>
      </c>
      <c t="s" s="2" r="B1">
        <v>1</v>
      </c>
    </row>
    <row spans="1:2" r="2">
      <c t="s" s="2" r="B2">
        <v>2</v>
      </c>
    </row>
    <row spans="1:2" r="3">
      <c t="s" s="3" r="A3">
        <v>225</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7</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9</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c t="s" s="4" r="B10">
        <v>339</v>
      </c>
    </row>
    <row spans="1:2" r="11">
      <c t="s" s="4" r="A11">
        <v>340</v>
      </c>
      <c t="s" s="4" r="B11">
        <v>341</v>
      </c>
    </row>
    <row spans="1:2" r="12">
      <c t="s" s="4" r="A12">
        <v>342</v>
      </c>
      <c t="s" s="4" r="B12">
        <v>343</v>
      </c>
    </row>
    <row spans="1:2" r="13">
      <c t="s" s="4" r="A13">
        <v>344</v>
      </c>
      <c t="s" s="4" r="B13">
        <v>345</v>
      </c>
    </row>
    <row spans="1:2" r="14">
      <c t="s" s="4" r="A14">
        <v>346</v>
      </c>
      <c t="s" s="4" r="B1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48</v>
      </c>
      <c t="s" s="2" r="B1">
        <v>1</v>
      </c>
    </row>
    <row spans="1:2" r="2">
      <c t="s" s="2" r="B2">
        <v>2</v>
      </c>
    </row>
    <row spans="1:2" r="3">
      <c t="s" s="3" r="A3">
        <v>231</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3</v>
      </c>
      <c t="s" s="2" r="B1">
        <v>1</v>
      </c>
    </row>
    <row spans="1:2" r="2">
      <c t="s" s="2" r="B2">
        <v>2</v>
      </c>
    </row>
    <row spans="1:2" r="3">
      <c t="s" s="3" r="A3">
        <v>233</v>
      </c>
    </row>
    <row spans="1:2" r="4">
      <c t="s" s="4" r="A4">
        <v>354</v>
      </c>
      <c t="s" s="4" r="B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235</v>
      </c>
    </row>
    <row spans="1:2" r="4">
      <c t="s" s="4" r="A4">
        <v>357</v>
      </c>
      <c t="s" s="4" r="B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0</v>
      </c>
      <c t="s" s="2" r="D2">
        <v>84</v>
      </c>
    </row>
    <row spans="1:4" r="3">
      <c t="s" s="3" r="A3">
        <v>85</v>
      </c>
    </row>
    <row spans="1:4" r="4">
      <c t="s" s="4" r="A4">
        <v>86</v>
      </c>
      <c t="n" s="8" r="B4">
        <v>68259</v>
      </c>
      <c t="n" s="8" r="C4">
        <v>49207</v>
      </c>
      <c t="n" s="8" r="D4">
        <v>41570</v>
      </c>
    </row>
    <row spans="1:4" r="5">
      <c t="s" s="4" r="A5">
        <v>87</v>
      </c>
      <c t="n" s="6" r="B5">
        <v>6707</v>
      </c>
      <c t="n" s="6" r="C5">
        <v>7117</v>
      </c>
      <c t="n" s="6" r="D5">
        <v>8937</v>
      </c>
    </row>
    <row spans="1:4" r="6">
      <c t="s" s="4" r="A6">
        <v>88</v>
      </c>
      <c t="n" s="6" r="B6">
        <v>2183</v>
      </c>
      <c t="n" s="6" r="C6">
        <v>2025</v>
      </c>
      <c t="n" s="6" r="D6">
        <v>1530</v>
      </c>
    </row>
    <row spans="1:4" r="7">
      <c t="s" s="4" r="A7">
        <v>89</v>
      </c>
      <c t="n" s="6" r="B7">
        <v>1594</v>
      </c>
      <c t="n" s="6" r="C7">
        <v>907</v>
      </c>
      <c t="n" s="6" r="D7">
        <v>749</v>
      </c>
    </row>
    <row spans="1:4" r="8">
      <c t="s" s="4" r="A8">
        <v>90</v>
      </c>
      <c t="n" s="6" r="B8">
        <v>78743</v>
      </c>
      <c t="n" s="6" r="C8">
        <v>59256</v>
      </c>
      <c t="n" s="6" r="D8">
        <v>52786</v>
      </c>
    </row>
    <row spans="1:4" r="9">
      <c t="s" s="3" r="A9">
        <v>91</v>
      </c>
    </row>
    <row spans="1:4" r="10">
      <c t="s" s="4" r="A10">
        <v>92</v>
      </c>
      <c t="n" s="6" r="B10">
        <v>2403</v>
      </c>
      <c t="n" s="6" r="C10">
        <v>2032</v>
      </c>
      <c t="n" s="6" r="D10">
        <v>2369</v>
      </c>
    </row>
    <row spans="1:4" r="11">
      <c t="s" s="4" r="A11">
        <v>93</v>
      </c>
      <c t="n" s="6" r="D11">
        <v>229</v>
      </c>
    </row>
    <row spans="1:4" r="12">
      <c t="s" s="4" r="A12">
        <v>57</v>
      </c>
      <c t="n" s="6" r="B12">
        <v>19</v>
      </c>
      <c t="n" s="6" r="C12">
        <v>121</v>
      </c>
      <c t="n" s="6" r="D12">
        <v>2</v>
      </c>
    </row>
    <row spans="1:4" r="13">
      <c t="s" s="4" r="A13">
        <v>94</v>
      </c>
      <c t="n" s="6" r="B13">
        <v>2422</v>
      </c>
      <c t="n" s="6" r="C13">
        <v>2153</v>
      </c>
      <c t="n" s="6" r="D13">
        <v>2600</v>
      </c>
    </row>
    <row spans="1:4" r="14">
      <c t="s" s="4" r="A14">
        <v>95</v>
      </c>
      <c t="n" s="6" r="B14">
        <v>76321</v>
      </c>
      <c t="n" s="6" r="C14">
        <v>57103</v>
      </c>
      <c t="n" s="6" r="D14">
        <v>50186</v>
      </c>
    </row>
    <row spans="1:4" r="15">
      <c t="s" s="4" r="A15">
        <v>96</v>
      </c>
      <c t="n" s="6" r="B15">
        <v>32</v>
      </c>
      <c t="n" s="6" r="C15">
        <v>-338</v>
      </c>
      <c t="n" s="6" r="D15">
        <v>-816</v>
      </c>
    </row>
    <row spans="1:4" r="16">
      <c t="s" s="4" r="A16">
        <v>97</v>
      </c>
      <c t="n" s="6" r="B16">
        <v>76289</v>
      </c>
      <c t="n" s="6" r="C16">
        <v>57441</v>
      </c>
      <c t="n" s="6" r="D16">
        <v>51002</v>
      </c>
    </row>
    <row spans="1:4" r="17">
      <c t="s" s="3" r="A17">
        <v>98</v>
      </c>
    </row>
    <row spans="1:4" r="18">
      <c t="s" s="4" r="A18">
        <v>99</v>
      </c>
      <c t="n" s="6" r="B18">
        <v>2803</v>
      </c>
      <c t="n" s="6" r="C18">
        <v>2519</v>
      </c>
      <c t="n" s="6" r="D18">
        <v>2457</v>
      </c>
    </row>
    <row spans="1:4" r="19">
      <c t="s" s="4" r="A19">
        <v>100</v>
      </c>
      <c t="n" s="6" r="B19">
        <v>1697</v>
      </c>
      <c t="n" s="6" r="C19">
        <v>1600</v>
      </c>
      <c t="n" s="6" r="D19">
        <v>1654</v>
      </c>
    </row>
    <row spans="1:4" r="20">
      <c t="s" s="4" r="A20">
        <v>101</v>
      </c>
      <c t="n" s="6" r="B20">
        <v>1143</v>
      </c>
      <c t="n" s="6" r="C20">
        <v>1296</v>
      </c>
      <c t="n" s="6" r="D20">
        <v>1446</v>
      </c>
    </row>
    <row spans="1:4" r="21">
      <c t="s" s="4" r="A21">
        <v>102</v>
      </c>
      <c t="n" s="6" r="B21">
        <v>843</v>
      </c>
      <c t="n" s="6" r="C21">
        <v>971</v>
      </c>
      <c t="n" s="6" r="D21">
        <v>449</v>
      </c>
    </row>
    <row spans="1:4" r="22">
      <c t="s" s="4" r="A22">
        <v>103</v>
      </c>
      <c t="n" s="6" r="B22">
        <v>642</v>
      </c>
      <c t="n" s="6" r="C22">
        <v>97</v>
      </c>
      <c t="n" s="6" r="D22">
        <v>38</v>
      </c>
    </row>
    <row spans="1:4" r="23">
      <c t="s" s="4" r="A23">
        <v>104</v>
      </c>
      <c t="n" s="6" r="B23">
        <v>1857</v>
      </c>
      <c t="n" s="6" r="C23">
        <v>1263</v>
      </c>
      <c t="n" s="6" r="D23">
        <v>1170</v>
      </c>
    </row>
    <row spans="1:4" r="24">
      <c t="s" s="4" r="A24">
        <v>105</v>
      </c>
      <c t="n" s="6" r="B24">
        <v>8985</v>
      </c>
      <c t="n" s="6" r="C24">
        <v>7746</v>
      </c>
      <c t="n" s="6" r="D24">
        <v>7214</v>
      </c>
    </row>
    <row spans="1:4" r="25">
      <c t="s" s="3" r="A25">
        <v>106</v>
      </c>
    </row>
    <row spans="1:4" r="26">
      <c t="s" s="4" r="A26">
        <v>107</v>
      </c>
      <c t="n" s="6" r="B26">
        <v>35146</v>
      </c>
      <c t="n" s="6" r="C26">
        <v>26250</v>
      </c>
      <c t="n" s="6" r="D26">
        <v>23450</v>
      </c>
    </row>
    <row spans="1:4" r="27">
      <c t="s" s="4" r="A27">
        <v>108</v>
      </c>
      <c t="n" s="6" r="B27">
        <v>4300</v>
      </c>
      <c t="n" s="6" r="C27">
        <v>4053</v>
      </c>
      <c t="n" s="6" r="D27">
        <v>4043</v>
      </c>
    </row>
    <row spans="1:4" r="28">
      <c t="s" s="4" r="A28">
        <v>109</v>
      </c>
      <c t="n" s="6" r="B28">
        <v>1828</v>
      </c>
      <c t="n" s="6" r="C28">
        <v>1891</v>
      </c>
      <c t="n" s="6" r="D28">
        <v>2588</v>
      </c>
    </row>
    <row spans="1:4" r="29">
      <c t="s" s="4" r="A29">
        <v>104</v>
      </c>
      <c t="n" s="6" r="B29">
        <v>17399</v>
      </c>
      <c t="n" s="6" r="C29">
        <v>12028</v>
      </c>
      <c t="n" s="6" r="D29">
        <v>10389</v>
      </c>
    </row>
    <row spans="1:4" r="30">
      <c t="s" s="4" r="A30">
        <v>110</v>
      </c>
      <c t="n" s="6" r="B30">
        <v>58673</v>
      </c>
      <c t="n" s="6" r="C30">
        <v>44222</v>
      </c>
      <c t="n" s="6" r="D30">
        <v>40470</v>
      </c>
    </row>
    <row spans="1:4" r="31">
      <c t="s" s="4" r="A31">
        <v>111</v>
      </c>
      <c t="n" s="6" r="B31">
        <v>26601</v>
      </c>
      <c t="n" s="6" r="C31">
        <v>20965</v>
      </c>
      <c t="n" s="6" r="D31">
        <v>17746</v>
      </c>
    </row>
    <row spans="1:4" r="32">
      <c t="s" s="4" r="A32">
        <v>112</v>
      </c>
      <c t="n" s="6" r="B32">
        <v>10104</v>
      </c>
      <c t="n" s="6" r="C32">
        <v>7538</v>
      </c>
      <c t="n" s="6" r="D32">
        <v>6206</v>
      </c>
    </row>
    <row spans="1:4" r="33">
      <c t="s" s="4" r="A33">
        <v>113</v>
      </c>
      <c t="n" s="6" r="B33">
        <v>16497</v>
      </c>
      <c t="n" s="6" r="C33">
        <v>13427</v>
      </c>
      <c t="n" s="6" r="D33">
        <v>11540</v>
      </c>
    </row>
    <row spans="1:4" r="34">
      <c t="s" s="4" r="A34">
        <v>114</v>
      </c>
      <c t="n" s="6" r="B34">
        <v>-1792</v>
      </c>
      <c t="n" s="6" r="C34">
        <v>-1008</v>
      </c>
      <c t="n" s="6" r="D34">
        <v>-336</v>
      </c>
    </row>
    <row spans="1:4" r="35">
      <c t="s" s="4" r="A35">
        <v>115</v>
      </c>
      <c t="n" s="8" r="B35">
        <v>14705</v>
      </c>
      <c t="n" s="8" r="C35">
        <v>12419</v>
      </c>
      <c t="n" s="8" r="D35">
        <v>11204</v>
      </c>
    </row>
    <row spans="1:4" r="36">
      <c t="s" s="3" r="A36">
        <v>116</v>
      </c>
    </row>
    <row spans="1:4" r="37">
      <c t="s" s="4" r="A37">
        <v>117</v>
      </c>
      <c t="n" s="9" r="B37">
        <v>0.48</v>
      </c>
      <c t="n" s="9" r="C37">
        <v>0.42</v>
      </c>
      <c t="n" s="9" r="D37">
        <v>0.36</v>
      </c>
    </row>
    <row spans="1:4" r="38">
      <c t="s" s="4" r="A38">
        <v>118</v>
      </c>
      <c t="n" s="9" r="B38">
        <v>0.48</v>
      </c>
      <c t="n" s="9" r="C38">
        <v>0.42</v>
      </c>
      <c t="n" s="9" r="D38">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4" r="A3">
        <v>217</v>
      </c>
    </row>
    <row spans="1:2" r="4">
      <c t="s" s="3" r="A4">
        <v>237</v>
      </c>
    </row>
    <row spans="1:2" r="5">
      <c t="s" s="4" r="A5">
        <v>360</v>
      </c>
      <c t="s" s="4" r="B5">
        <v>361</v>
      </c>
    </row>
    <row spans="1:2" r="6">
      <c t="s" s="4" r="A6">
        <v>208</v>
      </c>
    </row>
    <row spans="1:2" r="7">
      <c t="s" s="3" r="A7">
        <v>237</v>
      </c>
    </row>
    <row spans="1:2" r="8">
      <c t="s" s="4" r="A8">
        <v>362</v>
      </c>
      <c t="s" s="4" r="B8">
        <v>363</v>
      </c>
    </row>
    <row spans="1:2" r="9">
      <c t="s" s="4" r="A9">
        <v>364</v>
      </c>
      <c t="s" s="4" r="B9">
        <v>365</v>
      </c>
    </row>
    <row spans="1:2" r="10">
      <c t="s" s="4" r="A10">
        <v>360</v>
      </c>
      <c t="s" s="4" r="B10">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7</v>
      </c>
      <c t="s" s="2" r="B1">
        <v>1</v>
      </c>
    </row>
    <row spans="1:2" r="2">
      <c t="s" s="2" r="B2">
        <v>2</v>
      </c>
    </row>
    <row spans="1:2" r="3">
      <c t="s" s="3" r="A3">
        <v>239</v>
      </c>
    </row>
    <row spans="1:2" r="4">
      <c t="s" s="4" r="A4">
        <v>368</v>
      </c>
      <c t="s" s="4" r="B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0</v>
      </c>
      <c t="s" s="2" r="B1">
        <v>1</v>
      </c>
    </row>
    <row spans="1:2" r="2">
      <c t="s" s="2" r="B2">
        <v>2</v>
      </c>
    </row>
    <row spans="1:2" r="3">
      <c t="s" s="3" r="A3">
        <v>92</v>
      </c>
    </row>
    <row spans="1:2" r="4">
      <c t="s" s="4" r="A4">
        <v>371</v>
      </c>
      <c t="s" s="4" r="B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73</v>
      </c>
      <c t="s" s="2" r="B1">
        <v>1</v>
      </c>
    </row>
    <row spans="1:2" r="2">
      <c t="s" s="2" r="B2">
        <v>2</v>
      </c>
    </row>
    <row spans="1:2" r="3">
      <c t="s" s="3" r="A3">
        <v>244</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6</v>
      </c>
    </row>
    <row spans="1:2" r="4">
      <c t="s" s="4" r="A4">
        <v>383</v>
      </c>
      <c t="s" s="4" r="B4">
        <v>384</v>
      </c>
    </row>
    <row spans="1:2" r="5">
      <c t="s" s="4" r="A5">
        <v>385</v>
      </c>
      <c t="s" s="4" r="B5">
        <v>386</v>
      </c>
    </row>
    <row spans="1:2" r="6">
      <c t="s" s="4" r="A6">
        <v>387</v>
      </c>
      <c t="s" s="4" r="B6">
        <v>388</v>
      </c>
    </row>
    <row spans="1:2" r="7">
      <c t="s" s="4" r="A7">
        <v>389</v>
      </c>
      <c t="s" s="4" r="B7">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4" r="A3">
        <v>392</v>
      </c>
    </row>
    <row spans="1:2" r="4">
      <c t="s" s="3" r="A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399</v>
      </c>
    </row>
    <row spans="1:2" r="11">
      <c t="s" s="4" r="A11">
        <v>405</v>
      </c>
    </row>
    <row spans="1:2" r="12">
      <c t="s" s="3" r="A12">
        <v>393</v>
      </c>
    </row>
    <row spans="1:2" r="13">
      <c t="s" s="4" r="A13">
        <v>394</v>
      </c>
      <c t="s" s="4" r="B13">
        <v>406</v>
      </c>
    </row>
    <row spans="1:2" r="14">
      <c t="s" s="4" r="A14">
        <v>396</v>
      </c>
      <c t="s" s="4" r="B14">
        <v>407</v>
      </c>
    </row>
    <row spans="1:2" r="15">
      <c t="s" s="4" r="A15">
        <v>398</v>
      </c>
      <c t="s" s="4" r="B15">
        <v>408</v>
      </c>
    </row>
    <row spans="1:2" r="16">
      <c t="s" s="4" r="A16">
        <v>402</v>
      </c>
      <c t="s" s="4" r="B16">
        <v>409</v>
      </c>
    </row>
    <row spans="1:2" r="17">
      <c t="s" s="4" r="A17">
        <v>404</v>
      </c>
      <c t="s" s="4" r="B17">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0</v>
      </c>
    </row>
    <row spans="1:2" r="4">
      <c t="s" s="4" r="A4">
        <v>411</v>
      </c>
      <c t="s" s="4" r="B4">
        <v>412</v>
      </c>
    </row>
    <row spans="1:2" r="5">
      <c t="s" s="4" r="A5">
        <v>413</v>
      </c>
      <c t="s" s="4" r="B5">
        <v>414</v>
      </c>
    </row>
    <row spans="1:2" r="6">
      <c t="s" s="4" r="A6">
        <v>415</v>
      </c>
      <c t="s" s="4" r="B6">
        <v>416</v>
      </c>
    </row>
    <row spans="1:2" r="7">
      <c t="s" s="4" r="A7">
        <v>417</v>
      </c>
      <c t="s" s="4" r="B7">
        <v>418</v>
      </c>
    </row>
    <row spans="1:2" r="8">
      <c t="s" s="4" r="A8">
        <v>419</v>
      </c>
      <c t="s" s="4" r="B8">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21</v>
      </c>
      <c t="s" s="2" r="B1">
        <v>1</v>
      </c>
    </row>
    <row spans="1:2" r="2">
      <c t="s" s="2" r="B2">
        <v>2</v>
      </c>
    </row>
    <row spans="1:2" r="3">
      <c t="s" s="3" r="A3">
        <v>252</v>
      </c>
    </row>
    <row spans="1:2" r="4">
      <c t="s" s="4" r="A4">
        <v>422</v>
      </c>
      <c t="s" s="4" r="B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425</v>
      </c>
    </row>
    <row spans="1:2" r="4">
      <c t="s" s="4" r="A4">
        <v>426</v>
      </c>
      <c t="s" s="4" r="B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428</v>
      </c>
      <c t="s" s="2" r="B1">
        <v>1</v>
      </c>
    </row>
    <row spans="1:2" r="2">
      <c t="s" s="2" r="B2">
        <v>2</v>
      </c>
    </row>
    <row spans="1:2" r="3">
      <c t="s" s="3" r="A3">
        <v>256</v>
      </c>
    </row>
    <row spans="1:2" r="4">
      <c t="s" s="4" r="A4">
        <v>429</v>
      </c>
      <c t="s" s="4" r="B4">
        <v>430</v>
      </c>
    </row>
    <row spans="1:2" r="5">
      <c t="s" s="4" r="A5">
        <v>431</v>
      </c>
    </row>
    <row spans="1:2" r="6">
      <c t="s" s="3" r="A6">
        <v>256</v>
      </c>
    </row>
    <row spans="1:2" r="7">
      <c t="s" s="4" r="A7">
        <v>429</v>
      </c>
      <c t="s" s="4" r="B7">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84</v>
      </c>
    </row>
    <row spans="1:4" r="3">
      <c t="s" s="3" r="A3">
        <v>120</v>
      </c>
    </row>
    <row spans="1:4" r="4">
      <c t="s" s="4" r="A4">
        <v>113</v>
      </c>
      <c t="n" s="8" r="B4">
        <v>16497</v>
      </c>
      <c t="n" s="8" r="C4">
        <v>13427</v>
      </c>
      <c t="n" s="8" r="D4">
        <v>11540</v>
      </c>
    </row>
    <row spans="1:4" r="5">
      <c t="s" s="3" r="A5">
        <v>121</v>
      </c>
    </row>
    <row spans="1:4" r="6">
      <c t="s" s="4" r="A6">
        <v>122</v>
      </c>
      <c t="n" s="6" r="B6">
        <v>-3809</v>
      </c>
      <c t="n" s="6" r="C6">
        <v>7164</v>
      </c>
      <c t="n" s="6" r="D6">
        <v>-14302</v>
      </c>
    </row>
    <row spans="1:4" r="7">
      <c t="s" s="4" r="A7">
        <v>123</v>
      </c>
      <c t="n" s="6" r="B7">
        <v>1605</v>
      </c>
      <c t="n" s="6" r="C7">
        <v>-3012</v>
      </c>
      <c t="n" s="6" r="D7">
        <v>6007</v>
      </c>
    </row>
    <row spans="1:4" r="8">
      <c t="s" s="4" r="A8">
        <v>124</v>
      </c>
      <c t="n" s="6" r="B8">
        <v>-55</v>
      </c>
      <c t="n" s="6" r="C8">
        <v>-54</v>
      </c>
      <c t="n" s="6" r="D8">
        <v>-54</v>
      </c>
    </row>
    <row spans="1:4" r="9">
      <c t="s" s="4" r="A9">
        <v>123</v>
      </c>
      <c t="n" s="6" r="B9">
        <v>23</v>
      </c>
      <c t="n" s="6" r="C9">
        <v>23</v>
      </c>
      <c t="n" s="6" r="D9">
        <v>23</v>
      </c>
    </row>
    <row spans="1:4" r="10">
      <c t="s" s="4" r="A10">
        <v>125</v>
      </c>
      <c t="n" s="6" r="B10">
        <v>-642</v>
      </c>
      <c t="n" s="6" r="C10">
        <v>-97</v>
      </c>
      <c t="n" s="6" r="D10">
        <v>-38</v>
      </c>
    </row>
    <row spans="1:4" r="11">
      <c t="s" s="4" r="A11">
        <v>123</v>
      </c>
      <c t="n" s="6" r="B11">
        <v>270</v>
      </c>
      <c t="n" s="6" r="C11">
        <v>41</v>
      </c>
      <c t="n" s="6" r="D11">
        <v>16</v>
      </c>
    </row>
    <row spans="1:4" r="12">
      <c t="s" s="4" r="A12">
        <v>126</v>
      </c>
      <c t="n" s="6" r="B12">
        <v>-2608</v>
      </c>
      <c t="n" s="6" r="C12">
        <v>4065</v>
      </c>
      <c t="n" s="6" r="D12">
        <v>-8348</v>
      </c>
    </row>
    <row spans="1:4" r="13">
      <c t="s" s="4" r="A13">
        <v>127</v>
      </c>
      <c t="n" s="6" r="B13">
        <v>-3036</v>
      </c>
      <c t="n" s="6" r="C13">
        <v>-3253</v>
      </c>
      <c t="n" s="6" r="D13">
        <v>2825</v>
      </c>
    </row>
    <row spans="1:4" r="14">
      <c t="s" s="4" r="A14">
        <v>123</v>
      </c>
      <c t="n" s="6" r="B14">
        <v>1275</v>
      </c>
      <c t="n" s="6" r="C14">
        <v>1366</v>
      </c>
      <c t="n" s="6" r="D14">
        <v>-1187</v>
      </c>
    </row>
    <row spans="1:4" r="15">
      <c t="s" s="4" r="A15">
        <v>128</v>
      </c>
      <c t="n" s="6" r="B15">
        <v>-1761</v>
      </c>
      <c t="n" s="6" r="C15">
        <v>-1887</v>
      </c>
      <c t="n" s="6" r="D15">
        <v>1638</v>
      </c>
    </row>
    <row spans="1:4" r="16">
      <c t="s" s="4" r="A16">
        <v>129</v>
      </c>
      <c t="n" s="6" r="B16">
        <v>-4369</v>
      </c>
      <c t="n" s="6" r="C16">
        <v>2178</v>
      </c>
      <c t="n" s="6" r="D16">
        <v>-6710</v>
      </c>
    </row>
    <row spans="1:4" r="17">
      <c t="s" s="4" r="A17">
        <v>130</v>
      </c>
      <c t="n" s="8" r="B17">
        <v>12128</v>
      </c>
      <c t="n" s="8" r="C17">
        <v>15605</v>
      </c>
      <c t="n" s="8" r="D17">
        <v>4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33</v>
      </c>
      <c t="s" s="2" r="B1">
        <v>1</v>
      </c>
    </row>
    <row spans="1:2" r="2">
      <c t="s" s="2" r="B2">
        <v>2</v>
      </c>
    </row>
    <row spans="1:2" r="3">
      <c t="s" s="3" r="A3">
        <v>258</v>
      </c>
    </row>
    <row spans="1:2" r="4">
      <c t="s" s="4" r="A4">
        <v>434</v>
      </c>
      <c t="s" s="4" r="B4">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6</v>
      </c>
      <c t="s" s="2" r="B1">
        <v>1</v>
      </c>
    </row>
    <row spans="1:2" r="2">
      <c t="s" s="2" r="B2">
        <v>2</v>
      </c>
    </row>
    <row spans="1:2" r="3">
      <c t="s" s="3" r="A3">
        <v>261</v>
      </c>
    </row>
    <row spans="1:2" r="4">
      <c t="s" s="4" r="A4">
        <v>437</v>
      </c>
      <c t="s" s="4" r="B4">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39</v>
      </c>
      <c t="s" s="2" r="B1">
        <v>1</v>
      </c>
    </row>
    <row spans="1:2" r="2">
      <c t="s" s="2" r="B2">
        <v>2</v>
      </c>
    </row>
    <row spans="1:2" r="3">
      <c t="s" s="3" r="A3">
        <v>440</v>
      </c>
    </row>
    <row spans="1:2" r="4">
      <c t="s" s="4" r="A4">
        <v>441</v>
      </c>
      <c t="s" s="4" r="B4">
        <v>442</v>
      </c>
    </row>
    <row spans="1:2" r="5">
      <c t="s" s="4" r="A5">
        <v>443</v>
      </c>
      <c t="s" s="4" r="B5">
        <v>444</v>
      </c>
    </row>
    <row spans="1:2" r="6">
      <c t="s" s="4" r="A6">
        <v>445</v>
      </c>
      <c t="s" s="4" r="B6">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47</v>
      </c>
      <c t="s" s="2" r="B1">
        <v>1</v>
      </c>
    </row>
    <row spans="1:2" r="2">
      <c t="s" s="2" r="B2">
        <v>2</v>
      </c>
    </row>
    <row spans="1:2" r="3">
      <c t="s" s="3" r="A3">
        <v>265</v>
      </c>
    </row>
    <row spans="1:2" r="4">
      <c t="s" s="4" r="A4">
        <v>448</v>
      </c>
      <c t="s" s="4" r="B4">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450</v>
      </c>
      <c t="s" s="2" r="B1">
        <v>1</v>
      </c>
    </row>
    <row spans="1:2" r="2">
      <c t="s" s="2" r="B2">
        <v>2</v>
      </c>
    </row>
    <row spans="1:2" r="3">
      <c t="s" s="3" r="A3">
        <v>272</v>
      </c>
    </row>
    <row spans="1:2" r="4">
      <c t="s" s="4" r="A4">
        <v>451</v>
      </c>
      <c t="s" s="4" r="B4">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2"/>
  </cols>
  <sheetData>
    <row spans="1:2" r="1">
      <c t="s" s="1" r="A1">
        <v>453</v>
      </c>
      <c t="s" s="2" r="B1">
        <v>1</v>
      </c>
    </row>
    <row spans="1:2" r="2">
      <c t="s" s="2" r="B2">
        <v>454</v>
      </c>
    </row>
    <row spans="1:2" r="3">
      <c t="s" s="3" r="A3">
        <v>233</v>
      </c>
    </row>
    <row spans="1:2" r="4">
      <c t="s" s="4" r="A4">
        <v>455</v>
      </c>
      <c t="n" s="6" r="B4">
        <v>1</v>
      </c>
    </row>
    <row spans="1:2" r="5">
      <c t="s" s="4" r="A5">
        <v>456</v>
      </c>
    </row>
    <row spans="1:2" r="6">
      <c t="s" s="3" r="A6">
        <v>233</v>
      </c>
    </row>
    <row spans="1:2" r="7">
      <c t="s" s="4" r="A7">
        <v>457</v>
      </c>
      <c t="s" s="4" r="B7">
        <v>458</v>
      </c>
    </row>
    <row spans="1:2" r="8">
      <c t="s" s="4" r="A8">
        <v>459</v>
      </c>
    </row>
    <row spans="1:2" r="9">
      <c t="s" s="3" r="A9">
        <v>233</v>
      </c>
    </row>
    <row spans="1:2" r="10">
      <c t="s" s="4" r="A10">
        <v>457</v>
      </c>
      <c t="s" s="4" r="B10">
        <v>460</v>
      </c>
    </row>
    <row spans="1:2" r="11">
      <c t="s" s="4" r="A11">
        <v>461</v>
      </c>
    </row>
    <row spans="1:2" r="12">
      <c t="s" s="3" r="A12">
        <v>233</v>
      </c>
    </row>
    <row spans="1:2" r="13">
      <c t="s" s="4" r="A13">
        <v>457</v>
      </c>
      <c t="s" s="4" r="B13">
        <v>462</v>
      </c>
    </row>
    <row spans="1:2" r="14">
      <c t="s" s="4" r="A14">
        <v>463</v>
      </c>
    </row>
    <row spans="1:2" r="15">
      <c t="s" s="3" r="A15">
        <v>233</v>
      </c>
    </row>
    <row spans="1:2" r="16">
      <c t="s" s="4" r="A16">
        <v>457</v>
      </c>
      <c t="s" s="4" r="B16">
        <v>460</v>
      </c>
    </row>
    <row spans="1:2" r="17">
      <c t="s" s="4" r="A17">
        <v>464</v>
      </c>
    </row>
    <row spans="1:2" r="18">
      <c t="s" s="3" r="A18">
        <v>233</v>
      </c>
    </row>
    <row spans="1:2" r="19">
      <c t="s" s="4" r="A19">
        <v>457</v>
      </c>
      <c t="s" s="4" r="B19">
        <v>462</v>
      </c>
    </row>
    <row spans="1:2" r="20">
      <c t="s" s="4" r="A20">
        <v>465</v>
      </c>
    </row>
    <row spans="1:2" r="21">
      <c t="s" s="3" r="A21">
        <v>233</v>
      </c>
    </row>
    <row spans="1:2" r="22">
      <c t="s" s="4" r="A22">
        <v>457</v>
      </c>
      <c t="s" s="4" r="B22">
        <v>460</v>
      </c>
    </row>
    <row spans="1:2" r="23">
      <c t="s" s="4" r="A23">
        <v>466</v>
      </c>
    </row>
    <row spans="1:2" r="24">
      <c t="s" s="3" r="A24">
        <v>233</v>
      </c>
    </row>
    <row spans="1:2" r="25">
      <c t="s" s="4" r="A25">
        <v>457</v>
      </c>
      <c t="s" s="4" r="B25">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7</v>
      </c>
      <c t="s" s="2" r="B1">
        <v>206</v>
      </c>
      <c t="s" s="2" r="C1">
        <v>207</v>
      </c>
      <c t="s" s="2" r="D1">
        <v>468</v>
      </c>
    </row>
    <row spans="1:4" r="2">
      <c t="s" s="4" r="A2">
        <v>208</v>
      </c>
    </row>
    <row spans="1:4" r="3">
      <c t="s" s="3" r="A3">
        <v>239</v>
      </c>
    </row>
    <row spans="1:4" r="4">
      <c t="s" s="4" r="A4">
        <v>469</v>
      </c>
      <c t="s" s="4" r="B4">
        <v>470</v>
      </c>
    </row>
    <row spans="1:4" r="5">
      <c t="s" s="4" r="A5">
        <v>471</v>
      </c>
    </row>
    <row spans="1:4" r="6">
      <c t="s" s="3" r="A6">
        <v>239</v>
      </c>
    </row>
    <row spans="1:4" r="7">
      <c t="s" s="4" r="A7">
        <v>469</v>
      </c>
      <c t="s" s="4" r="D7">
        <v>470</v>
      </c>
    </row>
    <row spans="1:4" r="8">
      <c t="s" s="4" r="A8">
        <v>472</v>
      </c>
    </row>
    <row spans="1:4" r="9">
      <c t="s" s="3" r="A9">
        <v>239</v>
      </c>
    </row>
    <row spans="1:4" r="10">
      <c t="s" s="4" r="A10">
        <v>469</v>
      </c>
      <c t="s" s="4" r="B10">
        <v>470</v>
      </c>
    </row>
    <row spans="1:4" r="11">
      <c t="s" s="4" r="A11">
        <v>473</v>
      </c>
    </row>
    <row spans="1:4" r="12">
      <c t="s" s="3" r="A12">
        <v>239</v>
      </c>
    </row>
    <row spans="1:4" r="13">
      <c t="s" s="4" r="A13">
        <v>469</v>
      </c>
      <c t="s" s="4" r="C13">
        <v>474</v>
      </c>
    </row>
    <row spans="1:4" r="14">
      <c t="s" s="4" r="A14">
        <v>475</v>
      </c>
    </row>
    <row spans="1:4" r="15">
      <c t="s" s="3" r="A15">
        <v>239</v>
      </c>
    </row>
    <row spans="1:4" r="16">
      <c t="s" s="4" r="A16">
        <v>469</v>
      </c>
      <c t="s" s="4" r="D16">
        <v>476</v>
      </c>
    </row>
    <row spans="1:4" r="17">
      <c t="s" s="4" r="A17">
        <v>477</v>
      </c>
    </row>
    <row spans="1:4" r="18">
      <c t="s" s="3" r="A18">
        <v>239</v>
      </c>
    </row>
    <row spans="1:4" r="19">
      <c t="s" s="4" r="A19">
        <v>469</v>
      </c>
      <c t="s" s="4" r="C19">
        <v>470</v>
      </c>
    </row>
    <row spans="1:4" r="20">
      <c t="s" s="4" r="A20">
        <v>478</v>
      </c>
    </row>
    <row spans="1:4" r="21">
      <c t="s" s="3" r="A21">
        <v>239</v>
      </c>
    </row>
    <row spans="1:4" r="22">
      <c t="s" s="4" r="A22">
        <v>469</v>
      </c>
      <c t="s" s="4" r="C22">
        <v>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0</v>
      </c>
    </row>
    <row spans="1:3" r="2">
      <c t="s" s="4" r="A2">
        <v>480</v>
      </c>
    </row>
    <row spans="1:3" r="3">
      <c t="s" s="3" r="A3">
        <v>294</v>
      </c>
    </row>
    <row spans="1:3" r="4">
      <c t="s" s="4" r="A4">
        <v>481</v>
      </c>
      <c t="n" s="8" r="B4">
        <v>364</v>
      </c>
      <c t="n" s="8" r="C4">
        <v>6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0</v>
      </c>
    </row>
    <row spans="1:3" r="2">
      <c t="s" s="3" r="A2">
        <v>244</v>
      </c>
    </row>
    <row spans="1:3" r="3">
      <c t="s" s="4" r="A3">
        <v>483</v>
      </c>
      <c t="n" s="8" r="B3">
        <v>22218</v>
      </c>
      <c t="n" s="8" r="C3">
        <v>185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s="1" r="A1">
        <v>484</v>
      </c>
      <c t="s" s="2" r="B1">
        <v>1</v>
      </c>
    </row>
    <row spans="1:2" r="2">
      <c t="s" s="2" r="B2">
        <v>485</v>
      </c>
    </row>
    <row spans="1:2" r="3">
      <c t="s" s="3" r="A3">
        <v>305</v>
      </c>
    </row>
    <row spans="1:2" r="4">
      <c t="s" s="4" r="A4">
        <v>486</v>
      </c>
      <c t="n" s="6" r="B4">
        <v>0</v>
      </c>
    </row>
    <row spans="1:2" r="5">
      <c t="s" s="4" r="A5">
        <v>487</v>
      </c>
      <c t="n" s="6" r="B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8"/>
    <col customWidth="1" max="5" min="5" width="48"/>
    <col customWidth="1" max="6" min="6" width="11"/>
  </cols>
  <sheetData>
    <row spans="1:6" r="1">
      <c t="s" s="1" r="A1">
        <v>131</v>
      </c>
      <c t="s" s="2" r="B1">
        <v>132</v>
      </c>
      <c t="s" s="2" r="C1">
        <v>133</v>
      </c>
      <c t="s" s="2" r="D1">
        <v>134</v>
      </c>
      <c t="s" s="2" r="E1">
        <v>135</v>
      </c>
      <c t="s" s="2" r="F1">
        <v>136</v>
      </c>
    </row>
    <row spans="1:6" r="2">
      <c t="s" s="4" r="A2">
        <v>137</v>
      </c>
      <c t="n" s="8" r="B2">
        <v>19519</v>
      </c>
      <c t="n" s="8" r="C2">
        <v>131820</v>
      </c>
      <c t="n" s="8" r="D2">
        <v>15721</v>
      </c>
      <c t="n" s="8" r="E2">
        <v>2681</v>
      </c>
      <c t="n" s="8" r="F2">
        <v>169741</v>
      </c>
    </row>
    <row spans="1:6" r="3">
      <c t="s" s="4" r="A3">
        <v>138</v>
      </c>
      <c t="n" s="6" r="B3">
        <v>21004</v>
      </c>
      <c t="n" s="6" r="C3">
        <v>26322147</v>
      </c>
    </row>
    <row spans="1:6" r="4">
      <c t="s" s="3" r="A4">
        <v>139</v>
      </c>
    </row>
    <row spans="1:6" r="5">
      <c t="s" s="4" r="A5">
        <v>113</v>
      </c>
      <c t="n" s="6" r="D5">
        <v>11540</v>
      </c>
      <c t="n" s="6" r="F5">
        <v>11540</v>
      </c>
    </row>
    <row spans="1:6" r="6">
      <c t="s" s="4" r="A6">
        <v>129</v>
      </c>
      <c t="n" s="6" r="E6">
        <v>-6710</v>
      </c>
      <c t="n" s="6" r="F6">
        <v>-6710</v>
      </c>
    </row>
    <row spans="1:6" r="7">
      <c t="s" s="4" r="A7">
        <v>140</v>
      </c>
      <c t="n" s="6" r="C7">
        <v>10000</v>
      </c>
    </row>
    <row spans="1:6" r="8">
      <c t="s" s="4" r="A8">
        <v>141</v>
      </c>
      <c t="n" s="8" r="C8">
        <v>-140</v>
      </c>
      <c t="n" s="6" r="F8">
        <v>-140</v>
      </c>
    </row>
    <row spans="1:6" r="9">
      <c t="s" s="4" r="A9">
        <v>142</v>
      </c>
      <c t="n" s="6" r="C9">
        <v>200</v>
      </c>
      <c t="n" s="6" r="F9">
        <v>200</v>
      </c>
    </row>
    <row spans="1:6" r="10">
      <c t="s" s="4" r="A10">
        <v>143</v>
      </c>
      <c t="n" s="6" r="D10">
        <v>-1916</v>
      </c>
      <c t="n" s="6" r="F10">
        <v>-1916</v>
      </c>
    </row>
    <row spans="1:6" r="11">
      <c t="s" s="4" r="A11">
        <v>144</v>
      </c>
      <c t="n" s="6" r="C11">
        <v>593</v>
      </c>
      <c t="n" s="6" r="F11">
        <v>593</v>
      </c>
    </row>
    <row spans="1:6" r="12">
      <c t="s" s="4" r="A12">
        <v>145</v>
      </c>
      <c t="n" s="8" r="C12">
        <v>88</v>
      </c>
      <c t="n" s="6" r="F12">
        <v>88</v>
      </c>
    </row>
    <row spans="1:6" r="13">
      <c t="s" s="4" r="A13">
        <v>146</v>
      </c>
      <c t="n" s="6" r="C13">
        <v>18791</v>
      </c>
    </row>
    <row spans="1:6" r="14">
      <c t="s" s="4" r="A14">
        <v>147</v>
      </c>
      <c t="n" s="8" r="B14">
        <v>19519</v>
      </c>
      <c t="n" s="8" r="C14">
        <v>132561</v>
      </c>
      <c t="n" s="6" r="D14">
        <v>25345</v>
      </c>
      <c t="n" s="6" r="E14">
        <v>-4029</v>
      </c>
      <c t="n" s="6" r="F14">
        <v>173396</v>
      </c>
    </row>
    <row spans="1:6" r="15">
      <c t="s" s="4" r="A15">
        <v>148</v>
      </c>
      <c t="n" s="6" r="B15">
        <v>21004</v>
      </c>
      <c t="n" s="6" r="C15">
        <v>26350938</v>
      </c>
    </row>
    <row spans="1:6" r="16">
      <c t="s" s="3" r="A16">
        <v>139</v>
      </c>
    </row>
    <row spans="1:6" r="17">
      <c t="s" s="4" r="A17">
        <v>113</v>
      </c>
      <c t="n" s="6" r="D17">
        <v>13427</v>
      </c>
      <c t="n" s="6" r="F17">
        <v>13427</v>
      </c>
    </row>
    <row spans="1:6" r="18">
      <c t="s" s="4" r="A18">
        <v>129</v>
      </c>
      <c t="n" s="6" r="E18">
        <v>2178</v>
      </c>
      <c t="n" s="6" r="F18">
        <v>2178</v>
      </c>
    </row>
    <row spans="1:6" r="19">
      <c t="s" s="4" r="A19">
        <v>140</v>
      </c>
      <c t="n" s="6" r="C19">
        <v>90000</v>
      </c>
    </row>
    <row spans="1:6" r="20">
      <c t="s" s="4" r="A20">
        <v>142</v>
      </c>
      <c t="n" s="8" r="C20">
        <v>-9</v>
      </c>
      <c t="n" s="6" r="F20">
        <v>-9</v>
      </c>
    </row>
    <row spans="1:6" r="21">
      <c t="s" s="4" r="A21">
        <v>143</v>
      </c>
      <c t="n" s="6" r="D21">
        <v>-5758</v>
      </c>
      <c t="n" s="6" r="F21">
        <v>-5758</v>
      </c>
    </row>
    <row spans="1:6" r="22">
      <c t="s" s="4" r="A22">
        <v>144</v>
      </c>
      <c t="n" s="6" r="C22">
        <v>862</v>
      </c>
      <c t="n" s="6" r="F22">
        <v>862</v>
      </c>
    </row>
    <row spans="1:6" r="23">
      <c t="s" s="4" r="A23">
        <v>145</v>
      </c>
      <c t="n" s="8" r="C23">
        <v>262</v>
      </c>
      <c t="n" s="6" r="F23">
        <v>262</v>
      </c>
    </row>
    <row spans="1:6" r="24">
      <c t="s" s="4" r="A24">
        <v>146</v>
      </c>
      <c t="n" s="6" r="C24">
        <v>62567</v>
      </c>
    </row>
    <row spans="1:6" r="25">
      <c t="s" s="4" r="A25">
        <v>149</v>
      </c>
      <c t="n" s="8" r="B25">
        <v>19519</v>
      </c>
      <c t="n" s="8" r="C25">
        <v>133676</v>
      </c>
      <c t="n" s="6" r="D25">
        <v>33014</v>
      </c>
      <c t="n" s="6" r="E25">
        <v>-1851</v>
      </c>
      <c t="n" s="6" r="F25">
        <v>184358</v>
      </c>
    </row>
    <row spans="1:6" r="26">
      <c t="s" s="4" r="A26">
        <v>150</v>
      </c>
      <c t="n" s="6" r="B26">
        <v>21004</v>
      </c>
      <c t="n" s="6" r="C26">
        <v>26503505</v>
      </c>
    </row>
    <row spans="1:6" r="27">
      <c t="s" s="3" r="A27">
        <v>139</v>
      </c>
    </row>
    <row spans="1:6" r="28">
      <c t="s" s="4" r="A28">
        <v>113</v>
      </c>
      <c t="n" s="6" r="D28">
        <v>16497</v>
      </c>
      <c t="n" s="6" r="F28">
        <v>16497</v>
      </c>
    </row>
    <row spans="1:6" r="29">
      <c t="s" s="4" r="A29">
        <v>129</v>
      </c>
      <c t="n" s="6" r="E29">
        <v>-4369</v>
      </c>
      <c t="n" s="6" r="F29">
        <v>-4369</v>
      </c>
    </row>
    <row spans="1:6" r="30">
      <c t="s" s="4" r="A30">
        <v>151</v>
      </c>
      <c t="n" s="8" r="C30">
        <v>58134</v>
      </c>
      <c t="n" s="6" r="F30">
        <v>58134</v>
      </c>
    </row>
    <row spans="1:6" r="31">
      <c t="s" s="4" r="A31">
        <v>152</v>
      </c>
      <c t="n" s="6" r="C31">
        <v>5456713</v>
      </c>
    </row>
    <row spans="1:6" r="32">
      <c t="s" s="4" r="A32">
        <v>140</v>
      </c>
      <c t="n" s="6" r="C32">
        <v>98855</v>
      </c>
    </row>
    <row spans="1:6" r="33">
      <c t="s" s="4" r="A33">
        <v>142</v>
      </c>
      <c t="n" s="8" r="C33">
        <v>265</v>
      </c>
      <c t="n" s="6" r="F33">
        <v>265</v>
      </c>
    </row>
    <row spans="1:6" r="34">
      <c t="s" s="4" r="A34">
        <v>143</v>
      </c>
      <c t="n" s="6" r="D34">
        <v>-10738</v>
      </c>
      <c t="n" s="6" r="F34">
        <v>-10738</v>
      </c>
    </row>
    <row spans="1:6" r="35">
      <c t="s" s="4" r="A35">
        <v>144</v>
      </c>
      <c t="n" s="6" r="C35">
        <v>974</v>
      </c>
      <c t="n" s="6" r="F35">
        <v>974</v>
      </c>
    </row>
    <row spans="1:6" r="36">
      <c t="s" s="4" r="A36">
        <v>145</v>
      </c>
      <c t="n" s="8" r="C36">
        <v>315</v>
      </c>
      <c t="n" s="6" r="F36">
        <v>315</v>
      </c>
    </row>
    <row spans="1:6" r="37">
      <c t="s" s="4" r="A37">
        <v>146</v>
      </c>
      <c t="n" s="6" r="C37">
        <v>54406</v>
      </c>
    </row>
    <row spans="1:6" r="38">
      <c t="s" s="4" r="A38">
        <v>153</v>
      </c>
      <c t="n" s="8" r="B38">
        <v>19519</v>
      </c>
      <c t="n" s="8" r="C38">
        <v>193364</v>
      </c>
      <c t="n" s="8" r="D38">
        <v>38773</v>
      </c>
      <c t="n" s="8" r="E38">
        <v>-6220</v>
      </c>
      <c t="n" s="8" r="F38">
        <v>245436</v>
      </c>
    </row>
    <row spans="1:6" r="39">
      <c t="s" s="4" r="A39">
        <v>154</v>
      </c>
      <c t="n" s="6" r="B39">
        <v>21004</v>
      </c>
      <c t="n" s="6" r="C39">
        <v>321134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0</v>
      </c>
      <c t="s" s="2" r="D2">
        <v>84</v>
      </c>
    </row>
    <row spans="1:4" r="3">
      <c t="s" s="3" r="A3">
        <v>489</v>
      </c>
    </row>
    <row spans="1:4" r="4">
      <c t="s" s="4" r="A4">
        <v>490</v>
      </c>
      <c t="n" s="8" r="B4">
        <v>-1851</v>
      </c>
      <c t="n" s="8" r="C4">
        <v>-4029</v>
      </c>
      <c t="n" s="8" r="D4">
        <v>2681</v>
      </c>
    </row>
    <row spans="1:4" r="5">
      <c t="s" s="4" r="A5">
        <v>491</v>
      </c>
      <c t="n" s="6" r="B5">
        <v>-4123</v>
      </c>
      <c t="n" s="6" r="C5">
        <v>2242</v>
      </c>
      <c t="n" s="6" r="D5">
        <v>-6777</v>
      </c>
    </row>
    <row spans="1:4" r="6">
      <c t="s" s="4" r="A6">
        <v>492</v>
      </c>
      <c t="n" s="6" r="B6">
        <v>-246</v>
      </c>
      <c t="n" s="6" r="C6">
        <v>-64</v>
      </c>
      <c t="n" s="6" r="D6">
        <v>67</v>
      </c>
    </row>
    <row spans="1:4" r="7">
      <c t="s" s="4" r="A7">
        <v>493</v>
      </c>
      <c t="n" s="6" r="B7">
        <v>-4369</v>
      </c>
      <c t="n" s="6" r="C7">
        <v>2178</v>
      </c>
      <c t="n" s="6" r="D7">
        <v>-6710</v>
      </c>
    </row>
    <row spans="1:4" r="8">
      <c t="s" s="4" r="A8">
        <v>494</v>
      </c>
      <c t="n" s="6" r="B8">
        <v>-6220</v>
      </c>
      <c t="n" s="6" r="C8">
        <v>-1851</v>
      </c>
      <c t="n" s="6" r="D8">
        <v>-4029</v>
      </c>
    </row>
    <row spans="1:4" r="9">
      <c t="s" s="4" r="A9">
        <v>495</v>
      </c>
    </row>
    <row spans="1:4" r="10">
      <c t="s" s="3" r="A10">
        <v>489</v>
      </c>
    </row>
    <row spans="1:4" r="11">
      <c t="s" s="4" r="A11">
        <v>490</v>
      </c>
      <c t="n" s="6" r="B11">
        <v>3666</v>
      </c>
      <c t="n" s="6" r="C11">
        <v>-430</v>
      </c>
      <c t="n" s="6" r="D11">
        <v>7887</v>
      </c>
    </row>
    <row spans="1:4" r="12">
      <c t="s" s="4" r="A12">
        <v>491</v>
      </c>
      <c t="n" s="6" r="B12">
        <v>-2204</v>
      </c>
      <c t="n" s="6" r="C12">
        <v>4152</v>
      </c>
      <c t="n" s="6" r="D12">
        <v>-8295</v>
      </c>
    </row>
    <row spans="1:4" r="13">
      <c t="s" s="4" r="A13">
        <v>492</v>
      </c>
      <c t="n" s="6" r="B13">
        <v>-372</v>
      </c>
      <c t="n" s="6" r="C13">
        <v>-56</v>
      </c>
      <c t="n" s="6" r="D13">
        <v>-22</v>
      </c>
    </row>
    <row spans="1:4" r="14">
      <c t="s" s="4" r="A14">
        <v>493</v>
      </c>
      <c t="n" s="6" r="B14">
        <v>-2576</v>
      </c>
      <c t="n" s="6" r="C14">
        <v>4096</v>
      </c>
      <c t="n" s="6" r="D14">
        <v>-8317</v>
      </c>
    </row>
    <row spans="1:4" r="15">
      <c t="s" s="4" r="A15">
        <v>494</v>
      </c>
      <c t="n" s="6" r="B15">
        <v>1090</v>
      </c>
      <c t="n" s="6" r="C15">
        <v>3666</v>
      </c>
      <c t="n" s="6" r="D15">
        <v>-430</v>
      </c>
    </row>
    <row spans="1:4" r="16">
      <c t="s" s="4" r="A16">
        <v>496</v>
      </c>
    </row>
    <row spans="1:4" r="17">
      <c t="s" s="3" r="A17">
        <v>489</v>
      </c>
    </row>
    <row spans="1:4" r="18">
      <c t="s" s="4" r="A18">
        <v>490</v>
      </c>
      <c t="n" s="6" r="B18">
        <v>435</v>
      </c>
      <c t="n" s="6" r="C18">
        <v>466</v>
      </c>
      <c t="n" s="6" r="D18">
        <v>497</v>
      </c>
    </row>
    <row spans="1:4" r="19">
      <c t="s" s="4" r="A19">
        <v>492</v>
      </c>
      <c t="n" s="6" r="B19">
        <v>-32</v>
      </c>
      <c t="n" s="6" r="C19">
        <v>-31</v>
      </c>
      <c t="n" s="6" r="D19">
        <v>-31</v>
      </c>
    </row>
    <row spans="1:4" r="20">
      <c t="s" s="4" r="A20">
        <v>493</v>
      </c>
      <c t="n" s="6" r="B20">
        <v>-32</v>
      </c>
      <c t="n" s="6" r="C20">
        <v>-31</v>
      </c>
      <c t="n" s="6" r="D20">
        <v>-31</v>
      </c>
    </row>
    <row spans="1:4" r="21">
      <c t="s" s="4" r="A21">
        <v>494</v>
      </c>
      <c t="n" s="6" r="B21">
        <v>403</v>
      </c>
      <c t="n" s="6" r="C21">
        <v>435</v>
      </c>
      <c t="n" s="6" r="D21">
        <v>466</v>
      </c>
    </row>
    <row spans="1:4" r="22">
      <c t="s" s="4" r="A22">
        <v>497</v>
      </c>
    </row>
    <row spans="1:4" r="23">
      <c t="s" s="3" r="A23">
        <v>489</v>
      </c>
    </row>
    <row spans="1:4" r="24">
      <c t="s" s="4" r="A24">
        <v>490</v>
      </c>
      <c t="n" s="6" r="B24">
        <v>-5952</v>
      </c>
      <c t="n" s="6" r="C24">
        <v>-4065</v>
      </c>
      <c t="n" s="6" r="D24">
        <v>-5703</v>
      </c>
    </row>
    <row spans="1:4" r="25">
      <c t="s" s="4" r="A25">
        <v>491</v>
      </c>
      <c t="n" s="6" r="B25">
        <v>-1919</v>
      </c>
      <c t="n" s="6" r="C25">
        <v>-1910</v>
      </c>
      <c t="n" s="6" r="D25">
        <v>1518</v>
      </c>
    </row>
    <row spans="1:4" r="26">
      <c t="s" s="4" r="A26">
        <v>492</v>
      </c>
      <c t="n" s="6" r="B26">
        <v>158</v>
      </c>
      <c t="n" s="6" r="C26">
        <v>23</v>
      </c>
      <c t="n" s="6" r="D26">
        <v>120</v>
      </c>
    </row>
    <row spans="1:4" r="27">
      <c t="s" s="4" r="A27">
        <v>493</v>
      </c>
      <c t="n" s="6" r="B27">
        <v>-1761</v>
      </c>
      <c t="n" s="6" r="C27">
        <v>-1887</v>
      </c>
      <c t="n" s="6" r="D27">
        <v>1638</v>
      </c>
    </row>
    <row spans="1:4" r="28">
      <c t="s" s="4" r="A28">
        <v>494</v>
      </c>
      <c t="n" s="8" r="B28">
        <v>-7713</v>
      </c>
      <c t="n" s="8" r="C28">
        <v>-5952</v>
      </c>
      <c t="n" s="8" r="D28">
        <v>-40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8</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505</v>
      </c>
    </row>
    <row spans="1:12" r="4">
      <c t="s" s="4" r="A4">
        <v>506</v>
      </c>
      <c t="n" s="8" r="J4">
        <v>642</v>
      </c>
      <c t="n" s="8" r="K4">
        <v>97</v>
      </c>
      <c t="n" s="8" r="L4">
        <v>38</v>
      </c>
    </row>
    <row spans="1:12" r="5">
      <c t="s" s="4" r="A5">
        <v>507</v>
      </c>
      <c t="n" s="6" r="J5">
        <v>6707</v>
      </c>
      <c t="n" s="6" r="K5">
        <v>7117</v>
      </c>
      <c t="n" s="6" r="L5">
        <v>8937</v>
      </c>
    </row>
    <row spans="1:12" r="6">
      <c t="s" s="4" r="A6">
        <v>111</v>
      </c>
      <c t="n" s="8" r="B6">
        <v>7235</v>
      </c>
      <c t="n" s="8" r="C6">
        <v>5631</v>
      </c>
      <c t="n" s="8" r="D6">
        <v>7167</v>
      </c>
      <c t="n" s="8" r="E6">
        <v>6568</v>
      </c>
      <c t="n" s="8" r="F6">
        <v>5595</v>
      </c>
      <c t="n" s="8" r="G6">
        <v>5394</v>
      </c>
      <c t="n" s="8" r="H6">
        <v>5161</v>
      </c>
      <c t="n" s="8" r="I6">
        <v>4815</v>
      </c>
      <c t="n" s="6" r="J6">
        <v>26601</v>
      </c>
      <c t="n" s="6" r="K6">
        <v>20965</v>
      </c>
      <c t="n" s="6" r="L6">
        <v>17746</v>
      </c>
    </row>
    <row spans="1:12" r="7">
      <c t="s" s="4" r="A7">
        <v>508</v>
      </c>
      <c t="n" s="6" r="B7">
        <v>-2812</v>
      </c>
      <c t="n" s="6" r="C7">
        <v>-2172</v>
      </c>
      <c t="n" s="6" r="D7">
        <v>-2690</v>
      </c>
      <c t="n" s="6" r="E7">
        <v>-2430</v>
      </c>
      <c t="n" s="6" r="F7">
        <v>-1993</v>
      </c>
      <c t="n" s="6" r="G7">
        <v>-1969</v>
      </c>
      <c t="n" s="6" r="H7">
        <v>-1837</v>
      </c>
      <c t="n" s="6" r="I7">
        <v>-1739</v>
      </c>
      <c t="n" s="6" r="J7">
        <v>-10104</v>
      </c>
      <c t="n" s="6" r="K7">
        <v>-7538</v>
      </c>
      <c t="n" s="6" r="L7">
        <v>-6206</v>
      </c>
    </row>
    <row spans="1:12" r="8">
      <c t="s" s="4" r="A8">
        <v>113</v>
      </c>
      <c t="n" s="8" r="B8">
        <v>4423</v>
      </c>
      <c t="n" s="8" r="C8">
        <v>3459</v>
      </c>
      <c t="n" s="8" r="D8">
        <v>4477</v>
      </c>
      <c t="n" s="8" r="E8">
        <v>4138</v>
      </c>
      <c t="n" s="8" r="F8">
        <v>3602</v>
      </c>
      <c t="n" s="8" r="G8">
        <v>3425</v>
      </c>
      <c t="n" s="8" r="H8">
        <v>3324</v>
      </c>
      <c t="n" s="8" r="I8">
        <v>3076</v>
      </c>
      <c t="n" s="6" r="J8">
        <v>16497</v>
      </c>
      <c t="n" s="6" r="K8">
        <v>13427</v>
      </c>
      <c t="n" s="6" r="L8">
        <v>11540</v>
      </c>
    </row>
    <row spans="1:12" r="9">
      <c t="s" s="4" r="A9">
        <v>505</v>
      </c>
    </row>
    <row spans="1:12" r="10">
      <c t="s" s="3" r="A10">
        <v>505</v>
      </c>
    </row>
    <row spans="1:12" r="11">
      <c t="s" s="4" r="A11">
        <v>113</v>
      </c>
      <c t="n" s="6" r="J11">
        <v>246</v>
      </c>
      <c t="n" s="6" r="K11">
        <v>64</v>
      </c>
      <c t="n" s="6" r="L11">
        <v>-67</v>
      </c>
    </row>
    <row spans="1:12" r="12">
      <c t="s" s="4" r="A12">
        <v>509</v>
      </c>
    </row>
    <row spans="1:12" r="13">
      <c t="s" s="3" r="A13">
        <v>505</v>
      </c>
    </row>
    <row spans="1:12" r="14">
      <c t="s" s="4" r="A14">
        <v>506</v>
      </c>
      <c t="n" s="6" r="J14">
        <v>642</v>
      </c>
      <c t="n" s="6" r="K14">
        <v>97</v>
      </c>
      <c t="n" s="6" r="L14">
        <v>38</v>
      </c>
    </row>
    <row spans="1:12" r="15">
      <c t="s" s="4" r="A15">
        <v>508</v>
      </c>
      <c t="n" s="6" r="J15">
        <v>-270</v>
      </c>
      <c t="n" s="6" r="K15">
        <v>-41</v>
      </c>
      <c t="n" s="6" r="L15">
        <v>-16</v>
      </c>
    </row>
    <row spans="1:12" r="16">
      <c t="s" s="4" r="A16">
        <v>113</v>
      </c>
      <c t="n" s="6" r="J16">
        <v>372</v>
      </c>
      <c t="n" s="6" r="K16">
        <v>56</v>
      </c>
      <c t="n" s="6" r="L16">
        <v>22</v>
      </c>
    </row>
    <row spans="1:12" r="17">
      <c t="s" s="4" r="A17">
        <v>510</v>
      </c>
    </row>
    <row spans="1:12" r="18">
      <c t="s" s="3" r="A18">
        <v>505</v>
      </c>
    </row>
    <row spans="1:12" r="19">
      <c t="s" s="4" r="A19">
        <v>507</v>
      </c>
      <c t="n" s="6" r="J19">
        <v>55</v>
      </c>
      <c t="n" s="6" r="K19">
        <v>54</v>
      </c>
      <c t="n" s="6" r="L19">
        <v>54</v>
      </c>
    </row>
    <row spans="1:12" r="20">
      <c t="s" s="4" r="A20">
        <v>508</v>
      </c>
      <c t="n" s="6" r="J20">
        <v>-23</v>
      </c>
      <c t="n" s="6" r="K20">
        <v>-23</v>
      </c>
      <c t="n" s="6" r="L20">
        <v>-23</v>
      </c>
    </row>
    <row spans="1:12" r="21">
      <c t="s" s="4" r="A21">
        <v>113</v>
      </c>
      <c t="n" s="6" r="J21">
        <v>32</v>
      </c>
      <c t="n" s="6" r="K21">
        <v>31</v>
      </c>
      <c t="n" s="6" r="L21">
        <v>31</v>
      </c>
    </row>
    <row spans="1:12" r="22">
      <c t="s" s="4" r="A22">
        <v>511</v>
      </c>
    </row>
    <row spans="1:12" r="23">
      <c t="s" s="3" r="A23">
        <v>505</v>
      </c>
    </row>
    <row spans="1:12" r="24">
      <c t="s" s="4" r="A24">
        <v>512</v>
      </c>
      <c t="n" s="6" r="J24">
        <v>113</v>
      </c>
      <c t="n" s="6" r="K24">
        <v>102</v>
      </c>
      <c t="n" s="6" r="L24">
        <v>84</v>
      </c>
    </row>
    <row spans="1:12" r="25">
      <c t="s" s="4" r="A25">
        <v>513</v>
      </c>
      <c t="n" s="6" r="J25">
        <v>-386</v>
      </c>
      <c t="n" s="6" r="K25">
        <v>-142</v>
      </c>
      <c t="n" s="6" r="L25">
        <v>-291</v>
      </c>
    </row>
    <row spans="1:12" r="26">
      <c t="s" s="4" r="A26">
        <v>111</v>
      </c>
      <c t="n" s="6" r="J26">
        <v>-273</v>
      </c>
      <c t="n" s="6" r="K26">
        <v>-40</v>
      </c>
      <c t="n" s="6" r="L26">
        <v>-207</v>
      </c>
    </row>
    <row spans="1:12" r="27">
      <c t="s" s="4" r="A27">
        <v>508</v>
      </c>
      <c t="n" s="6" r="J27">
        <v>115</v>
      </c>
      <c t="n" s="6" r="K27">
        <v>17</v>
      </c>
      <c t="n" s="6" r="L27">
        <v>87</v>
      </c>
    </row>
    <row spans="1:12" r="28">
      <c t="s" s="4" r="A28">
        <v>113</v>
      </c>
      <c t="n" s="8" r="J28">
        <v>-158</v>
      </c>
      <c t="n" s="8" r="K28">
        <v>-23</v>
      </c>
      <c t="n" s="8" r="L28">
        <v>-12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515</v>
      </c>
    </row>
    <row spans="1:3" r="3">
      <c t="s" s="4" r="A3">
        <v>516</v>
      </c>
      <c t="n" s="8" r="B3">
        <v>384578</v>
      </c>
      <c t="n" s="8" r="C3">
        <v>201497</v>
      </c>
    </row>
    <row spans="1:3" r="4">
      <c t="s" s="4" r="A4">
        <v>517</v>
      </c>
      <c t="n" s="6" r="B4">
        <v>2863</v>
      </c>
      <c t="n" s="6" r="C4">
        <v>5126</v>
      </c>
    </row>
    <row spans="1:3" r="5">
      <c t="s" s="4" r="A5">
        <v>518</v>
      </c>
      <c t="n" s="6" r="B5">
        <v>-2362</v>
      </c>
      <c t="n" s="6" r="C5">
        <v>-288</v>
      </c>
    </row>
    <row spans="1:3" r="6">
      <c t="s" s="4" r="A6">
        <v>211</v>
      </c>
      <c t="n" s="6" r="B6">
        <v>385079</v>
      </c>
      <c t="n" s="6" r="C6">
        <v>206335</v>
      </c>
    </row>
    <row spans="1:3" r="7">
      <c t="s" s="4" r="A7">
        <v>519</v>
      </c>
    </row>
    <row spans="1:3" r="8">
      <c t="s" s="3" r="A8">
        <v>515</v>
      </c>
    </row>
    <row spans="1:3" r="9">
      <c t="s" s="4" r="A9">
        <v>516</v>
      </c>
      <c t="n" s="6" r="B9">
        <v>324077</v>
      </c>
      <c t="n" s="6" r="C9">
        <v>150570</v>
      </c>
    </row>
    <row spans="1:3" r="10">
      <c t="s" s="4" r="A10">
        <v>517</v>
      </c>
      <c t="n" s="6" r="B10">
        <v>2457</v>
      </c>
      <c t="n" s="6" r="C10">
        <v>3867</v>
      </c>
    </row>
    <row spans="1:3" r="11">
      <c t="s" s="4" r="A11">
        <v>518</v>
      </c>
      <c t="n" s="6" r="B11">
        <v>-2304</v>
      </c>
      <c t="n" s="6" r="C11">
        <v>-265</v>
      </c>
    </row>
    <row spans="1:3" r="12">
      <c t="s" s="4" r="A12">
        <v>211</v>
      </c>
      <c t="n" s="6" r="B12">
        <v>324230</v>
      </c>
      <c t="n" s="6" r="C12">
        <v>154172</v>
      </c>
    </row>
    <row spans="1:3" r="13">
      <c t="s" s="4" r="A13">
        <v>520</v>
      </c>
    </row>
    <row spans="1:3" r="14">
      <c t="s" s="3" r="A14">
        <v>515</v>
      </c>
    </row>
    <row spans="1:3" r="15">
      <c t="s" s="4" r="A15">
        <v>516</v>
      </c>
      <c t="n" s="6" r="B15">
        <v>30047</v>
      </c>
    </row>
    <row spans="1:3" r="16">
      <c t="s" s="4" r="A16">
        <v>518</v>
      </c>
      <c t="n" s="6" r="B16">
        <v>-44</v>
      </c>
    </row>
    <row spans="1:3" r="17">
      <c t="s" s="4" r="A17">
        <v>211</v>
      </c>
      <c t="n" s="6" r="B17">
        <v>30003</v>
      </c>
    </row>
    <row spans="1:3" r="18">
      <c t="s" s="4" r="A18">
        <v>521</v>
      </c>
    </row>
    <row spans="1:3" r="19">
      <c t="s" s="3" r="A19">
        <v>515</v>
      </c>
    </row>
    <row spans="1:3" r="20">
      <c t="s" s="4" r="A20">
        <v>516</v>
      </c>
      <c t="n" s="6" r="B20">
        <v>15000</v>
      </c>
      <c t="n" s="6" r="C20">
        <v>15000</v>
      </c>
    </row>
    <row spans="1:3" r="21">
      <c t="s" s="4" r="A21">
        <v>517</v>
      </c>
      <c t="n" s="6" r="B21">
        <v>132</v>
      </c>
      <c t="n" s="6" r="C21">
        <v>300</v>
      </c>
    </row>
    <row spans="1:3" r="22">
      <c t="s" s="4" r="A22">
        <v>211</v>
      </c>
      <c t="n" s="6" r="B22">
        <v>15132</v>
      </c>
      <c t="n" s="6" r="C22">
        <v>15300</v>
      </c>
    </row>
    <row spans="1:3" r="23">
      <c t="s" s="4" r="A23">
        <v>522</v>
      </c>
    </row>
    <row spans="1:3" r="24">
      <c t="s" s="3" r="A24">
        <v>515</v>
      </c>
    </row>
    <row spans="1:3" r="25">
      <c t="s" s="4" r="A25">
        <v>516</v>
      </c>
      <c t="n" s="6" r="B25">
        <v>9042</v>
      </c>
    </row>
    <row spans="1:3" r="26">
      <c t="s" s="4" r="A26">
        <v>517</v>
      </c>
      <c t="n" s="6" r="B26">
        <v>13</v>
      </c>
    </row>
    <row spans="1:3" r="27">
      <c t="s" s="4" r="A27">
        <v>518</v>
      </c>
      <c t="n" s="6" r="B27">
        <v>-14</v>
      </c>
    </row>
    <row spans="1:3" r="28">
      <c t="s" s="4" r="A28">
        <v>211</v>
      </c>
      <c t="n" s="6" r="B28">
        <v>9041</v>
      </c>
    </row>
    <row spans="1:3" r="29">
      <c t="s" s="4" r="A29">
        <v>523</v>
      </c>
    </row>
    <row spans="1:3" r="30">
      <c t="s" s="3" r="A30">
        <v>515</v>
      </c>
    </row>
    <row spans="1:3" r="31">
      <c t="s" s="4" r="A31">
        <v>516</v>
      </c>
      <c t="n" s="6" r="B31">
        <v>6412</v>
      </c>
      <c t="n" s="6" r="C31">
        <v>35927</v>
      </c>
    </row>
    <row spans="1:3" r="32">
      <c t="s" s="4" r="A32">
        <v>517</v>
      </c>
      <c t="n" s="6" r="B32">
        <v>261</v>
      </c>
      <c t="n" s="6" r="C32">
        <v>959</v>
      </c>
    </row>
    <row spans="1:3" r="33">
      <c t="s" s="4" r="A33">
        <v>518</v>
      </c>
      <c t="n" s="6" r="C33">
        <v>-23</v>
      </c>
    </row>
    <row spans="1:3" r="34">
      <c t="s" s="4" r="A34">
        <v>211</v>
      </c>
      <c t="n" s="8" r="B34">
        <v>6673</v>
      </c>
      <c t="n" s="8" r="C34">
        <v>368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525</v>
      </c>
    </row>
    <row spans="1:3" r="3">
      <c t="s" s="4" r="A3">
        <v>516</v>
      </c>
      <c t="n" s="8" r="B3">
        <v>109311</v>
      </c>
      <c t="n" s="8" r="C3">
        <v>95362</v>
      </c>
    </row>
    <row spans="1:3" r="4">
      <c t="s" s="4" r="A4">
        <v>517</v>
      </c>
      <c t="n" s="6" r="B4">
        <v>1541</v>
      </c>
      <c t="n" s="6" r="C4">
        <v>1055</v>
      </c>
    </row>
    <row spans="1:3" r="5">
      <c t="s" s="4" r="A5">
        <v>518</v>
      </c>
      <c t="n" s="6" r="B5">
        <v>-1031</v>
      </c>
      <c t="n" s="6" r="C5">
        <v>-1464</v>
      </c>
    </row>
    <row spans="1:3" r="6">
      <c t="s" s="4" r="A6">
        <v>70</v>
      </c>
      <c t="n" s="6" r="B6">
        <v>109821</v>
      </c>
      <c t="n" s="6" r="C6">
        <v>94953</v>
      </c>
    </row>
    <row spans="1:3" r="7">
      <c t="s" s="4" r="A7">
        <v>526</v>
      </c>
    </row>
    <row spans="1:3" r="8">
      <c t="s" s="3" r="A8">
        <v>525</v>
      </c>
    </row>
    <row spans="1:3" r="9">
      <c t="s" s="4" r="A9">
        <v>516</v>
      </c>
      <c t="n" s="6" r="B9">
        <v>93518</v>
      </c>
      <c t="n" s="6" r="C9">
        <v>79882</v>
      </c>
    </row>
    <row spans="1:3" r="10">
      <c t="s" s="4" r="A10">
        <v>517</v>
      </c>
      <c t="n" s="6" r="B10">
        <v>1517</v>
      </c>
      <c t="n" s="6" r="C10">
        <v>1011</v>
      </c>
    </row>
    <row spans="1:3" r="11">
      <c t="s" s="4" r="A11">
        <v>518</v>
      </c>
      <c t="n" s="6" r="B11">
        <v>-863</v>
      </c>
      <c t="n" s="6" r="C11">
        <v>-1346</v>
      </c>
    </row>
    <row spans="1:3" r="12">
      <c t="s" s="4" r="A12">
        <v>70</v>
      </c>
      <c t="n" s="6" r="B12">
        <v>94172</v>
      </c>
      <c t="n" s="6" r="C12">
        <v>79547</v>
      </c>
    </row>
    <row spans="1:3" r="13">
      <c t="s" s="4" r="A13">
        <v>519</v>
      </c>
    </row>
    <row spans="1:3" r="14">
      <c t="s" s="3" r="A14">
        <v>525</v>
      </c>
    </row>
    <row spans="1:3" r="15">
      <c t="s" s="4" r="A15">
        <v>516</v>
      </c>
      <c t="n" s="6" r="B15">
        <v>15793</v>
      </c>
      <c t="n" s="6" r="C15">
        <v>15480</v>
      </c>
    </row>
    <row spans="1:3" r="16">
      <c t="s" s="4" r="A16">
        <v>517</v>
      </c>
      <c t="n" s="6" r="B16">
        <v>24</v>
      </c>
      <c t="n" s="6" r="C16">
        <v>44</v>
      </c>
    </row>
    <row spans="1:3" r="17">
      <c t="s" s="4" r="A17">
        <v>518</v>
      </c>
      <c t="n" s="6" r="B17">
        <v>-168</v>
      </c>
      <c t="n" s="6" r="C17">
        <v>-118</v>
      </c>
    </row>
    <row spans="1:3" r="18">
      <c t="s" s="4" r="A18">
        <v>70</v>
      </c>
      <c t="n" s="8" r="B18">
        <v>15649</v>
      </c>
      <c t="n" s="8" r="C18">
        <v>154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3" r="A2">
        <v>528</v>
      </c>
    </row>
    <row spans="1:3" r="3">
      <c t="s" s="4" r="A3">
        <v>529</v>
      </c>
      <c t="n" s="8" r="B3">
        <v>276050</v>
      </c>
      <c t="n" s="8" r="C3">
        <v>12491</v>
      </c>
    </row>
    <row spans="1:3" r="4">
      <c t="s" s="4" r="A4">
        <v>530</v>
      </c>
      <c t="n" s="6" r="B4">
        <v>2165</v>
      </c>
      <c t="n" s="6" r="C4">
        <v>40762</v>
      </c>
    </row>
    <row spans="1:3" r="5">
      <c t="s" s="4" r="A5">
        <v>136</v>
      </c>
      <c t="n" s="6" r="B5">
        <v>278215</v>
      </c>
      <c t="n" s="6" r="C5">
        <v>53253</v>
      </c>
    </row>
    <row spans="1:3" r="6">
      <c t="s" s="3" r="A6">
        <v>531</v>
      </c>
    </row>
    <row spans="1:3" r="7">
      <c t="s" s="4" r="A7">
        <v>529</v>
      </c>
      <c t="n" s="6" r="B7">
        <v>-2316</v>
      </c>
      <c t="n" s="6" r="C7">
        <v>-27</v>
      </c>
    </row>
    <row spans="1:3" r="8">
      <c t="s" s="4" r="A8">
        <v>530</v>
      </c>
      <c t="n" s="6" r="B8">
        <v>-46</v>
      </c>
      <c t="n" s="6" r="C8">
        <v>-261</v>
      </c>
    </row>
    <row spans="1:3" r="9">
      <c t="s" s="4" r="A9">
        <v>136</v>
      </c>
      <c t="n" s="6" r="B9">
        <v>-2362</v>
      </c>
      <c t="n" s="6" r="C9">
        <v>-288</v>
      </c>
    </row>
    <row spans="1:3" r="10">
      <c t="s" s="4" r="A10">
        <v>519</v>
      </c>
    </row>
    <row spans="1:3" r="11">
      <c t="s" s="3" r="A11">
        <v>528</v>
      </c>
    </row>
    <row spans="1:3" r="12">
      <c t="s" s="4" r="A12">
        <v>529</v>
      </c>
      <c t="n" s="6" r="B12">
        <v>241067</v>
      </c>
      <c t="n" s="6" r="C12">
        <v>12491</v>
      </c>
    </row>
    <row spans="1:3" r="13">
      <c t="s" s="4" r="A13">
        <v>530</v>
      </c>
      <c t="n" s="6" r="B13">
        <v>2165</v>
      </c>
      <c t="n" s="6" r="C13">
        <v>35614</v>
      </c>
    </row>
    <row spans="1:3" r="14">
      <c t="s" s="4" r="A14">
        <v>136</v>
      </c>
      <c t="n" s="6" r="B14">
        <v>243232</v>
      </c>
      <c t="n" s="6" r="C14">
        <v>48105</v>
      </c>
    </row>
    <row spans="1:3" r="15">
      <c t="s" s="3" r="A15">
        <v>531</v>
      </c>
    </row>
    <row spans="1:3" r="16">
      <c t="s" s="4" r="A16">
        <v>529</v>
      </c>
      <c t="n" s="6" r="B16">
        <v>-2258</v>
      </c>
      <c t="n" s="6" r="C16">
        <v>-27</v>
      </c>
    </row>
    <row spans="1:3" r="17">
      <c t="s" s="4" r="A17">
        <v>530</v>
      </c>
      <c t="n" s="6" r="B17">
        <v>-46</v>
      </c>
      <c t="n" s="6" r="C17">
        <v>-238</v>
      </c>
    </row>
    <row spans="1:3" r="18">
      <c t="s" s="4" r="A18">
        <v>136</v>
      </c>
      <c t="n" s="6" r="B18">
        <v>-2304</v>
      </c>
      <c t="n" s="6" r="C18">
        <v>-265</v>
      </c>
    </row>
    <row spans="1:3" r="19">
      <c t="s" s="4" r="A19">
        <v>520</v>
      </c>
    </row>
    <row spans="1:3" r="20">
      <c t="s" s="3" r="A20">
        <v>528</v>
      </c>
    </row>
    <row spans="1:3" r="21">
      <c t="s" s="4" r="A21">
        <v>529</v>
      </c>
      <c t="n" s="6" r="B21">
        <v>30003</v>
      </c>
    </row>
    <row spans="1:3" r="22">
      <c t="s" s="4" r="A22">
        <v>136</v>
      </c>
      <c t="n" s="6" r="B22">
        <v>30003</v>
      </c>
    </row>
    <row spans="1:3" r="23">
      <c t="s" s="3" r="A23">
        <v>531</v>
      </c>
    </row>
    <row spans="1:3" r="24">
      <c t="s" s="4" r="A24">
        <v>529</v>
      </c>
      <c t="n" s="6" r="B24">
        <v>-44</v>
      </c>
    </row>
    <row spans="1:3" r="25">
      <c t="s" s="4" r="A25">
        <v>136</v>
      </c>
      <c t="n" s="6" r="B25">
        <v>-44</v>
      </c>
    </row>
    <row spans="1:3" r="26">
      <c t="s" s="4" r="A26">
        <v>522</v>
      </c>
    </row>
    <row spans="1:3" r="27">
      <c t="s" s="3" r="A27">
        <v>528</v>
      </c>
    </row>
    <row spans="1:3" r="28">
      <c t="s" s="4" r="A28">
        <v>529</v>
      </c>
      <c t="n" s="6" r="B28">
        <v>4980</v>
      </c>
    </row>
    <row spans="1:3" r="29">
      <c t="s" s="4" r="A29">
        <v>136</v>
      </c>
      <c t="n" s="6" r="B29">
        <v>4980</v>
      </c>
    </row>
    <row spans="1:3" r="30">
      <c t="s" s="3" r="A30">
        <v>531</v>
      </c>
    </row>
    <row spans="1:3" r="31">
      <c t="s" s="4" r="A31">
        <v>529</v>
      </c>
      <c t="n" s="6" r="B31">
        <v>-14</v>
      </c>
    </row>
    <row spans="1:3" r="32">
      <c t="s" s="4" r="A32">
        <v>136</v>
      </c>
      <c t="n" s="8" r="B32">
        <v>-14</v>
      </c>
    </row>
    <row spans="1:3" r="33">
      <c t="s" s="4" r="A33">
        <v>523</v>
      </c>
    </row>
    <row spans="1:3" r="34">
      <c t="s" s="3" r="A34">
        <v>528</v>
      </c>
    </row>
    <row spans="1:3" r="35">
      <c t="s" s="4" r="A35">
        <v>530</v>
      </c>
      <c t="n" s="6" r="C35">
        <v>5148</v>
      </c>
    </row>
    <row spans="1:3" r="36">
      <c t="s" s="4" r="A36">
        <v>136</v>
      </c>
      <c t="n" s="6" r="C36">
        <v>5148</v>
      </c>
    </row>
    <row spans="1:3" r="37">
      <c t="s" s="3" r="A37">
        <v>531</v>
      </c>
    </row>
    <row spans="1:3" r="38">
      <c t="s" s="4" r="A38">
        <v>530</v>
      </c>
      <c t="n" s="6" r="C38">
        <v>-23</v>
      </c>
    </row>
    <row spans="1:3" r="39">
      <c t="s" s="4" r="A39">
        <v>136</v>
      </c>
      <c t="n" s="8" r="C39">
        <v>-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533</v>
      </c>
    </row>
    <row spans="1:3" r="3">
      <c t="s" s="4" r="A3">
        <v>529</v>
      </c>
      <c t="n" s="8" r="B3">
        <v>17072</v>
      </c>
      <c t="n" s="8" r="C3">
        <v>6753</v>
      </c>
    </row>
    <row spans="1:3" r="4">
      <c t="s" s="4" r="A4">
        <v>530</v>
      </c>
      <c t="n" s="6" r="B4">
        <v>28821</v>
      </c>
      <c t="n" s="6" r="C4">
        <v>47841</v>
      </c>
    </row>
    <row spans="1:3" r="5">
      <c t="s" s="4" r="A5">
        <v>136</v>
      </c>
      <c t="n" s="6" r="B5">
        <v>45893</v>
      </c>
      <c t="n" s="6" r="C5">
        <v>54594</v>
      </c>
    </row>
    <row spans="1:3" r="6">
      <c t="s" s="3" r="A6">
        <v>534</v>
      </c>
    </row>
    <row spans="1:3" r="7">
      <c t="s" s="4" r="A7">
        <v>529</v>
      </c>
      <c t="n" s="6" r="B7">
        <v>-167</v>
      </c>
      <c t="n" s="6" r="C7">
        <v>-45</v>
      </c>
    </row>
    <row spans="1:3" r="8">
      <c t="s" s="4" r="A8">
        <v>530</v>
      </c>
      <c t="n" s="6" r="B8">
        <v>-864</v>
      </c>
      <c t="n" s="6" r="C8">
        <v>-1419</v>
      </c>
    </row>
    <row spans="1:3" r="9">
      <c t="s" s="4" r="A9">
        <v>136</v>
      </c>
      <c t="n" s="6" r="B9">
        <v>-1031</v>
      </c>
      <c t="n" s="6" r="C9">
        <v>-1464</v>
      </c>
    </row>
    <row spans="1:3" r="10">
      <c t="s" s="4" r="A10">
        <v>526</v>
      </c>
    </row>
    <row spans="1:3" r="11">
      <c t="s" s="3" r="A11">
        <v>533</v>
      </c>
    </row>
    <row spans="1:3" r="12">
      <c t="s" s="4" r="A12">
        <v>529</v>
      </c>
      <c t="n" s="6" r="B12">
        <v>9920</v>
      </c>
      <c t="n" s="6" r="C12">
        <v>1884</v>
      </c>
    </row>
    <row spans="1:3" r="13">
      <c t="s" s="4" r="A13">
        <v>530</v>
      </c>
      <c t="n" s="6" r="B13">
        <v>24412</v>
      </c>
      <c t="n" s="6" r="C13">
        <v>42867</v>
      </c>
    </row>
    <row spans="1:3" r="14">
      <c t="s" s="4" r="A14">
        <v>136</v>
      </c>
      <c t="n" s="6" r="B14">
        <v>34332</v>
      </c>
      <c t="n" s="6" r="C14">
        <v>44751</v>
      </c>
    </row>
    <row spans="1:3" r="15">
      <c t="s" s="3" r="A15">
        <v>534</v>
      </c>
    </row>
    <row spans="1:3" r="16">
      <c t="s" s="4" r="A16">
        <v>529</v>
      </c>
      <c t="n" s="6" r="B16">
        <v>-78</v>
      </c>
      <c t="n" s="6" r="C16">
        <v>-16</v>
      </c>
    </row>
    <row spans="1:3" r="17">
      <c t="s" s="4" r="A17">
        <v>530</v>
      </c>
      <c t="n" s="6" r="B17">
        <v>-785</v>
      </c>
      <c t="n" s="6" r="C17">
        <v>-1330</v>
      </c>
    </row>
    <row spans="1:3" r="18">
      <c t="s" s="4" r="A18">
        <v>136</v>
      </c>
      <c t="n" s="6" r="B18">
        <v>-863</v>
      </c>
      <c t="n" s="6" r="C18">
        <v>-1346</v>
      </c>
    </row>
    <row spans="1:3" r="19">
      <c t="s" s="4" r="A19">
        <v>519</v>
      </c>
    </row>
    <row spans="1:3" r="20">
      <c t="s" s="3" r="A20">
        <v>533</v>
      </c>
    </row>
    <row spans="1:3" r="21">
      <c t="s" s="4" r="A21">
        <v>529</v>
      </c>
      <c t="n" s="6" r="B21">
        <v>7152</v>
      </c>
      <c t="n" s="6" r="C21">
        <v>4869</v>
      </c>
    </row>
    <row spans="1:3" r="22">
      <c t="s" s="4" r="A22">
        <v>530</v>
      </c>
      <c t="n" s="6" r="B22">
        <v>4409</v>
      </c>
      <c t="n" s="6" r="C22">
        <v>4974</v>
      </c>
    </row>
    <row spans="1:3" r="23">
      <c t="s" s="4" r="A23">
        <v>136</v>
      </c>
      <c t="n" s="6" r="B23">
        <v>11561</v>
      </c>
      <c t="n" s="6" r="C23">
        <v>9843</v>
      </c>
    </row>
    <row spans="1:3" r="24">
      <c t="s" s="3" r="A24">
        <v>534</v>
      </c>
    </row>
    <row spans="1:3" r="25">
      <c t="s" s="4" r="A25">
        <v>529</v>
      </c>
      <c t="n" s="6" r="B25">
        <v>-89</v>
      </c>
      <c t="n" s="6" r="C25">
        <v>-29</v>
      </c>
    </row>
    <row spans="1:3" r="26">
      <c t="s" s="4" r="A26">
        <v>530</v>
      </c>
      <c t="n" s="6" r="B26">
        <v>-79</v>
      </c>
      <c t="n" s="6" r="C26">
        <v>-89</v>
      </c>
    </row>
    <row spans="1:3" r="27">
      <c t="s" s="4" r="A27">
        <v>136</v>
      </c>
      <c t="n" s="8" r="B27">
        <v>-168</v>
      </c>
      <c t="n" s="8" r="C27">
        <v>-1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spans="1:2" r="1">
      <c t="s" s="1" r="A1">
        <v>535</v>
      </c>
      <c t="s" s="2" r="B1">
        <v>1</v>
      </c>
    </row>
    <row spans="1:2" r="2">
      <c t="s" s="2" r="B2">
        <v>536</v>
      </c>
    </row>
    <row spans="1:2" r="3">
      <c t="s" s="3" r="A3">
        <v>537</v>
      </c>
    </row>
    <row spans="1:2" r="4">
      <c t="s" s="4" r="A4">
        <v>538</v>
      </c>
      <c t="s" s="4" r="B4">
        <v>539</v>
      </c>
    </row>
    <row spans="1:2" r="5">
      <c t="s" s="4" r="A5">
        <v>540</v>
      </c>
      <c t="n" s="6" r="B5">
        <v>0</v>
      </c>
    </row>
    <row spans="1:2" r="6">
      <c t="s" s="4" r="A6">
        <v>541</v>
      </c>
      <c t="n" s="6" r="B6">
        <v>460</v>
      </c>
    </row>
    <row spans="1:2" r="7">
      <c t="s" s="4" r="A7">
        <v>542</v>
      </c>
      <c t="n" s="6" r="B7">
        <v>193</v>
      </c>
    </row>
    <row spans="1:2" r="8">
      <c t="s" s="4" r="A8">
        <v>543</v>
      </c>
      <c t="n" s="6" r="B8">
        <v>267</v>
      </c>
    </row>
    <row spans="1:2" r="9">
      <c t="s" s="4" r="A9">
        <v>544</v>
      </c>
      <c t="n" s="6" r="B9">
        <v>193</v>
      </c>
    </row>
    <row spans="1:2" r="10">
      <c t="s" s="4" r="A10">
        <v>545</v>
      </c>
      <c t="n" s="8" r="B10">
        <v>9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0</v>
      </c>
      <c t="s" s="2" r="D2">
        <v>84</v>
      </c>
    </row>
    <row spans="1:4" r="3">
      <c t="s" s="3" r="A3">
        <v>547</v>
      </c>
    </row>
    <row spans="1:4" r="4">
      <c t="s" s="4" r="A4">
        <v>548</v>
      </c>
      <c t="n" s="8" r="B4">
        <v>71832</v>
      </c>
      <c t="n" s="8" r="C4">
        <v>108603</v>
      </c>
      <c t="n" s="8" r="D4">
        <v>26944</v>
      </c>
    </row>
    <row spans="1:4" r="5">
      <c t="s" s="4" r="A5">
        <v>549</v>
      </c>
      <c t="n" s="6" r="B5">
        <v>751</v>
      </c>
      <c t="n" s="6" r="C5">
        <v>1008</v>
      </c>
      <c t="n" s="6" r="D5">
        <v>310</v>
      </c>
    </row>
    <row spans="1:4" r="6">
      <c t="s" s="4" r="A6">
        <v>550</v>
      </c>
      <c t="n" s="8" r="B6">
        <v>-109</v>
      </c>
      <c t="n" s="8" r="C6">
        <v>-911</v>
      </c>
      <c t="n" s="8" r="D6">
        <v>-2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0</v>
      </c>
    </row>
    <row spans="1:3" r="2">
      <c t="s" s="3" r="A2">
        <v>552</v>
      </c>
    </row>
    <row spans="1:3" r="3">
      <c t="s" s="4" r="A3">
        <v>553</v>
      </c>
      <c t="n" s="8" r="B3">
        <v>1999</v>
      </c>
    </row>
    <row spans="1:3" r="4">
      <c t="s" s="4" r="A4">
        <v>554</v>
      </c>
      <c t="n" s="6" r="B4">
        <v>39454</v>
      </c>
    </row>
    <row spans="1:3" r="5">
      <c t="s" s="4" r="A5">
        <v>555</v>
      </c>
      <c t="n" s="6" r="B5">
        <v>4048</v>
      </c>
    </row>
    <row spans="1:3" r="6">
      <c t="s" s="4" r="A6">
        <v>556</v>
      </c>
      <c t="n" s="6" r="B6">
        <v>15000</v>
      </c>
    </row>
    <row spans="1:3" r="7">
      <c t="s" s="4" r="A7">
        <v>519</v>
      </c>
      <c t="n" s="6" r="B7">
        <v>324077</v>
      </c>
    </row>
    <row spans="1:3" r="8">
      <c t="s" s="4" r="A8">
        <v>136</v>
      </c>
      <c t="n" s="6" r="B8">
        <v>384578</v>
      </c>
    </row>
    <row spans="1:3" r="9">
      <c t="s" s="3" r="A9">
        <v>557</v>
      </c>
    </row>
    <row spans="1:3" r="10">
      <c t="s" s="4" r="A10">
        <v>553</v>
      </c>
      <c t="n" s="6" r="B10">
        <v>1996</v>
      </c>
    </row>
    <row spans="1:3" r="11">
      <c t="s" s="4" r="A11">
        <v>554</v>
      </c>
      <c t="n" s="6" r="B11">
        <v>39659</v>
      </c>
    </row>
    <row spans="1:3" r="12">
      <c t="s" s="4" r="A12">
        <v>555</v>
      </c>
      <c t="n" s="6" r="B12">
        <v>4062</v>
      </c>
    </row>
    <row spans="1:3" r="13">
      <c t="s" s="4" r="A13">
        <v>556</v>
      </c>
      <c t="n" s="6" r="B13">
        <v>15132</v>
      </c>
    </row>
    <row spans="1:3" r="14">
      <c t="s" s="4" r="A14">
        <v>519</v>
      </c>
      <c t="n" s="6" r="B14">
        <v>324230</v>
      </c>
    </row>
    <row spans="1:3" r="15">
      <c t="s" s="4" r="A15">
        <v>558</v>
      </c>
      <c t="n" s="8" r="B15">
        <v>385079</v>
      </c>
      <c t="n" s="8" r="C15">
        <v>2063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0</v>
      </c>
    </row>
    <row spans="1:3" r="2">
      <c t="s" s="3" r="A2">
        <v>560</v>
      </c>
    </row>
    <row spans="1:3" r="3">
      <c t="s" s="4" r="A3">
        <v>561</v>
      </c>
      <c t="n" s="8" r="B3">
        <v>879</v>
      </c>
    </row>
    <row spans="1:3" r="4">
      <c t="s" s="4" r="A4">
        <v>553</v>
      </c>
      <c t="n" s="6" r="B4">
        <v>1353</v>
      </c>
    </row>
    <row spans="1:3" r="5">
      <c t="s" s="4" r="A5">
        <v>554</v>
      </c>
      <c t="n" s="6" r="B5">
        <v>5554</v>
      </c>
    </row>
    <row spans="1:3" r="6">
      <c t="s" s="4" r="A6">
        <v>555</v>
      </c>
      <c t="n" s="6" r="B6">
        <v>13990</v>
      </c>
    </row>
    <row spans="1:3" r="7">
      <c t="s" s="4" r="A7">
        <v>556</v>
      </c>
      <c t="n" s="6" r="B7">
        <v>71742</v>
      </c>
    </row>
    <row spans="1:3" r="8">
      <c t="s" s="4" r="A8">
        <v>519</v>
      </c>
      <c t="n" s="6" r="B8">
        <v>15793</v>
      </c>
    </row>
    <row spans="1:3" r="9">
      <c t="s" s="4" r="A9">
        <v>136</v>
      </c>
      <c t="n" s="6" r="B9">
        <v>109311</v>
      </c>
      <c t="n" s="8" r="C9">
        <v>95362</v>
      </c>
    </row>
    <row spans="1:3" r="10">
      <c t="s" s="3" r="A10">
        <v>562</v>
      </c>
    </row>
    <row spans="1:3" r="11">
      <c t="s" s="4" r="A11">
        <v>563</v>
      </c>
      <c t="n" s="6" r="B11">
        <v>882</v>
      </c>
    </row>
    <row spans="1:3" r="12">
      <c t="s" s="4" r="A12">
        <v>553</v>
      </c>
      <c t="n" s="6" r="B12">
        <v>1362</v>
      </c>
    </row>
    <row spans="1:3" r="13">
      <c t="s" s="4" r="A13">
        <v>554</v>
      </c>
      <c t="n" s="6" r="B13">
        <v>5626</v>
      </c>
    </row>
    <row spans="1:3" r="14">
      <c t="s" s="4" r="A14">
        <v>555</v>
      </c>
      <c t="n" s="6" r="B14">
        <v>14608</v>
      </c>
    </row>
    <row spans="1:3" r="15">
      <c t="s" s="4" r="A15">
        <v>556</v>
      </c>
      <c t="n" s="6" r="B15">
        <v>71694</v>
      </c>
    </row>
    <row spans="1:3" r="16">
      <c t="s" s="4" r="A16">
        <v>519</v>
      </c>
      <c t="n" s="6" r="B16">
        <v>15649</v>
      </c>
    </row>
    <row spans="1:3" r="17">
      <c t="s" s="4" r="A17">
        <v>558</v>
      </c>
      <c t="n" s="8" r="B17">
        <v>109821</v>
      </c>
      <c t="n" s="8" r="C17">
        <v>949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0</v>
      </c>
      <c t="s" s="2" r="D2">
        <v>84</v>
      </c>
    </row>
    <row spans="1:4" r="3">
      <c t="s" s="3" r="A3">
        <v>156</v>
      </c>
    </row>
    <row spans="1:4" r="4">
      <c t="s" s="4" r="A4">
        <v>157</v>
      </c>
      <c t="n" s="9" r="B4">
        <v>0.32</v>
      </c>
      <c t="n" s="9" r="C4">
        <v>0.18</v>
      </c>
      <c t="n" s="9" r="D4">
        <v>0.06</v>
      </c>
    </row>
    <row spans="1:4" r="5">
      <c t="s" s="4" r="A5">
        <v>158</v>
      </c>
      <c t="n" s="8" r="B5">
        <v>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0</v>
      </c>
    </row>
    <row spans="1:3" r="2">
      <c t="s" s="3" r="A2">
        <v>565</v>
      </c>
    </row>
    <row spans="1:3" r="3">
      <c t="s" s="4" r="A3">
        <v>566</v>
      </c>
      <c t="n" s="8" r="B3">
        <v>134235</v>
      </c>
      <c t="n" s="8" r="C3">
        <v>1474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67</v>
      </c>
      <c t="s" s="2" r="B1">
        <v>2</v>
      </c>
      <c t="s" s="2" r="C1">
        <v>30</v>
      </c>
      <c t="s" s="2" r="D1">
        <v>84</v>
      </c>
      <c t="s" s="2" r="E1">
        <v>568</v>
      </c>
    </row>
    <row spans="1:5" r="2">
      <c t="s" s="3" r="A2">
        <v>569</v>
      </c>
    </row>
    <row spans="1:5" r="3">
      <c t="s" s="4" r="A3">
        <v>229</v>
      </c>
      <c t="n" s="8" r="B3">
        <v>1359458</v>
      </c>
      <c t="n" s="8" r="C3">
        <v>1089229</v>
      </c>
    </row>
    <row spans="1:5" r="4">
      <c t="s" s="4" r="A4">
        <v>570</v>
      </c>
      <c t="n" s="6" r="B4">
        <v>-742</v>
      </c>
      <c t="n" s="6" r="C4">
        <v>-586</v>
      </c>
    </row>
    <row spans="1:5" r="5">
      <c t="s" s="4" r="A5">
        <v>38</v>
      </c>
      <c t="n" s="6" r="B5">
        <v>1358716</v>
      </c>
      <c t="n" s="6" r="C5">
        <v>1088643</v>
      </c>
    </row>
    <row spans="1:5" r="6">
      <c t="s" s="4" r="A6">
        <v>39</v>
      </c>
      <c t="n" s="6" r="B6">
        <v>-18926</v>
      </c>
      <c t="n" s="6" r="C6">
        <v>-18379</v>
      </c>
      <c t="n" s="8" r="D6">
        <v>-19164</v>
      </c>
      <c t="n" s="8" r="E6">
        <v>-19027</v>
      </c>
    </row>
    <row spans="1:5" r="7">
      <c t="s" s="4" r="A7">
        <v>40</v>
      </c>
      <c t="n" s="6" r="B7">
        <v>1339790</v>
      </c>
      <c t="n" s="6" r="C7">
        <v>1070264</v>
      </c>
    </row>
    <row spans="1:5" r="8">
      <c t="s" s="4" r="A8">
        <v>571</v>
      </c>
    </row>
    <row spans="1:5" r="9">
      <c t="s" s="3" r="A9">
        <v>569</v>
      </c>
    </row>
    <row spans="1:5" r="10">
      <c t="s" s="4" r="A10">
        <v>229</v>
      </c>
      <c t="n" s="6" r="B10">
        <v>556522</v>
      </c>
      <c t="n" s="6" r="C10">
        <v>462403</v>
      </c>
    </row>
    <row spans="1:5" r="11">
      <c t="s" s="4" r="A11">
        <v>39</v>
      </c>
      <c t="n" s="6" r="B11">
        <v>-10748</v>
      </c>
      <c t="n" s="6" r="C11">
        <v>-11187</v>
      </c>
      <c t="n" s="6" r="D11">
        <v>-12533</v>
      </c>
      <c t="n" s="6" r="E11">
        <v>-12866</v>
      </c>
    </row>
    <row spans="1:5" r="12">
      <c t="s" s="4" r="A12">
        <v>572</v>
      </c>
    </row>
    <row spans="1:5" r="13">
      <c t="s" s="3" r="A13">
        <v>569</v>
      </c>
    </row>
    <row spans="1:5" r="14">
      <c t="s" s="4" r="A14">
        <v>229</v>
      </c>
      <c t="n" s="6" r="B14">
        <v>786926</v>
      </c>
      <c t="n" s="6" r="C14">
        <v>607959</v>
      </c>
    </row>
    <row spans="1:5" r="15">
      <c t="s" s="4" r="A15">
        <v>39</v>
      </c>
      <c t="n" s="6" r="B15">
        <v>-8076</v>
      </c>
      <c t="n" s="6" r="C15">
        <v>-7070</v>
      </c>
      <c t="n" s="6" r="D15">
        <v>-6548</v>
      </c>
      <c t="n" s="6" r="E15">
        <v>-6034</v>
      </c>
    </row>
    <row spans="1:5" r="16">
      <c t="s" s="4" r="A16">
        <v>573</v>
      </c>
    </row>
    <row spans="1:5" r="17">
      <c t="s" s="3" r="A17">
        <v>569</v>
      </c>
    </row>
    <row spans="1:5" r="18">
      <c t="s" s="4" r="A18">
        <v>229</v>
      </c>
      <c t="n" s="6" r="B18">
        <v>625665</v>
      </c>
      <c t="n" s="6" r="C18">
        <v>478335</v>
      </c>
    </row>
    <row spans="1:5" r="19">
      <c t="s" s="4" r="A19">
        <v>574</v>
      </c>
    </row>
    <row spans="1:5" r="20">
      <c t="s" s="3" r="A20">
        <v>569</v>
      </c>
    </row>
    <row spans="1:5" r="21">
      <c t="s" s="4" r="A21">
        <v>229</v>
      </c>
      <c t="n" s="6" r="B21">
        <v>84428</v>
      </c>
      <c t="n" s="6" r="C21">
        <v>67980</v>
      </c>
    </row>
    <row spans="1:5" r="22">
      <c t="s" s="4" r="A22">
        <v>575</v>
      </c>
    </row>
    <row spans="1:5" r="23">
      <c t="s" s="3" r="A23">
        <v>569</v>
      </c>
    </row>
    <row spans="1:5" r="24">
      <c t="s" s="4" r="A24">
        <v>229</v>
      </c>
      <c t="n" s="6" r="B24">
        <v>76833</v>
      </c>
      <c t="n" s="6" r="C24">
        <v>61644</v>
      </c>
    </row>
    <row spans="1:5" r="25">
      <c t="s" s="4" r="A25">
        <v>576</v>
      </c>
    </row>
    <row spans="1:5" r="26">
      <c t="s" s="3" r="A26">
        <v>569</v>
      </c>
    </row>
    <row spans="1:5" r="27">
      <c t="s" s="4" r="A27">
        <v>229</v>
      </c>
      <c t="n" s="6" r="B27">
        <v>16010</v>
      </c>
      <c t="n" s="6" r="C27">
        <v>18867</v>
      </c>
    </row>
    <row spans="1:5" r="28">
      <c t="s" s="4" r="A28">
        <v>39</v>
      </c>
      <c t="n" s="6" r="B28">
        <v>-102</v>
      </c>
      <c t="n" s="8" r="C28">
        <v>-122</v>
      </c>
      <c t="n" s="8" r="D28">
        <v>-83</v>
      </c>
      <c t="n" s="8" r="E28">
        <v>-127</v>
      </c>
    </row>
    <row spans="1:5" r="29">
      <c t="s" s="4" r="A29">
        <v>208</v>
      </c>
    </row>
    <row spans="1:5" r="30">
      <c t="s" s="3" r="A30">
        <v>569</v>
      </c>
    </row>
    <row spans="1:5" r="31">
      <c t="s" s="4" r="A31">
        <v>577</v>
      </c>
      <c t="n" s="8" r="B31">
        <v>1413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8</v>
      </c>
      <c t="s" s="2" r="B1">
        <v>499</v>
      </c>
      <c t="s" s="2" r="J1">
        <v>1</v>
      </c>
    </row>
    <row spans="1:12" r="2">
      <c t="s" s="2" r="B2">
        <v>2</v>
      </c>
      <c t="s" s="2" r="C2">
        <v>500</v>
      </c>
      <c t="s" s="2" r="D2">
        <v>4</v>
      </c>
      <c t="s" s="2" r="E2">
        <v>501</v>
      </c>
      <c t="s" s="2" r="F2">
        <v>30</v>
      </c>
      <c t="s" s="2" r="G2">
        <v>502</v>
      </c>
      <c t="s" s="2" r="H2">
        <v>503</v>
      </c>
      <c t="s" s="2" r="I2">
        <v>504</v>
      </c>
      <c t="s" s="2" r="J2">
        <v>2</v>
      </c>
      <c t="s" s="2" r="K2">
        <v>30</v>
      </c>
      <c t="s" s="2" r="L2">
        <v>84</v>
      </c>
    </row>
    <row spans="1:12" r="3">
      <c t="s" s="3" r="A3">
        <v>579</v>
      </c>
    </row>
    <row spans="1:12" r="4">
      <c t="s" s="4" r="A4">
        <v>580</v>
      </c>
      <c t="n" s="8" r="E4">
        <v>18379</v>
      </c>
      <c t="n" s="8" r="I4">
        <v>19164</v>
      </c>
      <c t="n" s="8" r="J4">
        <v>18379</v>
      </c>
      <c t="n" s="8" r="K4">
        <v>19164</v>
      </c>
      <c t="n" s="8" r="L4">
        <v>19027</v>
      </c>
    </row>
    <row spans="1:12" r="5">
      <c t="s" s="4" r="A5">
        <v>581</v>
      </c>
      <c t="n" s="6" r="J5">
        <v>-538</v>
      </c>
      <c t="n" s="6" r="K5">
        <v>-927</v>
      </c>
      <c t="n" s="6" r="L5">
        <v>-1952</v>
      </c>
    </row>
    <row spans="1:12" r="6">
      <c t="s" s="4" r="A6">
        <v>582</v>
      </c>
      <c t="n" s="6" r="J6">
        <v>1053</v>
      </c>
      <c t="n" s="6" r="K6">
        <v>480</v>
      </c>
      <c t="n" s="6" r="L6">
        <v>2905</v>
      </c>
    </row>
    <row spans="1:12" r="7">
      <c t="s" s="4" r="A7">
        <v>583</v>
      </c>
      <c t="n" s="6" r="J7">
        <v>515</v>
      </c>
      <c t="n" s="6" r="K7">
        <v>-447</v>
      </c>
      <c t="n" s="6" r="L7">
        <v>953</v>
      </c>
    </row>
    <row spans="1:12" r="8">
      <c t="s" s="4" r="A8">
        <v>96</v>
      </c>
      <c t="n" s="8" r="B8">
        <v>371</v>
      </c>
      <c t="n" s="8" r="C8">
        <v>-301</v>
      </c>
      <c t="n" s="8" r="D8">
        <v>22</v>
      </c>
      <c t="n" s="6" r="E8">
        <v>-60</v>
      </c>
      <c t="n" s="8" r="F8">
        <v>-106</v>
      </c>
      <c t="n" s="8" r="G8">
        <v>-24</v>
      </c>
      <c t="n" s="8" r="H8">
        <v>-198</v>
      </c>
      <c t="n" s="6" r="I8">
        <v>-10</v>
      </c>
      <c t="n" s="6" r="J8">
        <v>32</v>
      </c>
      <c t="n" s="6" r="K8">
        <v>-338</v>
      </c>
      <c t="n" s="6" r="L8">
        <v>-816</v>
      </c>
    </row>
    <row spans="1:12" r="9">
      <c t="s" s="4" r="A9">
        <v>584</v>
      </c>
      <c t="n" s="6" r="B9">
        <v>18926</v>
      </c>
      <c t="n" s="6" r="F9">
        <v>18379</v>
      </c>
      <c t="n" s="6" r="J9">
        <v>18926</v>
      </c>
      <c t="n" s="6" r="K9">
        <v>18379</v>
      </c>
      <c t="n" s="6" r="L9">
        <v>19164</v>
      </c>
    </row>
    <row spans="1:12" r="10">
      <c t="s" s="4" r="A10">
        <v>571</v>
      </c>
    </row>
    <row spans="1:12" r="11">
      <c t="s" s="3" r="A11">
        <v>579</v>
      </c>
    </row>
    <row spans="1:12" r="12">
      <c t="s" s="4" r="A12">
        <v>580</v>
      </c>
      <c t="n" s="6" r="E12">
        <v>11187</v>
      </c>
      <c t="n" s="6" r="I12">
        <v>12533</v>
      </c>
      <c t="n" s="6" r="J12">
        <v>11187</v>
      </c>
      <c t="n" s="6" r="K12">
        <v>12533</v>
      </c>
      <c t="n" s="6" r="L12">
        <v>12866</v>
      </c>
    </row>
    <row spans="1:12" r="13">
      <c t="s" s="4" r="A13">
        <v>581</v>
      </c>
      <c t="n" s="6" r="J13">
        <v>-527</v>
      </c>
      <c t="n" s="6" r="K13">
        <v>-815</v>
      </c>
      <c t="n" s="6" r="L13">
        <v>-1676</v>
      </c>
    </row>
    <row spans="1:12" r="14">
      <c t="s" s="4" r="A14">
        <v>582</v>
      </c>
      <c t="n" s="6" r="J14">
        <v>877</v>
      </c>
      <c t="n" s="6" r="K14">
        <v>418</v>
      </c>
      <c t="n" s="6" r="L14">
        <v>2621</v>
      </c>
    </row>
    <row spans="1:12" r="15">
      <c t="s" s="4" r="A15">
        <v>583</v>
      </c>
      <c t="n" s="6" r="J15">
        <v>350</v>
      </c>
      <c t="n" s="6" r="K15">
        <v>-397</v>
      </c>
      <c t="n" s="6" r="L15">
        <v>945</v>
      </c>
    </row>
    <row spans="1:12" r="16">
      <c t="s" s="4" r="A16">
        <v>96</v>
      </c>
      <c t="n" s="6" r="J16">
        <v>-789</v>
      </c>
      <c t="n" s="6" r="K16">
        <v>-949</v>
      </c>
      <c t="n" s="6" r="L16">
        <v>-1278</v>
      </c>
    </row>
    <row spans="1:12" r="17">
      <c t="s" s="4" r="A17">
        <v>584</v>
      </c>
      <c t="n" s="6" r="B17">
        <v>10748</v>
      </c>
      <c t="n" s="6" r="F17">
        <v>11187</v>
      </c>
      <c t="n" s="6" r="J17">
        <v>10748</v>
      </c>
      <c t="n" s="6" r="K17">
        <v>11187</v>
      </c>
      <c t="n" s="6" r="L17">
        <v>12533</v>
      </c>
    </row>
    <row spans="1:12" r="18">
      <c t="s" s="4" r="A18">
        <v>572</v>
      </c>
    </row>
    <row spans="1:12" r="19">
      <c t="s" s="3" r="A19">
        <v>579</v>
      </c>
    </row>
    <row spans="1:12" r="20">
      <c t="s" s="4" r="A20">
        <v>580</v>
      </c>
      <c t="n" s="6" r="E20">
        <v>7070</v>
      </c>
      <c t="n" s="6" r="I20">
        <v>6548</v>
      </c>
      <c t="n" s="6" r="J20">
        <v>7070</v>
      </c>
      <c t="n" s="6" r="K20">
        <v>6548</v>
      </c>
      <c t="n" s="6" r="L20">
        <v>6034</v>
      </c>
    </row>
    <row spans="1:12" r="21">
      <c t="s" s="4" r="A21">
        <v>581</v>
      </c>
      <c t="n" s="6" r="J21">
        <v>-2</v>
      </c>
      <c t="n" s="6" r="K21">
        <v>-87</v>
      </c>
      <c t="n" s="6" r="L21">
        <v>-276</v>
      </c>
    </row>
    <row spans="1:12" r="22">
      <c t="s" s="4" r="A22">
        <v>582</v>
      </c>
      <c t="n" s="6" r="J22">
        <v>146</v>
      </c>
      <c t="n" s="6" r="K22">
        <v>62</v>
      </c>
      <c t="n" s="6" r="L22">
        <v>283</v>
      </c>
    </row>
    <row spans="1:12" r="23">
      <c t="s" s="4" r="A23">
        <v>583</v>
      </c>
      <c t="n" s="6" r="J23">
        <v>144</v>
      </c>
      <c t="n" s="6" r="K23">
        <v>-25</v>
      </c>
      <c t="n" s="6" r="L23">
        <v>7</v>
      </c>
    </row>
    <row spans="1:12" r="24">
      <c t="s" s="4" r="A24">
        <v>96</v>
      </c>
      <c t="n" s="6" r="J24">
        <v>862</v>
      </c>
      <c t="n" s="6" r="K24">
        <v>547</v>
      </c>
      <c t="n" s="6" r="L24">
        <v>507</v>
      </c>
    </row>
    <row spans="1:12" r="25">
      <c t="s" s="4" r="A25">
        <v>584</v>
      </c>
      <c t="n" s="6" r="B25">
        <v>8076</v>
      </c>
      <c t="n" s="6" r="F25">
        <v>7070</v>
      </c>
      <c t="n" s="6" r="J25">
        <v>8076</v>
      </c>
      <c t="n" s="6" r="K25">
        <v>7070</v>
      </c>
      <c t="n" s="6" r="L25">
        <v>6548</v>
      </c>
    </row>
    <row spans="1:12" r="26">
      <c t="s" s="4" r="A26">
        <v>576</v>
      </c>
    </row>
    <row spans="1:12" r="27">
      <c t="s" s="3" r="A27">
        <v>579</v>
      </c>
    </row>
    <row spans="1:12" r="28">
      <c t="s" s="4" r="A28">
        <v>580</v>
      </c>
      <c t="n" s="8" r="E28">
        <v>122</v>
      </c>
      <c t="n" s="8" r="I28">
        <v>83</v>
      </c>
      <c t="n" s="6" r="J28">
        <v>122</v>
      </c>
      <c t="n" s="6" r="K28">
        <v>83</v>
      </c>
      <c t="n" s="6" r="L28">
        <v>127</v>
      </c>
    </row>
    <row spans="1:12" r="29">
      <c t="s" s="4" r="A29">
        <v>581</v>
      </c>
      <c t="n" s="6" r="J29">
        <v>-9</v>
      </c>
      <c t="n" s="6" r="K29">
        <v>-25</v>
      </c>
    </row>
    <row spans="1:12" r="30">
      <c t="s" s="4" r="A30">
        <v>582</v>
      </c>
      <c t="n" s="6" r="J30">
        <v>30</v>
      </c>
      <c t="n" s="6" r="L30">
        <v>1</v>
      </c>
    </row>
    <row spans="1:12" r="31">
      <c t="s" s="4" r="A31">
        <v>583</v>
      </c>
      <c t="n" s="6" r="J31">
        <v>21</v>
      </c>
      <c t="n" s="6" r="K31">
        <v>-25</v>
      </c>
      <c t="n" s="6" r="L31">
        <v>1</v>
      </c>
    </row>
    <row spans="1:12" r="32">
      <c t="s" s="4" r="A32">
        <v>96</v>
      </c>
      <c t="n" s="6" r="J32">
        <v>-41</v>
      </c>
      <c t="n" s="6" r="K32">
        <v>64</v>
      </c>
      <c t="n" s="6" r="L32">
        <v>-45</v>
      </c>
    </row>
    <row spans="1:12" r="33">
      <c t="s" s="4" r="A33">
        <v>584</v>
      </c>
      <c t="n" s="8" r="B33">
        <v>102</v>
      </c>
      <c t="n" s="8" r="F33">
        <v>122</v>
      </c>
      <c t="n" s="8" r="J33">
        <v>102</v>
      </c>
      <c t="n" s="8" r="K33">
        <v>122</v>
      </c>
      <c t="n" s="8" r="L33">
        <v>8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5</v>
      </c>
      <c t="s" s="2" r="B1">
        <v>2</v>
      </c>
      <c t="s" s="2" r="C1">
        <v>30</v>
      </c>
      <c t="s" s="2" r="D1">
        <v>84</v>
      </c>
      <c t="s" s="2" r="E1">
        <v>568</v>
      </c>
    </row>
    <row spans="1:5" r="2">
      <c t="s" s="3" r="A2">
        <v>586</v>
      </c>
    </row>
    <row spans="1:5" r="3">
      <c t="s" s="4" r="A3">
        <v>587</v>
      </c>
      <c t="n" s="8" r="B3">
        <v>286</v>
      </c>
      <c t="n" s="8" r="C3">
        <v>404</v>
      </c>
    </row>
    <row spans="1:5" r="4">
      <c t="s" s="4" r="A4">
        <v>588</v>
      </c>
      <c t="n" s="6" r="B4">
        <v>18640</v>
      </c>
      <c t="n" s="6" r="C4">
        <v>17975</v>
      </c>
    </row>
    <row spans="1:5" r="5">
      <c t="s" s="4" r="A5">
        <v>589</v>
      </c>
      <c t="n" s="6" r="B5">
        <v>18926</v>
      </c>
      <c t="n" s="6" r="C5">
        <v>18379</v>
      </c>
      <c t="n" s="8" r="D5">
        <v>19164</v>
      </c>
      <c t="n" s="8" r="E5">
        <v>19027</v>
      </c>
    </row>
    <row spans="1:5" r="6">
      <c t="s" s="4" r="A6">
        <v>590</v>
      </c>
      <c t="n" s="6" r="B6">
        <v>6290</v>
      </c>
      <c t="n" s="6" r="C6">
        <v>6022</v>
      </c>
    </row>
    <row spans="1:5" r="7">
      <c t="s" s="4" r="A7">
        <v>591</v>
      </c>
      <c t="n" s="6" r="B7">
        <v>1352931</v>
      </c>
      <c t="n" s="6" r="C7">
        <v>1083207</v>
      </c>
    </row>
    <row spans="1:5" r="8">
      <c t="s" s="4" r="A8">
        <v>592</v>
      </c>
      <c t="n" s="6" r="B8">
        <v>237</v>
      </c>
    </row>
    <row spans="1:5" r="9">
      <c t="s" s="4" r="A9">
        <v>593</v>
      </c>
      <c t="n" s="6" r="B9">
        <v>1359458</v>
      </c>
      <c t="n" s="6" r="C9">
        <v>1089229</v>
      </c>
    </row>
    <row spans="1:5" r="10">
      <c t="s" s="4" r="A10">
        <v>571</v>
      </c>
    </row>
    <row spans="1:5" r="11">
      <c t="s" s="3" r="A11">
        <v>586</v>
      </c>
    </row>
    <row spans="1:5" r="12">
      <c t="s" s="4" r="A12">
        <v>587</v>
      </c>
      <c t="n" s="6" r="B12">
        <v>174</v>
      </c>
      <c t="n" s="6" r="C12">
        <v>404</v>
      </c>
    </row>
    <row spans="1:5" r="13">
      <c t="s" s="4" r="A13">
        <v>588</v>
      </c>
      <c t="n" s="6" r="B13">
        <v>10574</v>
      </c>
      <c t="n" s="6" r="C13">
        <v>10783</v>
      </c>
    </row>
    <row spans="1:5" r="14">
      <c t="s" s="4" r="A14">
        <v>589</v>
      </c>
      <c t="n" s="6" r="B14">
        <v>10748</v>
      </c>
      <c t="n" s="6" r="C14">
        <v>11187</v>
      </c>
      <c t="n" s="6" r="D14">
        <v>12533</v>
      </c>
      <c t="n" s="6" r="E14">
        <v>12866</v>
      </c>
    </row>
    <row spans="1:5" r="15">
      <c t="s" s="4" r="A15">
        <v>590</v>
      </c>
      <c t="n" s="6" r="B15">
        <v>2014</v>
      </c>
      <c t="n" s="6" r="C15">
        <v>2701</v>
      </c>
    </row>
    <row spans="1:5" r="16">
      <c t="s" s="4" r="A16">
        <v>591</v>
      </c>
      <c t="n" s="6" r="B16">
        <v>554271</v>
      </c>
      <c t="n" s="6" r="C16">
        <v>459702</v>
      </c>
    </row>
    <row spans="1:5" r="17">
      <c t="s" s="4" r="A17">
        <v>592</v>
      </c>
      <c t="n" s="6" r="B17">
        <v>237</v>
      </c>
    </row>
    <row spans="1:5" r="18">
      <c t="s" s="4" r="A18">
        <v>593</v>
      </c>
      <c t="n" s="6" r="B18">
        <v>556522</v>
      </c>
      <c t="n" s="6" r="C18">
        <v>462403</v>
      </c>
    </row>
    <row spans="1:5" r="19">
      <c t="s" s="4" r="A19">
        <v>572</v>
      </c>
    </row>
    <row spans="1:5" r="20">
      <c t="s" s="3" r="A20">
        <v>586</v>
      </c>
    </row>
    <row spans="1:5" r="21">
      <c t="s" s="4" r="A21">
        <v>587</v>
      </c>
      <c t="n" s="6" r="B21">
        <v>112</v>
      </c>
    </row>
    <row spans="1:5" r="22">
      <c t="s" s="4" r="A22">
        <v>588</v>
      </c>
      <c t="n" s="6" r="B22">
        <v>7964</v>
      </c>
      <c t="n" s="6" r="C22">
        <v>7070</v>
      </c>
    </row>
    <row spans="1:5" r="23">
      <c t="s" s="4" r="A23">
        <v>589</v>
      </c>
      <c t="n" s="6" r="B23">
        <v>8076</v>
      </c>
      <c t="n" s="6" r="C23">
        <v>7070</v>
      </c>
      <c t="n" s="6" r="D23">
        <v>6548</v>
      </c>
      <c t="n" s="6" r="E23">
        <v>6034</v>
      </c>
    </row>
    <row spans="1:5" r="24">
      <c t="s" s="4" r="A24">
        <v>590</v>
      </c>
      <c t="n" s="6" r="B24">
        <v>4272</v>
      </c>
      <c t="n" s="6" r="C24">
        <v>3315</v>
      </c>
    </row>
    <row spans="1:5" r="25">
      <c t="s" s="4" r="A25">
        <v>591</v>
      </c>
      <c t="n" s="6" r="B25">
        <v>782654</v>
      </c>
      <c t="n" s="6" r="C25">
        <v>604644</v>
      </c>
    </row>
    <row spans="1:5" r="26">
      <c t="s" s="4" r="A26">
        <v>593</v>
      </c>
      <c t="n" s="6" r="B26">
        <v>786926</v>
      </c>
      <c t="n" s="6" r="C26">
        <v>607959</v>
      </c>
    </row>
    <row spans="1:5" r="27">
      <c t="s" s="4" r="A27">
        <v>576</v>
      </c>
    </row>
    <row spans="1:5" r="28">
      <c t="s" s="3" r="A28">
        <v>586</v>
      </c>
    </row>
    <row spans="1:5" r="29">
      <c t="s" s="4" r="A29">
        <v>588</v>
      </c>
      <c t="n" s="6" r="B29">
        <v>102</v>
      </c>
      <c t="n" s="6" r="C29">
        <v>122</v>
      </c>
    </row>
    <row spans="1:5" r="30">
      <c t="s" s="4" r="A30">
        <v>589</v>
      </c>
      <c t="n" s="6" r="B30">
        <v>102</v>
      </c>
      <c t="n" s="6" r="C30">
        <v>122</v>
      </c>
      <c t="n" s="8" r="D30">
        <v>83</v>
      </c>
      <c t="n" s="8" r="E30">
        <v>127</v>
      </c>
    </row>
    <row spans="1:5" r="31">
      <c t="s" s="4" r="A31">
        <v>590</v>
      </c>
      <c t="n" s="6" r="B31">
        <v>4</v>
      </c>
      <c t="n" s="6" r="C31">
        <v>6</v>
      </c>
    </row>
    <row spans="1:5" r="32">
      <c t="s" s="4" r="A32">
        <v>591</v>
      </c>
      <c t="n" s="6" r="B32">
        <v>16006</v>
      </c>
      <c t="n" s="6" r="C32">
        <v>18861</v>
      </c>
    </row>
    <row spans="1:5" r="33">
      <c t="s" s="4" r="A33">
        <v>593</v>
      </c>
      <c t="n" s="8" r="B33">
        <v>16010</v>
      </c>
      <c t="n" s="8" r="C33">
        <v>188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594</v>
      </c>
      <c t="s" s="2" r="B1">
        <v>1</v>
      </c>
    </row>
    <row spans="1:2" r="2">
      <c t="s" s="2" r="B2">
        <v>595</v>
      </c>
    </row>
    <row spans="1:2" r="3">
      <c t="s" s="3" r="A3">
        <v>229</v>
      </c>
    </row>
    <row spans="1:2" r="4">
      <c t="s" s="4" r="A4">
        <v>571</v>
      </c>
      <c t="n" s="8" r="B4">
        <v>876</v>
      </c>
    </row>
    <row spans="1:2" r="5">
      <c t="s" s="4" r="A5">
        <v>596</v>
      </c>
      <c t="n" s="6" r="B5">
        <v>876</v>
      </c>
    </row>
    <row spans="1:2" r="6">
      <c t="s" s="4" r="A6">
        <v>597</v>
      </c>
      <c t="n" s="6" r="B6">
        <v>237</v>
      </c>
    </row>
    <row spans="1:2" r="7">
      <c t="s" s="4" r="A7">
        <v>598</v>
      </c>
      <c t="n" s="6" r="B7">
        <v>639</v>
      </c>
    </row>
    <row spans="1:2" r="8">
      <c t="s" s="4" r="A8">
        <v>599</v>
      </c>
      <c t="n" s="6" r="B8">
        <v>0</v>
      </c>
    </row>
    <row spans="1:2" r="9">
      <c t="s" s="4" r="A9">
        <v>600</v>
      </c>
      <c t="n" s="8" r="B9">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0</v>
      </c>
    </row>
    <row spans="1:3" r="2">
      <c t="s" s="3" r="A2">
        <v>602</v>
      </c>
    </row>
    <row spans="1:3" r="3">
      <c t="s" s="4" r="A3">
        <v>603</v>
      </c>
      <c t="n" s="8" r="B3">
        <v>5139</v>
      </c>
      <c t="n" s="8" r="C3">
        <v>6951</v>
      </c>
    </row>
    <row spans="1:3" r="4">
      <c t="s" s="4" r="A4">
        <v>604</v>
      </c>
      <c t="n" s="6" r="B4">
        <v>2265</v>
      </c>
      <c t="n" s="6" r="C4">
        <v>829</v>
      </c>
    </row>
    <row spans="1:3" r="5">
      <c t="s" s="4" r="A5">
        <v>136</v>
      </c>
      <c t="n" s="6" r="B5">
        <v>7404</v>
      </c>
      <c t="n" s="6" r="C5">
        <v>7780</v>
      </c>
    </row>
    <row spans="1:3" r="6">
      <c t="s" s="3" r="A6">
        <v>605</v>
      </c>
    </row>
    <row spans="1:3" r="7">
      <c t="s" s="4" r="A7">
        <v>603</v>
      </c>
      <c t="n" s="6" r="B7">
        <v>4262</v>
      </c>
      <c t="n" s="6" r="C7">
        <v>5193</v>
      </c>
    </row>
    <row spans="1:3" r="8">
      <c t="s" s="4" r="A8">
        <v>604</v>
      </c>
      <c t="n" s="6" r="B8">
        <v>2265</v>
      </c>
      <c t="n" s="6" r="C8">
        <v>829</v>
      </c>
    </row>
    <row spans="1:3" r="9">
      <c t="s" s="4" r="A9">
        <v>136</v>
      </c>
      <c t="n" s="6" r="B9">
        <v>6527</v>
      </c>
      <c t="n" s="6" r="C9">
        <v>6022</v>
      </c>
    </row>
    <row spans="1:3" r="10">
      <c t="s" s="4" r="A10">
        <v>606</v>
      </c>
      <c t="n" s="6" r="B10">
        <v>286</v>
      </c>
      <c t="n" s="6" r="C10">
        <v>404</v>
      </c>
    </row>
    <row spans="1:3" r="11">
      <c t="s" s="4" r="A11">
        <v>571</v>
      </c>
    </row>
    <row spans="1:3" r="12">
      <c t="s" s="3" r="A12">
        <v>602</v>
      </c>
    </row>
    <row spans="1:3" r="13">
      <c t="s" s="4" r="A13">
        <v>603</v>
      </c>
      <c t="n" s="6" r="B13">
        <v>745</v>
      </c>
      <c t="n" s="6" r="C13">
        <v>2282</v>
      </c>
    </row>
    <row spans="1:3" r="14">
      <c t="s" s="4" r="A14">
        <v>604</v>
      </c>
      <c t="n" s="6" r="B14">
        <v>1506</v>
      </c>
      <c t="n" s="6" r="C14">
        <v>829</v>
      </c>
    </row>
    <row spans="1:3" r="15">
      <c t="s" s="3" r="A15">
        <v>605</v>
      </c>
    </row>
    <row spans="1:3" r="16">
      <c t="s" s="4" r="A16">
        <v>603</v>
      </c>
      <c t="n" s="6" r="B16">
        <v>745</v>
      </c>
      <c t="n" s="6" r="C16">
        <v>1872</v>
      </c>
    </row>
    <row spans="1:3" r="17">
      <c t="s" s="4" r="A17">
        <v>604</v>
      </c>
      <c t="n" s="6" r="B17">
        <v>1506</v>
      </c>
      <c t="n" s="6" r="C17">
        <v>829</v>
      </c>
    </row>
    <row spans="1:3" r="18">
      <c t="s" s="4" r="A18">
        <v>606</v>
      </c>
      <c t="n" s="6" r="B18">
        <v>174</v>
      </c>
      <c t="n" s="6" r="C18">
        <v>404</v>
      </c>
    </row>
    <row spans="1:3" r="19">
      <c t="s" s="4" r="A19">
        <v>573</v>
      </c>
    </row>
    <row spans="1:3" r="20">
      <c t="s" s="3" r="A20">
        <v>602</v>
      </c>
    </row>
    <row spans="1:3" r="21">
      <c t="s" s="4" r="A21">
        <v>603</v>
      </c>
      <c t="n" s="6" r="B21">
        <v>3851</v>
      </c>
      <c t="n" s="6" r="C21">
        <v>2510</v>
      </c>
    </row>
    <row spans="1:3" r="22">
      <c t="s" s="3" r="A22">
        <v>605</v>
      </c>
    </row>
    <row spans="1:3" r="23">
      <c t="s" s="4" r="A23">
        <v>603</v>
      </c>
      <c t="n" s="6" r="B23">
        <v>2992</v>
      </c>
      <c t="n" s="6" r="C23">
        <v>1651</v>
      </c>
    </row>
    <row spans="1:3" r="24">
      <c t="s" s="4" r="A24">
        <v>574</v>
      </c>
    </row>
    <row spans="1:3" r="25">
      <c t="s" s="3" r="A25">
        <v>602</v>
      </c>
    </row>
    <row spans="1:3" r="26">
      <c t="s" s="4" r="A26">
        <v>603</v>
      </c>
      <c t="n" s="6" r="B26">
        <v>237</v>
      </c>
      <c t="n" s="6" r="C26">
        <v>1808</v>
      </c>
    </row>
    <row spans="1:3" r="27">
      <c t="s" s="3" r="A27">
        <v>605</v>
      </c>
    </row>
    <row spans="1:3" r="28">
      <c t="s" s="4" r="A28">
        <v>603</v>
      </c>
      <c t="n" s="6" r="B28">
        <v>219</v>
      </c>
      <c t="n" s="6" r="C28">
        <v>1319</v>
      </c>
    </row>
    <row spans="1:3" r="29">
      <c t="s" s="4" r="A29">
        <v>575</v>
      </c>
    </row>
    <row spans="1:3" r="30">
      <c t="s" s="3" r="A30">
        <v>602</v>
      </c>
    </row>
    <row spans="1:3" r="31">
      <c t="s" s="4" r="A31">
        <v>603</v>
      </c>
      <c t="n" s="6" r="B31">
        <v>302</v>
      </c>
      <c t="n" s="6" r="C31">
        <v>345</v>
      </c>
    </row>
    <row spans="1:3" r="32">
      <c t="s" s="4" r="A32">
        <v>604</v>
      </c>
      <c t="n" s="6" r="B32">
        <v>759</v>
      </c>
    </row>
    <row spans="1:3" r="33">
      <c t="s" s="3" r="A33">
        <v>605</v>
      </c>
    </row>
    <row spans="1:3" r="34">
      <c t="s" s="4" r="A34">
        <v>603</v>
      </c>
      <c t="n" s="6" r="B34">
        <v>302</v>
      </c>
      <c t="n" s="6" r="C34">
        <v>345</v>
      </c>
    </row>
    <row spans="1:3" r="35">
      <c t="s" s="4" r="A35">
        <v>604</v>
      </c>
      <c t="n" s="6" r="B35">
        <v>759</v>
      </c>
    </row>
    <row spans="1:3" r="36">
      <c t="s" s="4" r="A36">
        <v>606</v>
      </c>
      <c t="n" s="6" r="B36">
        <v>112</v>
      </c>
    </row>
    <row spans="1:3" r="37">
      <c t="s" s="4" r="A37">
        <v>576</v>
      </c>
    </row>
    <row spans="1:3" r="38">
      <c t="s" s="3" r="A38">
        <v>602</v>
      </c>
    </row>
    <row spans="1:3" r="39">
      <c t="s" s="4" r="A39">
        <v>603</v>
      </c>
      <c t="n" s="6" r="B39">
        <v>4</v>
      </c>
      <c t="n" s="6" r="C39">
        <v>6</v>
      </c>
    </row>
    <row spans="1:3" r="40">
      <c t="s" s="3" r="A40">
        <v>605</v>
      </c>
    </row>
    <row spans="1:3" r="41">
      <c t="s" s="4" r="A41">
        <v>603</v>
      </c>
      <c t="n" s="8" r="B41">
        <v>4</v>
      </c>
      <c t="n" s="8" r="C41">
        <v>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0</v>
      </c>
    </row>
    <row spans="1:3" r="3">
      <c t="s" s="3" r="A3">
        <v>608</v>
      </c>
    </row>
    <row spans="1:3" r="4">
      <c t="s" s="4" r="A4">
        <v>609</v>
      </c>
      <c t="n" s="8" r="B4">
        <v>6024</v>
      </c>
      <c t="n" s="8" r="C4">
        <v>9040</v>
      </c>
    </row>
    <row spans="1:3" r="5">
      <c t="s" s="4" r="A5">
        <v>610</v>
      </c>
      <c t="n" s="6" r="B5">
        <v>16</v>
      </c>
      <c t="n" s="6" r="C5">
        <v>56</v>
      </c>
    </row>
    <row spans="1:3" r="6">
      <c t="s" s="4" r="A6">
        <v>571</v>
      </c>
    </row>
    <row spans="1:3" r="7">
      <c t="s" s="3" r="A7">
        <v>608</v>
      </c>
    </row>
    <row spans="1:3" r="8">
      <c t="s" s="4" r="A8">
        <v>609</v>
      </c>
      <c t="n" s="6" r="B8">
        <v>1774</v>
      </c>
      <c t="n" s="6" r="C8">
        <v>4069</v>
      </c>
    </row>
    <row spans="1:3" r="9">
      <c t="s" s="4" r="A9">
        <v>610</v>
      </c>
      <c t="n" s="6" r="B9">
        <v>14</v>
      </c>
      <c t="n" s="6" r="C9">
        <v>56</v>
      </c>
    </row>
    <row spans="1:3" r="10">
      <c t="s" s="4" r="A10">
        <v>573</v>
      </c>
    </row>
    <row spans="1:3" r="11">
      <c t="s" s="3" r="A11">
        <v>608</v>
      </c>
    </row>
    <row spans="1:3" r="12">
      <c t="s" s="4" r="A12">
        <v>609</v>
      </c>
      <c t="n" s="6" r="B12">
        <v>3006</v>
      </c>
      <c t="n" s="6" r="C12">
        <v>2758</v>
      </c>
    </row>
    <row spans="1:3" r="13">
      <c t="s" s="4" r="A13">
        <v>574</v>
      </c>
    </row>
    <row spans="1:3" r="14">
      <c t="s" s="3" r="A14">
        <v>608</v>
      </c>
    </row>
    <row spans="1:3" r="15">
      <c t="s" s="4" r="A15">
        <v>609</v>
      </c>
      <c t="n" s="6" r="B15">
        <v>764</v>
      </c>
      <c t="n" s="6" r="C15">
        <v>1628</v>
      </c>
    </row>
    <row spans="1:3" r="16">
      <c t="s" s="4" r="A16">
        <v>575</v>
      </c>
    </row>
    <row spans="1:3" r="17">
      <c t="s" s="3" r="A17">
        <v>608</v>
      </c>
    </row>
    <row spans="1:3" r="18">
      <c t="s" s="4" r="A18">
        <v>609</v>
      </c>
      <c t="n" s="6" r="B18">
        <v>475</v>
      </c>
      <c t="n" s="6" r="C18">
        <v>529</v>
      </c>
    </row>
    <row spans="1:3" r="19">
      <c t="s" s="4" r="A19">
        <v>610</v>
      </c>
      <c t="n" s="6" r="B19">
        <v>2</v>
      </c>
    </row>
    <row spans="1:3" r="20">
      <c t="s" s="4" r="A20">
        <v>576</v>
      </c>
    </row>
    <row spans="1:3" r="21">
      <c t="s" s="3" r="A21">
        <v>608</v>
      </c>
    </row>
    <row spans="1:3" r="22">
      <c t="s" s="4" r="A22">
        <v>609</v>
      </c>
      <c t="n" s="8" r="B22">
        <v>5</v>
      </c>
      <c t="n" s="8" r="C22">
        <v>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1</v>
      </c>
      <c t="s" s="2" r="B1">
        <v>2</v>
      </c>
      <c t="s" s="2" r="C1">
        <v>30</v>
      </c>
    </row>
    <row spans="1:3" r="2">
      <c t="s" s="3" r="A2">
        <v>229</v>
      </c>
    </row>
    <row spans="1:3" r="3">
      <c t="s" s="4" r="A3">
        <v>612</v>
      </c>
      <c t="n" s="8" r="B3">
        <v>4716</v>
      </c>
      <c t="n" s="8" r="C3">
        <v>5855</v>
      </c>
    </row>
    <row spans="1:3" r="4">
      <c t="s" s="4" r="A4">
        <v>613</v>
      </c>
      <c t="n" s="6" r="B4">
        <v>1662</v>
      </c>
    </row>
    <row spans="1:3" r="5">
      <c t="s" s="4" r="A5">
        <v>614</v>
      </c>
      <c t="n" s="6" r="B5">
        <v>6378</v>
      </c>
      <c t="n" s="6" r="C5">
        <v>5855</v>
      </c>
    </row>
    <row spans="1:3" r="6">
      <c t="s" s="4" r="A6">
        <v>615</v>
      </c>
      <c t="n" s="6" r="B6">
        <v>149</v>
      </c>
      <c t="n" s="6" r="C6">
        <v>167</v>
      </c>
    </row>
    <row spans="1:3" r="7">
      <c t="s" s="4" r="A7">
        <v>136</v>
      </c>
      <c t="n" s="8" r="B7">
        <v>6527</v>
      </c>
      <c t="n" s="8" r="C7">
        <v>60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16</v>
      </c>
      <c t="s" s="2" r="B1">
        <v>2</v>
      </c>
      <c t="s" s="2" r="C1">
        <v>30</v>
      </c>
    </row>
    <row spans="1:3" r="2">
      <c t="s" s="3" r="A2">
        <v>617</v>
      </c>
    </row>
    <row spans="1:3" r="3">
      <c t="s" s="4" r="A3">
        <v>618</v>
      </c>
      <c t="n" s="8" r="B3">
        <v>4716</v>
      </c>
      <c t="n" s="8" r="C3">
        <v>5855</v>
      </c>
    </row>
    <row spans="1:3" r="4">
      <c t="s" s="4" r="A4">
        <v>619</v>
      </c>
      <c t="n" s="6" r="B4">
        <v>1662</v>
      </c>
    </row>
    <row spans="1:3" r="5">
      <c t="s" s="4" r="A5">
        <v>136</v>
      </c>
      <c t="n" s="6" r="B5">
        <v>6378</v>
      </c>
      <c t="n" s="6" r="C5">
        <v>5855</v>
      </c>
    </row>
    <row spans="1:3" r="6">
      <c t="s" s="4" r="A6">
        <v>571</v>
      </c>
    </row>
    <row spans="1:3" r="7">
      <c t="s" s="3" r="A7">
        <v>617</v>
      </c>
    </row>
    <row spans="1:3" r="8">
      <c t="s" s="4" r="A8">
        <v>618</v>
      </c>
      <c t="n" s="6" r="B8">
        <v>724</v>
      </c>
      <c t="n" s="6" r="C8">
        <v>2534</v>
      </c>
    </row>
    <row spans="1:3" r="9">
      <c t="s" s="4" r="A9">
        <v>619</v>
      </c>
      <c t="n" s="6" r="B9">
        <v>1378</v>
      </c>
    </row>
    <row spans="1:3" r="10">
      <c t="s" s="4" r="A10">
        <v>136</v>
      </c>
      <c t="n" s="6" r="B10">
        <v>2102</v>
      </c>
      <c t="n" s="6" r="C10">
        <v>2534</v>
      </c>
    </row>
    <row spans="1:3" r="11">
      <c t="s" s="4" r="A11">
        <v>576</v>
      </c>
    </row>
    <row spans="1:3" r="12">
      <c t="s" s="3" r="A12">
        <v>617</v>
      </c>
    </row>
    <row spans="1:3" r="13">
      <c t="s" s="4" r="A13">
        <v>618</v>
      </c>
      <c t="n" s="6" r="B13">
        <v>4</v>
      </c>
      <c t="n" s="6" r="C13">
        <v>6</v>
      </c>
    </row>
    <row spans="1:3" r="14">
      <c t="s" s="4" r="A14">
        <v>136</v>
      </c>
      <c t="n" s="6" r="B14">
        <v>4</v>
      </c>
      <c t="n" s="6" r="C14">
        <v>6</v>
      </c>
    </row>
    <row spans="1:3" r="15">
      <c t="s" s="4" r="A15">
        <v>620</v>
      </c>
    </row>
    <row spans="1:3" r="16">
      <c t="s" s="3" r="A16">
        <v>617</v>
      </c>
    </row>
    <row spans="1:3" r="17">
      <c t="s" s="4" r="A17">
        <v>618</v>
      </c>
      <c t="n" s="6" r="B17">
        <v>2992</v>
      </c>
      <c t="n" s="6" r="C17">
        <v>1651</v>
      </c>
    </row>
    <row spans="1:3" r="18">
      <c t="s" s="4" r="A18">
        <v>136</v>
      </c>
      <c t="n" s="6" r="B18">
        <v>2992</v>
      </c>
      <c t="n" s="6" r="C18">
        <v>1651</v>
      </c>
    </row>
    <row spans="1:3" r="19">
      <c t="s" s="4" r="A19">
        <v>621</v>
      </c>
    </row>
    <row spans="1:3" r="20">
      <c t="s" s="3" r="A20">
        <v>617</v>
      </c>
    </row>
    <row spans="1:3" r="21">
      <c t="s" s="4" r="A21">
        <v>618</v>
      </c>
      <c t="n" s="6" r="B21">
        <v>219</v>
      </c>
      <c t="n" s="6" r="C21">
        <v>1320</v>
      </c>
    </row>
    <row spans="1:3" r="22">
      <c t="s" s="4" r="A22">
        <v>136</v>
      </c>
      <c t="n" s="6" r="B22">
        <v>219</v>
      </c>
      <c t="n" s="6" r="C22">
        <v>1320</v>
      </c>
    </row>
    <row spans="1:3" r="23">
      <c t="s" s="4" r="A23">
        <v>622</v>
      </c>
    </row>
    <row spans="1:3" r="24">
      <c t="s" s="3" r="A24">
        <v>617</v>
      </c>
    </row>
    <row spans="1:3" r="25">
      <c t="s" s="4" r="A25">
        <v>618</v>
      </c>
      <c t="n" s="6" r="B25">
        <v>777</v>
      </c>
      <c t="n" s="6" r="C25">
        <v>344</v>
      </c>
    </row>
    <row spans="1:3" r="26">
      <c t="s" s="4" r="A26">
        <v>619</v>
      </c>
      <c t="n" s="6" r="B26">
        <v>284</v>
      </c>
    </row>
    <row spans="1:3" r="27">
      <c t="s" s="4" r="A27">
        <v>136</v>
      </c>
      <c t="n" s="8" r="B27">
        <v>1061</v>
      </c>
      <c t="n" s="8" r="C27">
        <v>3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3" r="A2">
        <v>624</v>
      </c>
    </row>
    <row spans="1:3" r="3">
      <c t="s" s="4" r="A3">
        <v>625</v>
      </c>
      <c t="n" s="8" r="B3">
        <v>3504</v>
      </c>
      <c t="n" s="8" r="C3">
        <v>3002</v>
      </c>
    </row>
    <row spans="1:3" r="4">
      <c t="s" s="4" r="A4">
        <v>626</v>
      </c>
      <c t="n" s="6" r="B4">
        <v>262</v>
      </c>
      <c t="n" s="6" r="C4">
        <v>195</v>
      </c>
    </row>
    <row spans="1:3" r="5">
      <c t="s" s="4" r="A5">
        <v>627</v>
      </c>
      <c t="n" s="6" r="B5">
        <v>1988</v>
      </c>
      <c t="n" s="6" r="C5">
        <v>3043</v>
      </c>
    </row>
    <row spans="1:3" r="6">
      <c t="s" s="4" r="A6">
        <v>628</v>
      </c>
      <c t="n" s="6" r="B6">
        <v>5754</v>
      </c>
      <c t="n" s="6" r="C6">
        <v>6240</v>
      </c>
    </row>
    <row spans="1:3" r="7">
      <c t="s" s="4" r="A7">
        <v>629</v>
      </c>
      <c t="n" s="6" r="B7">
        <v>1353704</v>
      </c>
      <c t="n" s="6" r="C7">
        <v>1082989</v>
      </c>
    </row>
    <row spans="1:3" r="8">
      <c t="s" s="4" r="A8">
        <v>593</v>
      </c>
      <c t="n" s="6" r="B8">
        <v>1359458</v>
      </c>
      <c t="n" s="6" r="C8">
        <v>1089229</v>
      </c>
    </row>
    <row spans="1:3" r="9">
      <c t="s" s="4" r="A9">
        <v>571</v>
      </c>
    </row>
    <row spans="1:3" r="10">
      <c t="s" s="3" r="A10">
        <v>624</v>
      </c>
    </row>
    <row spans="1:3" r="11">
      <c t="s" s="4" r="A11">
        <v>625</v>
      </c>
      <c t="n" s="6" r="B11">
        <v>3285</v>
      </c>
      <c t="n" s="6" r="C11">
        <v>3002</v>
      </c>
    </row>
    <row spans="1:3" r="12">
      <c t="s" s="4" r="A12">
        <v>626</v>
      </c>
      <c t="n" s="6" r="B12">
        <v>262</v>
      </c>
      <c t="n" s="6" r="C12">
        <v>195</v>
      </c>
    </row>
    <row spans="1:3" r="13">
      <c t="s" s="4" r="A13">
        <v>627</v>
      </c>
      <c t="n" s="6" r="B13">
        <v>1704</v>
      </c>
      <c t="n" s="6" r="C13">
        <v>1978</v>
      </c>
    </row>
    <row spans="1:3" r="14">
      <c t="s" s="4" r="A14">
        <v>628</v>
      </c>
      <c t="n" s="6" r="B14">
        <v>5251</v>
      </c>
      <c t="n" s="6" r="C14">
        <v>5175</v>
      </c>
    </row>
    <row spans="1:3" r="15">
      <c t="s" s="4" r="A15">
        <v>629</v>
      </c>
      <c t="n" s="6" r="B15">
        <v>551271</v>
      </c>
      <c t="n" s="6" r="C15">
        <v>457228</v>
      </c>
    </row>
    <row spans="1:3" r="16">
      <c t="s" s="4" r="A16">
        <v>593</v>
      </c>
      <c t="n" s="6" r="B16">
        <v>556522</v>
      </c>
      <c t="n" s="6" r="C16">
        <v>462403</v>
      </c>
    </row>
    <row spans="1:3" r="17">
      <c t="s" s="4" r="A17">
        <v>572</v>
      </c>
    </row>
    <row spans="1:3" r="18">
      <c t="s" s="3" r="A18">
        <v>624</v>
      </c>
    </row>
    <row spans="1:3" r="19">
      <c t="s" s="4" r="A19">
        <v>593</v>
      </c>
      <c t="n" s="6" r="B19">
        <v>786926</v>
      </c>
      <c t="n" s="6" r="C19">
        <v>607959</v>
      </c>
    </row>
    <row spans="1:3" r="20">
      <c t="s" s="4" r="A20">
        <v>573</v>
      </c>
    </row>
    <row spans="1:3" r="21">
      <c t="s" s="3" r="A21">
        <v>624</v>
      </c>
    </row>
    <row spans="1:3" r="22">
      <c t="s" s="4" r="A22">
        <v>627</v>
      </c>
      <c t="n" s="6" r="C22">
        <v>1065</v>
      </c>
    </row>
    <row spans="1:3" r="23">
      <c t="s" s="4" r="A23">
        <v>628</v>
      </c>
      <c t="n" s="6" r="C23">
        <v>1065</v>
      </c>
    </row>
    <row spans="1:3" r="24">
      <c t="s" s="4" r="A24">
        <v>629</v>
      </c>
      <c t="n" s="6" r="B24">
        <v>625665</v>
      </c>
      <c t="n" s="6" r="C24">
        <v>477270</v>
      </c>
    </row>
    <row spans="1:3" r="25">
      <c t="s" s="4" r="A25">
        <v>593</v>
      </c>
      <c t="n" s="6" r="B25">
        <v>625665</v>
      </c>
      <c t="n" s="6" r="C25">
        <v>478335</v>
      </c>
    </row>
    <row spans="1:3" r="26">
      <c t="s" s="4" r="A26">
        <v>574</v>
      </c>
    </row>
    <row spans="1:3" r="27">
      <c t="s" s="3" r="A27">
        <v>624</v>
      </c>
    </row>
    <row spans="1:3" r="28">
      <c t="s" s="4" r="A28">
        <v>625</v>
      </c>
      <c t="n" s="6" r="B28">
        <v>219</v>
      </c>
    </row>
    <row spans="1:3" r="29">
      <c t="s" s="4" r="A29">
        <v>628</v>
      </c>
      <c t="n" s="6" r="B29">
        <v>219</v>
      </c>
    </row>
    <row spans="1:3" r="30">
      <c t="s" s="4" r="A30">
        <v>629</v>
      </c>
      <c t="n" s="6" r="B30">
        <v>84209</v>
      </c>
      <c t="n" s="6" r="C30">
        <v>67980</v>
      </c>
    </row>
    <row spans="1:3" r="31">
      <c t="s" s="4" r="A31">
        <v>593</v>
      </c>
      <c t="n" s="6" r="B31">
        <v>84428</v>
      </c>
      <c t="n" s="6" r="C31">
        <v>67980</v>
      </c>
    </row>
    <row spans="1:3" r="32">
      <c t="s" s="4" r="A32">
        <v>575</v>
      </c>
    </row>
    <row spans="1:3" r="33">
      <c t="s" s="3" r="A33">
        <v>624</v>
      </c>
    </row>
    <row spans="1:3" r="34">
      <c t="s" s="4" r="A34">
        <v>627</v>
      </c>
      <c t="n" s="6" r="B34">
        <v>284</v>
      </c>
    </row>
    <row spans="1:3" r="35">
      <c t="s" s="4" r="A35">
        <v>628</v>
      </c>
      <c t="n" s="6" r="B35">
        <v>284</v>
      </c>
    </row>
    <row spans="1:3" r="36">
      <c t="s" s="4" r="A36">
        <v>629</v>
      </c>
      <c t="n" s="6" r="B36">
        <v>76549</v>
      </c>
      <c t="n" s="6" r="C36">
        <v>61644</v>
      </c>
    </row>
    <row spans="1:3" r="37">
      <c t="s" s="4" r="A37">
        <v>593</v>
      </c>
      <c t="n" s="6" r="B37">
        <v>76833</v>
      </c>
      <c t="n" s="6" r="C37">
        <v>61644</v>
      </c>
    </row>
    <row spans="1:3" r="38">
      <c t="s" s="4" r="A38">
        <v>576</v>
      </c>
    </row>
    <row spans="1:3" r="39">
      <c t="s" s="3" r="A39">
        <v>624</v>
      </c>
    </row>
    <row spans="1:3" r="40">
      <c t="s" s="4" r="A40">
        <v>629</v>
      </c>
      <c t="n" s="6" r="B40">
        <v>16010</v>
      </c>
      <c t="n" s="6" r="C40">
        <v>18867</v>
      </c>
    </row>
    <row spans="1:3" r="41">
      <c t="s" s="4" r="A41">
        <v>593</v>
      </c>
      <c t="n" s="8" r="B41">
        <v>16010</v>
      </c>
      <c t="n" s="8" r="C41">
        <v>188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0</v>
      </c>
      <c t="s" s="2" r="D2">
        <v>84</v>
      </c>
    </row>
    <row spans="1:4" r="3">
      <c t="s" s="3" r="A3">
        <v>160</v>
      </c>
    </row>
    <row spans="1:4" r="4">
      <c t="s" s="4" r="A4">
        <v>113</v>
      </c>
      <c t="n" s="8" r="B4">
        <v>16497</v>
      </c>
      <c t="n" s="8" r="C4">
        <v>13427</v>
      </c>
      <c t="n" s="8" r="D4">
        <v>11540</v>
      </c>
    </row>
    <row spans="1:4" r="5">
      <c t="s" s="3" r="A5">
        <v>161</v>
      </c>
    </row>
    <row spans="1:4" r="6">
      <c t="s" s="4" r="A6">
        <v>162</v>
      </c>
      <c t="n" s="6" r="B6">
        <v>1384</v>
      </c>
      <c t="n" s="6" r="C6">
        <v>1163</v>
      </c>
      <c t="n" s="6" r="D6">
        <v>2231</v>
      </c>
    </row>
    <row spans="1:4" r="7">
      <c t="s" s="4" r="A7">
        <v>163</v>
      </c>
      <c t="n" s="6" r="B7">
        <v>-642</v>
      </c>
      <c t="n" s="6" r="C7">
        <v>-97</v>
      </c>
      <c t="n" s="6" r="D7">
        <v>-38</v>
      </c>
    </row>
    <row spans="1:4" r="8">
      <c t="s" s="4" r="A8">
        <v>102</v>
      </c>
      <c t="n" s="6" r="B8">
        <v>-843</v>
      </c>
      <c t="n" s="6" r="C8">
        <v>-971</v>
      </c>
      <c t="n" s="6" r="D8">
        <v>-449</v>
      </c>
    </row>
    <row spans="1:4" r="9">
      <c t="s" s="4" r="A9">
        <v>164</v>
      </c>
      <c t="n" s="6" r="B9">
        <v>11497</v>
      </c>
      <c t="n" s="6" r="C9">
        <v>15858</v>
      </c>
      <c t="n" s="6" r="D9">
        <v>6174</v>
      </c>
    </row>
    <row spans="1:4" r="10">
      <c t="s" s="4" r="A10">
        <v>165</v>
      </c>
      <c t="n" s="6" r="B10">
        <v>-14906</v>
      </c>
      <c t="n" s="6" r="C10">
        <v>-12911</v>
      </c>
      <c t="n" s="6" r="D10">
        <v>-9234</v>
      </c>
    </row>
    <row spans="1:4" r="11">
      <c t="s" s="4" r="A11">
        <v>96</v>
      </c>
      <c t="n" s="6" r="B11">
        <v>32</v>
      </c>
      <c t="n" s="6" r="C11">
        <v>-338</v>
      </c>
      <c t="n" s="6" r="D11">
        <v>-816</v>
      </c>
    </row>
    <row spans="1:4" r="12">
      <c t="s" s="4" r="A12">
        <v>100</v>
      </c>
      <c t="n" s="6" r="B12">
        <v>-1697</v>
      </c>
      <c t="n" s="6" r="C12">
        <v>-1600</v>
      </c>
      <c t="n" s="6" r="D12">
        <v>-1654</v>
      </c>
    </row>
    <row spans="1:4" r="13">
      <c t="s" s="4" r="A13">
        <v>166</v>
      </c>
      <c t="n" s="6" r="C13">
        <v>-51</v>
      </c>
    </row>
    <row spans="1:4" r="14">
      <c t="s" s="4" r="A14">
        <v>167</v>
      </c>
      <c t="n" s="6" r="B14">
        <v>685</v>
      </c>
      <c t="n" s="6" r="C14">
        <v>725</v>
      </c>
      <c t="n" s="6" r="D14">
        <v>729</v>
      </c>
    </row>
    <row spans="1:4" r="15">
      <c t="s" s="4" r="A15">
        <v>168</v>
      </c>
      <c t="n" s="6" r="B15">
        <v>1043</v>
      </c>
      <c t="n" s="6" r="C15">
        <v>510</v>
      </c>
      <c t="n" s="6" r="D15">
        <v>473</v>
      </c>
    </row>
    <row spans="1:4" r="16">
      <c t="s" s="4" r="A16">
        <v>169</v>
      </c>
      <c t="n" s="6" r="B16">
        <v>-106</v>
      </c>
      <c t="n" s="6" r="D16">
        <v>-243</v>
      </c>
    </row>
    <row spans="1:4" r="17">
      <c t="s" s="4" r="A17">
        <v>170</v>
      </c>
      <c t="n" s="6" r="B17">
        <v>974</v>
      </c>
      <c t="n" s="6" r="C17">
        <v>862</v>
      </c>
      <c t="n" s="6" r="D17">
        <v>593</v>
      </c>
    </row>
    <row spans="1:4" r="18">
      <c t="s" s="4" r="A18">
        <v>171</v>
      </c>
      <c t="n" s="6" r="B18">
        <v>265</v>
      </c>
      <c t="n" s="6" r="C18">
        <v>-9</v>
      </c>
      <c t="n" s="6" r="D18">
        <v>200</v>
      </c>
    </row>
    <row spans="1:4" r="19">
      <c t="s" s="3" r="A19">
        <v>172</v>
      </c>
    </row>
    <row spans="1:4" r="20">
      <c t="s" s="4" r="A20">
        <v>46</v>
      </c>
      <c t="n" s="6" r="B20">
        <v>16274</v>
      </c>
      <c t="n" s="6" r="C20">
        <v>-2428</v>
      </c>
      <c t="n" s="6" r="D20">
        <v>4694</v>
      </c>
    </row>
    <row spans="1:4" r="21">
      <c t="s" s="4" r="A21">
        <v>58</v>
      </c>
      <c t="n" s="6" r="B21">
        <v>-1963</v>
      </c>
      <c t="n" s="6" r="C21">
        <v>5244</v>
      </c>
      <c t="n" s="6" r="D21">
        <v>2063</v>
      </c>
    </row>
    <row spans="1:4" r="22">
      <c t="s" s="4" r="A22">
        <v>173</v>
      </c>
      <c t="n" s="6" r="B22">
        <v>28494</v>
      </c>
      <c t="n" s="6" r="C22">
        <v>19384</v>
      </c>
      <c t="n" s="6" r="D22">
        <v>16263</v>
      </c>
    </row>
    <row spans="1:4" r="23">
      <c t="s" s="3" r="A23">
        <v>174</v>
      </c>
    </row>
    <row spans="1:4" r="24">
      <c t="s" s="4" r="A24">
        <v>175</v>
      </c>
      <c t="n" s="6" r="B24">
        <v>-232644</v>
      </c>
      <c t="n" s="6" r="C24">
        <v>-53292</v>
      </c>
      <c t="n" s="6" r="D24">
        <v>-17844</v>
      </c>
    </row>
    <row spans="1:4" r="25">
      <c t="s" s="4" r="A25">
        <v>176</v>
      </c>
      <c t="n" s="6" r="B25">
        <v>-9482</v>
      </c>
      <c t="n" s="6" r="C25">
        <v>-4595</v>
      </c>
      <c t="n" s="6" r="D25">
        <v>-51044</v>
      </c>
    </row>
    <row spans="1:4" r="26">
      <c t="s" s="4" r="A26">
        <v>177</v>
      </c>
      <c t="n" s="6" r="B26">
        <v>31195</v>
      </c>
      <c t="n" s="6" r="C26">
        <v>24917</v>
      </c>
      <c t="n" s="6" r="D26">
        <v>62531</v>
      </c>
    </row>
    <row spans="1:4" r="27">
      <c t="s" s="4" r="A27">
        <v>178</v>
      </c>
      <c t="n" s="6" r="B27">
        <v>3931</v>
      </c>
      <c t="n" s="6" r="C27">
        <v>3899</v>
      </c>
      <c t="n" s="6" r="D27">
        <v>3851</v>
      </c>
    </row>
    <row spans="1:4" r="28">
      <c t="s" s="4" r="A28">
        <v>179</v>
      </c>
      <c t="n" s="6" r="B28">
        <v>71832</v>
      </c>
      <c t="n" s="6" r="C28">
        <v>108603</v>
      </c>
      <c t="n" s="6" r="D28">
        <v>26944</v>
      </c>
    </row>
    <row spans="1:4" r="29">
      <c t="s" s="4" r="A29">
        <v>180</v>
      </c>
      <c t="n" s="6" r="B29">
        <v>-97898</v>
      </c>
      <c t="n" s="6" r="C29">
        <v>-131648</v>
      </c>
      <c t="n" s="6" r="D29">
        <v>-97910</v>
      </c>
    </row>
    <row spans="1:4" r="30">
      <c t="s" s="4" r="A30">
        <v>181</v>
      </c>
      <c t="n" s="6" r="B30">
        <v>-1788</v>
      </c>
      <c t="n" s="6" r="C30">
        <v>-163</v>
      </c>
      <c t="n" s="6" r="D30">
        <v>293</v>
      </c>
    </row>
    <row spans="1:4" r="31">
      <c t="s" s="4" r="A31">
        <v>182</v>
      </c>
      <c t="n" s="6" r="B31">
        <v>-1007</v>
      </c>
      <c t="n" s="6" r="C31">
        <v>-817</v>
      </c>
      <c t="n" s="6" r="D31">
        <v>-500</v>
      </c>
    </row>
    <row spans="1:4" r="32">
      <c t="s" s="4" r="A32">
        <v>183</v>
      </c>
      <c t="n" s="6" r="B32">
        <v>1571</v>
      </c>
      <c t="n" s="6" r="D32">
        <v>850</v>
      </c>
    </row>
    <row spans="1:4" r="33">
      <c t="s" s="4" r="A33">
        <v>184</v>
      </c>
      <c t="n" s="6" r="C33">
        <v>406</v>
      </c>
    </row>
    <row spans="1:4" r="34">
      <c t="s" s="4" r="A34">
        <v>185</v>
      </c>
      <c t="n" s="6" r="B34">
        <v>165786</v>
      </c>
      <c t="n" s="6" r="C34">
        <v>-21918</v>
      </c>
    </row>
    <row spans="1:4" r="35">
      <c t="s" s="4" r="A35">
        <v>186</v>
      </c>
      <c t="n" s="6" r="B35">
        <v>-68504</v>
      </c>
      <c t="n" s="6" r="C35">
        <v>-74608</v>
      </c>
      <c t="n" s="6" r="D35">
        <v>-72829</v>
      </c>
    </row>
    <row spans="1:4" r="36">
      <c t="s" s="3" r="A36">
        <v>187</v>
      </c>
    </row>
    <row spans="1:4" r="37">
      <c t="s" s="4" r="A37">
        <v>188</v>
      </c>
      <c t="n" s="6" r="B37">
        <v>269266</v>
      </c>
      <c t="n" s="6" r="C37">
        <v>102165</v>
      </c>
      <c t="n" s="6" r="D37">
        <v>-193147</v>
      </c>
    </row>
    <row spans="1:4" r="38">
      <c t="s" s="4" r="A38">
        <v>141</v>
      </c>
      <c t="n" s="6" r="D38">
        <v>-140</v>
      </c>
    </row>
    <row spans="1:4" r="39">
      <c t="s" s="4" r="A39">
        <v>189</v>
      </c>
      <c t="n" s="6" r="B39">
        <v>315</v>
      </c>
      <c t="n" s="6" r="C39">
        <v>262</v>
      </c>
      <c t="n" s="6" r="D39">
        <v>88</v>
      </c>
    </row>
    <row spans="1:4" r="40">
      <c t="s" s="4" r="A40">
        <v>190</v>
      </c>
      <c t="n" s="6" r="B40">
        <v>-144</v>
      </c>
    </row>
    <row spans="1:4" r="41">
      <c t="s" s="4" r="A41">
        <v>57</v>
      </c>
      <c t="n" s="6" r="B41">
        <v>3000</v>
      </c>
    </row>
    <row spans="1:4" r="42">
      <c t="s" s="4" r="A42">
        <v>191</v>
      </c>
      <c t="n" s="6" r="C42">
        <v>-31647</v>
      </c>
    </row>
    <row spans="1:4" r="43">
      <c t="s" s="4" r="A43">
        <v>192</v>
      </c>
      <c t="n" s="6" r="D43">
        <v>-9279</v>
      </c>
    </row>
    <row spans="1:4" r="44">
      <c t="s" s="4" r="A44">
        <v>193</v>
      </c>
      <c t="n" s="6" r="B44">
        <v>-10738</v>
      </c>
      <c t="n" s="6" r="C44">
        <v>-5758</v>
      </c>
      <c t="n" s="6" r="D44">
        <v>-1916</v>
      </c>
    </row>
    <row spans="1:4" r="45">
      <c t="s" s="4" r="A45">
        <v>194</v>
      </c>
      <c t="n" s="6" r="B45">
        <v>261699</v>
      </c>
      <c t="n" s="6" r="C45">
        <v>65022</v>
      </c>
      <c t="n" s="6" r="D45">
        <v>-204394</v>
      </c>
    </row>
    <row spans="1:4" r="46">
      <c t="s" s="4" r="A46">
        <v>195</v>
      </c>
      <c t="n" s="6" r="B46">
        <v>221689</v>
      </c>
      <c t="n" s="6" r="C46">
        <v>9798</v>
      </c>
      <c t="n" s="6" r="D46">
        <v>-260960</v>
      </c>
    </row>
    <row spans="1:4" r="47">
      <c t="s" s="4" r="A47">
        <v>196</v>
      </c>
      <c t="n" s="6" r="B47">
        <v>122403</v>
      </c>
      <c t="n" s="6" r="C47">
        <v>112605</v>
      </c>
      <c t="n" s="6" r="D47">
        <v>373565</v>
      </c>
    </row>
    <row spans="1:4" r="48">
      <c t="s" s="4" r="A48">
        <v>197</v>
      </c>
      <c t="n" s="6" r="B48">
        <v>344092</v>
      </c>
      <c t="n" s="6" r="C48">
        <v>122403</v>
      </c>
      <c t="n" s="6" r="D48">
        <v>112605</v>
      </c>
    </row>
    <row spans="1:4" r="49">
      <c t="s" s="3" r="A49">
        <v>198</v>
      </c>
    </row>
    <row spans="1:4" r="50">
      <c t="s" s="4" r="A50">
        <v>199</v>
      </c>
      <c t="n" s="6" r="B50">
        <v>2427</v>
      </c>
      <c t="n" s="6" r="C50">
        <v>2166</v>
      </c>
      <c t="n" s="6" r="D50">
        <v>2685</v>
      </c>
    </row>
    <row spans="1:4" r="51">
      <c t="s" s="4" r="A51">
        <v>200</v>
      </c>
      <c t="n" s="6" r="B51">
        <v>6904</v>
      </c>
      <c t="n" s="6" r="C51">
        <v>4280</v>
      </c>
      <c t="n" s="6" r="D51">
        <v>2021</v>
      </c>
    </row>
    <row spans="1:4" r="52">
      <c t="s" s="3" r="A52">
        <v>201</v>
      </c>
    </row>
    <row spans="1:4" r="53">
      <c t="s" s="4" r="A53">
        <v>202</v>
      </c>
      <c t="n" s="6" r="D53">
        <v>961</v>
      </c>
    </row>
    <row spans="1:4" r="54">
      <c t="s" s="4" r="A54">
        <v>203</v>
      </c>
      <c t="n" s="6" r="B54">
        <v>2543</v>
      </c>
      <c t="n" s="6" r="D54">
        <v>3770</v>
      </c>
    </row>
    <row spans="1:4" r="55">
      <c t="s" s="4" r="A55">
        <v>204</v>
      </c>
      <c t="n" s="8" r="B55">
        <v>1236</v>
      </c>
      <c t="n" s="8" r="C55">
        <v>229</v>
      </c>
      <c t="n" s="8" r="D55">
        <v>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0</v>
      </c>
    </row>
    <row spans="1:3" r="2">
      <c t="s" s="3" r="A2">
        <v>624</v>
      </c>
    </row>
    <row spans="1:3" r="3">
      <c t="s" s="4" r="A3">
        <v>631</v>
      </c>
      <c t="n" s="8" r="B3">
        <v>5754</v>
      </c>
      <c t="n" s="8" r="C3">
        <v>6240</v>
      </c>
    </row>
    <row spans="1:3" r="4">
      <c t="s" s="4" r="A4">
        <v>632</v>
      </c>
      <c t="n" s="6" r="B4">
        <v>591</v>
      </c>
      <c t="n" s="6" r="C4">
        <v>3130</v>
      </c>
    </row>
    <row spans="1:3" r="5">
      <c t="s" s="4" r="A5">
        <v>633</v>
      </c>
      <c t="n" s="8" r="B5">
        <v>4125</v>
      </c>
      <c t="n" s="8" r="C5">
        <v>27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34</v>
      </c>
      <c t="s" s="2" r="B1">
        <v>1</v>
      </c>
    </row>
    <row spans="1:3" r="2">
      <c t="s" s="2" r="B2">
        <v>2</v>
      </c>
      <c t="s" s="2" r="C2">
        <v>30</v>
      </c>
    </row>
    <row spans="1:3" r="3">
      <c t="s" s="3" r="A3">
        <v>635</v>
      </c>
    </row>
    <row spans="1:3" r="4">
      <c t="s" s="4" r="A4">
        <v>636</v>
      </c>
      <c t="n" s="8" r="B4">
        <v>1339790</v>
      </c>
      <c t="n" s="8" r="C4">
        <v>1070264</v>
      </c>
    </row>
    <row spans="1:3" r="5">
      <c t="s" s="4" r="A5">
        <v>637</v>
      </c>
    </row>
    <row spans="1:3" r="6">
      <c t="s" s="3" r="A6">
        <v>635</v>
      </c>
    </row>
    <row spans="1:3" r="7">
      <c t="s" s="4" r="A7">
        <v>638</v>
      </c>
      <c t="n" s="6" r="B7">
        <v>0</v>
      </c>
    </row>
    <row spans="1:3" r="8">
      <c t="s" s="4" r="A8">
        <v>636</v>
      </c>
      <c t="n" s="8" r="B8">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40</v>
      </c>
    </row>
    <row spans="1:3" r="3">
      <c t="s" s="4" r="A3">
        <v>136</v>
      </c>
      <c t="n" s="8" r="B3">
        <v>1359458</v>
      </c>
      <c t="n" s="8" r="C3">
        <v>1089229</v>
      </c>
    </row>
    <row spans="1:3" r="4">
      <c t="s" s="4" r="A4">
        <v>641</v>
      </c>
    </row>
    <row spans="1:3" r="5">
      <c t="s" s="3" r="A5">
        <v>640</v>
      </c>
    </row>
    <row spans="1:3" r="6">
      <c t="s" s="4" r="A6">
        <v>136</v>
      </c>
      <c t="n" s="6" r="B6">
        <v>1340826</v>
      </c>
      <c t="n" s="6" r="C6">
        <v>1073742</v>
      </c>
    </row>
    <row spans="1:3" r="7">
      <c t="s" s="4" r="A7">
        <v>642</v>
      </c>
    </row>
    <row spans="1:3" r="8">
      <c t="s" s="3" r="A8">
        <v>640</v>
      </c>
    </row>
    <row spans="1:3" r="9">
      <c t="s" s="4" r="A9">
        <v>136</v>
      </c>
      <c t="n" s="6" r="B9">
        <v>18632</v>
      </c>
      <c t="n" s="6" r="C9">
        <v>15487</v>
      </c>
    </row>
    <row spans="1:3" r="10">
      <c t="s" s="4" r="A10">
        <v>571</v>
      </c>
    </row>
    <row spans="1:3" r="11">
      <c t="s" s="3" r="A11">
        <v>640</v>
      </c>
    </row>
    <row spans="1:3" r="12">
      <c t="s" s="4" r="A12">
        <v>136</v>
      </c>
      <c t="n" s="6" r="B12">
        <v>556522</v>
      </c>
      <c t="n" s="6" r="C12">
        <v>462403</v>
      </c>
    </row>
    <row spans="1:3" r="13">
      <c t="s" s="4" r="A13">
        <v>643</v>
      </c>
    </row>
    <row spans="1:3" r="14">
      <c t="s" s="3" r="A14">
        <v>640</v>
      </c>
    </row>
    <row spans="1:3" r="15">
      <c t="s" s="4" r="A15">
        <v>136</v>
      </c>
      <c t="n" s="6" r="B15">
        <v>547536</v>
      </c>
      <c t="n" s="6" r="C15">
        <v>455767</v>
      </c>
    </row>
    <row spans="1:3" r="16">
      <c t="s" s="4" r="A16">
        <v>644</v>
      </c>
    </row>
    <row spans="1:3" r="17">
      <c t="s" s="3" r="A17">
        <v>640</v>
      </c>
    </row>
    <row spans="1:3" r="18">
      <c t="s" s="4" r="A18">
        <v>136</v>
      </c>
      <c t="n" s="6" r="B18">
        <v>8986</v>
      </c>
      <c t="n" s="6" r="C18">
        <v>6636</v>
      </c>
    </row>
    <row spans="1:3" r="19">
      <c t="s" s="4" r="A19">
        <v>572</v>
      </c>
    </row>
    <row spans="1:3" r="20">
      <c t="s" s="3" r="A20">
        <v>640</v>
      </c>
    </row>
    <row spans="1:3" r="21">
      <c t="s" s="4" r="A21">
        <v>136</v>
      </c>
      <c t="n" s="6" r="B21">
        <v>786926</v>
      </c>
      <c t="n" s="6" r="C21">
        <v>607959</v>
      </c>
    </row>
    <row spans="1:3" r="22">
      <c t="s" s="4" r="A22">
        <v>573</v>
      </c>
    </row>
    <row spans="1:3" r="23">
      <c t="s" s="3" r="A23">
        <v>640</v>
      </c>
    </row>
    <row spans="1:3" r="24">
      <c t="s" s="4" r="A24">
        <v>136</v>
      </c>
      <c t="n" s="6" r="B24">
        <v>625665</v>
      </c>
      <c t="n" s="6" r="C24">
        <v>478335</v>
      </c>
    </row>
    <row spans="1:3" r="25">
      <c t="s" s="4" r="A25">
        <v>645</v>
      </c>
    </row>
    <row spans="1:3" r="26">
      <c t="s" s="3" r="A26">
        <v>640</v>
      </c>
    </row>
    <row spans="1:3" r="27">
      <c t="s" s="4" r="A27">
        <v>136</v>
      </c>
      <c t="n" s="6" r="B27">
        <v>617865</v>
      </c>
      <c t="n" s="6" r="C27">
        <v>472061</v>
      </c>
    </row>
    <row spans="1:3" r="28">
      <c t="s" s="4" r="A28">
        <v>646</v>
      </c>
    </row>
    <row spans="1:3" r="29">
      <c t="s" s="3" r="A29">
        <v>640</v>
      </c>
    </row>
    <row spans="1:3" r="30">
      <c t="s" s="4" r="A30">
        <v>136</v>
      </c>
      <c t="n" s="6" r="B30">
        <v>7800</v>
      </c>
      <c t="n" s="6" r="C30">
        <v>6274</v>
      </c>
    </row>
    <row spans="1:3" r="31">
      <c t="s" s="4" r="A31">
        <v>574</v>
      </c>
    </row>
    <row spans="1:3" r="32">
      <c t="s" s="3" r="A32">
        <v>640</v>
      </c>
    </row>
    <row spans="1:3" r="33">
      <c t="s" s="4" r="A33">
        <v>136</v>
      </c>
      <c t="n" s="6" r="B33">
        <v>84428</v>
      </c>
      <c t="n" s="6" r="C33">
        <v>67980</v>
      </c>
    </row>
    <row spans="1:3" r="34">
      <c t="s" s="4" r="A34">
        <v>647</v>
      </c>
    </row>
    <row spans="1:3" r="35">
      <c t="s" s="3" r="A35">
        <v>640</v>
      </c>
    </row>
    <row spans="1:3" r="36">
      <c t="s" s="4" r="A36">
        <v>136</v>
      </c>
      <c t="n" s="6" r="B36">
        <v>84209</v>
      </c>
      <c t="n" s="6" r="C36">
        <v>66660</v>
      </c>
    </row>
    <row spans="1:3" r="37">
      <c t="s" s="4" r="A37">
        <v>648</v>
      </c>
    </row>
    <row spans="1:3" r="38">
      <c t="s" s="3" r="A38">
        <v>640</v>
      </c>
    </row>
    <row spans="1:3" r="39">
      <c t="s" s="4" r="A39">
        <v>136</v>
      </c>
      <c t="n" s="6" r="B39">
        <v>219</v>
      </c>
      <c t="n" s="6" r="C39">
        <v>1320</v>
      </c>
    </row>
    <row spans="1:3" r="40">
      <c t="s" s="4" r="A40">
        <v>575</v>
      </c>
    </row>
    <row spans="1:3" r="41">
      <c t="s" s="3" r="A41">
        <v>640</v>
      </c>
    </row>
    <row spans="1:3" r="42">
      <c t="s" s="4" r="A42">
        <v>136</v>
      </c>
      <c t="n" s="6" r="B42">
        <v>76833</v>
      </c>
      <c t="n" s="6" r="C42">
        <v>61644</v>
      </c>
    </row>
    <row spans="1:3" r="43">
      <c t="s" s="4" r="A43">
        <v>649</v>
      </c>
    </row>
    <row spans="1:3" r="44">
      <c t="s" s="3" r="A44">
        <v>640</v>
      </c>
    </row>
    <row spans="1:3" r="45">
      <c t="s" s="4" r="A45">
        <v>136</v>
      </c>
      <c t="n" s="6" r="B45">
        <v>75511</v>
      </c>
      <c t="n" s="6" r="C45">
        <v>60736</v>
      </c>
    </row>
    <row spans="1:3" r="46">
      <c t="s" s="4" r="A46">
        <v>650</v>
      </c>
    </row>
    <row spans="1:3" r="47">
      <c t="s" s="3" r="A47">
        <v>640</v>
      </c>
    </row>
    <row spans="1:3" r="48">
      <c t="s" s="4" r="A48">
        <v>136</v>
      </c>
      <c t="n" s="6" r="B48">
        <v>1322</v>
      </c>
      <c t="n" s="6" r="C48">
        <v>908</v>
      </c>
    </row>
    <row spans="1:3" r="49">
      <c t="s" s="4" r="A49">
        <v>576</v>
      </c>
    </row>
    <row spans="1:3" r="50">
      <c t="s" s="3" r="A50">
        <v>640</v>
      </c>
    </row>
    <row spans="1:3" r="51">
      <c t="s" s="4" r="A51">
        <v>136</v>
      </c>
      <c t="n" s="6" r="B51">
        <v>16010</v>
      </c>
      <c t="n" s="6" r="C51">
        <v>18867</v>
      </c>
    </row>
    <row spans="1:3" r="52">
      <c t="s" s="4" r="A52">
        <v>651</v>
      </c>
    </row>
    <row spans="1:3" r="53">
      <c t="s" s="3" r="A53">
        <v>640</v>
      </c>
    </row>
    <row spans="1:3" r="54">
      <c t="s" s="4" r="A54">
        <v>136</v>
      </c>
      <c t="n" s="6" r="B54">
        <v>15705</v>
      </c>
      <c t="n" s="6" r="C54">
        <v>18518</v>
      </c>
    </row>
    <row spans="1:3" r="55">
      <c t="s" s="4" r="A55">
        <v>652</v>
      </c>
    </row>
    <row spans="1:3" r="56">
      <c t="s" s="3" r="A56">
        <v>640</v>
      </c>
    </row>
    <row spans="1:3" r="57">
      <c t="s" s="4" r="A57">
        <v>136</v>
      </c>
      <c t="n" s="8" r="B57">
        <v>305</v>
      </c>
      <c t="n" s="8" r="C57">
        <v>34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53</v>
      </c>
      <c t="s" s="2" r="B1">
        <v>1</v>
      </c>
    </row>
    <row spans="1:3" r="2">
      <c t="s" s="2" r="B2">
        <v>2</v>
      </c>
      <c t="s" s="2" r="C2">
        <v>30</v>
      </c>
    </row>
    <row spans="1:3" r="3">
      <c t="s" s="3" r="A3">
        <v>229</v>
      </c>
    </row>
    <row spans="1:3" r="4">
      <c t="s" s="4" r="A4">
        <v>654</v>
      </c>
      <c t="n" s="8" r="B4">
        <v>153</v>
      </c>
      <c t="n" s="8" r="C4">
        <v>1083</v>
      </c>
    </row>
    <row spans="1:3" r="5">
      <c t="s" s="4" r="A5">
        <v>655</v>
      </c>
      <c t="n" s="6" r="B5">
        <v>4</v>
      </c>
      <c t="n" s="6" r="C5">
        <v>916</v>
      </c>
    </row>
    <row spans="1:3" r="6">
      <c t="s" s="4" r="A6">
        <v>656</v>
      </c>
      <c t="n" s="6" r="B6">
        <v>149</v>
      </c>
      <c t="n" s="6" r="C6">
        <v>167</v>
      </c>
    </row>
    <row spans="1:3" r="7">
      <c t="s" s="4" r="A7">
        <v>657</v>
      </c>
      <c t="n" s="6" r="B7">
        <v>3</v>
      </c>
      <c t="n" s="6" r="C7">
        <v>113</v>
      </c>
    </row>
    <row spans="1:3" r="8">
      <c t="s" s="4" r="A8">
        <v>658</v>
      </c>
      <c t="n" s="8" r="B8">
        <v>0</v>
      </c>
      <c t="n" s="8" r="C8">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59</v>
      </c>
      <c t="s" s="2" r="B1">
        <v>1</v>
      </c>
    </row>
    <row spans="1:3" r="2">
      <c t="s" s="2" r="B2">
        <v>2</v>
      </c>
      <c t="s" s="2" r="C2">
        <v>30</v>
      </c>
    </row>
    <row spans="1:3" r="3">
      <c t="s" s="3" r="A3">
        <v>229</v>
      </c>
    </row>
    <row spans="1:3" r="4">
      <c t="s" s="4" r="A4">
        <v>660</v>
      </c>
      <c t="n" s="6" r="B4">
        <v>0</v>
      </c>
      <c t="n" s="6" r="C4">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61</v>
      </c>
      <c t="s" s="2" r="B1">
        <v>1</v>
      </c>
    </row>
    <row spans="1:3" r="2">
      <c t="s" s="2" r="B2">
        <v>2</v>
      </c>
      <c t="s" s="2" r="C2">
        <v>30</v>
      </c>
    </row>
    <row spans="1:3" r="3">
      <c t="s" s="3" r="A3">
        <v>229</v>
      </c>
    </row>
    <row spans="1:3" r="4">
      <c t="s" s="4" r="A4">
        <v>662</v>
      </c>
      <c t="s" s="4" r="B4">
        <v>663</v>
      </c>
    </row>
    <row spans="1:3" r="5">
      <c t="s" s="4" r="A5">
        <v>664</v>
      </c>
      <c t="n" s="6" r="B5">
        <v>0</v>
      </c>
      <c t="n" s="6" r="C5">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65</v>
      </c>
      <c t="s" s="2" r="B1">
        <v>1</v>
      </c>
    </row>
    <row spans="1:3" r="2">
      <c t="s" s="2" r="B2">
        <v>2</v>
      </c>
      <c t="s" s="2" r="C2">
        <v>30</v>
      </c>
    </row>
    <row spans="1:3" r="3">
      <c t="s" s="3" r="A3">
        <v>666</v>
      </c>
    </row>
    <row spans="1:3" r="4">
      <c t="s" s="4" r="A4">
        <v>580</v>
      </c>
      <c t="n" s="8" r="B4">
        <v>576</v>
      </c>
      <c t="n" s="8" r="C4">
        <v>590</v>
      </c>
    </row>
    <row spans="1:3" r="5">
      <c t="s" s="4" r="A5">
        <v>667</v>
      </c>
      <c t="n" s="6" r="B5">
        <v>4175</v>
      </c>
    </row>
    <row spans="1:3" r="6">
      <c t="s" s="4" r="A6">
        <v>668</v>
      </c>
      <c t="n" s="6" r="B6">
        <v>-4189</v>
      </c>
      <c t="n" s="6" r="C6">
        <v>-14</v>
      </c>
    </row>
    <row spans="1:3" r="7">
      <c t="s" s="4" r="A7">
        <v>584</v>
      </c>
      <c t="n" s="8" r="B7">
        <v>562</v>
      </c>
      <c t="n" s="8" r="C7">
        <v>57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69</v>
      </c>
      <c t="s" s="2" r="B1">
        <v>2</v>
      </c>
      <c t="s" s="2" r="C1">
        <v>30</v>
      </c>
    </row>
    <row spans="1:3" r="2">
      <c t="s" s="3" r="A2">
        <v>229</v>
      </c>
    </row>
    <row spans="1:3" r="3">
      <c t="s" s="4" r="A3">
        <v>670</v>
      </c>
      <c t="n" s="8" r="B3">
        <v>175457</v>
      </c>
      <c t="n" s="8" r="C3">
        <v>130611</v>
      </c>
    </row>
    <row spans="1:3" r="4">
      <c t="s" s="4" r="A4">
        <v>671</v>
      </c>
      <c t="s" s="4" r="B4">
        <v>672</v>
      </c>
      <c t="s" s="4" r="C4">
        <v>6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84</v>
      </c>
    </row>
    <row spans="1:4" r="3">
      <c t="s" s="3" r="A3">
        <v>675</v>
      </c>
    </row>
    <row spans="1:4" r="4">
      <c t="s" s="4" r="A4">
        <v>580</v>
      </c>
      <c t="n" s="8" r="B4">
        <v>565</v>
      </c>
      <c t="n" s="8" r="C4">
        <v>525</v>
      </c>
      <c t="n" s="8" r="D4">
        <v>709</v>
      </c>
    </row>
    <row spans="1:4" r="5">
      <c t="s" s="4" r="A5">
        <v>676</v>
      </c>
      <c t="n" s="6" r="B5">
        <v>2126</v>
      </c>
      <c t="n" s="6" r="C5">
        <v>319</v>
      </c>
      <c t="n" s="6" r="D5">
        <v>106</v>
      </c>
    </row>
    <row spans="1:4" r="6">
      <c t="s" s="4" r="A6">
        <v>677</v>
      </c>
      <c t="n" s="6" r="B6">
        <v>-482</v>
      </c>
      <c t="n" s="6" r="C6">
        <v>-279</v>
      </c>
      <c t="n" s="6" r="D6">
        <v>-290</v>
      </c>
    </row>
    <row spans="1:4" r="7">
      <c t="s" s="4" r="A7">
        <v>584</v>
      </c>
      <c t="n" s="8" r="B7">
        <v>2209</v>
      </c>
      <c t="n" s="8" r="C7">
        <v>565</v>
      </c>
      <c t="n" s="8" r="D7">
        <v>5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0</v>
      </c>
    </row>
    <row spans="1:3" r="3">
      <c t="s" s="3" r="A3">
        <v>231</v>
      </c>
    </row>
    <row spans="1:3" r="4">
      <c t="s" s="4" r="A4">
        <v>679</v>
      </c>
      <c t="n" s="8" r="B4">
        <v>3650</v>
      </c>
      <c t="n" s="8" r="C4">
        <v>2426</v>
      </c>
    </row>
    <row spans="1:3" r="5">
      <c t="s" s="4" r="A5">
        <v>680</v>
      </c>
      <c t="s" s="4" r="B5">
        <v>681</v>
      </c>
      <c t="s" s="4" r="C5">
        <v>682</v>
      </c>
    </row>
    <row spans="1:3" r="6">
      <c t="s" s="4" r="A6">
        <v>683</v>
      </c>
      <c t="s" s="4" r="B6">
        <v>684</v>
      </c>
      <c t="s" s="4" r="C6">
        <v>685</v>
      </c>
    </row>
    <row spans="1:3" r="7">
      <c t="s" s="4" r="A7">
        <v>686</v>
      </c>
    </row>
    <row spans="1:3" r="8">
      <c t="s" s="3" r="A8">
        <v>231</v>
      </c>
    </row>
    <row spans="1:3" r="9">
      <c t="s" s="4" r="A9">
        <v>687</v>
      </c>
      <c t="n" s="8" r="B9">
        <v>0</v>
      </c>
      <c t="n" s="8" r="C9">
        <v>0</v>
      </c>
    </row>
    <row spans="1:3" r="10">
      <c t="s" s="4" r="A10">
        <v>688</v>
      </c>
    </row>
    <row spans="1:3" r="11">
      <c t="s" s="3" r="A11">
        <v>231</v>
      </c>
    </row>
    <row spans="1:3" r="12">
      <c t="s" s="4" r="A12">
        <v>689</v>
      </c>
      <c t="n" s="8" r="B12">
        <v>1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06</v>
      </c>
      <c t="s" s="2" r="C1">
        <v>207</v>
      </c>
    </row>
    <row spans="1:3" r="2">
      <c t="s" s="4" r="A2">
        <v>208</v>
      </c>
    </row>
    <row spans="1:3" r="3">
      <c t="s" s="3" r="A3">
        <v>209</v>
      </c>
    </row>
    <row spans="1:3" r="4">
      <c t="s" s="4" r="A4">
        <v>210</v>
      </c>
      <c t="n" s="8" r="B4">
        <v>165786</v>
      </c>
    </row>
    <row spans="1:3" r="5">
      <c t="s" s="4" r="A5">
        <v>211</v>
      </c>
      <c t="n" s="6" r="B5">
        <v>53940</v>
      </c>
    </row>
    <row spans="1:3" r="6">
      <c t="s" s="4" r="A6">
        <v>70</v>
      </c>
      <c t="n" s="6" r="B6">
        <v>8665</v>
      </c>
    </row>
    <row spans="1:3" r="7">
      <c t="s" s="4" r="A7">
        <v>212</v>
      </c>
      <c t="n" s="6" r="B7">
        <v>4416</v>
      </c>
    </row>
    <row spans="1:3" r="8">
      <c t="s" s="4" r="A8">
        <v>213</v>
      </c>
      <c t="n" s="6" r="B8">
        <v>170353</v>
      </c>
    </row>
    <row spans="1:3" r="9">
      <c t="s" s="4" r="A9">
        <v>42</v>
      </c>
      <c t="n" s="6" r="B9">
        <v>7067</v>
      </c>
    </row>
    <row spans="1:3" r="10">
      <c t="s" s="4" r="A10">
        <v>214</v>
      </c>
      <c t="n" s="6" r="B10">
        <v>38905</v>
      </c>
    </row>
    <row spans="1:3" r="11">
      <c t="s" s="4" r="A11">
        <v>215</v>
      </c>
      <c t="n" s="6" r="B11">
        <v>20250</v>
      </c>
    </row>
    <row spans="1:3" r="12">
      <c t="s" s="4" r="A12">
        <v>92</v>
      </c>
      <c t="n" s="6" r="B12">
        <v>-405123</v>
      </c>
    </row>
    <row spans="1:3" r="13">
      <c t="s" s="4" r="A13">
        <v>216</v>
      </c>
      <c t="n" s="8" r="B13">
        <v>-5981</v>
      </c>
    </row>
    <row spans="1:3" r="14">
      <c t="s" s="4" r="A14">
        <v>217</v>
      </c>
    </row>
    <row spans="1:3" r="15">
      <c t="s" s="3" r="A15">
        <v>209</v>
      </c>
    </row>
    <row spans="1:3" r="16">
      <c t="s" s="4" r="A16">
        <v>213</v>
      </c>
      <c t="n" s="8" r="C16">
        <v>42300</v>
      </c>
    </row>
    <row spans="1:3" r="17">
      <c t="s" s="4" r="A17">
        <v>43</v>
      </c>
      <c t="n" s="6" r="C17">
        <v>119</v>
      </c>
    </row>
    <row spans="1:3" r="18">
      <c t="s" s="4" r="A18">
        <v>214</v>
      </c>
      <c t="n" s="6" r="C18">
        <v>15303</v>
      </c>
    </row>
    <row spans="1:3" r="19">
      <c t="s" s="4" r="A19">
        <v>215</v>
      </c>
      <c t="n" s="6" r="C19">
        <v>738</v>
      </c>
    </row>
    <row spans="1:3" r="20">
      <c t="s" s="4" r="A20">
        <v>218</v>
      </c>
      <c t="n" s="6" r="C20">
        <v>-31647</v>
      </c>
    </row>
    <row spans="1:3" r="21">
      <c t="s" s="4" r="A21">
        <v>216</v>
      </c>
      <c t="n" s="8" r="C21">
        <v>-489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0</v>
      </c>
      <c t="s" s="2" r="D2">
        <v>84</v>
      </c>
    </row>
    <row spans="1:4" r="3">
      <c t="s" s="3" r="A3">
        <v>691</v>
      </c>
    </row>
    <row spans="1:4" r="4">
      <c t="s" s="4" r="A4">
        <v>580</v>
      </c>
      <c t="n" s="8" r="B4">
        <v>1481</v>
      </c>
      <c t="n" s="8" r="C4">
        <v>1647</v>
      </c>
      <c t="n" s="8" r="D4">
        <v>1786</v>
      </c>
    </row>
    <row spans="1:4" r="5">
      <c t="s" s="4" r="A5">
        <v>692</v>
      </c>
      <c t="n" s="6" r="B5">
        <v>-114</v>
      </c>
      <c t="n" s="6" r="C5">
        <v>-166</v>
      </c>
      <c t="n" s="6" r="D5">
        <v>-139</v>
      </c>
    </row>
    <row spans="1:4" r="6">
      <c t="s" s="4" r="A6">
        <v>584</v>
      </c>
      <c t="n" s="8" r="B6">
        <v>1367</v>
      </c>
      <c t="n" s="8" r="C6">
        <v>1481</v>
      </c>
      <c t="n" s="8" r="D6">
        <v>16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30</v>
      </c>
    </row>
    <row spans="1:3" r="2">
      <c t="s" s="3" r="A2">
        <v>233</v>
      </c>
    </row>
    <row spans="1:3" r="3">
      <c t="s" s="4" r="A3">
        <v>694</v>
      </c>
      <c t="n" s="8" r="B3">
        <v>19904</v>
      </c>
      <c t="n" s="8" r="C3">
        <v>18896</v>
      </c>
    </row>
    <row spans="1:3" r="4">
      <c t="s" s="4" r="A4">
        <v>695</v>
      </c>
      <c t="n" s="6" r="B4">
        <v>-12131</v>
      </c>
      <c t="n" s="6" r="C4">
        <v>-11445</v>
      </c>
    </row>
    <row spans="1:3" r="5">
      <c t="s" s="4" r="A5">
        <v>696</v>
      </c>
      <c t="n" s="6" r="B5">
        <v>7773</v>
      </c>
      <c t="n" s="6" r="C5">
        <v>7451</v>
      </c>
    </row>
    <row spans="1:3" r="6">
      <c t="s" s="4" r="A6">
        <v>456</v>
      </c>
    </row>
    <row spans="1:3" r="7">
      <c t="s" s="3" r="A7">
        <v>233</v>
      </c>
    </row>
    <row spans="1:3" r="8">
      <c t="s" s="4" r="A8">
        <v>694</v>
      </c>
      <c t="n" s="6" r="B8">
        <v>3279</v>
      </c>
      <c t="n" s="6" r="C8">
        <v>3256</v>
      </c>
    </row>
    <row spans="1:3" r="9">
      <c t="s" s="4" r="A9">
        <v>697</v>
      </c>
    </row>
    <row spans="1:3" r="10">
      <c t="s" s="3" r="A10">
        <v>233</v>
      </c>
    </row>
    <row spans="1:3" r="11">
      <c t="s" s="4" r="A11">
        <v>694</v>
      </c>
      <c t="n" s="6" r="B11">
        <v>2900</v>
      </c>
      <c t="n" s="6" r="C11">
        <v>2900</v>
      </c>
    </row>
    <row spans="1:3" r="12">
      <c t="s" s="4" r="A12">
        <v>698</v>
      </c>
    </row>
    <row spans="1:3" r="13">
      <c t="s" s="3" r="A13">
        <v>233</v>
      </c>
    </row>
    <row spans="1:3" r="14">
      <c t="s" s="4" r="A14">
        <v>694</v>
      </c>
      <c t="n" s="6" r="B14">
        <v>8468</v>
      </c>
      <c t="n" s="6" r="C14">
        <v>8082</v>
      </c>
    </row>
    <row spans="1:3" r="15">
      <c t="s" s="4" r="A15">
        <v>699</v>
      </c>
    </row>
    <row spans="1:3" r="16">
      <c t="s" s="3" r="A16">
        <v>233</v>
      </c>
    </row>
    <row spans="1:3" r="17">
      <c t="s" s="4" r="A17">
        <v>694</v>
      </c>
      <c t="n" s="8" r="B17">
        <v>5257</v>
      </c>
      <c t="n" s="8" r="C17">
        <v>46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0</v>
      </c>
      <c t="s" s="2" r="D2">
        <v>84</v>
      </c>
    </row>
    <row spans="1:4" r="3">
      <c t="s" s="3" r="A3">
        <v>233</v>
      </c>
    </row>
    <row spans="1:4" r="4">
      <c t="s" s="4" r="A4">
        <v>167</v>
      </c>
      <c t="n" s="8" r="B4">
        <v>685</v>
      </c>
      <c t="n" s="8" r="C4">
        <v>725</v>
      </c>
      <c t="n" s="8" r="D4">
        <v>7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spans="1:2" r="1">
      <c t="s" s="1" r="A1">
        <v>701</v>
      </c>
      <c t="s" s="2" r="B1">
        <v>1</v>
      </c>
    </row>
    <row spans="1:2" r="2">
      <c t="s" s="2" r="B2">
        <v>2</v>
      </c>
    </row>
    <row spans="1:2" r="3">
      <c t="s" s="4" r="A3">
        <v>702</v>
      </c>
    </row>
    <row spans="1:2" r="4">
      <c t="s" s="3" r="A4">
        <v>703</v>
      </c>
    </row>
    <row spans="1:2" r="5">
      <c t="s" s="4" r="A5">
        <v>704</v>
      </c>
      <c t="s" s="4" r="B5">
        <v>460</v>
      </c>
    </row>
    <row spans="1:2" r="6">
      <c t="s" s="4" r="A6">
        <v>705</v>
      </c>
    </row>
    <row spans="1:2" r="7">
      <c t="s" s="3" r="A7">
        <v>703</v>
      </c>
    </row>
    <row spans="1:2" r="8">
      <c t="s" s="4" r="A8">
        <v>704</v>
      </c>
      <c t="s" s="4" r="B8">
        <v>4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06</v>
      </c>
      <c t="s" s="2" r="B1">
        <v>595</v>
      </c>
    </row>
    <row spans="1:2" r="2">
      <c t="s" s="3" r="A2">
        <v>707</v>
      </c>
    </row>
    <row spans="1:2" r="3">
      <c t="n" s="6" r="A3">
        <v>2016</v>
      </c>
      <c t="n" s="8" r="B3">
        <v>3434</v>
      </c>
    </row>
    <row spans="1:2" r="4">
      <c t="n" s="6" r="A4">
        <v>2017</v>
      </c>
      <c t="n" s="6" r="B4">
        <v>2683</v>
      </c>
    </row>
    <row spans="1:2" r="5">
      <c t="n" s="6" r="A5">
        <v>2018</v>
      </c>
      <c t="n" s="6" r="B5">
        <v>2172</v>
      </c>
    </row>
    <row spans="1:2" r="6">
      <c t="n" s="6" r="A6">
        <v>2019</v>
      </c>
      <c t="n" s="6" r="B6">
        <v>1998</v>
      </c>
    </row>
    <row spans="1:2" r="7">
      <c t="n" s="6" r="A7">
        <v>2020</v>
      </c>
      <c t="n" s="6" r="B7">
        <v>956</v>
      </c>
    </row>
    <row spans="1:2" r="8">
      <c t="s" s="4" r="A8">
        <v>708</v>
      </c>
      <c t="n" s="6" r="B8">
        <v>232</v>
      </c>
    </row>
    <row spans="1:2" r="9">
      <c t="s" s="4" r="A9">
        <v>136</v>
      </c>
      <c t="n" s="8" r="B9">
        <v>114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84</v>
      </c>
    </row>
    <row spans="1:4" r="3">
      <c t="s" s="3" r="A3">
        <v>710</v>
      </c>
    </row>
    <row spans="1:4" r="4">
      <c t="s" s="4" r="A4">
        <v>711</v>
      </c>
      <c t="n" s="8" r="B4">
        <v>2997</v>
      </c>
      <c t="n" s="8" r="C4">
        <v>2692</v>
      </c>
      <c t="n" s="8" r="D4">
        <v>27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712</v>
      </c>
      <c t="s" s="2" r="B1">
        <v>713</v>
      </c>
      <c t="s" s="2" r="C1">
        <v>714</v>
      </c>
    </row>
    <row spans="1:3" r="2">
      <c t="s" s="4" r="A2">
        <v>217</v>
      </c>
    </row>
    <row spans="1:3" r="3">
      <c t="s" s="3" r="A3">
        <v>715</v>
      </c>
    </row>
    <row spans="1:3" r="4">
      <c t="s" s="4" r="A4">
        <v>716</v>
      </c>
      <c t="n" s="8" r="C4">
        <v>22520</v>
      </c>
    </row>
    <row spans="1:3" r="5">
      <c t="s" s="4" r="A5">
        <v>717</v>
      </c>
      <c t="n" s="6" r="C5">
        <v>20268</v>
      </c>
    </row>
    <row spans="1:3" r="6">
      <c t="s" s="4" r="A6">
        <v>718</v>
      </c>
      <c t="n" s="8" r="C6">
        <v>2252</v>
      </c>
    </row>
    <row spans="1:3" r="7">
      <c t="s" s="4" r="A7">
        <v>719</v>
      </c>
      <c t="s" s="4" r="C7">
        <v>539</v>
      </c>
    </row>
    <row spans="1:3" r="8">
      <c t="s" s="4" r="A8">
        <v>720</v>
      </c>
      <c t="s" s="4" r="C8">
        <v>721</v>
      </c>
    </row>
    <row spans="1:3" r="9">
      <c t="s" s="4" r="A9">
        <v>208</v>
      </c>
    </row>
    <row spans="1:3" r="10">
      <c t="s" s="3" r="A10">
        <v>715</v>
      </c>
    </row>
    <row spans="1:3" r="11">
      <c t="s" s="4" r="A11">
        <v>716</v>
      </c>
      <c t="n" s="8" r="B11">
        <v>66558</v>
      </c>
    </row>
    <row spans="1:3" r="12">
      <c t="s" s="4" r="A12">
        <v>722</v>
      </c>
      <c t="n" s="10" r="B12">
        <v>1.8235</v>
      </c>
    </row>
    <row spans="1:3" r="13">
      <c t="s" s="4" r="A13">
        <v>723</v>
      </c>
      <c t="n" s="6" r="B13">
        <v>5456713</v>
      </c>
    </row>
    <row spans="1:3" r="14">
      <c t="s" s="4" r="A14">
        <v>221</v>
      </c>
      <c t="n" s="8" r="B14">
        <v>58278</v>
      </c>
    </row>
    <row spans="1:3" r="15">
      <c t="s" s="4" r="A15">
        <v>724</v>
      </c>
      <c t="n" s="9" r="B15">
        <v>10.68</v>
      </c>
    </row>
    <row spans="1:3" r="16">
      <c t="s" s="4" r="A16">
        <v>717</v>
      </c>
      <c t="n" s="8" r="B16">
        <v>82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5</v>
      </c>
      <c t="s" s="2" r="B1">
        <v>1</v>
      </c>
    </row>
    <row spans="1:3" r="2">
      <c t="s" s="2" r="B2">
        <v>30</v>
      </c>
      <c t="s" s="2" r="C2">
        <v>84</v>
      </c>
    </row>
    <row spans="1:3" r="3">
      <c t="s" s="3" r="A3">
        <v>726</v>
      </c>
    </row>
    <row spans="1:3" r="4">
      <c t="s" s="4" r="A4">
        <v>727</v>
      </c>
      <c t="n" s="8" r="B4">
        <v>66105</v>
      </c>
      <c t="n" s="8" r="C4">
        <v>59998</v>
      </c>
    </row>
    <row spans="1:3" r="5">
      <c t="s" s="4" r="A5">
        <v>728</v>
      </c>
      <c t="n" s="6" r="B5">
        <v>8293</v>
      </c>
      <c t="n" s="6" r="C5">
        <v>8080</v>
      </c>
    </row>
    <row spans="1:3" r="6">
      <c t="s" s="4" r="A6">
        <v>729</v>
      </c>
      <c t="n" s="6" r="B6">
        <v>74398</v>
      </c>
      <c t="n" s="6" r="C6">
        <v>68078</v>
      </c>
    </row>
    <row spans="1:3" r="7">
      <c t="s" s="4" r="A7">
        <v>113</v>
      </c>
      <c t="n" s="8" r="B7">
        <v>15141</v>
      </c>
      <c t="n" s="8" r="C7">
        <v>13397</v>
      </c>
    </row>
    <row spans="1:3" r="8">
      <c t="s" s="4" r="A8">
        <v>730</v>
      </c>
      <c t="n" s="9" r="B8">
        <v>0.47</v>
      </c>
      <c t="n" s="9" r="C8">
        <v>0.42</v>
      </c>
    </row>
    <row spans="1:3" r="9">
      <c t="s" s="4" r="A9">
        <v>731</v>
      </c>
      <c t="n" s="9" r="B9">
        <v>0.47</v>
      </c>
      <c t="n" s="9" r="C9">
        <v>0.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32</v>
      </c>
      <c t="s" s="2" r="B1">
        <v>1</v>
      </c>
    </row>
    <row spans="1:2" r="2">
      <c t="s" s="2" r="B2">
        <v>595</v>
      </c>
    </row>
    <row spans="1:2" r="3">
      <c t="s" s="4" r="A3">
        <v>208</v>
      </c>
    </row>
    <row spans="1:2" r="4">
      <c t="s" s="3" r="A4">
        <v>733</v>
      </c>
    </row>
    <row spans="1:2" r="5">
      <c t="s" s="4" r="A5">
        <v>734</v>
      </c>
      <c t="n" s="8" r="B5">
        <v>63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5</v>
      </c>
      <c t="s" s="2" r="B1">
        <v>2</v>
      </c>
      <c t="s" s="2" r="C1">
        <v>206</v>
      </c>
      <c t="s" s="2" r="D1">
        <v>30</v>
      </c>
    </row>
    <row spans="1:4" r="2">
      <c t="s" s="3" r="A2">
        <v>736</v>
      </c>
    </row>
    <row spans="1:4" r="3">
      <c t="s" s="4" r="A3">
        <v>44</v>
      </c>
      <c t="n" s="8" r="B3">
        <v>45664</v>
      </c>
      <c t="n" s="8" r="D3">
        <v>13044</v>
      </c>
    </row>
    <row spans="1:4" r="4">
      <c t="s" s="4" r="A4">
        <v>208</v>
      </c>
    </row>
    <row spans="1:4" r="5">
      <c t="s" s="3" r="A5">
        <v>736</v>
      </c>
    </row>
    <row spans="1:4" r="6">
      <c t="s" s="4" r="A6">
        <v>737</v>
      </c>
      <c t="n" s="8" r="C6">
        <v>5651</v>
      </c>
    </row>
    <row spans="1:4" r="7">
      <c t="s" s="4" r="A7">
        <v>738</v>
      </c>
      <c t="n" s="6" r="C7">
        <v>168415</v>
      </c>
    </row>
    <row spans="1:4" r="8">
      <c t="s" s="4" r="A8">
        <v>211</v>
      </c>
      <c t="n" s="6" r="C8">
        <v>53940</v>
      </c>
    </row>
    <row spans="1:4" r="9">
      <c t="s" s="4" r="A9">
        <v>70</v>
      </c>
      <c t="n" s="6" r="C9">
        <v>8665</v>
      </c>
    </row>
    <row spans="1:4" r="10">
      <c t="s" s="4" r="A10">
        <v>212</v>
      </c>
      <c t="n" s="6" r="C10">
        <v>4416</v>
      </c>
    </row>
    <row spans="1:4" r="11">
      <c t="s" s="4" r="A11">
        <v>213</v>
      </c>
      <c t="n" s="6" r="C11">
        <v>170353</v>
      </c>
    </row>
    <row spans="1:4" r="12">
      <c t="s" s="4" r="A12">
        <v>44</v>
      </c>
      <c t="n" s="6" r="C12">
        <v>32620</v>
      </c>
    </row>
    <row spans="1:4" r="13">
      <c t="s" s="4" r="A13">
        <v>739</v>
      </c>
      <c t="n" s="6" r="C13">
        <v>6285</v>
      </c>
    </row>
    <row spans="1:4" r="14">
      <c t="s" s="4" r="A14">
        <v>740</v>
      </c>
      <c t="n" s="6" r="C14">
        <v>7067</v>
      </c>
    </row>
    <row spans="1:4" r="15">
      <c t="s" s="4" r="A15">
        <v>215</v>
      </c>
      <c t="n" s="6" r="C15">
        <v>20250</v>
      </c>
    </row>
    <row spans="1:4" r="16">
      <c t="s" s="4" r="A16">
        <v>741</v>
      </c>
      <c t="n" s="6" r="C16">
        <v>477662</v>
      </c>
    </row>
    <row spans="1:4" r="17">
      <c t="s" s="3" r="A17">
        <v>742</v>
      </c>
    </row>
    <row spans="1:4" r="18">
      <c t="s" s="4" r="A18">
        <v>92</v>
      </c>
      <c t="n" s="6" r="C18">
        <v>405123</v>
      </c>
    </row>
    <row spans="1:4" r="19">
      <c t="s" s="4" r="A19">
        <v>216</v>
      </c>
      <c t="n" s="6" r="C19">
        <v>5981</v>
      </c>
    </row>
    <row spans="1:4" r="20">
      <c t="s" s="4" r="A20">
        <v>59</v>
      </c>
      <c t="n" s="6" r="C20">
        <v>411104</v>
      </c>
    </row>
    <row spans="1:4" r="21">
      <c t="s" s="4" r="A21">
        <v>743</v>
      </c>
      <c t="n" s="8" r="C21">
        <v>6655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6</vt:i4>
      </vt:variant>
    </vt:vector>
  </ns0:HeadingPairs>
  <ns0:TitlesOfParts>
    <vt:vector xmlns:vt="http://schemas.openxmlformats.org/officeDocument/2006/docPropsVTypes" baseType="lpstr" size="16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CONSOLIDATED STATEMENTS OF CA10</vt:lpstr>
      <vt:lpstr>Summary of Significant Accounti</vt:lpstr>
      <vt:lpstr>Accumulated Other Comprehensive</vt:lpstr>
      <vt:lpstr>Securities</vt:lpstr>
      <vt:lpstr>Loans</vt:lpstr>
      <vt:lpstr>Loan Servicing</vt:lpstr>
      <vt:lpstr>Premises and Equipment</vt:lpstr>
      <vt:lpstr>Leases</vt:lpstr>
      <vt:lpstr>Business Combinations</vt:lpstr>
      <vt:lpstr>Goodwill and Other Intangible A</vt:lpstr>
      <vt:lpstr>Deposits</vt:lpstr>
      <vt:lpstr>Borrowing Arrangements</vt:lpstr>
      <vt:lpstr>Income Taxes</vt:lpstr>
      <vt:lpstr>Equity Plan</vt:lpstr>
      <vt:lpstr>Benefit Plans</vt:lpstr>
      <vt:lpstr>Fair Value</vt:lpstr>
      <vt:lpstr>Commitments and Contingencies</vt:lpstr>
      <vt:lpstr>Shareholders' Equity and Earnin</vt:lpstr>
      <vt:lpstr>Capital Requirements</vt:lpstr>
      <vt:lpstr>Noninterest Expense</vt:lpstr>
      <vt:lpstr>Business Segment Information</vt:lpstr>
      <vt:lpstr>Parent Company only Condensed F</vt:lpstr>
      <vt:lpstr>Quarterly Financial Data (Unaud</vt:lpstr>
      <vt:lpstr>Summary of Significant Accoun33</vt:lpstr>
      <vt:lpstr>Accumulated Other Comprehensi34</vt:lpstr>
      <vt:lpstr>Securities (Tables)</vt:lpstr>
      <vt:lpstr>Loans (Tables)</vt:lpstr>
      <vt:lpstr>Loan Servicing (Tables)</vt:lpstr>
      <vt:lpstr>Premises and Equipment (Tables)</vt:lpstr>
      <vt:lpstr>Leases (Tables)</vt:lpstr>
      <vt:lpstr>Business Combinations (Tables)</vt:lpstr>
      <vt:lpstr>Goodwill and Other Intangible41</vt:lpstr>
      <vt:lpstr>Deposits (Tables)</vt:lpstr>
      <vt:lpstr>Income Taxes (Tables)</vt:lpstr>
      <vt:lpstr>Equity Plan (Tables)</vt:lpstr>
      <vt:lpstr>Benefit Plans (Tables)</vt:lpstr>
      <vt:lpstr>Fair Value (Tables)</vt:lpstr>
      <vt:lpstr>Commitments and Contingencies (</vt:lpstr>
      <vt:lpstr>Shareholders' Equity and Earn48</vt:lpstr>
      <vt:lpstr>Capital Requirements (Tables)</vt:lpstr>
      <vt:lpstr>Noninterest Expense (Tables)</vt:lpstr>
      <vt:lpstr>Business Segment Information (T</vt:lpstr>
      <vt:lpstr>Parent Company only Condensed52</vt:lpstr>
      <vt:lpstr>Quarterly Financial Data (Una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Accumulated Other Comprehensi60</vt:lpstr>
      <vt:lpstr>Accumulated Other Comprehensi61</vt:lpstr>
      <vt:lpstr>Securities - Amortized Cost and</vt:lpstr>
      <vt:lpstr>Securities - Amortized Cost a63</vt:lpstr>
      <vt:lpstr>Securities - Securities with Un</vt:lpstr>
      <vt:lpstr>Securities - Securities with 65</vt:lpstr>
      <vt:lpstr>Securities - Additional Informa</vt:lpstr>
      <vt:lpstr>Securities - Proceeds from Sale</vt:lpstr>
      <vt:lpstr>Securities - Amortized Cost a68</vt:lpstr>
      <vt:lpstr>Securities - Amortized Cost a69</vt:lpstr>
      <vt:lpstr>Securities - Securities Pledged</vt:lpstr>
      <vt:lpstr>Loans - Loans at Year End (Deta</vt:lpstr>
      <vt:lpstr>Loans - Changes in the Allowanc</vt:lpstr>
      <vt:lpstr>Loans - Balance in the Allowanc</vt:lpstr>
      <vt:lpstr>Loans - Purchased Credit Impair</vt:lpstr>
      <vt:lpstr>Loans - Loans Held for Investme</vt:lpstr>
      <vt:lpstr>Loans - Interest Recognized and</vt:lpstr>
      <vt:lpstr>Loans - Nonperforming Loans (De</vt:lpstr>
      <vt:lpstr>Loans - Nonperforming Loans by </vt:lpstr>
      <vt:lpstr>Loans - Aging of Past Due Loans</vt:lpstr>
      <vt:lpstr>Loans - Aging of Past Due Loa80</vt:lpstr>
      <vt:lpstr>Loans - Credit Quality Indicato</vt:lpstr>
      <vt:lpstr>Loans - Summary of the Loan Por</vt:lpstr>
      <vt:lpstr>Loans - Troubled Debt Restructu</vt:lpstr>
      <vt:lpstr>Loans - Troubled Debt Restruc84</vt:lpstr>
      <vt:lpstr>Loans - Defaults on Troubled De</vt:lpstr>
      <vt:lpstr>Loans - Loans Due From Related </vt:lpstr>
      <vt:lpstr>Loan Servicing - SBA Loans (Det</vt:lpstr>
      <vt:lpstr>Loan Servicing - Activity for L</vt:lpstr>
      <vt:lpstr>Loan Servicing - Loan Servicing</vt:lpstr>
      <vt:lpstr>Loan Servicing - Activity for I</vt:lpstr>
      <vt:lpstr>Premises and Equipment - Premis</vt:lpstr>
      <vt:lpstr>Premises and Equipment - Deprec</vt:lpstr>
      <vt:lpstr>Leases - Operating Leases - Ren</vt:lpstr>
      <vt:lpstr>Leases - Future Minimum Payment</vt:lpstr>
      <vt:lpstr>Leases - Rent Expense under Ope</vt:lpstr>
      <vt:lpstr>Business Combinations - Bay Vie</vt:lpstr>
      <vt:lpstr>Business Combinations - Bay V97</vt:lpstr>
      <vt:lpstr>Business Combinations - Focus B</vt:lpstr>
      <vt:lpstr>Business Combinations - Focus99</vt:lpstr>
      <vt:lpstr>Business Combinations - Focu100</vt:lpstr>
      <vt:lpstr>Business Combinations - Focu101</vt:lpstr>
      <vt:lpstr>Business Combinations - Focu102</vt:lpstr>
      <vt:lpstr>Goodwill and Other Intangibl103</vt:lpstr>
      <vt:lpstr>Goodwill and Other Intangibl104</vt:lpstr>
      <vt:lpstr>Goodwill and Other Intangibl105</vt:lpstr>
      <vt:lpstr>Deposits - Time Deposits (Detai</vt:lpstr>
      <vt:lpstr>Deposits - Scheduled Maturities</vt:lpstr>
      <vt:lpstr>Deposits - Additional Informati</vt:lpstr>
      <vt:lpstr>Borrowing Arrangements - Federa</vt:lpstr>
      <vt:lpstr>Borrowing Arrangements - Fed110</vt:lpstr>
      <vt:lpstr>Borrowing Arrangements - Availa</vt:lpstr>
      <vt:lpstr>Borrowing Arrangements - Line o</vt:lpstr>
      <vt:lpstr>Borrowing Arrangements - Securi</vt:lpstr>
      <vt:lpstr>Borrowing Arrangements - Subord</vt:lpstr>
      <vt:lpstr>Income Taxes - Income Tax (Bene</vt:lpstr>
      <vt:lpstr>Income Taxes - Effective Tax Ra</vt:lpstr>
      <vt:lpstr>Income Taxes - Deferred Tax Ass</vt:lpstr>
      <vt:lpstr>Income Taxes - Operating Loss C</vt:lpstr>
      <vt:lpstr>Income Taxes - Tax Credit Carry</vt:lpstr>
      <vt:lpstr>Income Taxes - Liability for Un</vt:lpstr>
      <vt:lpstr>Income Taxes - Net Deferred Tax</vt:lpstr>
      <vt:lpstr>Income Taxes - Carry Amounts of</vt:lpstr>
      <vt:lpstr>Income Taxes - Future Commitmen</vt:lpstr>
      <vt:lpstr>Income Taxes - Components of Lo</vt:lpstr>
      <vt:lpstr>Equity Plan - General Disclosur</vt:lpstr>
      <vt:lpstr>Equity Plan - Stock Option Acti</vt:lpstr>
      <vt:lpstr>Equity Plan - Information Relat</vt:lpstr>
      <vt:lpstr>Equity Plan - Unrecognized Comp</vt:lpstr>
      <vt:lpstr>Equity Plan - Assumptions Used </vt:lpstr>
      <vt:lpstr>Equity Plan - Restricted Stock </vt:lpstr>
      <vt:lpstr>Equity Plan - Unrecognized C131</vt:lpstr>
      <vt:lpstr>Benefit Plans - 401(k) Savings </vt:lpstr>
      <vt:lpstr>Benefit Plans - Employee Stock </vt:lpstr>
      <vt:lpstr>Benefit Plans - Deferred Compen</vt:lpstr>
      <vt:lpstr>Benefit Plans - Defined Benefit</vt:lpstr>
      <vt:lpstr>Benefit Plans - Defined Bene136</vt:lpstr>
      <vt:lpstr>Benefit Plans - Defined Bene137</vt:lpstr>
      <vt:lpstr>Benefit Plans - Defined Bene138</vt:lpstr>
      <vt:lpstr>Benefit Plans - Defined Bene139</vt:lpstr>
      <vt:lpstr>Benefit Plans - Defined Bene140</vt:lpstr>
      <vt:lpstr>Benefit Plans - Defined Bene141</vt:lpstr>
      <vt:lpstr>Benefit Plans - Defined Bene142</vt:lpstr>
      <vt:lpstr>Fair Value - Financial Assets a</vt:lpstr>
      <vt:lpstr>Fair Value - Financial Asset144</vt:lpstr>
      <vt:lpstr>Fair Value - Impaired Loans Hel</vt:lpstr>
      <vt:lpstr>Fair Value - Impaired Loans 146</vt:lpstr>
      <vt:lpstr>Fair Value - Quantitative Infor</vt:lpstr>
      <vt:lpstr>Fair Value - Carrying Amounts a</vt:lpstr>
      <vt:lpstr>Commitments and Contingencies -</vt:lpstr>
      <vt:lpstr>Commitments and Contingencie150</vt:lpstr>
      <vt:lpstr>Shareholders' Equity and Ear151</vt:lpstr>
      <vt:lpstr>Shareholders' Equity and Ear152</vt:lpstr>
      <vt:lpstr>Shareholders' Equity and Ear153</vt:lpstr>
      <vt:lpstr>Shareholders' Equity and Ear154</vt:lpstr>
      <vt:lpstr>Shareholders' Equity and Ear155</vt:lpstr>
      <vt:lpstr>Shareholders' Equity and Ear156</vt:lpstr>
      <vt:lpstr>Capital Requirements - Tabular </vt:lpstr>
      <vt:lpstr>Capital Requirements - Dividend</vt:lpstr>
      <vt:lpstr>Noninterest Expense (Details)</vt:lpstr>
      <vt:lpstr>Business Segment Information - </vt:lpstr>
      <vt:lpstr>Business Segment Information161</vt:lpstr>
      <vt:lpstr>Parent Company only Condense162</vt:lpstr>
      <vt:lpstr>Parent Company only Condense163</vt:lpstr>
      <vt:lpstr>Parent Company only Condense164</vt:lpstr>
      <vt:lpstr>Quarterly Financial Data (Un165</vt:lpstr>
      <vt:lpstr>Quarterly Financial Data (Un1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9:45:19Z</dcterms:created>
  <dcterms:modified xmlns:dcterms="http://purl.org/dc/terms/" xmlns:xsi="http://www.w3.org/2001/XMLSchema-instance" xsi:type="dcterms:W3CDTF">2016-03-04T19:45:19Z</dcterms:modified>
  <dc:title xmlns:dc="http://purl.org/dc/elements/1.1/">Untitled</dc:title>
  <dc:description xmlns:dc="http://purl.org/dc/elements/1.1/"/>
  <dc:subject xmlns:dc="http://purl.org/dc/elements/1.1/"/>
  <cp:keywords/>
  <cp:category/>
</cp:coreProperties>
</file>